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Scheduled Maturities Of Time De" sheetId="18" state="visible" r:id="rId18"/>
    <sheet xmlns:r="http://schemas.openxmlformats.org/officeDocument/2006/relationships" name="Short-Term Debt"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Preferred Stock" sheetId="25" state="visible" r:id="rId25"/>
    <sheet xmlns:r="http://schemas.openxmlformats.org/officeDocument/2006/relationships" name="Regulatory Requirements And Cap" sheetId="26" state="visible" r:id="rId26"/>
    <sheet xmlns:r="http://schemas.openxmlformats.org/officeDocument/2006/relationships" name="Fair Value Measurements" sheetId="27" state="visible" r:id="rId27"/>
    <sheet xmlns:r="http://schemas.openxmlformats.org/officeDocument/2006/relationships" name="City Holding Company (Parent Co" sheetId="28" state="visible" r:id="rId28"/>
    <sheet xmlns:r="http://schemas.openxmlformats.org/officeDocument/2006/relationships" name="Summarized Quarterly Financial " sheetId="29" state="visible" r:id="rId29"/>
    <sheet xmlns:r="http://schemas.openxmlformats.org/officeDocument/2006/relationships" name="Earnings Per Share" sheetId="30" state="visible" r:id="rId30"/>
    <sheet xmlns:r="http://schemas.openxmlformats.org/officeDocument/2006/relationships" name="Accumulated Other Comprehensive" sheetId="31" state="visible" r:id="rId31"/>
    <sheet xmlns:r="http://schemas.openxmlformats.org/officeDocument/2006/relationships" name="Contracts With Customers" sheetId="32" state="visible" r:id="rId32"/>
    <sheet xmlns:r="http://schemas.openxmlformats.org/officeDocument/2006/relationships" name="Summary Of Significant Accoun_2" sheetId="33" state="visible" r:id="rId33"/>
    <sheet xmlns:r="http://schemas.openxmlformats.org/officeDocument/2006/relationships" name="Contracts With Customers (Polic" sheetId="34" state="visible" r:id="rId34"/>
    <sheet xmlns:r="http://schemas.openxmlformats.org/officeDocument/2006/relationships" name="Investments (Tables)" sheetId="35" state="visible" r:id="rId35"/>
    <sheet xmlns:r="http://schemas.openxmlformats.org/officeDocument/2006/relationships" name="Loans (Tables)" sheetId="36" state="visible" r:id="rId36"/>
    <sheet xmlns:r="http://schemas.openxmlformats.org/officeDocument/2006/relationships" name="Allowance For Loan Losses (Tabl"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Scheduled Maturities Of Time _2" sheetId="40" state="visible" r:id="rId40"/>
    <sheet xmlns:r="http://schemas.openxmlformats.org/officeDocument/2006/relationships" name="Short-Term Debt (Tables)" sheetId="41" state="visible" r:id="rId41"/>
    <sheet xmlns:r="http://schemas.openxmlformats.org/officeDocument/2006/relationships" name="Derivative Instruments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Regulatory Requirements And C_2" sheetId="47" state="visible" r:id="rId47"/>
    <sheet xmlns:r="http://schemas.openxmlformats.org/officeDocument/2006/relationships" name="Fair Value Measurements (Tables" sheetId="48" state="visible" r:id="rId48"/>
    <sheet xmlns:r="http://schemas.openxmlformats.org/officeDocument/2006/relationships" name="City Holding Company (Parent _2" sheetId="49" state="visible" r:id="rId49"/>
    <sheet xmlns:r="http://schemas.openxmlformats.org/officeDocument/2006/relationships" name="Summarized Quarterly Financia_2"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Contracts With Customers (Table" sheetId="53" state="visible" r:id="rId53"/>
    <sheet xmlns:r="http://schemas.openxmlformats.org/officeDocument/2006/relationships" name="Summary Of Significant Accoun_3" sheetId="54" state="visible" r:id="rId54"/>
    <sheet xmlns:r="http://schemas.openxmlformats.org/officeDocument/2006/relationships" name="Investments (Narrative) (Detail" sheetId="55" state="visible" r:id="rId55"/>
    <sheet xmlns:r="http://schemas.openxmlformats.org/officeDocument/2006/relationships" name="Investments (Aggregate Carrying" sheetId="56" state="visible" r:id="rId56"/>
    <sheet xmlns:r="http://schemas.openxmlformats.org/officeDocument/2006/relationships" name="Investments (Gross Unrealized L" sheetId="57" state="visible" r:id="rId57"/>
    <sheet xmlns:r="http://schemas.openxmlformats.org/officeDocument/2006/relationships" name="Investments (Amortized Cost And" sheetId="58" state="visible" r:id="rId58"/>
    <sheet xmlns:r="http://schemas.openxmlformats.org/officeDocument/2006/relationships" name="Investments (Gross Gains And Lo" sheetId="59" state="visible" r:id="rId59"/>
    <sheet xmlns:r="http://schemas.openxmlformats.org/officeDocument/2006/relationships" name="Loans (Details)" sheetId="60" state="visible" r:id="rId60"/>
    <sheet xmlns:r="http://schemas.openxmlformats.org/officeDocument/2006/relationships" name="Loans (Summary Of Major Classif" sheetId="61" state="visible" r:id="rId61"/>
    <sheet xmlns:r="http://schemas.openxmlformats.org/officeDocument/2006/relationships" name="Allowance For Loan Losses (Narr" sheetId="62" state="visible" r:id="rId62"/>
    <sheet xmlns:r="http://schemas.openxmlformats.org/officeDocument/2006/relationships" name="Allowance For Loan Losses (Sche" sheetId="63" state="visible" r:id="rId63"/>
    <sheet xmlns:r="http://schemas.openxmlformats.org/officeDocument/2006/relationships" name="Allowance For Loan Losses (Sc_2" sheetId="64" state="visible" r:id="rId64"/>
    <sheet xmlns:r="http://schemas.openxmlformats.org/officeDocument/2006/relationships" name="Allowance For Loan Losses (Sc_3" sheetId="65" state="visible" r:id="rId65"/>
    <sheet xmlns:r="http://schemas.openxmlformats.org/officeDocument/2006/relationships" name="Allowance For Loan Losses (Sc_4" sheetId="66" state="visible" r:id="rId66"/>
    <sheet xmlns:r="http://schemas.openxmlformats.org/officeDocument/2006/relationships" name="Allowance For Loan Losses (Sc_5" sheetId="67" state="visible" r:id="rId67"/>
    <sheet xmlns:r="http://schemas.openxmlformats.org/officeDocument/2006/relationships" name="Allowance For Loan Losses (Sc_6" sheetId="68" state="visible" r:id="rId68"/>
    <sheet xmlns:r="http://schemas.openxmlformats.org/officeDocument/2006/relationships" name="Allowance For Loan Losses (Sc_7" sheetId="69" state="visible" r:id="rId69"/>
    <sheet xmlns:r="http://schemas.openxmlformats.org/officeDocument/2006/relationships" name="Allowance For Loan Losses (Sc_8" sheetId="70" state="visible" r:id="rId70"/>
    <sheet xmlns:r="http://schemas.openxmlformats.org/officeDocument/2006/relationships" name="Premises And Equipment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Scheduled Maturities Of Time _3" sheetId="75" state="visible" r:id="rId75"/>
    <sheet xmlns:r="http://schemas.openxmlformats.org/officeDocument/2006/relationships" name="Scheduled Maturities Of Time _4" sheetId="76" state="visible" r:id="rId76"/>
    <sheet xmlns:r="http://schemas.openxmlformats.org/officeDocument/2006/relationships" name="Short-Term Debt (Narrative) (De" sheetId="77" state="visible" r:id="rId77"/>
    <sheet xmlns:r="http://schemas.openxmlformats.org/officeDocument/2006/relationships" name="Short-Term Debt (Summary Of Sho" sheetId="78" state="visible" r:id="rId78"/>
    <sheet xmlns:r="http://schemas.openxmlformats.org/officeDocument/2006/relationships" name="Derivative Instruments Derivati" sheetId="79" state="visible" r:id="rId79"/>
    <sheet xmlns:r="http://schemas.openxmlformats.org/officeDocument/2006/relationships" name="Derivative Instruments (Fair Va" sheetId="80" state="visible" r:id="rId80"/>
    <sheet xmlns:r="http://schemas.openxmlformats.org/officeDocument/2006/relationships" name="Derivative Instruments (Change " sheetId="81" state="visible" r:id="rId81"/>
    <sheet xmlns:r="http://schemas.openxmlformats.org/officeDocument/2006/relationships" name="Income Taxes (Narrative) (Detai" sheetId="82" state="visible" r:id="rId82"/>
    <sheet xmlns:r="http://schemas.openxmlformats.org/officeDocument/2006/relationships" name="Income Taxes (Summary Of Deferr" sheetId="83" state="visible" r:id="rId83"/>
    <sheet xmlns:r="http://schemas.openxmlformats.org/officeDocument/2006/relationships" name="Income Taxes (Summary Of Income" sheetId="84" state="visible" r:id="rId84"/>
    <sheet xmlns:r="http://schemas.openxmlformats.org/officeDocument/2006/relationships" name="Income Taxes (Reconciliation Of" sheetId="85" state="visible" r:id="rId85"/>
    <sheet xmlns:r="http://schemas.openxmlformats.org/officeDocument/2006/relationships" name="Income Taxes (Reconciliatoin Of" sheetId="86" state="visible" r:id="rId86"/>
    <sheet xmlns:r="http://schemas.openxmlformats.org/officeDocument/2006/relationships" name="Employee Benefit Plans (Narrati" sheetId="87" state="visible" r:id="rId87"/>
    <sheet xmlns:r="http://schemas.openxmlformats.org/officeDocument/2006/relationships" name="Employee Benefit Plans (Summary" sheetId="88" state="visible" r:id="rId88"/>
    <sheet xmlns:r="http://schemas.openxmlformats.org/officeDocument/2006/relationships" name="Employee Benefit Plans (Restric" sheetId="89" state="visible" r:id="rId89"/>
    <sheet xmlns:r="http://schemas.openxmlformats.org/officeDocument/2006/relationships" name="Employee Benefit Plans (Summa_2" sheetId="90" state="visible" r:id="rId90"/>
    <sheet xmlns:r="http://schemas.openxmlformats.org/officeDocument/2006/relationships" name="Employee Benefit Plans (Summa_3" sheetId="91" state="visible" r:id="rId91"/>
    <sheet xmlns:r="http://schemas.openxmlformats.org/officeDocument/2006/relationships" name="Employee Benefit Plans (Net Per" sheetId="92" state="visible" r:id="rId92"/>
    <sheet xmlns:r="http://schemas.openxmlformats.org/officeDocument/2006/relationships" name="Employee Benefit Plans (Schedul" sheetId="93" state="visible" r:id="rId93"/>
    <sheet xmlns:r="http://schemas.openxmlformats.org/officeDocument/2006/relationships" name="Employee Benefit Plans (Summa_4" sheetId="94" state="visible" r:id="rId94"/>
    <sheet xmlns:r="http://schemas.openxmlformats.org/officeDocument/2006/relationships" name="Employee Benefit Plans (Summa_5" sheetId="95" state="visible" r:id="rId95"/>
    <sheet xmlns:r="http://schemas.openxmlformats.org/officeDocument/2006/relationships" name="Employee Benefit Plans (Summa_6" sheetId="96" state="visible" r:id="rId96"/>
    <sheet xmlns:r="http://schemas.openxmlformats.org/officeDocument/2006/relationships" name="Employee Benefit Plans (Summa_7" sheetId="97" state="visible" r:id="rId97"/>
    <sheet xmlns:r="http://schemas.openxmlformats.org/officeDocument/2006/relationships" name="Related Party Transactions (Det" sheetId="98" state="visible" r:id="rId98"/>
    <sheet xmlns:r="http://schemas.openxmlformats.org/officeDocument/2006/relationships" name="Commitments And Contingencies_2" sheetId="99" state="visible" r:id="rId99"/>
    <sheet xmlns:r="http://schemas.openxmlformats.org/officeDocument/2006/relationships" name="Preferred Stock Preferred Stock" sheetId="100" state="visible" r:id="rId100"/>
    <sheet xmlns:r="http://schemas.openxmlformats.org/officeDocument/2006/relationships" name="Regulatory Requirements And C_3" sheetId="101" state="visible" r:id="rId101"/>
    <sheet xmlns:r="http://schemas.openxmlformats.org/officeDocument/2006/relationships" name="Regulatory Requirements And C_4" sheetId="102" state="visible" r:id="rId102"/>
    <sheet xmlns:r="http://schemas.openxmlformats.org/officeDocument/2006/relationships" name="Fair Value Measurements (Narrat" sheetId="103" state="visible" r:id="rId103"/>
    <sheet xmlns:r="http://schemas.openxmlformats.org/officeDocument/2006/relationships" name="Fair Value Measurements (Schedu" sheetId="104" state="visible" r:id="rId104"/>
    <sheet xmlns:r="http://schemas.openxmlformats.org/officeDocument/2006/relationships" name="Fair Value Measurements (Sche_2" sheetId="105" state="visible" r:id="rId105"/>
    <sheet xmlns:r="http://schemas.openxmlformats.org/officeDocument/2006/relationships" name="City Holding Company (Parent _3" sheetId="106" state="visible" r:id="rId106"/>
    <sheet xmlns:r="http://schemas.openxmlformats.org/officeDocument/2006/relationships" name="City Holding Company (Parent _4" sheetId="107" state="visible" r:id="rId107"/>
    <sheet xmlns:r="http://schemas.openxmlformats.org/officeDocument/2006/relationships" name="City Holding Company (Parent _5" sheetId="108" state="visible" r:id="rId108"/>
    <sheet xmlns:r="http://schemas.openxmlformats.org/officeDocument/2006/relationships" name="Summarized Quarterly Financia_3" sheetId="109" state="visible" r:id="rId109"/>
    <sheet xmlns:r="http://schemas.openxmlformats.org/officeDocument/2006/relationships" name="Earnings Per Share (Details)"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Contracts With Customers (Detai"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Entity Interactive Data Current</t>
        </is>
      </c>
      <c r="B4" s="4" t="inlineStr">
        <is>
          <t>Yes</t>
        </is>
      </c>
    </row>
    <row r="5">
      <c r="A5" s="4" t="inlineStr">
        <is>
          <t>Title of 12(b) Security</t>
        </is>
      </c>
      <c r="B5" s="4" t="inlineStr">
        <is>
          <t>Common Stock, $2.50 par value</t>
        </is>
      </c>
    </row>
    <row r="6">
      <c r="A6" s="4" t="inlineStr">
        <is>
          <t>Entity Address, State or Province</t>
        </is>
      </c>
      <c r="B6" s="4" t="inlineStr">
        <is>
          <t>WV</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Entity Registrant Name</t>
        </is>
      </c>
      <c r="B12" s="4" t="inlineStr">
        <is>
          <t>CITY HOLDING COMPANY</t>
        </is>
      </c>
    </row>
    <row r="13">
      <c r="A13" s="4" t="inlineStr">
        <is>
          <t>Entity Central Index Key</t>
        </is>
      </c>
      <c r="B13" s="4" t="inlineStr">
        <is>
          <t>0000726854</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5065885</v>
      </c>
    </row>
    <row r="20">
      <c r="A20" s="4" t="inlineStr">
        <is>
          <t>Trading Symbol</t>
        </is>
      </c>
      <c r="B20" s="4" t="inlineStr">
        <is>
          <t>CHCO</t>
        </is>
      </c>
    </row>
    <row r="21">
      <c r="A21" s="4" t="inlineStr">
        <is>
          <t>Entity Public Float</t>
        </is>
      </c>
      <c r="D21" s="6" t="n">
        <v>1100000</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corporation, State or Country Code</t>
        </is>
      </c>
      <c r="B25" s="4" t="inlineStr">
        <is>
          <t>WV</t>
        </is>
      </c>
    </row>
    <row r="26">
      <c r="A26" s="4" t="inlineStr">
        <is>
          <t>Entity Tax Identification Number</t>
        </is>
      </c>
      <c r="B26" s="4" t="inlineStr">
        <is>
          <t>55-0619957</t>
        </is>
      </c>
    </row>
    <row r="27">
      <c r="A27" s="4" t="inlineStr">
        <is>
          <t>Document Annual Report</t>
        </is>
      </c>
      <c r="B27" s="4" t="inlineStr">
        <is>
          <t>true</t>
        </is>
      </c>
    </row>
    <row r="28">
      <c r="A28" s="4" t="inlineStr">
        <is>
          <t>Document Transition Report</t>
        </is>
      </c>
      <c r="B28" s="4" t="inlineStr">
        <is>
          <t>false</t>
        </is>
      </c>
    </row>
    <row r="29">
      <c r="A29" s="4" t="inlineStr">
        <is>
          <t>Entity File Number</t>
        </is>
      </c>
      <c r="B29" s="4" t="inlineStr">
        <is>
          <t>0-11733</t>
        </is>
      </c>
    </row>
    <row r="30">
      <c r="A30" s="4" t="inlineStr">
        <is>
          <t>Entity Address, Address Line One</t>
        </is>
      </c>
      <c r="B30" s="4" t="inlineStr">
        <is>
          <t>25 Gatewater Road</t>
        </is>
      </c>
    </row>
    <row r="31">
      <c r="A31" s="4" t="inlineStr">
        <is>
          <t>Entity Address, City or Town</t>
        </is>
      </c>
      <c r="B31" s="4" t="inlineStr">
        <is>
          <t>Charleston</t>
        </is>
      </c>
    </row>
    <row r="32">
      <c r="A32" s="4" t="inlineStr">
        <is>
          <t>Entity Address, Postal Zip Code</t>
        </is>
      </c>
      <c r="B32" s="4" t="inlineStr">
        <is>
          <t>25313</t>
        </is>
      </c>
    </row>
    <row r="33">
      <c r="A33" s="4" t="inlineStr">
        <is>
          <t>City Area Code</t>
        </is>
      </c>
      <c r="B33" s="4" t="inlineStr">
        <is>
          <t>304</t>
        </is>
      </c>
    </row>
    <row r="34">
      <c r="A34" s="4" t="inlineStr">
        <is>
          <t>Local Phone Number</t>
        </is>
      </c>
      <c r="B34" s="4" t="inlineStr">
        <is>
          <t>769-1100</t>
        </is>
      </c>
    </row>
    <row r="35">
      <c r="A35" s="4" t="inlineStr">
        <is>
          <t>Security Exchange Name</t>
        </is>
      </c>
      <c r="B35" s="4" t="inlineStr">
        <is>
          <t>NASDAQ</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Cash paid for interest</t>
        </is>
      </c>
      <c r="B3" s="6" t="n">
        <v>11100</v>
      </c>
      <c r="C3" s="6" t="n">
        <v>25400</v>
      </c>
      <c r="D3" s="6" t="n">
        <v>37000</v>
      </c>
    </row>
    <row r="4">
      <c r="A4" s="4" t="inlineStr">
        <is>
          <t>Income taxes paid</t>
        </is>
      </c>
      <c r="B4" s="6" t="n">
        <v>18495</v>
      </c>
      <c r="C4" s="6" t="n">
        <v>26700</v>
      </c>
      <c r="D4" s="6" t="n">
        <v>149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Preferred Stock Preferred Stock (Details)</t>
        </is>
      </c>
      <c r="B1" s="2" t="inlineStr">
        <is>
          <t>Dec. 31, 2021shares</t>
        </is>
      </c>
    </row>
    <row r="2">
      <c r="A2" s="3" t="inlineStr">
        <is>
          <t>Preferred Stock, Number of Shares, Par Value and Other Disclosures [Abstract]</t>
        </is>
      </c>
    </row>
    <row r="3">
      <c r="A3" s="4" t="inlineStr">
        <is>
          <t>Preferred shares outstanding</t>
        </is>
      </c>
      <c r="B3"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Capital Ratios (Details) - USD ($) $ in Thousands</t>
        </is>
      </c>
      <c r="B1" s="2" t="inlineStr">
        <is>
          <t>Dec. 31, 2021</t>
        </is>
      </c>
      <c r="C1" s="2" t="inlineStr">
        <is>
          <t>Dec. 31, 2020</t>
        </is>
      </c>
    </row>
    <row r="2">
      <c r="A2" s="4" t="inlineStr">
        <is>
          <t>Parent Company</t>
        </is>
      </c>
    </row>
    <row r="3">
      <c r="A3" s="3" t="inlineStr">
        <is>
          <t>Compliance with Regulatory Capital Requirements under Banking Regulations [Line Items]</t>
        </is>
      </c>
    </row>
    <row r="4">
      <c r="A4" s="4" t="inlineStr">
        <is>
          <t>Cash balance</t>
        </is>
      </c>
      <c r="B4" s="6" t="n">
        <v>26884</v>
      </c>
      <c r="C4" s="6" t="n">
        <v>22335</v>
      </c>
    </row>
    <row r="5">
      <c r="A5" s="4" t="inlineStr">
        <is>
          <t>City National</t>
        </is>
      </c>
    </row>
    <row r="6">
      <c r="A6" s="3" t="inlineStr">
        <is>
          <t>Compliance with Regulatory Capital Requirements under Banking Regulations [Line Items]</t>
        </is>
      </c>
    </row>
    <row r="7">
      <c r="A7" s="4" t="inlineStr">
        <is>
          <t>Dividends Available Without Regulatory Approval</t>
        </is>
      </c>
      <c r="B7" s="6" t="n">
        <v>769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And Capital Ratios (Schedule Of Capital Amounts And Ratios) (Details) $ in Thousands</t>
        </is>
      </c>
      <c r="B1" s="2" t="inlineStr">
        <is>
          <t>Dec. 31, 2021USD ($)</t>
        </is>
      </c>
      <c r="C1" s="2" t="inlineStr">
        <is>
          <t>Dec. 31, 2020USD ($)</t>
        </is>
      </c>
    </row>
    <row r="2">
      <c r="A2" s="4" t="inlineStr">
        <is>
          <t>Parent Company</t>
        </is>
      </c>
    </row>
    <row r="3">
      <c r="A3" s="3" t="inlineStr">
        <is>
          <t>Compliance with Regulatory Capital Requirements under Banking Regulations [Line Items]</t>
        </is>
      </c>
    </row>
    <row r="4">
      <c r="A4" s="4" t="inlineStr">
        <is>
          <t>CET1 capital</t>
        </is>
      </c>
      <c r="B4" s="6" t="n">
        <v>555532</v>
      </c>
      <c r="C4" s="6" t="n">
        <v>557641</v>
      </c>
    </row>
    <row r="5">
      <c r="A5" s="4" t="inlineStr">
        <is>
          <t>CET1 ratio</t>
        </is>
      </c>
      <c r="B5" s="10" t="n">
        <v>0.161</v>
      </c>
      <c r="C5" s="10" t="n">
        <v>0.162</v>
      </c>
    </row>
    <row r="6">
      <c r="A6" s="4" t="inlineStr">
        <is>
          <t>CET1 capital, minimum capital required basel III fully phased in</t>
        </is>
      </c>
      <c r="B6" s="6" t="n">
        <v>241772</v>
      </c>
      <c r="C6" s="6" t="n">
        <v>241221</v>
      </c>
    </row>
    <row r="7">
      <c r="A7" s="4" t="inlineStr">
        <is>
          <t>CET1 ratio, minimum capital required basel III fully phased in</t>
        </is>
      </c>
      <c r="B7" s="4" t="inlineStr">
        <is>
          <t>7.00%</t>
        </is>
      </c>
      <c r="C7" s="4" t="inlineStr">
        <is>
          <t>7.00%</t>
        </is>
      </c>
    </row>
    <row r="8">
      <c r="A8" s="4" t="inlineStr">
        <is>
          <t>CET1 capital, required to be well-capitalized</t>
        </is>
      </c>
      <c r="B8" s="6" t="n">
        <v>224503</v>
      </c>
      <c r="C8" s="6" t="n">
        <v>223991</v>
      </c>
    </row>
    <row r="9">
      <c r="A9" s="4" t="inlineStr">
        <is>
          <t>CET1 ratio, required to be well capitalized</t>
        </is>
      </c>
      <c r="B9" s="4" t="inlineStr">
        <is>
          <t>6.50%</t>
        </is>
      </c>
      <c r="C9" s="4" t="inlineStr">
        <is>
          <t>6.50%</t>
        </is>
      </c>
    </row>
    <row r="10">
      <c r="A10" s="4" t="inlineStr">
        <is>
          <t>Tier I capital</t>
        </is>
      </c>
      <c r="B10" s="6" t="n">
        <v>555532</v>
      </c>
      <c r="C10" s="6" t="n">
        <v>557641</v>
      </c>
    </row>
    <row r="11">
      <c r="A11" s="4" t="inlineStr">
        <is>
          <t>Tier I capital, ratio</t>
        </is>
      </c>
      <c r="B11" s="10" t="n">
        <v>0.161</v>
      </c>
      <c r="C11" s="10" t="n">
        <v>0.162</v>
      </c>
    </row>
    <row r="12">
      <c r="A12" s="4" t="inlineStr">
        <is>
          <t>Tier 1, capital, minimum capital required basel III fully phased in</t>
        </is>
      </c>
      <c r="B12" s="6" t="n">
        <v>293581</v>
      </c>
      <c r="C12" s="6" t="n">
        <v>292911</v>
      </c>
    </row>
    <row r="13">
      <c r="A13" s="4" t="inlineStr">
        <is>
          <t>Tier 1, ratio, minimum capital required basel III fully phased in</t>
        </is>
      </c>
      <c r="B13" s="4" t="inlineStr">
        <is>
          <t>8.50%</t>
        </is>
      </c>
      <c r="C13" s="4" t="inlineStr">
        <is>
          <t>8.50%</t>
        </is>
      </c>
    </row>
    <row r="14">
      <c r="A14" s="4" t="inlineStr">
        <is>
          <t>Tier 1, capital, required to be well-capitalized</t>
        </is>
      </c>
      <c r="B14" s="6" t="n">
        <v>276311</v>
      </c>
      <c r="C14" s="6" t="n">
        <v>275681</v>
      </c>
    </row>
    <row r="15">
      <c r="A15" s="4" t="inlineStr">
        <is>
          <t>Tier 1, ratio, required to be well-capitalized</t>
        </is>
      </c>
      <c r="B15" s="10" t="n">
        <v>0.08</v>
      </c>
      <c r="C15" s="10" t="n">
        <v>0.08</v>
      </c>
    </row>
    <row r="16">
      <c r="A16" s="4" t="inlineStr">
        <is>
          <t>Total capital</t>
        </is>
      </c>
      <c r="B16" s="6" t="n">
        <v>570336</v>
      </c>
      <c r="C16" s="6" t="n">
        <v>577292</v>
      </c>
    </row>
    <row r="17">
      <c r="A17" s="4" t="inlineStr">
        <is>
          <t>Total capital, ratio</t>
        </is>
      </c>
      <c r="B17" s="10" t="n">
        <v>0.165</v>
      </c>
      <c r="C17" s="10" t="n">
        <v>0.168</v>
      </c>
    </row>
    <row r="18">
      <c r="A18" s="4" t="inlineStr">
        <is>
          <t>Total capital, minimum capital required basel III fully phased in</t>
        </is>
      </c>
      <c r="B18" s="6" t="n">
        <v>362659</v>
      </c>
      <c r="C18" s="6" t="n">
        <v>361831</v>
      </c>
    </row>
    <row r="19">
      <c r="A19" s="4" t="inlineStr">
        <is>
          <t>Total capital, ratio, minimum capital required basel III fully phased in</t>
        </is>
      </c>
      <c r="B19" s="4" t="inlineStr">
        <is>
          <t>10.50%</t>
        </is>
      </c>
      <c r="C19" s="4" t="inlineStr">
        <is>
          <t>10.50%</t>
        </is>
      </c>
    </row>
    <row r="20">
      <c r="A20" s="4" t="inlineStr">
        <is>
          <t>Total capital, required to be well-capitalized</t>
        </is>
      </c>
      <c r="B20" s="6" t="n">
        <v>345389</v>
      </c>
      <c r="C20" s="6" t="n">
        <v>344601</v>
      </c>
    </row>
    <row r="21">
      <c r="A21" s="4" t="inlineStr">
        <is>
          <t>Total capital, ratio, required to be well-capitalized</t>
        </is>
      </c>
      <c r="B21" s="10" t="n">
        <v>0.1</v>
      </c>
      <c r="C21" s="10" t="n">
        <v>0.1</v>
      </c>
    </row>
    <row r="22">
      <c r="A22" s="4" t="inlineStr">
        <is>
          <t>Tier 1 Leverage Capital, Average Assets</t>
        </is>
      </c>
      <c r="B22" s="6" t="n">
        <v>555532</v>
      </c>
      <c r="C22" s="6" t="n">
        <v>557641</v>
      </c>
    </row>
    <row r="23">
      <c r="A23" s="4" t="inlineStr">
        <is>
          <t>Tier I Leverage Ratio, Average Assets</t>
        </is>
      </c>
      <c r="B23" s="10" t="n">
        <v>0.094</v>
      </c>
      <c r="C23" s="10" t="n">
        <v>0.102</v>
      </c>
    </row>
    <row r="24">
      <c r="A24" s="4" t="inlineStr">
        <is>
          <t>Tier 1 Leverage Capital, minimum capital required basel III fully phased in</t>
        </is>
      </c>
      <c r="B24" s="6" t="n">
        <v>235403</v>
      </c>
      <c r="C24" s="6" t="n">
        <v>218163</v>
      </c>
    </row>
    <row r="25">
      <c r="A25" s="4" t="inlineStr">
        <is>
          <t>Tier 1 Leverage Ratio, minimum capital required basel III fully phased in</t>
        </is>
      </c>
      <c r="B25" s="4" t="inlineStr">
        <is>
          <t>4.00%</t>
        </is>
      </c>
      <c r="C25" s="4" t="inlineStr">
        <is>
          <t>4.00%</t>
        </is>
      </c>
    </row>
    <row r="26">
      <c r="A26" s="4" t="inlineStr">
        <is>
          <t>Tier 1 Leverage Capital Required to be Well Capitalized</t>
        </is>
      </c>
      <c r="B26" s="6" t="n">
        <v>294254</v>
      </c>
      <c r="C26" s="6" t="n">
        <v>272704</v>
      </c>
    </row>
    <row r="27">
      <c r="A27" s="4" t="inlineStr">
        <is>
          <t>Tier 1 Leverage Capital, Average Assets, Well Capitalized Ratio</t>
        </is>
      </c>
      <c r="B27" s="10" t="n">
        <v>0.05</v>
      </c>
      <c r="C27" s="10" t="n">
        <v>0.05</v>
      </c>
    </row>
    <row r="28">
      <c r="A28" s="4" t="inlineStr">
        <is>
          <t>City National</t>
        </is>
      </c>
    </row>
    <row r="29">
      <c r="A29" s="3" t="inlineStr">
        <is>
          <t>Compliance with Regulatory Capital Requirements under Banking Regulations [Line Items]</t>
        </is>
      </c>
    </row>
    <row r="30">
      <c r="A30" s="4" t="inlineStr">
        <is>
          <t>CET1 capital</t>
        </is>
      </c>
      <c r="B30" s="6" t="n">
        <v>492721</v>
      </c>
      <c r="C30" s="6" t="n">
        <v>482754</v>
      </c>
    </row>
    <row r="31">
      <c r="A31" s="4" t="inlineStr">
        <is>
          <t>CET1 ratio</t>
        </is>
      </c>
      <c r="B31" s="10" t="n">
        <v>0.144</v>
      </c>
      <c r="C31" s="10" t="n">
        <v>0.141</v>
      </c>
    </row>
    <row r="32">
      <c r="A32" s="4" t="inlineStr">
        <is>
          <t>CET1 capital, minimum capital required basel III fully phased in</t>
        </is>
      </c>
      <c r="B32" s="6" t="n">
        <v>240392</v>
      </c>
      <c r="C32" s="6" t="n">
        <v>239569</v>
      </c>
    </row>
    <row r="33">
      <c r="A33" s="4" t="inlineStr">
        <is>
          <t>CET1 ratio, minimum capital required basel III fully phased in</t>
        </is>
      </c>
      <c r="B33" s="4" t="inlineStr">
        <is>
          <t>7.00%</t>
        </is>
      </c>
      <c r="C33" s="4" t="inlineStr">
        <is>
          <t>7.00%</t>
        </is>
      </c>
    </row>
    <row r="34">
      <c r="A34" s="4" t="inlineStr">
        <is>
          <t>CET1 capital, required to be well-capitalized</t>
        </is>
      </c>
      <c r="B34" s="6" t="n">
        <v>223221</v>
      </c>
      <c r="C34" s="6" t="n">
        <v>222457</v>
      </c>
    </row>
    <row r="35">
      <c r="A35" s="4" t="inlineStr">
        <is>
          <t>CET1 ratio, required to be well capitalized</t>
        </is>
      </c>
      <c r="B35" s="4" t="inlineStr">
        <is>
          <t>6.50%</t>
        </is>
      </c>
      <c r="C35" s="4" t="inlineStr">
        <is>
          <t>6.50%</t>
        </is>
      </c>
    </row>
    <row r="36">
      <c r="A36" s="4" t="inlineStr">
        <is>
          <t>Tier I capital</t>
        </is>
      </c>
      <c r="B36" s="6" t="n">
        <v>492721</v>
      </c>
      <c r="C36" s="6" t="n">
        <v>482754</v>
      </c>
    </row>
    <row r="37">
      <c r="A37" s="4" t="inlineStr">
        <is>
          <t>Tier I capital, ratio</t>
        </is>
      </c>
      <c r="B37" s="10" t="n">
        <v>0.144</v>
      </c>
      <c r="C37" s="10" t="n">
        <v>0.141</v>
      </c>
    </row>
    <row r="38">
      <c r="A38" s="4" t="inlineStr">
        <is>
          <t>Tier 1, capital, minimum capital required basel III fully phased in</t>
        </is>
      </c>
      <c r="B38" s="6" t="n">
        <v>291905</v>
      </c>
      <c r="C38" s="6" t="n">
        <v>290906</v>
      </c>
    </row>
    <row r="39">
      <c r="A39" s="4" t="inlineStr">
        <is>
          <t>Tier 1, ratio, minimum capital required basel III fully phased in</t>
        </is>
      </c>
      <c r="B39" s="4" t="inlineStr">
        <is>
          <t>8.50%</t>
        </is>
      </c>
      <c r="C39" s="4" t="inlineStr">
        <is>
          <t>8.50%</t>
        </is>
      </c>
    </row>
    <row r="40">
      <c r="A40" s="4" t="inlineStr">
        <is>
          <t>Tier 1, capital, required to be well-capitalized</t>
        </is>
      </c>
      <c r="B40" s="6" t="n">
        <v>274734</v>
      </c>
      <c r="C40" s="6" t="n">
        <v>273793</v>
      </c>
    </row>
    <row r="41">
      <c r="A41" s="4" t="inlineStr">
        <is>
          <t>Tier 1, ratio, required to be well-capitalized</t>
        </is>
      </c>
      <c r="B41" s="10" t="n">
        <v>0.08</v>
      </c>
      <c r="C41" s="10" t="n">
        <v>0.08</v>
      </c>
    </row>
    <row r="42">
      <c r="A42" s="4" t="inlineStr">
        <is>
          <t>Total capital</t>
        </is>
      </c>
      <c r="B42" s="6" t="n">
        <v>507526</v>
      </c>
      <c r="C42" s="6" t="n">
        <v>502405</v>
      </c>
    </row>
    <row r="43">
      <c r="A43" s="4" t="inlineStr">
        <is>
          <t>Total capital, ratio</t>
        </is>
      </c>
      <c r="B43" s="10" t="n">
        <v>0.148</v>
      </c>
      <c r="C43" s="10" t="n">
        <v>0.147</v>
      </c>
    </row>
    <row r="44">
      <c r="A44" s="4" t="inlineStr">
        <is>
          <t>Total capital, minimum capital required basel III fully phased in</t>
        </is>
      </c>
      <c r="B44" s="6" t="n">
        <v>360588</v>
      </c>
      <c r="C44" s="6" t="n">
        <v>359354</v>
      </c>
    </row>
    <row r="45">
      <c r="A45" s="4" t="inlineStr">
        <is>
          <t>Total capital, ratio, minimum capital required basel III fully phased in</t>
        </is>
      </c>
      <c r="B45" s="4" t="inlineStr">
        <is>
          <t>10.50%</t>
        </is>
      </c>
      <c r="C45" s="4" t="inlineStr">
        <is>
          <t>10.50%</t>
        </is>
      </c>
    </row>
    <row r="46">
      <c r="A46" s="4" t="inlineStr">
        <is>
          <t>Total capital, required to be well-capitalized</t>
        </is>
      </c>
      <c r="B46" s="6" t="n">
        <v>343418</v>
      </c>
      <c r="C46" s="6" t="n">
        <v>342242</v>
      </c>
    </row>
    <row r="47">
      <c r="A47" s="4" t="inlineStr">
        <is>
          <t>Total capital, ratio, required to be well-capitalized</t>
        </is>
      </c>
      <c r="B47" s="10" t="n">
        <v>0.1</v>
      </c>
      <c r="C47" s="10" t="n">
        <v>0.1</v>
      </c>
    </row>
    <row r="48">
      <c r="A48" s="4" t="inlineStr">
        <is>
          <t>Tier 1 Leverage Capital, Average Assets</t>
        </is>
      </c>
      <c r="B48" s="6" t="n">
        <v>492721</v>
      </c>
      <c r="C48" s="6" t="n">
        <v>482754</v>
      </c>
    </row>
    <row r="49">
      <c r="A49" s="4" t="inlineStr">
        <is>
          <t>Tier I Leverage Ratio, Average Assets</t>
        </is>
      </c>
      <c r="B49" s="10" t="n">
        <v>0.08500000000000001</v>
      </c>
      <c r="C49" s="10" t="n">
        <v>0.09</v>
      </c>
    </row>
    <row r="50">
      <c r="A50" s="4" t="inlineStr">
        <is>
          <t>Tier 1 Leverage Capital, minimum capital required basel III fully phased in</t>
        </is>
      </c>
      <c r="B50" s="6" t="n">
        <v>233342</v>
      </c>
      <c r="C50" s="6" t="n">
        <v>215277</v>
      </c>
    </row>
    <row r="51">
      <c r="A51" s="4" t="inlineStr">
        <is>
          <t>Tier 1 Leverage Ratio, minimum capital required basel III fully phased in</t>
        </is>
      </c>
      <c r="B51" s="4" t="inlineStr">
        <is>
          <t>4.00%</t>
        </is>
      </c>
      <c r="C51" s="4" t="inlineStr">
        <is>
          <t>4.00%</t>
        </is>
      </c>
    </row>
    <row r="52">
      <c r="A52" s="4" t="inlineStr">
        <is>
          <t>Tier 1 Leverage Capital Required to be Well Capitalized</t>
        </is>
      </c>
      <c r="B52" s="6" t="n">
        <v>291678</v>
      </c>
      <c r="C52" s="6" t="n">
        <v>269097</v>
      </c>
    </row>
    <row r="53">
      <c r="A53" s="4" t="inlineStr">
        <is>
          <t>Tier 1 Leverage Capital, Average Assets, Well Capitalized Ratio</t>
        </is>
      </c>
      <c r="B53" s="10" t="n">
        <v>0.05</v>
      </c>
      <c r="C53" s="10"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Narrative) (Details)</t>
        </is>
      </c>
      <c r="B1" s="2" t="inlineStr">
        <is>
          <t>12 Months Ended</t>
        </is>
      </c>
    </row>
    <row r="2">
      <c r="B2" s="2" t="inlineStr">
        <is>
          <t>Dec. 31, 2021</t>
        </is>
      </c>
      <c r="C2" s="2" t="inlineStr">
        <is>
          <t>Dec. 31, 2020</t>
        </is>
      </c>
    </row>
    <row r="3">
      <c r="A3" s="4" t="inlineStr">
        <is>
          <t>Minimum</t>
        </is>
      </c>
    </row>
    <row r="4">
      <c r="A4" s="3" t="inlineStr">
        <is>
          <t>Fair Value, Balance Sheet Grouping, Financial Statement Captions [Line Items]</t>
        </is>
      </c>
    </row>
    <row r="5">
      <c r="A5" s="4" t="inlineStr">
        <is>
          <t>Collateral discount</t>
        </is>
      </c>
      <c r="B5" s="4" t="inlineStr">
        <is>
          <t>10.00%</t>
        </is>
      </c>
      <c r="C5" s="4" t="inlineStr">
        <is>
          <t>10.00%</t>
        </is>
      </c>
    </row>
    <row r="6">
      <c r="A6" s="4" t="inlineStr">
        <is>
          <t>Maximum</t>
        </is>
      </c>
    </row>
    <row r="7">
      <c r="A7" s="3" t="inlineStr">
        <is>
          <t>Fair Value, Balance Sheet Grouping, Financial Statement Captions [Line Items]</t>
        </is>
      </c>
    </row>
    <row r="8">
      <c r="A8" s="4" t="inlineStr">
        <is>
          <t>Collateral discount</t>
        </is>
      </c>
      <c r="B8" s="4" t="inlineStr">
        <is>
          <t>30.00%</t>
        </is>
      </c>
      <c r="C8" s="4" t="inlineStr">
        <is>
          <t>30.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Assets And Liabilities Measured At Fair Value On A Recurring And Nonrecurring Basis) (Details) - USD ($) $ in Thousands</t>
        </is>
      </c>
      <c r="B1" s="2" t="inlineStr">
        <is>
          <t>12 Months Ended</t>
        </is>
      </c>
    </row>
    <row r="2">
      <c r="B2" s="2" t="inlineStr">
        <is>
          <t>Dec. 31, 2021</t>
        </is>
      </c>
      <c r="C2" s="2" t="inlineStr">
        <is>
          <t>Dec. 31, 2020</t>
        </is>
      </c>
    </row>
    <row r="3">
      <c r="A3" s="4" t="inlineStr">
        <is>
          <t xml:space="preserve">     Loans individually evaluated</t>
        </is>
      </c>
    </row>
    <row r="4">
      <c r="A4" s="3" t="inlineStr">
        <is>
          <t>Fair Value, Assets and Liabilities Measured on Recurring and Nonrecurring Basis [Line Items]</t>
        </is>
      </c>
    </row>
    <row r="5">
      <c r="A5" s="4" t="inlineStr">
        <is>
          <t>Provision For Loan Losses on Impaired Loans During Period</t>
        </is>
      </c>
      <c r="B5" s="6" t="n">
        <v>-478</v>
      </c>
      <c r="C5" s="6" t="n">
        <v>-1118</v>
      </c>
    </row>
    <row r="6">
      <c r="A6" s="4" t="inlineStr">
        <is>
          <t xml:space="preserve">     Other real estate owned</t>
        </is>
      </c>
    </row>
    <row r="7">
      <c r="A7" s="3" t="inlineStr">
        <is>
          <t>Fair Value, Assets and Liabilities Measured on Recurring and Nonrecurring Basis [Line Items]</t>
        </is>
      </c>
    </row>
    <row r="8">
      <c r="A8" s="4" t="inlineStr">
        <is>
          <t>Write-downs included in other non-interest expense</t>
        </is>
      </c>
      <c r="B8" s="5" t="n">
        <v>-2</v>
      </c>
      <c r="C8" s="5" t="n">
        <v>-292</v>
      </c>
    </row>
    <row r="9">
      <c r="A9" s="4" t="inlineStr">
        <is>
          <t>Fair Value, Recurring | Obligations of states and political subdivisions</t>
        </is>
      </c>
    </row>
    <row r="10">
      <c r="A10" s="3" t="inlineStr">
        <is>
          <t>Fair Value, Assets and Liabilities Measured on Recurring and Nonrecurring Basis [Line Items]</t>
        </is>
      </c>
    </row>
    <row r="11">
      <c r="A11" s="4" t="inlineStr">
        <is>
          <t>Assets, Fair Value Disclosure</t>
        </is>
      </c>
      <c r="B11" s="5" t="n">
        <v>272216</v>
      </c>
      <c r="C11" s="5" t="n">
        <v>277811</v>
      </c>
    </row>
    <row r="12">
      <c r="A12" s="4" t="inlineStr">
        <is>
          <t>Fair Value, Recurring | Obligations of states and political subdivisions | Level 2</t>
        </is>
      </c>
    </row>
    <row r="13">
      <c r="A13" s="3" t="inlineStr">
        <is>
          <t>Fair Value, Assets and Liabilities Measured on Recurring and Nonrecurring Basis [Line Items]</t>
        </is>
      </c>
    </row>
    <row r="14">
      <c r="A14" s="4" t="inlineStr">
        <is>
          <t>Assets, Fair Value Disclosure</t>
        </is>
      </c>
      <c r="B14" s="5" t="n">
        <v>272216</v>
      </c>
      <c r="C14" s="5" t="n">
        <v>277811</v>
      </c>
    </row>
    <row r="15">
      <c r="A15" s="4" t="inlineStr">
        <is>
          <t>Fair Value, Recurring | U.S. Government agencies</t>
        </is>
      </c>
    </row>
    <row r="16">
      <c r="A16" s="3" t="inlineStr">
        <is>
          <t>Fair Value, Assets and Liabilities Measured on Recurring and Nonrecurring Basis [Line Items]</t>
        </is>
      </c>
    </row>
    <row r="17">
      <c r="A17" s="4" t="inlineStr">
        <is>
          <t>Assets, Fair Value Disclosure</t>
        </is>
      </c>
      <c r="B17" s="5" t="n">
        <v>1094311</v>
      </c>
      <c r="C17" s="5" t="n">
        <v>850384</v>
      </c>
    </row>
    <row r="18">
      <c r="A18" s="4" t="inlineStr">
        <is>
          <t>Fair Value, Recurring | U.S. Government agencies | Level 2</t>
        </is>
      </c>
    </row>
    <row r="19">
      <c r="A19" s="3" t="inlineStr">
        <is>
          <t>Fair Value, Assets and Liabilities Measured on Recurring and Nonrecurring Basis [Line Items]</t>
        </is>
      </c>
    </row>
    <row r="20">
      <c r="A20" s="4" t="inlineStr">
        <is>
          <t>Assets, Fair Value Disclosure</t>
        </is>
      </c>
      <c r="B20" s="5" t="n">
        <v>1094311</v>
      </c>
      <c r="C20" s="5" t="n">
        <v>850384</v>
      </c>
    </row>
    <row r="21">
      <c r="A21" s="4" t="inlineStr">
        <is>
          <t>Fair Value, Recurring | Private label</t>
        </is>
      </c>
    </row>
    <row r="22">
      <c r="A22" s="3" t="inlineStr">
        <is>
          <t>Fair Value, Assets and Liabilities Measured on Recurring and Nonrecurring Basis [Line Items]</t>
        </is>
      </c>
    </row>
    <row r="23">
      <c r="A23" s="4" t="inlineStr">
        <is>
          <t>Assets, Fair Value Disclosure</t>
        </is>
      </c>
      <c r="B23" s="5" t="n">
        <v>9108</v>
      </c>
      <c r="C23" s="5" t="n">
        <v>10892</v>
      </c>
    </row>
    <row r="24">
      <c r="A24" s="4" t="inlineStr">
        <is>
          <t>Fair Value, Recurring | Private label | Level 2</t>
        </is>
      </c>
    </row>
    <row r="25">
      <c r="A25" s="3" t="inlineStr">
        <is>
          <t>Fair Value, Assets and Liabilities Measured on Recurring and Nonrecurring Basis [Line Items]</t>
        </is>
      </c>
    </row>
    <row r="26">
      <c r="A26" s="4" t="inlineStr">
        <is>
          <t>Assets, Fair Value Disclosure</t>
        </is>
      </c>
      <c r="B26" s="5" t="n">
        <v>5647</v>
      </c>
      <c r="C26" s="5" t="n">
        <v>6061</v>
      </c>
    </row>
    <row r="27">
      <c r="A27" s="4" t="inlineStr">
        <is>
          <t>Fair Value, Recurring | Private label | Level 3</t>
        </is>
      </c>
    </row>
    <row r="28">
      <c r="A28" s="3" t="inlineStr">
        <is>
          <t>Fair Value, Assets and Liabilities Measured on Recurring and Nonrecurring Basis [Line Items]</t>
        </is>
      </c>
    </row>
    <row r="29">
      <c r="A29" s="4" t="inlineStr">
        <is>
          <t>Assets, Fair Value Disclosure</t>
        </is>
      </c>
      <c r="B29" s="5" t="n">
        <v>3461</v>
      </c>
      <c r="C29" s="5" t="n">
        <v>4831</v>
      </c>
    </row>
    <row r="30">
      <c r="A30" s="4" t="inlineStr">
        <is>
          <t>Fair Value, Recurring | Trust preferred securities</t>
        </is>
      </c>
    </row>
    <row r="31">
      <c r="A31" s="3" t="inlineStr">
        <is>
          <t>Fair Value, Assets and Liabilities Measured on Recurring and Nonrecurring Basis [Line Items]</t>
        </is>
      </c>
    </row>
    <row r="32">
      <c r="A32" s="4" t="inlineStr">
        <is>
          <t>Assets, Fair Value Disclosure</t>
        </is>
      </c>
      <c r="B32" s="5" t="n">
        <v>4203</v>
      </c>
      <c r="C32" s="5" t="n">
        <v>4100</v>
      </c>
    </row>
    <row r="33">
      <c r="A33" s="4" t="inlineStr">
        <is>
          <t>Fair Value, Recurring | Trust preferred securities | Level 2</t>
        </is>
      </c>
    </row>
    <row r="34">
      <c r="A34" s="3" t="inlineStr">
        <is>
          <t>Fair Value, Assets and Liabilities Measured on Recurring and Nonrecurring Basis [Line Items]</t>
        </is>
      </c>
    </row>
    <row r="35">
      <c r="A35" s="4" t="inlineStr">
        <is>
          <t>Assets, Fair Value Disclosure</t>
        </is>
      </c>
      <c r="B35" s="5" t="n">
        <v>4203</v>
      </c>
      <c r="C35" s="5" t="n">
        <v>4100</v>
      </c>
    </row>
    <row r="36">
      <c r="A36" s="4" t="inlineStr">
        <is>
          <t>Fair Value, Recurring | Corporate securities</t>
        </is>
      </c>
    </row>
    <row r="37">
      <c r="A37" s="3" t="inlineStr">
        <is>
          <t>Fair Value, Assets and Liabilities Measured on Recurring and Nonrecurring Basis [Line Items]</t>
        </is>
      </c>
    </row>
    <row r="38">
      <c r="A38" s="4" t="inlineStr">
        <is>
          <t>Assets, Fair Value Disclosure</t>
        </is>
      </c>
      <c r="B38" s="5" t="n">
        <v>28327</v>
      </c>
      <c r="C38" s="5" t="n">
        <v>33610</v>
      </c>
    </row>
    <row r="39">
      <c r="A39" s="4" t="inlineStr">
        <is>
          <t>Fair Value, Recurring | Corporate securities | Level 2</t>
        </is>
      </c>
    </row>
    <row r="40">
      <c r="A40" s="3" t="inlineStr">
        <is>
          <t>Fair Value, Assets and Liabilities Measured on Recurring and Nonrecurring Basis [Line Items]</t>
        </is>
      </c>
    </row>
    <row r="41">
      <c r="A41" s="4" t="inlineStr">
        <is>
          <t>Assets, Fair Value Disclosure</t>
        </is>
      </c>
      <c r="B41" s="5" t="n">
        <v>28327</v>
      </c>
      <c r="C41" s="5" t="n">
        <v>29606</v>
      </c>
    </row>
    <row r="42">
      <c r="A42" s="4" t="inlineStr">
        <is>
          <t>Fair Value, Recurring | Corporate securities | Level 3</t>
        </is>
      </c>
    </row>
    <row r="43">
      <c r="A43" s="3" t="inlineStr">
        <is>
          <t>Fair Value, Assets and Liabilities Measured on Recurring and Nonrecurring Basis [Line Items]</t>
        </is>
      </c>
    </row>
    <row r="44">
      <c r="A44" s="4" t="inlineStr">
        <is>
          <t>Assets, Fair Value Disclosure</t>
        </is>
      </c>
      <c r="C44" s="5" t="n">
        <v>4004</v>
      </c>
    </row>
    <row r="45">
      <c r="A45" s="4" t="inlineStr">
        <is>
          <t>Fair Value, Recurring | Equity Securities</t>
        </is>
      </c>
    </row>
    <row r="46">
      <c r="A46" s="3" t="inlineStr">
        <is>
          <t>Fair Value, Assets and Liabilities Measured on Recurring and Nonrecurring Basis [Line Items]</t>
        </is>
      </c>
    </row>
    <row r="47">
      <c r="A47" s="4" t="inlineStr">
        <is>
          <t>Assets, Fair Value Disclosure</t>
        </is>
      </c>
      <c r="B47" s="5" t="n">
        <v>9211</v>
      </c>
      <c r="C47" s="5" t="n">
        <v>11839</v>
      </c>
    </row>
    <row r="48">
      <c r="A48" s="4" t="inlineStr">
        <is>
          <t>Fair Value, Recurring | Equity Securities | Level 1</t>
        </is>
      </c>
    </row>
    <row r="49">
      <c r="A49" s="3" t="inlineStr">
        <is>
          <t>Fair Value, Assets and Liabilities Measured on Recurring and Nonrecurring Basis [Line Items]</t>
        </is>
      </c>
    </row>
    <row r="50">
      <c r="A50" s="4" t="inlineStr">
        <is>
          <t>Assets, Fair Value Disclosure</t>
        </is>
      </c>
      <c r="B50" s="5" t="n">
        <v>4134</v>
      </c>
      <c r="C50" s="5" t="n">
        <v>6800</v>
      </c>
    </row>
    <row r="51">
      <c r="A51" s="4" t="inlineStr">
        <is>
          <t>Fair Value, Recurring | Equity Securities | Level 2</t>
        </is>
      </c>
    </row>
    <row r="52">
      <c r="A52" s="3" t="inlineStr">
        <is>
          <t>Fair Value, Assets and Liabilities Measured on Recurring and Nonrecurring Basis [Line Items]</t>
        </is>
      </c>
    </row>
    <row r="53">
      <c r="A53" s="4" t="inlineStr">
        <is>
          <t>Assets, Fair Value Disclosure</t>
        </is>
      </c>
      <c r="B53" s="5" t="n">
        <v>5077</v>
      </c>
      <c r="C53" s="5" t="n">
        <v>5039</v>
      </c>
    </row>
    <row r="54">
      <c r="A54" s="4" t="inlineStr">
        <is>
          <t>Fair Value, Recurring | Certificates of Deposit</t>
        </is>
      </c>
    </row>
    <row r="55">
      <c r="A55" s="3" t="inlineStr">
        <is>
          <t>Fair Value, Assets and Liabilities Measured on Recurring and Nonrecurring Basis [Line Items]</t>
        </is>
      </c>
    </row>
    <row r="56">
      <c r="A56" s="4" t="inlineStr">
        <is>
          <t>Assets, Fair Value Disclosure</t>
        </is>
      </c>
      <c r="B56" s="5" t="n">
        <v>996</v>
      </c>
      <c r="C56" s="5" t="n">
        <v>1992</v>
      </c>
    </row>
    <row r="57">
      <c r="A57" s="4" t="inlineStr">
        <is>
          <t>Fair Value, Recurring | Certificates of Deposit | Level 2</t>
        </is>
      </c>
    </row>
    <row r="58">
      <c r="A58" s="3" t="inlineStr">
        <is>
          <t>Fair Value, Assets and Liabilities Measured on Recurring and Nonrecurring Basis [Line Items]</t>
        </is>
      </c>
    </row>
    <row r="59">
      <c r="A59" s="4" t="inlineStr">
        <is>
          <t>Assets, Fair Value Disclosure</t>
        </is>
      </c>
      <c r="B59" s="5" t="n">
        <v>996</v>
      </c>
      <c r="C59" s="5" t="n">
        <v>1992</v>
      </c>
    </row>
    <row r="60">
      <c r="A60" s="4" t="inlineStr">
        <is>
          <t>Fair Value, Recurring |      Derivative assets</t>
        </is>
      </c>
    </row>
    <row r="61">
      <c r="A61" s="3" t="inlineStr">
        <is>
          <t>Fair Value, Assets and Liabilities Measured on Recurring and Nonrecurring Basis [Line Items]</t>
        </is>
      </c>
    </row>
    <row r="62">
      <c r="A62" s="4" t="inlineStr">
        <is>
          <t>Assets, Fair Value Disclosure</t>
        </is>
      </c>
      <c r="B62" s="5" t="n">
        <v>29029</v>
      </c>
      <c r="C62" s="5" t="n">
        <v>53166</v>
      </c>
    </row>
    <row r="63">
      <c r="A63" s="4" t="inlineStr">
        <is>
          <t>Fair Value, Recurring |      Derivative assets | Level 2</t>
        </is>
      </c>
    </row>
    <row r="64">
      <c r="A64" s="3" t="inlineStr">
        <is>
          <t>Fair Value, Assets and Liabilities Measured on Recurring and Nonrecurring Basis [Line Items]</t>
        </is>
      </c>
    </row>
    <row r="65">
      <c r="A65" s="4" t="inlineStr">
        <is>
          <t>Assets, Fair Value Disclosure</t>
        </is>
      </c>
      <c r="B65" s="5" t="n">
        <v>29029</v>
      </c>
      <c r="C65" s="5" t="n">
        <v>53166</v>
      </c>
    </row>
    <row r="66">
      <c r="A66" s="4" t="inlineStr">
        <is>
          <t>Fair Value, Recurring |      Derivative liabilities</t>
        </is>
      </c>
    </row>
    <row r="67">
      <c r="A67" s="3" t="inlineStr">
        <is>
          <t>Fair Value, Assets and Liabilities Measured on Recurring and Nonrecurring Basis [Line Items]</t>
        </is>
      </c>
    </row>
    <row r="68">
      <c r="A68" s="4" t="inlineStr">
        <is>
          <t>Financial and Nonfinancial Liabilities, Fair Value Disclosure</t>
        </is>
      </c>
      <c r="B68" s="5" t="n">
        <v>24283</v>
      </c>
      <c r="C68" s="5" t="n">
        <v>53288</v>
      </c>
    </row>
    <row r="69">
      <c r="A69" s="4" t="inlineStr">
        <is>
          <t>Fair Value, Recurring |      Derivative liabilities | Level 1</t>
        </is>
      </c>
    </row>
    <row r="70">
      <c r="A70" s="3" t="inlineStr">
        <is>
          <t>Fair Value, Assets and Liabilities Measured on Recurring and Nonrecurring Basis [Line Items]</t>
        </is>
      </c>
    </row>
    <row r="71">
      <c r="A71" s="4" t="inlineStr">
        <is>
          <t>Financial and Nonfinancial Liabilities, Fair Value Disclosure</t>
        </is>
      </c>
      <c r="B71" s="5" t="n">
        <v>0</v>
      </c>
      <c r="C71" s="5" t="n">
        <v>0</v>
      </c>
    </row>
    <row r="72">
      <c r="A72" s="4" t="inlineStr">
        <is>
          <t>Fair Value, Recurring |      Derivative liabilities | Level 2</t>
        </is>
      </c>
    </row>
    <row r="73">
      <c r="A73" s="3" t="inlineStr">
        <is>
          <t>Fair Value, Assets and Liabilities Measured on Recurring and Nonrecurring Basis [Line Items]</t>
        </is>
      </c>
    </row>
    <row r="74">
      <c r="A74" s="4" t="inlineStr">
        <is>
          <t>Financial and Nonfinancial Liabilities, Fair Value Disclosure</t>
        </is>
      </c>
      <c r="B74" s="5" t="n">
        <v>24283</v>
      </c>
      <c r="C74" s="5" t="n">
        <v>53288</v>
      </c>
    </row>
    <row r="75">
      <c r="A75" s="4" t="inlineStr">
        <is>
          <t>Fair Value, Recurring |      Derivative liabilities | Level 3</t>
        </is>
      </c>
    </row>
    <row r="76">
      <c r="A76" s="3" t="inlineStr">
        <is>
          <t>Fair Value, Assets and Liabilities Measured on Recurring and Nonrecurring Basis [Line Items]</t>
        </is>
      </c>
    </row>
    <row r="77">
      <c r="A77" s="4" t="inlineStr">
        <is>
          <t>Financial and Nonfinancial Liabilities, Fair Value Disclosure</t>
        </is>
      </c>
      <c r="B77" s="5" t="n">
        <v>0</v>
      </c>
      <c r="C77" s="5" t="n">
        <v>0</v>
      </c>
    </row>
    <row r="78">
      <c r="A78" s="4" t="inlineStr">
        <is>
          <t>Fair Value, Nonrecurring |      Loans individually evaluated</t>
        </is>
      </c>
    </row>
    <row r="79">
      <c r="A79" s="3" t="inlineStr">
        <is>
          <t>Fair Value, Assets and Liabilities Measured on Recurring and Nonrecurring Basis [Line Items]</t>
        </is>
      </c>
    </row>
    <row r="80">
      <c r="A80" s="4" t="inlineStr">
        <is>
          <t>Assets, Fair Value Disclosure</t>
        </is>
      </c>
      <c r="B80" s="5" t="n">
        <v>0</v>
      </c>
      <c r="C80" s="5" t="n">
        <v>4101</v>
      </c>
    </row>
    <row r="81">
      <c r="A81" s="4" t="inlineStr">
        <is>
          <t>Fair Value, Nonrecurring |      Loans individually evaluated | Level 1</t>
        </is>
      </c>
    </row>
    <row r="82">
      <c r="A82" s="3" t="inlineStr">
        <is>
          <t>Fair Value, Assets and Liabilities Measured on Recurring and Nonrecurring Basis [Line Items]</t>
        </is>
      </c>
    </row>
    <row r="83">
      <c r="A83" s="4" t="inlineStr">
        <is>
          <t>Assets, Fair Value Disclosure</t>
        </is>
      </c>
      <c r="B83" s="5" t="n">
        <v>0</v>
      </c>
      <c r="C83" s="5" t="n">
        <v>0</v>
      </c>
    </row>
    <row r="84">
      <c r="A84" s="4" t="inlineStr">
        <is>
          <t>Fair Value, Nonrecurring |      Loans individually evaluated | Level 2</t>
        </is>
      </c>
    </row>
    <row r="85">
      <c r="A85" s="3" t="inlineStr">
        <is>
          <t>Fair Value, Assets and Liabilities Measured on Recurring and Nonrecurring Basis [Line Items]</t>
        </is>
      </c>
    </row>
    <row r="86">
      <c r="A86" s="4" t="inlineStr">
        <is>
          <t>Assets, Fair Value Disclosure</t>
        </is>
      </c>
      <c r="B86" s="5" t="n">
        <v>0</v>
      </c>
      <c r="C86" s="5" t="n">
        <v>0</v>
      </c>
    </row>
    <row r="87">
      <c r="A87" s="4" t="inlineStr">
        <is>
          <t>Fair Value, Nonrecurring |      Loans individually evaluated | Level 3</t>
        </is>
      </c>
    </row>
    <row r="88">
      <c r="A88" s="3" t="inlineStr">
        <is>
          <t>Fair Value, Assets and Liabilities Measured on Recurring and Nonrecurring Basis [Line Items]</t>
        </is>
      </c>
    </row>
    <row r="89">
      <c r="A89" s="4" t="inlineStr">
        <is>
          <t>Assets, Fair Value Disclosure</t>
        </is>
      </c>
      <c r="B89" s="5" t="n">
        <v>0</v>
      </c>
      <c r="C89" s="5" t="n">
        <v>4101</v>
      </c>
    </row>
    <row r="90">
      <c r="A90" s="4" t="inlineStr">
        <is>
          <t>Fair Value, Nonrecurring |      Other real estate owned</t>
        </is>
      </c>
    </row>
    <row r="91">
      <c r="A91" s="3" t="inlineStr">
        <is>
          <t>Fair Value, Assets and Liabilities Measured on Recurring and Nonrecurring Basis [Line Items]</t>
        </is>
      </c>
    </row>
    <row r="92">
      <c r="A92" s="4" t="inlineStr">
        <is>
          <t>Assets, Fair Value Disclosure</t>
        </is>
      </c>
      <c r="B92" s="5" t="n">
        <v>1319</v>
      </c>
      <c r="C92" s="5" t="n">
        <v>1650</v>
      </c>
    </row>
    <row r="93">
      <c r="A93" s="4" t="inlineStr">
        <is>
          <t>Fair Value, Nonrecurring |      Other real estate owned | Level 1</t>
        </is>
      </c>
    </row>
    <row r="94">
      <c r="A94" s="3" t="inlineStr">
        <is>
          <t>Fair Value, Assets and Liabilities Measured on Recurring and Nonrecurring Basis [Line Items]</t>
        </is>
      </c>
    </row>
    <row r="95">
      <c r="A95" s="4" t="inlineStr">
        <is>
          <t>Assets, Fair Value Disclosure</t>
        </is>
      </c>
      <c r="B95" s="5" t="n">
        <v>0</v>
      </c>
      <c r="C95" s="5" t="n">
        <v>0</v>
      </c>
    </row>
    <row r="96">
      <c r="A96" s="4" t="inlineStr">
        <is>
          <t>Fair Value, Nonrecurring |      Other real estate owned | Level 2</t>
        </is>
      </c>
    </row>
    <row r="97">
      <c r="A97" s="3" t="inlineStr">
        <is>
          <t>Fair Value, Assets and Liabilities Measured on Recurring and Nonrecurring Basis [Line Items]</t>
        </is>
      </c>
    </row>
    <row r="98">
      <c r="A98" s="4" t="inlineStr">
        <is>
          <t>Assets, Fair Value Disclosure</t>
        </is>
      </c>
      <c r="B98" s="5" t="n">
        <v>0</v>
      </c>
      <c r="C98" s="5" t="n">
        <v>0</v>
      </c>
    </row>
    <row r="99">
      <c r="A99" s="4" t="inlineStr">
        <is>
          <t>Fair Value, Nonrecurring |      Other real estate owned | Level 3</t>
        </is>
      </c>
    </row>
    <row r="100">
      <c r="A100" s="3" t="inlineStr">
        <is>
          <t>Fair Value, Assets and Liabilities Measured on Recurring and Nonrecurring Basis [Line Items]</t>
        </is>
      </c>
    </row>
    <row r="101">
      <c r="A101" s="4" t="inlineStr">
        <is>
          <t>Assets, Fair Value Disclosure</t>
        </is>
      </c>
      <c r="B101" s="6" t="n">
        <v>1319</v>
      </c>
      <c r="C101" s="6" t="n">
        <v>165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stimates Of Fair Value Of Financial Instruments) (Details) - USD ($) $ in Thousands</t>
        </is>
      </c>
      <c r="B1" s="2" t="inlineStr">
        <is>
          <t>Dec. 31, 2021</t>
        </is>
      </c>
      <c r="C1" s="2" t="inlineStr">
        <is>
          <t>Dec. 31, 2020</t>
        </is>
      </c>
    </row>
    <row r="2">
      <c r="A2" s="3" t="inlineStr">
        <is>
          <t>Financial Instruments, Financial Assets, Balance Sheet Groupings [Abstract]</t>
        </is>
      </c>
    </row>
    <row r="3">
      <c r="A3" s="4" t="inlineStr">
        <is>
          <t>Debt Securities, Available-for-sale</t>
        </is>
      </c>
      <c r="B3" s="6" t="n">
        <v>1408165</v>
      </c>
      <c r="C3" s="6" t="n">
        <v>1176797</v>
      </c>
    </row>
    <row r="4">
      <c r="A4" s="4" t="inlineStr">
        <is>
          <t>Other Investment Securities</t>
        </is>
      </c>
      <c r="B4" s="5" t="n">
        <v>25531</v>
      </c>
      <c r="C4" s="5" t="n">
        <v>29364</v>
      </c>
    </row>
    <row r="5">
      <c r="A5" s="4" t="inlineStr">
        <is>
          <t>Carrying Amount</t>
        </is>
      </c>
    </row>
    <row r="6">
      <c r="A6" s="3" t="inlineStr">
        <is>
          <t>Financial Instruments, Financial Assets, Balance Sheet Groupings [Abstract]</t>
        </is>
      </c>
    </row>
    <row r="7">
      <c r="A7" s="4" t="inlineStr">
        <is>
          <t>Cash and Cash Equivalents, Fair Value Disclosure</t>
        </is>
      </c>
      <c r="B7" s="5" t="n">
        <v>634631</v>
      </c>
      <c r="C7" s="5" t="n">
        <v>528659</v>
      </c>
    </row>
    <row r="8">
      <c r="A8" s="4" t="inlineStr">
        <is>
          <t>Debt Securities, Available-for-sale</t>
        </is>
      </c>
      <c r="B8" s="5" t="n">
        <v>1408165</v>
      </c>
      <c r="C8" s="5" t="n">
        <v>1176797</v>
      </c>
    </row>
    <row r="9">
      <c r="A9" s="4" t="inlineStr">
        <is>
          <t>Other Investment Securities</t>
        </is>
      </c>
      <c r="B9" s="5" t="n">
        <v>9211</v>
      </c>
      <c r="C9" s="5" t="n">
        <v>11839</v>
      </c>
    </row>
    <row r="10">
      <c r="A10" s="4" t="inlineStr">
        <is>
          <t>Loans Receivable, Fair Value Disclosure</t>
        </is>
      </c>
      <c r="B10" s="5" t="n">
        <v>3525648</v>
      </c>
      <c r="C10" s="5" t="n">
        <v>3597570</v>
      </c>
    </row>
    <row r="11">
      <c r="A11" s="4" t="inlineStr">
        <is>
          <t>Accrued Interest Receivable Fair Value Disclosure</t>
        </is>
      </c>
      <c r="B11" s="5" t="n">
        <v>15627</v>
      </c>
      <c r="C11" s="5" t="n">
        <v>15793</v>
      </c>
    </row>
    <row r="12">
      <c r="A12" s="4" t="inlineStr">
        <is>
          <t>Derivative Asset</t>
        </is>
      </c>
      <c r="B12" s="5" t="n">
        <v>29029</v>
      </c>
      <c r="C12" s="5" t="n">
        <v>53166</v>
      </c>
    </row>
    <row r="13">
      <c r="A13" s="3" t="inlineStr">
        <is>
          <t>Financial Instruments, Financial Liabilities, Balance Sheet Groupings [Abstract]</t>
        </is>
      </c>
    </row>
    <row r="14">
      <c r="A14" s="4" t="inlineStr">
        <is>
          <t>Deposits, Fair Value Disclosure</t>
        </is>
      </c>
      <c r="B14" s="5" t="n">
        <v>4925336</v>
      </c>
      <c r="C14" s="5" t="n">
        <v>4652216</v>
      </c>
    </row>
    <row r="15">
      <c r="A15" s="4" t="inlineStr">
        <is>
          <t>Short-term Debt, Fair Value</t>
        </is>
      </c>
      <c r="B15" s="5" t="n">
        <v>312458</v>
      </c>
      <c r="C15" s="5" t="n">
        <v>295956</v>
      </c>
    </row>
    <row r="16">
      <c r="A16" s="4" t="inlineStr">
        <is>
          <t>Accrued Interest Payable Fair Value Disclosure</t>
        </is>
      </c>
      <c r="B16" s="5" t="n">
        <v>600</v>
      </c>
      <c r="C16" s="5" t="n">
        <v>1586</v>
      </c>
    </row>
    <row r="17">
      <c r="A17" s="4" t="inlineStr">
        <is>
          <t>Derivative Liability</t>
        </is>
      </c>
      <c r="B17" s="5" t="n">
        <v>24283</v>
      </c>
      <c r="C17" s="5" t="n">
        <v>53288</v>
      </c>
    </row>
    <row r="18">
      <c r="A18" s="4" t="inlineStr">
        <is>
          <t>Fair Value</t>
        </is>
      </c>
    </row>
    <row r="19">
      <c r="A19" s="3" t="inlineStr">
        <is>
          <t>Financial Instruments, Financial Assets, Balance Sheet Groupings [Abstract]</t>
        </is>
      </c>
    </row>
    <row r="20">
      <c r="A20" s="4" t="inlineStr">
        <is>
          <t>Cash and Cash Equivalents, Fair Value Disclosure</t>
        </is>
      </c>
      <c r="B20" s="5" t="n">
        <v>634631</v>
      </c>
      <c r="C20" s="5" t="n">
        <v>528659</v>
      </c>
    </row>
    <row r="21">
      <c r="A21" s="4" t="inlineStr">
        <is>
          <t>Debt Securities, Available-for-sale</t>
        </is>
      </c>
      <c r="B21" s="5" t="n">
        <v>1408165</v>
      </c>
      <c r="C21" s="5" t="n">
        <v>1176797</v>
      </c>
    </row>
    <row r="22">
      <c r="A22" s="4" t="inlineStr">
        <is>
          <t>Other Investment Securities</t>
        </is>
      </c>
      <c r="B22" s="5" t="n">
        <v>9211</v>
      </c>
      <c r="C22" s="5" t="n">
        <v>11839</v>
      </c>
    </row>
    <row r="23">
      <c r="A23" s="4" t="inlineStr">
        <is>
          <t>Loans Receivable, Fair Value Disclosure</t>
        </is>
      </c>
      <c r="B23" s="5" t="n">
        <v>3456539</v>
      </c>
      <c r="C23" s="5" t="n">
        <v>3578013</v>
      </c>
    </row>
    <row r="24">
      <c r="A24" s="4" t="inlineStr">
        <is>
          <t>Accrued Interest Receivable Fair Value Disclosure</t>
        </is>
      </c>
      <c r="B24" s="5" t="n">
        <v>15627</v>
      </c>
      <c r="C24" s="5" t="n">
        <v>15793</v>
      </c>
    </row>
    <row r="25">
      <c r="A25" s="4" t="inlineStr">
        <is>
          <t>Derivative Asset</t>
        </is>
      </c>
      <c r="B25" s="5" t="n">
        <v>29029</v>
      </c>
      <c r="C25" s="5" t="n">
        <v>53166</v>
      </c>
    </row>
    <row r="26">
      <c r="A26" s="3" t="inlineStr">
        <is>
          <t>Financial Instruments, Financial Liabilities, Balance Sheet Groupings [Abstract]</t>
        </is>
      </c>
    </row>
    <row r="27">
      <c r="A27" s="4" t="inlineStr">
        <is>
          <t>Deposits, Fair Value Disclosure</t>
        </is>
      </c>
      <c r="B27" s="5" t="n">
        <v>4926724</v>
      </c>
      <c r="C27" s="5" t="n">
        <v>4665905</v>
      </c>
    </row>
    <row r="28">
      <c r="A28" s="4" t="inlineStr">
        <is>
          <t>Short-term Debt, Fair Value</t>
        </is>
      </c>
      <c r="B28" s="5" t="n">
        <v>312458</v>
      </c>
      <c r="C28" s="5" t="n">
        <v>295956</v>
      </c>
    </row>
    <row r="29">
      <c r="A29" s="4" t="inlineStr">
        <is>
          <t>Accrued Interest Payable Fair Value Disclosure</t>
        </is>
      </c>
      <c r="B29" s="5" t="n">
        <v>600</v>
      </c>
      <c r="C29" s="5" t="n">
        <v>1586</v>
      </c>
    </row>
    <row r="30">
      <c r="A30" s="4" t="inlineStr">
        <is>
          <t>Derivative Liability</t>
        </is>
      </c>
      <c r="B30" s="5" t="n">
        <v>24283</v>
      </c>
      <c r="C30" s="5" t="n">
        <v>53288</v>
      </c>
    </row>
    <row r="31">
      <c r="A31" s="4" t="inlineStr">
        <is>
          <t>Level 1</t>
        </is>
      </c>
    </row>
    <row r="32">
      <c r="A32" s="3" t="inlineStr">
        <is>
          <t>Financial Instruments, Financial Assets, Balance Sheet Groupings [Abstract]</t>
        </is>
      </c>
    </row>
    <row r="33">
      <c r="A33" s="4" t="inlineStr">
        <is>
          <t>Cash and Cash Equivalents, Fair Value Disclosure</t>
        </is>
      </c>
      <c r="B33" s="5" t="n">
        <v>634631</v>
      </c>
      <c r="C33" s="5" t="n">
        <v>528659</v>
      </c>
    </row>
    <row r="34">
      <c r="A34" s="4" t="inlineStr">
        <is>
          <t>Debt Securities, Available-for-sale</t>
        </is>
      </c>
      <c r="B34" s="5" t="n">
        <v>0</v>
      </c>
      <c r="C34" s="5" t="n">
        <v>0</v>
      </c>
    </row>
    <row r="35">
      <c r="A35" s="4" t="inlineStr">
        <is>
          <t>Other Investment Securities</t>
        </is>
      </c>
      <c r="B35" s="5" t="n">
        <v>4134</v>
      </c>
      <c r="C35" s="5" t="n">
        <v>6800</v>
      </c>
    </row>
    <row r="36">
      <c r="A36" s="4" t="inlineStr">
        <is>
          <t>Loans Receivable, Fair Value Disclosure</t>
        </is>
      </c>
      <c r="B36" s="5" t="n">
        <v>0</v>
      </c>
      <c r="C36" s="5" t="n">
        <v>0</v>
      </c>
    </row>
    <row r="37">
      <c r="A37" s="4" t="inlineStr">
        <is>
          <t>Accrued Interest Receivable Fair Value Disclosure</t>
        </is>
      </c>
      <c r="B37" s="5" t="n">
        <v>15627</v>
      </c>
      <c r="C37" s="5" t="n">
        <v>15793</v>
      </c>
    </row>
    <row r="38">
      <c r="A38" s="4" t="inlineStr">
        <is>
          <t>Derivative Asset</t>
        </is>
      </c>
      <c r="B38" s="5" t="n">
        <v>0</v>
      </c>
      <c r="C38" s="5" t="n">
        <v>0</v>
      </c>
    </row>
    <row r="39">
      <c r="A39" s="3" t="inlineStr">
        <is>
          <t>Financial Instruments, Financial Liabilities, Balance Sheet Groupings [Abstract]</t>
        </is>
      </c>
    </row>
    <row r="40">
      <c r="A40" s="4" t="inlineStr">
        <is>
          <t>Deposits, Fair Value Disclosure</t>
        </is>
      </c>
      <c r="B40" s="5" t="n">
        <v>3856421</v>
      </c>
      <c r="C40" s="5" t="n">
        <v>3392194</v>
      </c>
    </row>
    <row r="41">
      <c r="A41" s="4" t="inlineStr">
        <is>
          <t>Short-term Debt, Fair Value</t>
        </is>
      </c>
      <c r="B41" s="5" t="n">
        <v>0</v>
      </c>
      <c r="C41" s="5" t="n">
        <v>0</v>
      </c>
    </row>
    <row r="42">
      <c r="A42" s="4" t="inlineStr">
        <is>
          <t>Accrued Interest Payable Fair Value Disclosure</t>
        </is>
      </c>
      <c r="B42" s="5" t="n">
        <v>600</v>
      </c>
      <c r="C42" s="5" t="n">
        <v>1586</v>
      </c>
    </row>
    <row r="43">
      <c r="A43" s="4" t="inlineStr">
        <is>
          <t>Derivative Liability</t>
        </is>
      </c>
      <c r="B43" s="5" t="n">
        <v>0</v>
      </c>
      <c r="C43" s="5" t="n">
        <v>0</v>
      </c>
    </row>
    <row r="44">
      <c r="A44" s="4" t="inlineStr">
        <is>
          <t>Level 2</t>
        </is>
      </c>
    </row>
    <row r="45">
      <c r="A45" s="3" t="inlineStr">
        <is>
          <t>Financial Instruments, Financial Assets, Balance Sheet Groupings [Abstract]</t>
        </is>
      </c>
    </row>
    <row r="46">
      <c r="A46" s="4" t="inlineStr">
        <is>
          <t>Cash and Cash Equivalents, Fair Value Disclosure</t>
        </is>
      </c>
      <c r="B46" s="5" t="n">
        <v>0</v>
      </c>
      <c r="C46" s="5" t="n">
        <v>0</v>
      </c>
    </row>
    <row r="47">
      <c r="A47" s="4" t="inlineStr">
        <is>
          <t>Debt Securities, Available-for-sale</t>
        </is>
      </c>
      <c r="B47" s="5" t="n">
        <v>1404704</v>
      </c>
      <c r="C47" s="5" t="n">
        <v>1167962</v>
      </c>
    </row>
    <row r="48">
      <c r="A48" s="4" t="inlineStr">
        <is>
          <t>Other Investment Securities</t>
        </is>
      </c>
      <c r="B48" s="5" t="n">
        <v>5077</v>
      </c>
      <c r="C48" s="5" t="n">
        <v>5039</v>
      </c>
    </row>
    <row r="49">
      <c r="A49" s="4" t="inlineStr">
        <is>
          <t>Loans Receivable, Fair Value Disclosure</t>
        </is>
      </c>
      <c r="B49" s="5" t="n">
        <v>0</v>
      </c>
      <c r="C49" s="5" t="n">
        <v>0</v>
      </c>
    </row>
    <row r="50">
      <c r="A50" s="4" t="inlineStr">
        <is>
          <t>Accrued Interest Receivable Fair Value Disclosure</t>
        </is>
      </c>
      <c r="B50" s="5" t="n">
        <v>0</v>
      </c>
      <c r="C50" s="5" t="n">
        <v>0</v>
      </c>
    </row>
    <row r="51">
      <c r="A51" s="4" t="inlineStr">
        <is>
          <t>Derivative Asset</t>
        </is>
      </c>
      <c r="B51" s="5" t="n">
        <v>29029</v>
      </c>
      <c r="C51" s="5" t="n">
        <v>53166</v>
      </c>
    </row>
    <row r="52">
      <c r="A52" s="3" t="inlineStr">
        <is>
          <t>Financial Instruments, Financial Liabilities, Balance Sheet Groupings [Abstract]</t>
        </is>
      </c>
    </row>
    <row r="53">
      <c r="A53" s="4" t="inlineStr">
        <is>
          <t>Deposits, Fair Value Disclosure</t>
        </is>
      </c>
      <c r="B53" s="5" t="n">
        <v>1070303</v>
      </c>
      <c r="C53" s="5" t="n">
        <v>1273711</v>
      </c>
    </row>
    <row r="54">
      <c r="A54" s="4" t="inlineStr">
        <is>
          <t>Short-term Debt, Fair Value</t>
        </is>
      </c>
      <c r="B54" s="5" t="n">
        <v>312458</v>
      </c>
      <c r="C54" s="5" t="n">
        <v>295956</v>
      </c>
    </row>
    <row r="55">
      <c r="A55" s="4" t="inlineStr">
        <is>
          <t>Accrued Interest Payable Fair Value Disclosure</t>
        </is>
      </c>
      <c r="B55" s="5" t="n">
        <v>0</v>
      </c>
      <c r="C55" s="5" t="n">
        <v>0</v>
      </c>
    </row>
    <row r="56">
      <c r="A56" s="4" t="inlineStr">
        <is>
          <t>Derivative Liability</t>
        </is>
      </c>
      <c r="B56" s="5" t="n">
        <v>24283</v>
      </c>
      <c r="C56" s="5" t="n">
        <v>53288</v>
      </c>
    </row>
    <row r="57">
      <c r="A57" s="4" t="inlineStr">
        <is>
          <t>Level 3</t>
        </is>
      </c>
    </row>
    <row r="58">
      <c r="A58" s="3" t="inlineStr">
        <is>
          <t>Financial Instruments, Financial Assets, Balance Sheet Groupings [Abstract]</t>
        </is>
      </c>
    </row>
    <row r="59">
      <c r="A59" s="4" t="inlineStr">
        <is>
          <t>Cash and Cash Equivalents, Fair Value Disclosure</t>
        </is>
      </c>
      <c r="B59" s="5" t="n">
        <v>0</v>
      </c>
      <c r="C59" s="5" t="n">
        <v>0</v>
      </c>
    </row>
    <row r="60">
      <c r="A60" s="4" t="inlineStr">
        <is>
          <t>Debt Securities, Available-for-sale</t>
        </is>
      </c>
      <c r="B60" s="5" t="n">
        <v>3461</v>
      </c>
      <c r="C60" s="5" t="n">
        <v>8835</v>
      </c>
    </row>
    <row r="61">
      <c r="A61" s="4" t="inlineStr">
        <is>
          <t>Other Investment Securities</t>
        </is>
      </c>
      <c r="B61" s="5" t="n">
        <v>0</v>
      </c>
      <c r="C61" s="5" t="n">
        <v>0</v>
      </c>
    </row>
    <row r="62">
      <c r="A62" s="4" t="inlineStr">
        <is>
          <t>Loans Receivable, Fair Value Disclosure</t>
        </is>
      </c>
      <c r="B62" s="5" t="n">
        <v>3456539</v>
      </c>
      <c r="C62" s="5" t="n">
        <v>3578013</v>
      </c>
    </row>
    <row r="63">
      <c r="A63" s="4" t="inlineStr">
        <is>
          <t>Accrued Interest Receivable Fair Value Disclosure</t>
        </is>
      </c>
      <c r="B63" s="5" t="n">
        <v>0</v>
      </c>
      <c r="C63" s="5" t="n">
        <v>0</v>
      </c>
    </row>
    <row r="64">
      <c r="A64" s="4" t="inlineStr">
        <is>
          <t>Derivative Asset</t>
        </is>
      </c>
      <c r="B64" s="5" t="n">
        <v>0</v>
      </c>
      <c r="C64" s="5" t="n">
        <v>0</v>
      </c>
    </row>
    <row r="65">
      <c r="A65" s="3" t="inlineStr">
        <is>
          <t>Financial Instruments, Financial Liabilities, Balance Sheet Groupings [Abstract]</t>
        </is>
      </c>
    </row>
    <row r="66">
      <c r="A66" s="4" t="inlineStr">
        <is>
          <t>Deposits, Fair Value Disclosure</t>
        </is>
      </c>
      <c r="B66" s="5" t="n">
        <v>0</v>
      </c>
      <c r="C66" s="5" t="n">
        <v>0</v>
      </c>
    </row>
    <row r="67">
      <c r="A67" s="4" t="inlineStr">
        <is>
          <t>Short-term Debt, Fair Value</t>
        </is>
      </c>
      <c r="B67" s="5" t="n">
        <v>0</v>
      </c>
      <c r="C67" s="5" t="n">
        <v>0</v>
      </c>
    </row>
    <row r="68">
      <c r="A68" s="4" t="inlineStr">
        <is>
          <t>Accrued Interest Payable Fair Value Disclosure</t>
        </is>
      </c>
      <c r="B68" s="5" t="n">
        <v>0</v>
      </c>
      <c r="C68" s="5" t="n">
        <v>0</v>
      </c>
    </row>
    <row r="69">
      <c r="A69" s="4" t="inlineStr">
        <is>
          <t>Derivative Liability</t>
        </is>
      </c>
      <c r="B69" s="6" t="n">
        <v>0</v>
      </c>
      <c r="C69"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ity Holding Company (Parent Company Only) Financial Information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Debt Securities, Available-for-sale</t>
        </is>
      </c>
      <c r="B3" s="6" t="n">
        <v>1408165</v>
      </c>
      <c r="C3" s="6" t="n">
        <v>1176797</v>
      </c>
    </row>
    <row r="4">
      <c r="A4" s="4" t="inlineStr">
        <is>
          <t>Net Loans</t>
        </is>
      </c>
      <c r="B4" s="5" t="n">
        <v>3525648</v>
      </c>
      <c r="C4" s="5" t="n">
        <v>3597570</v>
      </c>
    </row>
    <row r="5">
      <c r="A5" s="4" t="inlineStr">
        <is>
          <t>Fixed assets</t>
        </is>
      </c>
      <c r="B5" s="5" t="n">
        <v>74071</v>
      </c>
      <c r="C5" s="5" t="n">
        <v>76925</v>
      </c>
    </row>
    <row r="6">
      <c r="A6" s="4" t="inlineStr">
        <is>
          <t>Other assets</t>
        </is>
      </c>
      <c r="B6" s="5" t="n">
        <v>81860</v>
      </c>
      <c r="C6" s="5" t="n">
        <v>96697</v>
      </c>
    </row>
    <row r="7">
      <c r="A7" s="4" t="inlineStr">
        <is>
          <t xml:space="preserve">          Total Assets</t>
        </is>
      </c>
      <c r="B7" s="5" t="n">
        <v>6003695</v>
      </c>
      <c r="C7" s="5" t="n">
        <v>5758640</v>
      </c>
    </row>
    <row r="8">
      <c r="A8" s="3" t="inlineStr">
        <is>
          <t>Liabilities</t>
        </is>
      </c>
    </row>
    <row r="9">
      <c r="A9" s="4" t="inlineStr">
        <is>
          <t>Deferred Tax Liabilities, Net</t>
        </is>
      </c>
      <c r="C9" s="5" t="n">
        <v>3202</v>
      </c>
    </row>
    <row r="10">
      <c r="A10" s="4" t="inlineStr">
        <is>
          <t>Other liabilities</t>
        </is>
      </c>
      <c r="B10" s="5" t="n">
        <v>84796</v>
      </c>
      <c r="C10" s="5" t="n">
        <v>106160</v>
      </c>
    </row>
    <row r="11">
      <c r="A11" s="4" t="inlineStr">
        <is>
          <t xml:space="preserve">          Total Liabilities</t>
        </is>
      </c>
      <c r="B11" s="5" t="n">
        <v>5322590</v>
      </c>
      <c r="C11" s="5" t="n">
        <v>5057534</v>
      </c>
    </row>
    <row r="12">
      <c r="A12" s="4" t="inlineStr">
        <is>
          <t>Total Shareholders’ Equity</t>
        </is>
      </c>
      <c r="B12" s="5" t="n">
        <v>681105</v>
      </c>
      <c r="C12" s="5" t="n">
        <v>701106</v>
      </c>
      <c r="D12" s="6" t="n">
        <v>657983</v>
      </c>
      <c r="E12" s="6" t="n">
        <v>600764</v>
      </c>
    </row>
    <row r="13">
      <c r="A13" s="4" t="inlineStr">
        <is>
          <t xml:space="preserve">          Total Liabilities and Shareholders’ Equity</t>
        </is>
      </c>
      <c r="B13" s="5" t="n">
        <v>6003695</v>
      </c>
      <c r="C13" s="6" t="n">
        <v>5758640</v>
      </c>
    </row>
    <row r="14">
      <c r="A14" s="4" t="inlineStr">
        <is>
          <t>Repayment Price Junior Subordinated Deferrable Interest Debentures</t>
        </is>
      </c>
      <c r="C14" s="4" t="inlineStr">
        <is>
          <t>100.00%</t>
        </is>
      </c>
    </row>
    <row r="15">
      <c r="A15" s="4" t="inlineStr">
        <is>
          <t>Parent Company</t>
        </is>
      </c>
    </row>
    <row r="16">
      <c r="A16" s="3" t="inlineStr">
        <is>
          <t>Assets</t>
        </is>
      </c>
    </row>
    <row r="17">
      <c r="A17" s="4" t="inlineStr">
        <is>
          <t>Cash</t>
        </is>
      </c>
      <c r="B17" s="5" t="n">
        <v>26884</v>
      </c>
      <c r="C17" s="6" t="n">
        <v>22335</v>
      </c>
    </row>
    <row r="18">
      <c r="A18" s="4" t="inlineStr">
        <is>
          <t>Debt Securities, Available-for-sale</t>
        </is>
      </c>
      <c r="B18" s="5" t="n">
        <v>2644</v>
      </c>
      <c r="C18" s="5" t="n">
        <v>5267</v>
      </c>
    </row>
    <row r="19">
      <c r="A19" s="4" t="inlineStr">
        <is>
          <t>Investment in subsidiaries</t>
        </is>
      </c>
      <c r="B19" s="5" t="n">
        <v>659945</v>
      </c>
      <c r="C19" s="5" t="n">
        <v>681744</v>
      </c>
    </row>
    <row r="20">
      <c r="A20" s="4" t="inlineStr">
        <is>
          <t>Net Loans</t>
        </is>
      </c>
      <c r="B20" s="5" t="n">
        <v>479</v>
      </c>
      <c r="C20" s="5" t="n">
        <v>624</v>
      </c>
    </row>
    <row r="21">
      <c r="A21" s="4" t="inlineStr">
        <is>
          <t>Fixed assets</t>
        </is>
      </c>
      <c r="B21" s="5" t="n">
        <v>9</v>
      </c>
      <c r="C21" s="5" t="n">
        <v>15</v>
      </c>
    </row>
    <row r="22">
      <c r="A22" s="4" t="inlineStr">
        <is>
          <t>Other assets</t>
        </is>
      </c>
      <c r="B22" s="5" t="n">
        <v>849</v>
      </c>
      <c r="C22" s="5" t="n">
        <v>932</v>
      </c>
    </row>
    <row r="23">
      <c r="A23" s="4" t="inlineStr">
        <is>
          <t xml:space="preserve">          Total Assets</t>
        </is>
      </c>
      <c r="B23" s="5" t="n">
        <v>690810</v>
      </c>
      <c r="C23" s="5" t="n">
        <v>710917</v>
      </c>
    </row>
    <row r="24">
      <c r="A24" s="3" t="inlineStr">
        <is>
          <t>Liabilities</t>
        </is>
      </c>
    </row>
    <row r="25">
      <c r="A25" s="4" t="inlineStr">
        <is>
          <t>Dividends payable</t>
        </is>
      </c>
      <c r="B25" s="5" t="n">
        <v>9249</v>
      </c>
      <c r="C25" s="5" t="n">
        <v>9145</v>
      </c>
    </row>
    <row r="26">
      <c r="A26" s="4" t="inlineStr">
        <is>
          <t>Deferred Tax Liabilities, Net</t>
        </is>
      </c>
      <c r="B26" s="5" t="n">
        <v>104</v>
      </c>
      <c r="C26" s="5" t="n">
        <v>298</v>
      </c>
    </row>
    <row r="27">
      <c r="A27" s="4" t="inlineStr">
        <is>
          <t>Other liabilities</t>
        </is>
      </c>
      <c r="B27" s="5" t="n">
        <v>352</v>
      </c>
      <c r="C27" s="5" t="n">
        <v>368</v>
      </c>
    </row>
    <row r="28">
      <c r="A28" s="4" t="inlineStr">
        <is>
          <t xml:space="preserve">          Total Liabilities</t>
        </is>
      </c>
      <c r="B28" s="5" t="n">
        <v>9705</v>
      </c>
      <c r="C28" s="5" t="n">
        <v>9811</v>
      </c>
    </row>
    <row r="29">
      <c r="A29" s="4" t="inlineStr">
        <is>
          <t>Total Shareholders’ Equity</t>
        </is>
      </c>
      <c r="B29" s="5" t="n">
        <v>681105</v>
      </c>
      <c r="C29" s="5" t="n">
        <v>701106</v>
      </c>
    </row>
    <row r="30">
      <c r="A30" s="4" t="inlineStr">
        <is>
          <t xml:space="preserve">          Total Liabilities and Shareholders’ Equity</t>
        </is>
      </c>
      <c r="B30" s="6" t="n">
        <v>690810</v>
      </c>
      <c r="C30" s="6" t="n">
        <v>7109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ity Holding Company (Parent Company Only) Financial Information (Condensed Statements Of Comprehensive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Financial Statements, Captions [Line Items]</t>
        </is>
      </c>
    </row>
    <row r="4">
      <c r="A4" s="4" t="inlineStr">
        <is>
          <t>Equity Securities, FV-NI, Unrealized Loss</t>
        </is>
      </c>
      <c r="J4" s="6" t="n">
        <v>816</v>
      </c>
      <c r="K4" s="6" t="n">
        <v>-801</v>
      </c>
      <c r="L4" s="6" t="n">
        <v>957</v>
      </c>
    </row>
    <row r="5">
      <c r="A5" s="4" t="inlineStr">
        <is>
          <t>Interest expense</t>
        </is>
      </c>
      <c r="B5" s="6" t="n">
        <v>1842</v>
      </c>
      <c r="C5" s="6" t="n">
        <v>2070</v>
      </c>
      <c r="D5" s="6" t="n">
        <v>2585</v>
      </c>
      <c r="E5" s="6" t="n">
        <v>3397</v>
      </c>
      <c r="F5" s="6" t="n">
        <v>4318</v>
      </c>
      <c r="G5" s="6" t="n">
        <v>5254</v>
      </c>
      <c r="H5" s="6" t="n">
        <v>6242</v>
      </c>
      <c r="I5" s="6" t="n">
        <v>7801</v>
      </c>
      <c r="J5" s="5" t="n">
        <v>9894</v>
      </c>
      <c r="K5" s="5" t="n">
        <v>23615</v>
      </c>
      <c r="L5" s="5" t="n">
        <v>36339</v>
      </c>
    </row>
    <row r="6">
      <c r="A6" s="4" t="inlineStr">
        <is>
          <t>Income tax benefit</t>
        </is>
      </c>
      <c r="B6" s="5" t="n">
        <v>6237</v>
      </c>
      <c r="C6" s="5" t="n">
        <v>6250</v>
      </c>
      <c r="D6" s="5" t="n">
        <v>5640</v>
      </c>
      <c r="E6" s="5" t="n">
        <v>4987</v>
      </c>
      <c r="F6" s="5" t="n">
        <v>4565</v>
      </c>
      <c r="G6" s="5" t="n">
        <v>5098</v>
      </c>
      <c r="H6" s="5" t="n">
        <v>4732</v>
      </c>
      <c r="I6" s="5" t="n">
        <v>7322</v>
      </c>
      <c r="J6" s="5" t="n">
        <v>23114</v>
      </c>
      <c r="K6" s="5" t="n">
        <v>21717</v>
      </c>
      <c r="L6" s="5" t="n">
        <v>24135</v>
      </c>
    </row>
    <row r="7">
      <c r="A7" s="4" t="inlineStr">
        <is>
          <t xml:space="preserve">          Net Income Available to Common Shareholders</t>
        </is>
      </c>
      <c r="B7" s="6" t="n">
        <v>23386</v>
      </c>
      <c r="C7" s="6" t="n">
        <v>22732</v>
      </c>
      <c r="D7" s="6" t="n">
        <v>22148</v>
      </c>
      <c r="E7" s="6" t="n">
        <v>19814</v>
      </c>
      <c r="F7" s="6" t="n">
        <v>22222</v>
      </c>
      <c r="G7" s="6" t="n">
        <v>20126</v>
      </c>
      <c r="H7" s="6" t="n">
        <v>18251</v>
      </c>
      <c r="I7" s="6" t="n">
        <v>28996</v>
      </c>
      <c r="J7" s="5" t="n">
        <v>88080</v>
      </c>
      <c r="K7" s="5" t="n">
        <v>89595</v>
      </c>
      <c r="L7" s="5" t="n">
        <v>89352</v>
      </c>
    </row>
    <row r="8">
      <c r="A8" s="4" t="inlineStr">
        <is>
          <t>Total Comprehensive Income</t>
        </is>
      </c>
      <c r="J8" s="5" t="n">
        <v>71107</v>
      </c>
      <c r="K8" s="5" t="n">
        <v>114988</v>
      </c>
      <c r="L8" s="5" t="n">
        <v>109674</v>
      </c>
    </row>
    <row r="9">
      <c r="A9" s="4" t="inlineStr">
        <is>
          <t>Parent Company</t>
        </is>
      </c>
    </row>
    <row r="10">
      <c r="A10" s="3" t="inlineStr">
        <is>
          <t>Condensed Financial Statements, Captions [Line Items]</t>
        </is>
      </c>
    </row>
    <row r="11">
      <c r="A11" s="4" t="inlineStr">
        <is>
          <t>Dividend Income, Operating</t>
        </is>
      </c>
      <c r="J11" s="5" t="n">
        <v>96000</v>
      </c>
      <c r="K11" s="5" t="n">
        <v>74300</v>
      </c>
      <c r="L11" s="5" t="n">
        <v>58000</v>
      </c>
    </row>
    <row r="12">
      <c r="A12" s="4" t="inlineStr">
        <is>
          <t>Equity Securities, FV-NI, Unrealized Loss</t>
        </is>
      </c>
      <c r="J12" s="5" t="n">
        <v>820</v>
      </c>
      <c r="K12" s="5" t="n">
        <v>-1018</v>
      </c>
      <c r="L12" s="5" t="n">
        <v>425</v>
      </c>
    </row>
    <row r="13">
      <c r="A13" s="4" t="inlineStr">
        <is>
          <t>Other income</t>
        </is>
      </c>
      <c r="J13" s="5" t="n">
        <v>191</v>
      </c>
      <c r="K13" s="5" t="n">
        <v>183</v>
      </c>
      <c r="L13" s="5" t="n">
        <v>151</v>
      </c>
    </row>
    <row r="14">
      <c r="A14" s="4" t="inlineStr">
        <is>
          <t>Income</t>
        </is>
      </c>
      <c r="J14" s="5" t="n">
        <v>97011</v>
      </c>
      <c r="K14" s="5" t="n">
        <v>73465</v>
      </c>
      <c r="L14" s="5" t="n">
        <v>58576</v>
      </c>
    </row>
    <row r="15">
      <c r="A15" s="4" t="inlineStr">
        <is>
          <t>Interest expense</t>
        </is>
      </c>
      <c r="J15" s="5" t="n">
        <v>0</v>
      </c>
      <c r="K15" s="5" t="n">
        <v>100</v>
      </c>
      <c r="L15" s="5" t="n">
        <v>182</v>
      </c>
    </row>
    <row r="16">
      <c r="A16" s="4" t="inlineStr">
        <is>
          <t>Other expenses</t>
        </is>
      </c>
      <c r="J16" s="5" t="n">
        <v>1610</v>
      </c>
      <c r="K16" s="5" t="n">
        <v>1810</v>
      </c>
      <c r="L16" s="5" t="n">
        <v>1794</v>
      </c>
    </row>
    <row r="17">
      <c r="A17" s="4" t="inlineStr">
        <is>
          <t>Expenses</t>
        </is>
      </c>
      <c r="J17" s="5" t="n">
        <v>1610</v>
      </c>
      <c r="K17" s="5" t="n">
        <v>1910</v>
      </c>
      <c r="L17" s="5" t="n">
        <v>1976</v>
      </c>
    </row>
    <row r="18">
      <c r="A18" s="4" t="inlineStr">
        <is>
          <t>Income Before Income Tax Benefit and (Excess Dividends) Equity in Undistributed Net Income of Subsidiaries</t>
        </is>
      </c>
      <c r="J18" s="5" t="n">
        <v>95401</v>
      </c>
      <c r="K18" s="5" t="n">
        <v>71555</v>
      </c>
      <c r="L18" s="5" t="n">
        <v>56600</v>
      </c>
    </row>
    <row r="19">
      <c r="A19" s="4" t="inlineStr">
        <is>
          <t>Income tax benefit</t>
        </is>
      </c>
      <c r="J19" s="5" t="n">
        <v>-264</v>
      </c>
      <c r="K19" s="5" t="n">
        <v>-760</v>
      </c>
      <c r="L19" s="5" t="n">
        <v>-455</v>
      </c>
    </row>
    <row r="20">
      <c r="A20" s="4" t="inlineStr">
        <is>
          <t>Income Before (Excess Dividends) Equity in Undistributed Net Income of Subsidiaries</t>
        </is>
      </c>
      <c r="J20" s="5" t="n">
        <v>95665</v>
      </c>
      <c r="K20" s="5" t="n">
        <v>72315</v>
      </c>
      <c r="L20" s="5" t="n">
        <v>57055</v>
      </c>
    </row>
    <row r="21">
      <c r="A21" s="4" t="inlineStr">
        <is>
          <t>(Excess dividends) Equity in undistributed net income of subsidiaries</t>
        </is>
      </c>
      <c r="J21" s="5" t="n">
        <v>-7585</v>
      </c>
      <c r="K21" s="5" t="n">
        <v>17280</v>
      </c>
      <c r="L21" s="5" t="n">
        <v>32297</v>
      </c>
    </row>
    <row r="22">
      <c r="A22" s="4" t="inlineStr">
        <is>
          <t xml:space="preserve">          Net Income Available to Common Shareholders</t>
        </is>
      </c>
      <c r="J22" s="5" t="n">
        <v>88080</v>
      </c>
      <c r="K22" s="5" t="n">
        <v>89595</v>
      </c>
      <c r="L22" s="5" t="n">
        <v>89352</v>
      </c>
    </row>
    <row r="23">
      <c r="A23" s="4" t="inlineStr">
        <is>
          <t>Total Comprehensive Income</t>
        </is>
      </c>
      <c r="J23" s="6" t="n">
        <v>71107</v>
      </c>
      <c r="K23" s="6" t="n">
        <v>114988</v>
      </c>
      <c r="L23" s="6" t="n">
        <v>109674</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ity Holding Company (Parent Company Only) Financial Information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Activities</t>
        </is>
      </c>
    </row>
    <row r="4">
      <c r="A4" s="4" t="inlineStr">
        <is>
          <t xml:space="preserve">          Net Income Available to Common Shareholders</t>
        </is>
      </c>
      <c r="B4" s="6" t="n">
        <v>23386</v>
      </c>
      <c r="C4" s="6" t="n">
        <v>22732</v>
      </c>
      <c r="D4" s="6" t="n">
        <v>22148</v>
      </c>
      <c r="E4" s="6" t="n">
        <v>19814</v>
      </c>
      <c r="F4" s="6" t="n">
        <v>22222</v>
      </c>
      <c r="G4" s="6" t="n">
        <v>20126</v>
      </c>
      <c r="H4" s="6" t="n">
        <v>18251</v>
      </c>
      <c r="I4" s="6" t="n">
        <v>28996</v>
      </c>
      <c r="J4" s="6" t="n">
        <v>88080</v>
      </c>
      <c r="K4" s="6" t="n">
        <v>89595</v>
      </c>
      <c r="L4" s="6" t="n">
        <v>89352</v>
      </c>
    </row>
    <row r="5">
      <c r="A5" s="3" t="inlineStr">
        <is>
          <t>Adjustments to reconcile net income to net cash provided by operating activities:</t>
        </is>
      </c>
    </row>
    <row r="6">
      <c r="A6" s="4" t="inlineStr">
        <is>
          <t>Unrealized and Realized Investment Gains (Losses)</t>
        </is>
      </c>
      <c r="J6" s="5" t="n">
        <v>-816</v>
      </c>
      <c r="K6" s="5" t="n">
        <v>801</v>
      </c>
      <c r="L6" s="5" t="n">
        <v>-957</v>
      </c>
    </row>
    <row r="7">
      <c r="A7" s="4" t="inlineStr">
        <is>
          <t xml:space="preserve">     Deferred income tax expense</t>
        </is>
      </c>
      <c r="J7" s="5" t="n">
        <v>2185</v>
      </c>
      <c r="K7" s="5" t="n">
        <v>2640</v>
      </c>
      <c r="L7" s="5" t="n">
        <v>4939</v>
      </c>
    </row>
    <row r="8">
      <c r="A8" s="4" t="inlineStr">
        <is>
          <t>Stock based compensation</t>
        </is>
      </c>
      <c r="J8" s="5" t="n">
        <v>3121</v>
      </c>
      <c r="K8" s="5" t="n">
        <v>3253</v>
      </c>
      <c r="L8" s="5" t="n">
        <v>2516</v>
      </c>
    </row>
    <row r="9">
      <c r="A9" s="4" t="inlineStr">
        <is>
          <t xml:space="preserve">     Change in other assets</t>
        </is>
      </c>
      <c r="J9" s="5" t="n">
        <v>-8737</v>
      </c>
      <c r="K9" s="5" t="n">
        <v>-13790</v>
      </c>
      <c r="L9" s="5" t="n">
        <v>-1959</v>
      </c>
    </row>
    <row r="10">
      <c r="A10" s="4" t="inlineStr">
        <is>
          <t xml:space="preserve">     Change in other liabilities</t>
        </is>
      </c>
      <c r="J10" s="5" t="n">
        <v>11731</v>
      </c>
      <c r="K10" s="5" t="n">
        <v>11974</v>
      </c>
      <c r="L10" s="5" t="n">
        <v>7587</v>
      </c>
    </row>
    <row r="11">
      <c r="A11" s="4" t="inlineStr">
        <is>
          <t xml:space="preserve">          Net Cash Provided by Operating Activities</t>
        </is>
      </c>
      <c r="J11" s="5" t="n">
        <v>102273</v>
      </c>
      <c r="K11" s="5" t="n">
        <v>89795</v>
      </c>
      <c r="L11" s="5" t="n">
        <v>105048</v>
      </c>
    </row>
    <row r="12">
      <c r="A12" s="4" t="inlineStr">
        <is>
          <t>Proceeds from Sale of Debt Securities, Available-for-sale</t>
        </is>
      </c>
      <c r="J12" s="5" t="n">
        <v>0</v>
      </c>
      <c r="K12" s="5" t="n">
        <v>30307</v>
      </c>
      <c r="L12" s="5" t="n">
        <v>70404</v>
      </c>
    </row>
    <row r="13">
      <c r="A13" s="3" t="inlineStr">
        <is>
          <t>Investing Activities</t>
        </is>
      </c>
    </row>
    <row r="14">
      <c r="A14" s="4" t="inlineStr">
        <is>
          <t>Payments for (Proceeds from) Loans and Leases</t>
        </is>
      </c>
      <c r="J14" s="5" t="n">
        <v>76992</v>
      </c>
      <c r="K14" s="5" t="n">
        <v>-3911</v>
      </c>
      <c r="L14" s="5" t="n">
        <v>-30146</v>
      </c>
    </row>
    <row r="15">
      <c r="A15" s="4" t="inlineStr">
        <is>
          <t xml:space="preserve">          Net Cash Used in Investing Activities</t>
        </is>
      </c>
      <c r="J15" s="5" t="n">
        <v>-191167</v>
      </c>
      <c r="K15" s="5" t="n">
        <v>-285286</v>
      </c>
      <c r="L15" s="5" t="n">
        <v>-108831</v>
      </c>
    </row>
    <row r="16">
      <c r="A16" s="3" t="inlineStr">
        <is>
          <t>Financing Activities</t>
        </is>
      </c>
    </row>
    <row r="17">
      <c r="A17" s="4" t="inlineStr">
        <is>
          <t>Repayment of long-term debt</t>
        </is>
      </c>
      <c r="J17" s="5" t="n">
        <v>0</v>
      </c>
      <c r="K17" s="5" t="n">
        <v>-4056</v>
      </c>
      <c r="L17" s="5" t="n">
        <v>0</v>
      </c>
    </row>
    <row r="18">
      <c r="A18" s="4" t="inlineStr">
        <is>
          <t>Dividends paid</t>
        </is>
      </c>
      <c r="J18" s="5" t="n">
        <v>-36138</v>
      </c>
      <c r="K18" s="5" t="n">
        <v>-36673</v>
      </c>
      <c r="L18" s="5" t="n">
        <v>-35547</v>
      </c>
    </row>
    <row r="19">
      <c r="A19" s="4" t="inlineStr">
        <is>
          <t>Purchases of treasury stock</t>
        </is>
      </c>
      <c r="J19" s="5" t="n">
        <v>-58678</v>
      </c>
      <c r="K19" s="5" t="n">
        <v>-36481</v>
      </c>
      <c r="L19" s="5" t="n">
        <v>-19431</v>
      </c>
    </row>
    <row r="20">
      <c r="A20" s="4" t="inlineStr">
        <is>
          <t>Exercise of stock options</t>
        </is>
      </c>
      <c r="J20" s="5" t="n">
        <v>691</v>
      </c>
      <c r="K20" s="5" t="n">
        <v>223</v>
      </c>
      <c r="L20" s="5" t="n">
        <v>526</v>
      </c>
    </row>
    <row r="21">
      <c r="A21" s="4" t="inlineStr">
        <is>
          <t xml:space="preserve">         Net Cash Provided by Financing Activities</t>
        </is>
      </c>
      <c r="J21" s="5" t="n">
        <v>194866</v>
      </c>
      <c r="K21" s="5" t="n">
        <v>584006</v>
      </c>
      <c r="L21" s="5" t="n">
        <v>20936</v>
      </c>
    </row>
    <row r="22">
      <c r="A22" s="4" t="inlineStr">
        <is>
          <t xml:space="preserve">         Increase in Cash and Cash Equivalents</t>
        </is>
      </c>
      <c r="J22" s="5" t="n">
        <v>105972</v>
      </c>
      <c r="K22" s="5" t="n">
        <v>388515</v>
      </c>
      <c r="L22" s="5" t="n">
        <v>17153</v>
      </c>
    </row>
    <row r="23">
      <c r="A23" s="4" t="inlineStr">
        <is>
          <t>Cash and cash equivalents at beginning of period</t>
        </is>
      </c>
      <c r="E23" s="5" t="n">
        <v>528659</v>
      </c>
      <c r="I23" s="5" t="n">
        <v>140144</v>
      </c>
      <c r="J23" s="5" t="n">
        <v>528659</v>
      </c>
      <c r="K23" s="5" t="n">
        <v>140144</v>
      </c>
      <c r="L23" s="5" t="n">
        <v>122991</v>
      </c>
    </row>
    <row r="24">
      <c r="A24" s="4" t="inlineStr">
        <is>
          <t>Cash and Cash Equivalents at End of Period</t>
        </is>
      </c>
      <c r="B24" s="5" t="n">
        <v>634631</v>
      </c>
      <c r="F24" s="5" t="n">
        <v>528659</v>
      </c>
      <c r="J24" s="5" t="n">
        <v>634631</v>
      </c>
      <c r="K24" s="5" t="n">
        <v>528659</v>
      </c>
      <c r="L24" s="5" t="n">
        <v>140144</v>
      </c>
    </row>
    <row r="25">
      <c r="A25" s="4" t="inlineStr">
        <is>
          <t>Parent Company</t>
        </is>
      </c>
    </row>
    <row r="26">
      <c r="A26" s="3" t="inlineStr">
        <is>
          <t>Operating Activities</t>
        </is>
      </c>
    </row>
    <row r="27">
      <c r="A27" s="4" t="inlineStr">
        <is>
          <t xml:space="preserve">          Net Income Available to Common Shareholders</t>
        </is>
      </c>
      <c r="J27" s="5" t="n">
        <v>88080</v>
      </c>
      <c r="K27" s="5" t="n">
        <v>89595</v>
      </c>
      <c r="L27" s="5" t="n">
        <v>89352</v>
      </c>
    </row>
    <row r="28">
      <c r="A28" s="3" t="inlineStr">
        <is>
          <t>Adjustments to reconcile net income to net cash provided by operating activities:</t>
        </is>
      </c>
    </row>
    <row r="29">
      <c r="A29" s="4" t="inlineStr">
        <is>
          <t>Unrealized and Realized Investment Gains (Losses)</t>
        </is>
      </c>
      <c r="J29" s="5" t="n">
        <v>-820</v>
      </c>
      <c r="K29" s="5" t="n">
        <v>1018</v>
      </c>
      <c r="L29" s="5" t="n">
        <v>-425</v>
      </c>
    </row>
    <row r="30">
      <c r="A30" s="4" t="inlineStr">
        <is>
          <t xml:space="preserve">     Deferred income tax expense</t>
        </is>
      </c>
      <c r="J30" s="5" t="n">
        <v>-194</v>
      </c>
      <c r="K30" s="5" t="n">
        <v>-255</v>
      </c>
      <c r="L30" s="5" t="n">
        <v>173</v>
      </c>
    </row>
    <row r="31">
      <c r="A31" s="4" t="inlineStr">
        <is>
          <t>Depreciation, Amortization and Accretion, Net</t>
        </is>
      </c>
      <c r="J31" s="5" t="n">
        <v>0</v>
      </c>
      <c r="K31" s="5" t="n">
        <v>1</v>
      </c>
      <c r="L31" s="5" t="n">
        <v>3</v>
      </c>
    </row>
    <row r="32">
      <c r="A32" s="4" t="inlineStr">
        <is>
          <t>Stock based compensation</t>
        </is>
      </c>
      <c r="J32" s="5" t="n">
        <v>3121</v>
      </c>
      <c r="K32" s="5" t="n">
        <v>3253</v>
      </c>
      <c r="L32" s="5" t="n">
        <v>2516</v>
      </c>
    </row>
    <row r="33">
      <c r="A33" s="4" t="inlineStr">
        <is>
          <t xml:space="preserve">     Change in other assets</t>
        </is>
      </c>
      <c r="J33" s="5" t="n">
        <v>89</v>
      </c>
      <c r="K33" s="5" t="n">
        <v>-284</v>
      </c>
      <c r="L33" s="5" t="n">
        <v>2696</v>
      </c>
    </row>
    <row r="34">
      <c r="A34" s="4" t="inlineStr">
        <is>
          <t xml:space="preserve">     Change in other liabilities</t>
        </is>
      </c>
      <c r="J34" s="5" t="n">
        <v>-2775</v>
      </c>
      <c r="K34" s="5" t="n">
        <v>-2936</v>
      </c>
      <c r="L34" s="5" t="n">
        <v>-2060</v>
      </c>
    </row>
    <row r="35">
      <c r="A35" s="4" t="inlineStr">
        <is>
          <t>Equity In Undistributed Earnings Of Subsidiaries</t>
        </is>
      </c>
      <c r="J35" s="5" t="n">
        <v>7585</v>
      </c>
      <c r="K35" s="5" t="n">
        <v>-17280</v>
      </c>
      <c r="L35" s="5" t="n">
        <v>-32297</v>
      </c>
    </row>
    <row r="36">
      <c r="A36" s="4" t="inlineStr">
        <is>
          <t xml:space="preserve">          Net Cash Provided by Operating Activities</t>
        </is>
      </c>
      <c r="J36" s="5" t="n">
        <v>95086</v>
      </c>
      <c r="K36" s="5" t="n">
        <v>73112</v>
      </c>
      <c r="L36" s="5" t="n">
        <v>59958</v>
      </c>
    </row>
    <row r="37">
      <c r="A37" s="4" t="inlineStr">
        <is>
          <t>Proceeds from Sale of Debt Securities, Available-for-sale</t>
        </is>
      </c>
      <c r="J37" s="5" t="n">
        <v>3443</v>
      </c>
      <c r="K37" s="5" t="n">
        <v>0</v>
      </c>
      <c r="L37" s="5" t="n">
        <v>6</v>
      </c>
    </row>
    <row r="38">
      <c r="A38" s="3" t="inlineStr">
        <is>
          <t>Investing Activities</t>
        </is>
      </c>
    </row>
    <row r="39">
      <c r="A39" s="4" t="inlineStr">
        <is>
          <t>Payments for (Proceeds from) Loans and Leases</t>
        </is>
      </c>
      <c r="J39" s="5" t="n">
        <v>145</v>
      </c>
      <c r="K39" s="5" t="n">
        <v>39</v>
      </c>
      <c r="L39" s="5" t="n">
        <v>38</v>
      </c>
    </row>
    <row r="40">
      <c r="A40" s="4" t="inlineStr">
        <is>
          <t xml:space="preserve">          Net Cash Used in Investing Activities</t>
        </is>
      </c>
      <c r="J40" s="5" t="n">
        <v>3588</v>
      </c>
      <c r="K40" s="5" t="n">
        <v>39</v>
      </c>
      <c r="L40" s="5" t="n">
        <v>44</v>
      </c>
    </row>
    <row r="41">
      <c r="A41" s="3" t="inlineStr">
        <is>
          <t>Financing Activities</t>
        </is>
      </c>
    </row>
    <row r="42">
      <c r="A42" s="4" t="inlineStr">
        <is>
          <t>Repayment of long-term debt</t>
        </is>
      </c>
      <c r="J42" s="5" t="n">
        <v>0</v>
      </c>
      <c r="K42" s="5" t="n">
        <v>-4056</v>
      </c>
      <c r="L42" s="5" t="n">
        <v>0</v>
      </c>
    </row>
    <row r="43">
      <c r="A43" s="4" t="inlineStr">
        <is>
          <t>Dividends paid</t>
        </is>
      </c>
      <c r="J43" s="5" t="n">
        <v>-36138</v>
      </c>
      <c r="K43" s="5" t="n">
        <v>-36673</v>
      </c>
      <c r="L43" s="5" t="n">
        <v>-35547</v>
      </c>
    </row>
    <row r="44">
      <c r="A44" s="4" t="inlineStr">
        <is>
          <t>Purchases of treasury stock</t>
        </is>
      </c>
      <c r="J44" s="5" t="n">
        <v>-58678</v>
      </c>
      <c r="K44" s="5" t="n">
        <v>-36481</v>
      </c>
      <c r="L44" s="5" t="n">
        <v>-19431</v>
      </c>
    </row>
    <row r="45">
      <c r="A45" s="4" t="inlineStr">
        <is>
          <t>Exercise of stock options</t>
        </is>
      </c>
      <c r="J45" s="5" t="n">
        <v>691</v>
      </c>
      <c r="K45" s="5" t="n">
        <v>223</v>
      </c>
      <c r="L45" s="5" t="n">
        <v>526</v>
      </c>
    </row>
    <row r="46">
      <c r="A46" s="4" t="inlineStr">
        <is>
          <t xml:space="preserve">         Net Cash Provided by Financing Activities</t>
        </is>
      </c>
      <c r="J46" s="5" t="n">
        <v>-94125</v>
      </c>
      <c r="K46" s="5" t="n">
        <v>-76987</v>
      </c>
      <c r="L46" s="5" t="n">
        <v>-54452</v>
      </c>
    </row>
    <row r="47">
      <c r="A47" s="4" t="inlineStr">
        <is>
          <t xml:space="preserve">         Increase in Cash and Cash Equivalents</t>
        </is>
      </c>
      <c r="J47" s="5" t="n">
        <v>4549</v>
      </c>
      <c r="K47" s="5" t="n">
        <v>-3836</v>
      </c>
      <c r="L47" s="5" t="n">
        <v>5550</v>
      </c>
    </row>
    <row r="48">
      <c r="A48" s="4" t="inlineStr">
        <is>
          <t>Cash and cash equivalents at beginning of period</t>
        </is>
      </c>
      <c r="E48" s="6" t="n">
        <v>22335</v>
      </c>
      <c r="I48" s="6" t="n">
        <v>26171</v>
      </c>
      <c r="J48" s="5" t="n">
        <v>22335</v>
      </c>
      <c r="K48" s="5" t="n">
        <v>26171</v>
      </c>
      <c r="L48" s="5" t="n">
        <v>20621</v>
      </c>
    </row>
    <row r="49">
      <c r="A49" s="4" t="inlineStr">
        <is>
          <t>Cash and Cash Equivalents at End of Period</t>
        </is>
      </c>
      <c r="B49" s="6" t="n">
        <v>26884</v>
      </c>
      <c r="F49" s="6" t="n">
        <v>22335</v>
      </c>
      <c r="J49" s="6" t="n">
        <v>26884</v>
      </c>
      <c r="K49" s="6" t="n">
        <v>22335</v>
      </c>
      <c r="L49" s="6" t="n">
        <v>26171</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Information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6" t="n">
        <v>42473</v>
      </c>
      <c r="C4" s="6" t="n">
        <v>41558</v>
      </c>
      <c r="D4" s="6" t="n">
        <v>40499</v>
      </c>
      <c r="E4" s="6" t="n">
        <v>40937</v>
      </c>
      <c r="F4" s="6" t="n">
        <v>42499</v>
      </c>
      <c r="G4" s="6" t="n">
        <v>43231</v>
      </c>
      <c r="H4" s="6" t="n">
        <v>44312</v>
      </c>
      <c r="I4" s="6" t="n">
        <v>48217</v>
      </c>
      <c r="J4" s="6" t="n">
        <v>165467</v>
      </c>
      <c r="K4" s="6" t="n">
        <v>178259</v>
      </c>
      <c r="L4" s="6" t="n">
        <v>197700</v>
      </c>
    </row>
    <row r="5">
      <c r="A5" s="4" t="inlineStr">
        <is>
          <t>Taxable equivalent adjustment</t>
        </is>
      </c>
      <c r="B5" s="5" t="n">
        <v>325</v>
      </c>
      <c r="C5" s="5" t="n">
        <v>334</v>
      </c>
      <c r="D5" s="5" t="n">
        <v>343</v>
      </c>
      <c r="E5" s="5" t="n">
        <v>331</v>
      </c>
      <c r="F5" s="5" t="n">
        <v>333</v>
      </c>
      <c r="G5" s="5" t="n">
        <v>301</v>
      </c>
      <c r="H5" s="5" t="n">
        <v>217</v>
      </c>
      <c r="I5" s="5" t="n">
        <v>188</v>
      </c>
    </row>
    <row r="6">
      <c r="A6" s="4" t="inlineStr">
        <is>
          <t>Interest income (FTE)</t>
        </is>
      </c>
      <c r="B6" s="5" t="n">
        <v>42798</v>
      </c>
      <c r="C6" s="5" t="n">
        <v>41892</v>
      </c>
      <c r="D6" s="5" t="n">
        <v>40842</v>
      </c>
      <c r="E6" s="5" t="n">
        <v>41268</v>
      </c>
      <c r="F6" s="5" t="n">
        <v>42832</v>
      </c>
      <c r="G6" s="5" t="n">
        <v>43532</v>
      </c>
      <c r="H6" s="5" t="n">
        <v>44529</v>
      </c>
      <c r="I6" s="5" t="n">
        <v>48405</v>
      </c>
    </row>
    <row r="7">
      <c r="A7" s="4" t="inlineStr">
        <is>
          <t>Interest expense</t>
        </is>
      </c>
      <c r="B7" s="5" t="n">
        <v>1842</v>
      </c>
      <c r="C7" s="5" t="n">
        <v>2070</v>
      </c>
      <c r="D7" s="5" t="n">
        <v>2585</v>
      </c>
      <c r="E7" s="5" t="n">
        <v>3397</v>
      </c>
      <c r="F7" s="5" t="n">
        <v>4318</v>
      </c>
      <c r="G7" s="5" t="n">
        <v>5254</v>
      </c>
      <c r="H7" s="5" t="n">
        <v>6242</v>
      </c>
      <c r="I7" s="5" t="n">
        <v>7801</v>
      </c>
      <c r="J7" s="5" t="n">
        <v>9894</v>
      </c>
      <c r="K7" s="5" t="n">
        <v>23615</v>
      </c>
      <c r="L7" s="5" t="n">
        <v>36339</v>
      </c>
    </row>
    <row r="8">
      <c r="A8" s="4" t="inlineStr">
        <is>
          <t>Net Interest Income</t>
        </is>
      </c>
      <c r="B8" s="5" t="n">
        <v>40956</v>
      </c>
      <c r="C8" s="5" t="n">
        <v>39822</v>
      </c>
      <c r="D8" s="5" t="n">
        <v>38257</v>
      </c>
      <c r="E8" s="5" t="n">
        <v>37871</v>
      </c>
      <c r="F8" s="5" t="n">
        <v>38514</v>
      </c>
      <c r="G8" s="5" t="n">
        <v>38278</v>
      </c>
      <c r="H8" s="5" t="n">
        <v>38287</v>
      </c>
      <c r="I8" s="5" t="n">
        <v>40604</v>
      </c>
    </row>
    <row r="9">
      <c r="A9" s="4" t="inlineStr">
        <is>
          <t>(Recovery of) provision for credit losses</t>
        </is>
      </c>
      <c r="B9" s="5" t="n">
        <v>0</v>
      </c>
      <c r="C9" s="5" t="n">
        <v>-725</v>
      </c>
      <c r="D9" s="5" t="n">
        <v>-2000</v>
      </c>
      <c r="E9" s="5" t="n">
        <v>-440</v>
      </c>
      <c r="F9" s="5" t="n">
        <v>474</v>
      </c>
      <c r="G9" s="5" t="n">
        <v>1026</v>
      </c>
      <c r="H9" s="5" t="n">
        <v>1250</v>
      </c>
      <c r="I9" s="5" t="n">
        <v>7972</v>
      </c>
      <c r="J9" s="5" t="n">
        <v>-3165</v>
      </c>
      <c r="K9" s="5" t="n">
        <v>10722</v>
      </c>
      <c r="L9" s="5" t="n">
        <v>-1250</v>
      </c>
    </row>
    <row r="10">
      <c r="A10" s="4" t="inlineStr">
        <is>
          <t>Noninterest income</t>
        </is>
      </c>
      <c r="B10" s="5" t="n">
        <v>17616</v>
      </c>
      <c r="C10" s="5" t="n">
        <v>17947</v>
      </c>
      <c r="D10" s="5" t="n">
        <v>17448</v>
      </c>
      <c r="E10" s="5" t="n">
        <v>16630</v>
      </c>
      <c r="F10" s="5" t="n">
        <v>17721</v>
      </c>
      <c r="G10" s="5" t="n">
        <v>16985</v>
      </c>
      <c r="H10" s="5" t="n">
        <v>14631</v>
      </c>
      <c r="I10" s="5" t="n">
        <v>33343</v>
      </c>
      <c r="J10" s="5" t="n">
        <v>69641</v>
      </c>
      <c r="K10" s="5" t="n">
        <v>82680</v>
      </c>
      <c r="L10" s="5" t="n">
        <v>68490</v>
      </c>
    </row>
    <row r="11">
      <c r="A11" s="4" t="inlineStr">
        <is>
          <t>Noninterest expense</t>
        </is>
      </c>
      <c r="B11" s="5" t="n">
        <v>28624</v>
      </c>
      <c r="C11" s="5" t="n">
        <v>29178</v>
      </c>
      <c r="D11" s="5" t="n">
        <v>29574</v>
      </c>
      <c r="E11" s="5" t="n">
        <v>29809</v>
      </c>
      <c r="F11" s="5" t="n">
        <v>28641</v>
      </c>
      <c r="G11" s="5" t="n">
        <v>28712</v>
      </c>
      <c r="H11" s="5" t="n">
        <v>28468</v>
      </c>
      <c r="I11" s="5" t="n">
        <v>29469</v>
      </c>
      <c r="J11" s="5" t="n">
        <v>117185</v>
      </c>
      <c r="K11" s="5" t="n">
        <v>115290</v>
      </c>
      <c r="L11" s="5" t="n">
        <v>117614</v>
      </c>
    </row>
    <row r="12">
      <c r="A12" s="4" t="inlineStr">
        <is>
          <t>Income Loss From Continuing Operations Before Tax Equivalent Adjustment Income Taxes Extraordinary Items Noncontrolling Interest</t>
        </is>
      </c>
      <c r="B12" s="5" t="n">
        <v>29948</v>
      </c>
      <c r="C12" s="5" t="n">
        <v>29316</v>
      </c>
      <c r="D12" s="5" t="n">
        <v>28131</v>
      </c>
      <c r="E12" s="5" t="n">
        <v>25132</v>
      </c>
      <c r="F12" s="5" t="n">
        <v>27120</v>
      </c>
      <c r="G12" s="5" t="n">
        <v>25525</v>
      </c>
      <c r="H12" s="5" t="n">
        <v>23200</v>
      </c>
      <c r="I12" s="5" t="n">
        <v>36506</v>
      </c>
    </row>
    <row r="13">
      <c r="A13" s="4" t="inlineStr">
        <is>
          <t>Income tax expense</t>
        </is>
      </c>
      <c r="B13" s="5" t="n">
        <v>6237</v>
      </c>
      <c r="C13" s="5" t="n">
        <v>6250</v>
      </c>
      <c r="D13" s="5" t="n">
        <v>5640</v>
      </c>
      <c r="E13" s="5" t="n">
        <v>4987</v>
      </c>
      <c r="F13" s="5" t="n">
        <v>4565</v>
      </c>
      <c r="G13" s="5" t="n">
        <v>5098</v>
      </c>
      <c r="H13" s="5" t="n">
        <v>4732</v>
      </c>
      <c r="I13" s="5" t="n">
        <v>7322</v>
      </c>
      <c r="J13" s="5" t="n">
        <v>23114</v>
      </c>
      <c r="K13" s="5" t="n">
        <v>21717</v>
      </c>
      <c r="L13" s="5" t="n">
        <v>24135</v>
      </c>
    </row>
    <row r="14">
      <c r="A14" s="4" t="inlineStr">
        <is>
          <t>Interest Income Taxable Equivalent Adjustment - Tax</t>
        </is>
      </c>
      <c r="B14" s="5" t="n">
        <v>-325</v>
      </c>
      <c r="C14" s="5" t="n">
        <v>-334</v>
      </c>
      <c r="D14" s="5" t="n">
        <v>-343</v>
      </c>
      <c r="E14" s="5" t="n">
        <v>-331</v>
      </c>
      <c r="F14" s="5" t="n">
        <v>-333</v>
      </c>
      <c r="G14" s="5" t="n">
        <v>-301</v>
      </c>
      <c r="H14" s="5" t="n">
        <v>-217</v>
      </c>
      <c r="I14" s="5" t="n">
        <v>-188</v>
      </c>
    </row>
    <row r="15">
      <c r="A15" s="4" t="inlineStr">
        <is>
          <t>Net Income Available to Common Shareholders</t>
        </is>
      </c>
      <c r="B15" s="5" t="n">
        <v>23386</v>
      </c>
      <c r="C15" s="5" t="n">
        <v>22732</v>
      </c>
      <c r="D15" s="5" t="n">
        <v>22148</v>
      </c>
      <c r="E15" s="5" t="n">
        <v>19814</v>
      </c>
      <c r="F15" s="5" t="n">
        <v>22222</v>
      </c>
      <c r="G15" s="5" t="n">
        <v>20126</v>
      </c>
      <c r="H15" s="5" t="n">
        <v>18251</v>
      </c>
      <c r="I15" s="5" t="n">
        <v>28996</v>
      </c>
      <c r="J15" s="5" t="n">
        <v>88080</v>
      </c>
      <c r="K15" s="5" t="n">
        <v>89595</v>
      </c>
      <c r="L15" s="5" t="n">
        <v>89352</v>
      </c>
    </row>
    <row r="16">
      <c r="A16" s="4" t="inlineStr">
        <is>
          <t>Net earnings allocated to common shareholders</t>
        </is>
      </c>
      <c r="B16" s="6" t="n">
        <v>23161</v>
      </c>
      <c r="C16" s="6" t="n">
        <v>22499</v>
      </c>
      <c r="D16" s="6" t="n">
        <v>21942</v>
      </c>
      <c r="E16" s="6" t="n">
        <v>19635</v>
      </c>
      <c r="F16" s="6" t="n">
        <v>21992</v>
      </c>
      <c r="G16" s="6" t="n">
        <v>19929</v>
      </c>
      <c r="H16" s="6" t="n">
        <v>18051</v>
      </c>
      <c r="I16" s="6" t="n">
        <v>28736</v>
      </c>
      <c r="J16" s="6" t="n">
        <v>87237</v>
      </c>
      <c r="K16" s="6" t="n">
        <v>88708</v>
      </c>
      <c r="L16" s="6" t="n">
        <v>88546</v>
      </c>
    </row>
    <row r="17">
      <c r="A17" s="4" t="inlineStr">
        <is>
          <t>Basic earnings per common share</t>
        </is>
      </c>
      <c r="B17" s="7" t="n">
        <v>1.54</v>
      </c>
      <c r="C17" s="7" t="n">
        <v>1.47</v>
      </c>
      <c r="D17" s="7" t="n">
        <v>1.41</v>
      </c>
      <c r="E17" s="7" t="n">
        <v>1.25</v>
      </c>
      <c r="F17" s="7" t="n">
        <v>1.4</v>
      </c>
      <c r="G17" s="7" t="n">
        <v>1.25</v>
      </c>
      <c r="H17" s="7" t="n">
        <v>1.12</v>
      </c>
      <c r="I17" s="7" t="n">
        <v>1.79</v>
      </c>
      <c r="J17" s="7" t="n">
        <v>5.67</v>
      </c>
      <c r="K17" s="7" t="n">
        <v>5.55</v>
      </c>
      <c r="L17" s="7" t="n">
        <v>5.43</v>
      </c>
    </row>
    <row r="18">
      <c r="A18" s="4" t="inlineStr">
        <is>
          <t>Diluted earnings per common share</t>
        </is>
      </c>
      <c r="B18" s="7" t="n">
        <v>1.54</v>
      </c>
      <c r="C18" s="7" t="n">
        <v>1.47</v>
      </c>
      <c r="D18" s="7" t="n">
        <v>1.41</v>
      </c>
      <c r="E18" s="7" t="n">
        <v>1.25</v>
      </c>
      <c r="F18" s="7" t="n">
        <v>1.4</v>
      </c>
      <c r="G18" s="7" t="n">
        <v>1.25</v>
      </c>
      <c r="H18" s="7" t="n">
        <v>1.12</v>
      </c>
      <c r="I18" s="7" t="n">
        <v>1.78</v>
      </c>
      <c r="J18" s="7" t="n">
        <v>5.66</v>
      </c>
      <c r="K18" s="7" t="n">
        <v>5.55</v>
      </c>
      <c r="L18" s="7" t="n">
        <v>5.42</v>
      </c>
    </row>
    <row r="19">
      <c r="A19" s="4" t="inlineStr">
        <is>
          <t>Basic</t>
        </is>
      </c>
      <c r="B19" s="5" t="n">
        <v>15026</v>
      </c>
      <c r="C19" s="5" t="n">
        <v>15279</v>
      </c>
      <c r="D19" s="5" t="n">
        <v>15573</v>
      </c>
      <c r="E19" s="5" t="n">
        <v>15656</v>
      </c>
      <c r="F19" s="5" t="n">
        <v>15708</v>
      </c>
      <c r="G19" s="5" t="n">
        <v>15950</v>
      </c>
      <c r="H19" s="5" t="n">
        <v>16081</v>
      </c>
      <c r="I19" s="5" t="n">
        <v>16080</v>
      </c>
      <c r="J19" s="5" t="n">
        <v>15381</v>
      </c>
      <c r="K19" s="5" t="n">
        <v>15975</v>
      </c>
      <c r="L19" s="5" t="n">
        <v>16314</v>
      </c>
    </row>
    <row r="20">
      <c r="A20" s="4" t="inlineStr">
        <is>
          <t>Average shares outstanding, diluted</t>
        </is>
      </c>
      <c r="B20" s="5" t="n">
        <v>15056</v>
      </c>
      <c r="C20" s="5" t="n">
        <v>15302</v>
      </c>
      <c r="D20" s="5" t="n">
        <v>15594</v>
      </c>
      <c r="E20" s="5" t="n">
        <v>15687</v>
      </c>
      <c r="F20" s="5" t="n">
        <v>15733</v>
      </c>
      <c r="G20" s="5" t="n">
        <v>15970</v>
      </c>
      <c r="H20" s="5" t="n">
        <v>16097</v>
      </c>
      <c r="I20" s="5" t="n">
        <v>16101</v>
      </c>
      <c r="J20" s="5" t="n">
        <v>15407</v>
      </c>
      <c r="K20" s="5" t="n">
        <v>15995</v>
      </c>
      <c r="L20" s="5" t="n">
        <v>1633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And Reporting Policies</t>
        </is>
      </c>
      <c r="B4" s="4" t="inlineStr">
        <is>
          <t>Summary of Significant Accounting and Reporting Policies: The accounting and reporting policies of City Holding Company and its subsidiaries (the "Company") conform with U.S. generally accepted accounting principles and require management to make estimates and develop assumptions that affect the amounts reported in the financial statements and related footnotes. Actual results could differ from management’s estimates. The following is a summary of the more significant policies. Principles of Consolidation: The consolidated financial statements include the accounts of City Holding Company and its wholly owned subsidiaries. All significant intercompany accounts and transactions have been eliminated in the consolidated financial statements. The Company determines whether it has a controlling financial interest in an entity by first evaluating whether the entity is a voting interest entity or a variable interest entity in conformity with U. 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also invests in certain limited partnerships that operate qualified low-income housing tax credit developments. These investments are considered variable interest entities for which the Company is not the primary beneficiary. Accordingly, the accounts of these entities are not included in the Company’s consolidated financial statements. Certain amounts in the prior year financial statements have been reclassified to conform to the current year presentation. Such reclassifications had no impact on total shareholders’ equity or net income for any period. Description of Principal Markets and Services: The Company is a registered financial holding company under the Bank Holding Company Act headquartered in Charleston, West Virginia, and conducts its principal activities through its wholly-owned subsidiary, City National Bank of West Virginia ("City National"). City National is a retail and consumer-oriented community bank with 94 banking offices in West Virginia, Kentucky, Virginia and southeastern Ohio. City National provides credit, deposit, and trust and investment management services to its customers. In addition to its branch network, City National's delivery channels include automated-teller-machines ("ATMs"), interactive-teller-machines ("ITMs"), mobile banking, debit cards, interactive voice response systems and Internet technology. The Company conducts its business activities through one reportable business segment - community banking. Cash and Due from Banks: The Company considers cash, due from banks, and interest-bearing deposits in depository institutions as cash and cash equivalents. City National was previously required to maintain an average reserve balance with the Federal Reserve Bank of Richmond to compensate for services provided by the Federal Reserve and to meet statutory required reserves for demand deposits. On March 15, 2020, the Board of Governors of the Federal Reserve waived the average reserve balance requirement effective March 26, 2020. Securities: Management determines the appropriate classification of securities at the time of purchase. If management has the intent and the Company has the ability at the time of purchase to hold debt securities to maturity, they are classified as investment securities held-to-maturity and are stated at amortized cost, adjusted for amortization of premiums and accretion of discounts. Debt securities which the Company may not hold to maturity are classified as investment securities available-for-sale. Securities available-for-sale are carried at fair value, with the unrealized gains and losses, net of tax, reported in comprehensive income. Securities classified as available-for-sale include securities that management intends to use as part of its asset/liability and liquidity management strategy and that may be sold in response to changes in interest rates, resultant prepayment risk, and other factors. Certain investment securities that do not have readily determinable fair values and for which the Company does not exercise significant influence are carried at cost and classified as other investment securities on the Consolidated Balance Sheets. These cost-method investments are reviewed for impairment at least annually or sooner if events or changes in circumstances indicate the carrying value may not be recoverable. Marketable equity securities that consist of investments made by the Company in equity positions of various community banks are also classified as other investment securities on the Consolidated Balance Sheets. Changes in the fair value of the marketable equity securities are recorded in the Consolidated Statements of Income. For available-for-sale debt securities in an unrealized loss position, the Company first assesses whether it intends to sell, or is more likely than not that it will be required to sell the security before recovery of its amortized cost basis. If either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Management employs a continuous monitoring process in regards to its marketable equity securities, specifically its portfolio of regional community bank holdings. Although the regional community bank stocks that are owned by the Company are publicly traded, the trading activity for these stocks is minimal. As part of management's review process for these securities, management reviews the financial condition of each respective community bank for any indications of financial weakness. Changes in the allowance for credit losses are recorded as a provision for (or reversal of) credit loss expense. Losses are charged against the allowance when management believes the uncollectibility of an available-for-sale debt security is confirmed or when either of the criteria regarding intent or requirement to sell is met. The specific identification method is used to determine the cost basis of securities sold. Fair Value of Financial Instruments: ASC Topic 825 "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Loans: Loans, excluding previously securitized loans, are reported at the principal amount outstanding, net of unearned income. Portfolio loans include those for which management has the intent and the Company has the ability to hold for the foreseeable future, or until maturity or payoff. The foreseeable future is based upon management’s judgment of current business strategies and market conditions, the type of loan, asset/liability management, and liquidity.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income generally is discontinued when a loan becomes 90 days past due as to principal or interest for all loan types. However, any loan may be placed on non-accrual status if the Company receives information that indicates that it is probable a borrower will be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credit losses. Management may elect to continue the accrual of interest when the estimated net realizable value of collateral exceeds the principal balance and related accrued interest, and the loan is in process of collection. Generally for all loan classes, payments during the period the loan is non-performing are recorded on a cash basis.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 Generally, all loan types are considered past due when the contractual terms of a loan are not met and the borrower is 30 days or more past due on a payment. Furthermore, all loans are generally subject to charge-off when the loan becomes 120 days past due, depending on the estimated fair value of the collateral less cost to dispose, versus the outstanding loan balance. 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evaluations are conducted at least quarterly and more frequently if deemed necessary. In evaluating the appropriateness of its allowance for credit losses, the Company stratifies the loan portfolio into six major groupings. The Company has identified the following portfolio segments and measures the allowance for credit losses using the following methods: Portfolio Segment Measurement Method Commercial and industrial Migration Commercial real estate: 1-4 family Migration Hotels Migration Multi-family Migration Non Residential Non-Owner Occupied Migration Non Residential Owner Occupied Migration Residential real estate Vintage Home equity Vintage Consumer Vintage Migration is an analysis that tracks a closed pool of loans for a configurable period of time and calculates a loss ratio on only those loans in the pool at the start date based on outstanding balance. Vintage is a predictive loss model that includes a reasonable approximation of probable and estimable future losses by tracking each loan's net losses over the life of the loan as compared to its original balance. For demand deposit overdrafts, the allowance for credit losses is measured using the historical loss rate. Loans that do not share risk characteristics are evaluated on an individual basis. Loans evaluated individually are not included in the collective evaluation. When management determines that foreclosure is probable, the expected credit losses are based on the fair value of the collateral at the reporting date, adjusted for selling costs as appropriate. Expected credit losses are estimated over the contractual term of the loan, adjusted for expected prepayments when appropriate. The contractual term excludes expected extensions, renewals, and modifications unless either of the following applies: management has a reasonable expectation at the reporting date that a troubled-debt restructuring will be executed with an individual borrower or the extension or renewal options are included in the original or modified contract at the reporting date and are not unconditionally cancellable by the Company. 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02, whereby a modification of a loan would be considered a TDR when both of the following conditions are met: (1) a borrower is experiencing financial difficulty and (2) the modification constitutes a concession. When determining whether the borrower is experiencing financial difficulties, the Company reviews whether the debtor is currently in payment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 o continue as a going concern, or the debtor’s projected cash flow to service its debt (including principal and interest) in accordance with the contractual terms for the foreseeable future, without a modification.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In March of 2020, in response to the COVID-19 pandemic, regulatory guidance was issued that clarified the accounting for loan modifications. Modifications of loan terms do not automatically result in a TDR. Short-term modifications made on a good faith basis in response to COVID-19 to borrowers who were current prior to any relief are not TDRs. This includes short-term (e.g., six months) modifications such as payment deferrals, fee waivers, extension of repayment terms, or other delays that are insignificant. Borrowers considered current are those that are less than 30 days past due on their contractual payments at the time the modification program was implemented. In addition, modifications or deferrals pursuant to the CARES Act do not represent TDRs. However, these deferrals do not absolve the company from performing its normal risk rating and therefore a loan could be current and have a less than satisfactory risk rating. Bank Owned Life Insurance: The Company has purchased life insurance on certain executive officers and employees. The Company receives the cash surrender value of each policy upon its termination or benefits are payable upon the death of the insured. These policies are recorded on the Consolidated Balance Sheets at their net cash surrender value. Changes in the net cash surrender value are recognized in Bank Owned Life Insurance in the Consolidated Statements of Income. Premises and Equipment: Premises and equipment are stated at cost less accumulated depreciation. Depreciation is computed primarily by the straight-line method over the estimated useful lives of the assets. Depreciation of leasehold improvements is computed using the straight-line method over the lesser of the term of the respective lease or the estimated useful life of the respective asset. Maintenance and repairs are charged to expense as incurred, while improvements that extend the useful life of premises and equipment are capitalized and depreciated over the estimated remaining life of the asset. Other Real Estate Owned: Other real estate owned ("OREO") is comprised principally of commercial and residential real estate properties obtained in partial or total satisfaction of loan obligations. OREO acquired in settlement of indebtedness is included in Other Assets at fair value less estimated selling costs. Changes to the value subsequent to transfer are recorded in non-interest expense, along with direct operating expenses. Gains or losses not previously recognized from sales of OREO are recognized in non-interest expense on the date of the sale. Physical possession of property collateralizing a loan occurs when legal title is obtained upon completion of foreclosure or when the borrower conveys all interest in the property to satisfy the loan through completion of a deed in lieu of foreclosure or through a similar legal agreement. As of December 31, 2021 and 2020, the amount of OREO included in Other Assets was $1.3 million and $1.7 million, respectively Goodwill and Other Intangible Assets: Goodwill is the excess of the cost of an acquisition over the fair value of tangible and intangible assets acquired. Goodwill is not amortized.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determinable useful lives, such as core deposits, are amortized over their estimated useful lives. The Company performs an annual review for impairment in the recorded value of goodwill and indefinite lived intangible assets. Goodwill is tested for impairment between the annual tests if an event occurs or circumstances change that more than likely reduce the fair value of a reporting unit below its carrying value. An indefinite-lived intangible asset is tested for impairment between the annual tests if an event occurs or circumstances change indicating that the asset might be impaired. Securities Sold Under Agreements to Repurchase: Securities sold under agreements to repurchase are accounted for as collateralized financing transactions and are recorded at the amounts at which the securities were sold plus accrued interest. Securities sold primarily consists of U.S. government, federal agency, and municipal securities pledged as collateral under these financing arrangements and cannot be repledged or sold, unless replaced by the secured party. Derivative Financial Instrument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The Company primarily utilizes non-hedging derivative financial instruments with commercial banking customers to facilitate their interest rate management strategies. For these instruments, the Company acts as an intermediary for its customers and has offsetting contracts with financial institution counterparties. Changes in the fair value of these underlying derivative contracts generally offset each other and do not significantly impact the Company's results of operations. The Company also utilizes fair value hedge agreements to reduce the interest rate risk associated with the change in fair value of certain securities. The gains or losses on these hedges are recognized in current earnings as fair value changes. Long-Term Debt: As part of its December 2018 acquisition of Poage Bankshares, Inc. ("Poage"), the Company assumed Poage's subordinated debentures ($4.1 million). During the first quarter of 2020, the Company repaid these debentures at a price of 100% of the principal amount. Trust Assets: Assets held in a fiduciary or agency capacity for customers are not included in the accompanying financial statements since such items are not assets of the Company. Income Taxes: The consolidated provision for income taxes is based upon reported income and expense. Deferred income taxes are provided for temporary differences between financial reporting and tax bases of assets and liabilities, computed using enacted tax rates. The income tax effects related to settlements of share-based compensation awards are reported in earnings as an increase (or decrease) to income tax expense. The Company files a consolidated income tax return. The respective subsidiaries generally provide for income taxes on a separate return basis and remit amounts determined to be currently payable to the Parent Company. The Company and its subsidiaries are subject to examinations and challenges from federal and state taxing authorities regarding positions taken in returns. Uncertain tax positions are initially recognized in the consolidated financial statements when it is more likely than not the position will be sustained upon examination. These positions are initially and subsequently measured as the largest amount of tax benefit that is greater than 50% likely of being realized upon ultimate settlement with the taxing authority and assuming full knowledge of the position and all relevant facts by the taxing authority. The Company invests in certain limited partnerships that operate qualified low-income housing tax credit developments. The tax credits are reflected in the Consolidated Statements of Income as a reduction in income tax expense. The unamortized amount of the investments is recorded within Other Assets within the Consolidated Balance Sheets. The Company’s investments in affordable housing limited partnerships were $28.6 million and $14.4 million at December 31, 2021 and 2020, respectively. The unfunded commitments associated with these investments were $18.9 million and $6.8 million at December 31, 2021 and 2020, respectively, and were recorded within Other Liabilities within the Consolidated Balance Sheets. Advertising Costs: Advertising costs are expensed as incurred. Stock-Based Compensation: Compensation expense related to stock options and restricted stock awards issued to employees is based upon the fair value of the award at the date of grant. The fair value of restricted stock awards is based upon the stock price at the date of grant. Compensation expense is recognized on a straight line basis over the vesting period for options and the respective period for stock awards. Forfeitures are recognized as they occur, rather than estimated over the life of the award. Basic and Diluted Earnings per Common Share: Basic earnings per share is computed by dividing net income available to common shareholders by the weighted-average number of shares of common stock outstanding, excluding participating securities. Diluted earnings per share is computed by dividing net income by the weighted-average number of shares outstanding, excluding participating securities, increased by the number of shares of common stock which would be issued assuming the exercise of stock options and other common stock equival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 xml:space="preserve">          Net Income Available to Common Shareholders</t>
        </is>
      </c>
      <c r="B4" s="6" t="n">
        <v>23386</v>
      </c>
      <c r="C4" s="6" t="n">
        <v>22732</v>
      </c>
      <c r="D4" s="6" t="n">
        <v>22148</v>
      </c>
      <c r="E4" s="6" t="n">
        <v>19814</v>
      </c>
      <c r="F4" s="6" t="n">
        <v>22222</v>
      </c>
      <c r="G4" s="6" t="n">
        <v>20126</v>
      </c>
      <c r="H4" s="6" t="n">
        <v>18251</v>
      </c>
      <c r="I4" s="6" t="n">
        <v>28996</v>
      </c>
      <c r="J4" s="6" t="n">
        <v>88080</v>
      </c>
      <c r="K4" s="6" t="n">
        <v>89595</v>
      </c>
      <c r="L4" s="6" t="n">
        <v>89352</v>
      </c>
    </row>
    <row r="5">
      <c r="A5" s="4" t="inlineStr">
        <is>
          <t>Undistributed Earnings (Loss) Allocated to Participating Securities, Basic</t>
        </is>
      </c>
      <c r="J5" s="5" t="n">
        <v>843</v>
      </c>
      <c r="K5" s="5" t="n">
        <v>887</v>
      </c>
      <c r="L5" s="5" t="n">
        <v>806</v>
      </c>
    </row>
    <row r="6">
      <c r="A6" s="4" t="inlineStr">
        <is>
          <t>Distributed earnings allocated to common shares outstanding</t>
        </is>
      </c>
      <c r="J6" s="5" t="n">
        <v>34901</v>
      </c>
      <c r="K6" s="5" t="n">
        <v>35745</v>
      </c>
      <c r="L6" s="5" t="n">
        <v>35542</v>
      </c>
    </row>
    <row r="7">
      <c r="A7" s="4" t="inlineStr">
        <is>
          <t>Undistributed earnings allocated to common shares outstanding</t>
        </is>
      </c>
      <c r="J7" s="5" t="n">
        <v>52336</v>
      </c>
      <c r="K7" s="5" t="n">
        <v>52963</v>
      </c>
      <c r="L7" s="5" t="n">
        <v>53004</v>
      </c>
    </row>
    <row r="8">
      <c r="A8" s="4" t="inlineStr">
        <is>
          <t>Net earnings allocated to common shareholders</t>
        </is>
      </c>
      <c r="B8" s="6" t="n">
        <v>23161</v>
      </c>
      <c r="C8" s="6" t="n">
        <v>22499</v>
      </c>
      <c r="D8" s="6" t="n">
        <v>21942</v>
      </c>
      <c r="E8" s="6" t="n">
        <v>19635</v>
      </c>
      <c r="F8" s="6" t="n">
        <v>21992</v>
      </c>
      <c r="G8" s="6" t="n">
        <v>19929</v>
      </c>
      <c r="H8" s="6" t="n">
        <v>18051</v>
      </c>
      <c r="I8" s="6" t="n">
        <v>28736</v>
      </c>
      <c r="J8" s="6" t="n">
        <v>87237</v>
      </c>
      <c r="K8" s="6" t="n">
        <v>88708</v>
      </c>
      <c r="L8" s="6" t="n">
        <v>88546</v>
      </c>
    </row>
    <row r="9">
      <c r="A9" s="4" t="inlineStr">
        <is>
          <t>Average shares outstanding, basic</t>
        </is>
      </c>
      <c r="B9" s="5" t="n">
        <v>15026</v>
      </c>
      <c r="C9" s="5" t="n">
        <v>15279</v>
      </c>
      <c r="D9" s="5" t="n">
        <v>15573</v>
      </c>
      <c r="E9" s="5" t="n">
        <v>15656</v>
      </c>
      <c r="F9" s="5" t="n">
        <v>15708</v>
      </c>
      <c r="G9" s="5" t="n">
        <v>15950</v>
      </c>
      <c r="H9" s="5" t="n">
        <v>16081</v>
      </c>
      <c r="I9" s="5" t="n">
        <v>16080</v>
      </c>
      <c r="J9" s="5" t="n">
        <v>15381</v>
      </c>
      <c r="K9" s="5" t="n">
        <v>15975</v>
      </c>
      <c r="L9" s="5" t="n">
        <v>16314</v>
      </c>
    </row>
    <row r="10">
      <c r="A10" s="4" t="inlineStr">
        <is>
          <t>Effect of dilutive securities</t>
        </is>
      </c>
      <c r="J10" s="5" t="n">
        <v>26</v>
      </c>
      <c r="K10" s="5" t="n">
        <v>20</v>
      </c>
      <c r="L10" s="5" t="n">
        <v>19</v>
      </c>
    </row>
    <row r="11">
      <c r="A11" s="4" t="inlineStr">
        <is>
          <t>Average shares outstanding, diluted</t>
        </is>
      </c>
      <c r="B11" s="5" t="n">
        <v>15056</v>
      </c>
      <c r="C11" s="5" t="n">
        <v>15302</v>
      </c>
      <c r="D11" s="5" t="n">
        <v>15594</v>
      </c>
      <c r="E11" s="5" t="n">
        <v>15687</v>
      </c>
      <c r="F11" s="5" t="n">
        <v>15733</v>
      </c>
      <c r="G11" s="5" t="n">
        <v>15970</v>
      </c>
      <c r="H11" s="5" t="n">
        <v>16097</v>
      </c>
      <c r="I11" s="5" t="n">
        <v>16101</v>
      </c>
      <c r="J11" s="5" t="n">
        <v>15407</v>
      </c>
      <c r="K11" s="5" t="n">
        <v>15995</v>
      </c>
      <c r="L11" s="5" t="n">
        <v>16333</v>
      </c>
    </row>
    <row r="12">
      <c r="A12" s="4" t="inlineStr">
        <is>
          <t>Basic earnings per share</t>
        </is>
      </c>
      <c r="B12" s="7" t="n">
        <v>1.54</v>
      </c>
      <c r="C12" s="7" t="n">
        <v>1.47</v>
      </c>
      <c r="D12" s="7" t="n">
        <v>1.41</v>
      </c>
      <c r="E12" s="7" t="n">
        <v>1.25</v>
      </c>
      <c r="F12" s="7" t="n">
        <v>1.4</v>
      </c>
      <c r="G12" s="7" t="n">
        <v>1.25</v>
      </c>
      <c r="H12" s="7" t="n">
        <v>1.12</v>
      </c>
      <c r="I12" s="7" t="n">
        <v>1.79</v>
      </c>
      <c r="J12" s="7" t="n">
        <v>5.67</v>
      </c>
      <c r="K12" s="7" t="n">
        <v>5.55</v>
      </c>
      <c r="L12" s="7" t="n">
        <v>5.43</v>
      </c>
    </row>
    <row r="13">
      <c r="A13" s="4" t="inlineStr">
        <is>
          <t>Diluted earnings per share</t>
        </is>
      </c>
      <c r="B13" s="7" t="n">
        <v>1.54</v>
      </c>
      <c r="C13" s="7" t="n">
        <v>1.47</v>
      </c>
      <c r="D13" s="7" t="n">
        <v>1.41</v>
      </c>
      <c r="E13" s="7" t="n">
        <v>1.25</v>
      </c>
      <c r="F13" s="7" t="n">
        <v>1.4</v>
      </c>
      <c r="G13" s="7" t="n">
        <v>1.25</v>
      </c>
      <c r="H13" s="7" t="n">
        <v>1.12</v>
      </c>
      <c r="I13" s="7" t="n">
        <v>1.78</v>
      </c>
      <c r="J13" s="7" t="n">
        <v>5.66</v>
      </c>
      <c r="K13" s="7" t="n">
        <v>5.55</v>
      </c>
      <c r="L13" s="7" t="n">
        <v>5.4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Combined Federal And State Income Tax Rate</t>
        </is>
      </c>
      <c r="B4" s="4" t="inlineStr">
        <is>
          <t>24.00%</t>
        </is>
      </c>
      <c r="C4" s="4" t="inlineStr">
        <is>
          <t>24.00%</t>
        </is>
      </c>
    </row>
    <row r="5">
      <c r="A5" s="3" t="inlineStr">
        <is>
          <t>Accumulated Other Comprehensive Income (Loss), Net of Tax [Roll Forward]</t>
        </is>
      </c>
    </row>
    <row r="6">
      <c r="A6" s="4" t="inlineStr">
        <is>
          <t>Beginning balance</t>
        </is>
      </c>
      <c r="B6" s="6" t="n">
        <v>31233</v>
      </c>
      <c r="C6" s="6" t="n">
        <v>5840</v>
      </c>
    </row>
    <row r="7">
      <c r="A7" s="4" t="inlineStr">
        <is>
          <t>Other comprehensive income before reclassifications</t>
        </is>
      </c>
      <c r="B7" s="5" t="n">
        <v>-16736</v>
      </c>
      <c r="C7" s="5" t="n">
        <v>24252</v>
      </c>
    </row>
    <row r="8">
      <c r="A8" s="4" t="inlineStr">
        <is>
          <t>Amounts reclassified from other comprehensive income</t>
        </is>
      </c>
      <c r="B8" s="5" t="n">
        <v>-237</v>
      </c>
      <c r="C8" s="5" t="n">
        <v>-47</v>
      </c>
    </row>
    <row r="9">
      <c r="A9" s="4" t="inlineStr">
        <is>
          <t>Reclassification of unrealized gains on held-to-maturity securities to available-for-sale</t>
        </is>
      </c>
      <c r="C9" s="5" t="n">
        <v>1188</v>
      </c>
    </row>
    <row r="10">
      <c r="A10" s="4" t="inlineStr">
        <is>
          <t>Other Comprehensive Income (Loss), Net of Tax</t>
        </is>
      </c>
      <c r="B10" s="5" t="n">
        <v>-16973</v>
      </c>
      <c r="C10" s="5" t="n">
        <v>25393</v>
      </c>
      <c r="D10" s="6" t="n">
        <v>20322</v>
      </c>
    </row>
    <row r="11">
      <c r="A11" s="4" t="inlineStr">
        <is>
          <t>Ending balance</t>
        </is>
      </c>
      <c r="B11" s="5" t="n">
        <v>14260</v>
      </c>
      <c r="C11" s="5" t="n">
        <v>31233</v>
      </c>
      <c r="D11" s="5" t="n">
        <v>5840</v>
      </c>
    </row>
    <row r="12">
      <c r="A12" s="4" t="inlineStr">
        <is>
          <t>Defined Benefit Pension Plans</t>
        </is>
      </c>
    </row>
    <row r="13">
      <c r="A13" s="3" t="inlineStr">
        <is>
          <t>Accumulated Other Comprehensive Income (Loss), Net of Tax [Roll Forward]</t>
        </is>
      </c>
    </row>
    <row r="14">
      <c r="A14" s="4" t="inlineStr">
        <is>
          <t>Beginning balance</t>
        </is>
      </c>
      <c r="B14" s="5" t="n">
        <v>-5661</v>
      </c>
      <c r="C14" s="5" t="n">
        <v>-6270</v>
      </c>
    </row>
    <row r="15">
      <c r="A15" s="4" t="inlineStr">
        <is>
          <t>Other comprehensive income before reclassifications</t>
        </is>
      </c>
      <c r="B15" s="5" t="n">
        <v>2176</v>
      </c>
      <c r="C15" s="5" t="n">
        <v>609</v>
      </c>
    </row>
    <row r="16">
      <c r="A16" s="4" t="inlineStr">
        <is>
          <t>Amounts reclassified from other comprehensive income</t>
        </is>
      </c>
      <c r="B16" s="5" t="n">
        <v>0</v>
      </c>
      <c r="C16" s="5" t="n">
        <v>0</v>
      </c>
    </row>
    <row r="17">
      <c r="A17" s="4" t="inlineStr">
        <is>
          <t>Reclassification of unrealized gains on held-to-maturity securities to available-for-sale</t>
        </is>
      </c>
      <c r="C17" s="5" t="n">
        <v>0</v>
      </c>
    </row>
    <row r="18">
      <c r="A18" s="4" t="inlineStr">
        <is>
          <t>Other Comprehensive Income (Loss), Net of Tax</t>
        </is>
      </c>
      <c r="B18" s="5" t="n">
        <v>2176</v>
      </c>
      <c r="C18" s="5" t="n">
        <v>609</v>
      </c>
    </row>
    <row r="19">
      <c r="A19" s="4" t="inlineStr">
        <is>
          <t>Ending balance</t>
        </is>
      </c>
      <c r="B19" s="5" t="n">
        <v>-3485</v>
      </c>
      <c r="C19" s="5" t="n">
        <v>-5661</v>
      </c>
      <c r="D19" s="5" t="n">
        <v>-6270</v>
      </c>
    </row>
    <row r="20">
      <c r="A20" s="4" t="inlineStr">
        <is>
          <t>Unrealized Gains (Losses) on Securities Available-for-Sale</t>
        </is>
      </c>
    </row>
    <row r="21">
      <c r="A21" s="3" t="inlineStr">
        <is>
          <t>Accumulated Other Comprehensive Income (Loss), Net of Tax [Roll Forward]</t>
        </is>
      </c>
    </row>
    <row r="22">
      <c r="A22" s="4" t="inlineStr">
        <is>
          <t>Beginning balance</t>
        </is>
      </c>
      <c r="B22" s="5" t="n">
        <v>36894</v>
      </c>
      <c r="C22" s="5" t="n">
        <v>12110</v>
      </c>
    </row>
    <row r="23">
      <c r="A23" s="4" t="inlineStr">
        <is>
          <t>Other comprehensive income before reclassifications</t>
        </is>
      </c>
      <c r="B23" s="5" t="n">
        <v>-18912</v>
      </c>
      <c r="C23" s="5" t="n">
        <v>23643</v>
      </c>
    </row>
    <row r="24">
      <c r="A24" s="4" t="inlineStr">
        <is>
          <t>Amounts reclassified from other comprehensive income</t>
        </is>
      </c>
      <c r="B24" s="5" t="n">
        <v>-237</v>
      </c>
      <c r="C24" s="5" t="n">
        <v>-47</v>
      </c>
    </row>
    <row r="25">
      <c r="A25" s="4" t="inlineStr">
        <is>
          <t>Reclassification of unrealized gains on held-to-maturity securities to available-for-sale</t>
        </is>
      </c>
      <c r="C25" s="5" t="n">
        <v>1188</v>
      </c>
    </row>
    <row r="26">
      <c r="A26" s="4" t="inlineStr">
        <is>
          <t>Other Comprehensive Income (Loss), Net of Tax</t>
        </is>
      </c>
      <c r="B26" s="5" t="n">
        <v>-19149</v>
      </c>
      <c r="C26" s="5" t="n">
        <v>24784</v>
      </c>
    </row>
    <row r="27">
      <c r="A27" s="4" t="inlineStr">
        <is>
          <t>Ending balance</t>
        </is>
      </c>
      <c r="B27" s="6" t="n">
        <v>17745</v>
      </c>
      <c r="C27" s="6" t="n">
        <v>36894</v>
      </c>
      <c r="D27" s="6" t="n">
        <v>121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Amounts Reclassified from Accumulated Other Comprehensive Incom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 Adjustment out of Accumulated Other Comprehensive Income [Line Items]</t>
        </is>
      </c>
    </row>
    <row r="4">
      <c r="A4" s="4" t="inlineStr">
        <is>
          <t>Gains on sale of investment securities</t>
        </is>
      </c>
      <c r="J4" s="6" t="n">
        <v>-312</v>
      </c>
      <c r="K4" s="6" t="n">
        <v>-62</v>
      </c>
      <c r="L4" s="6" t="n">
        <v>-69</v>
      </c>
    </row>
    <row r="5">
      <c r="A5" s="4" t="inlineStr">
        <is>
          <t>Income tax expense</t>
        </is>
      </c>
      <c r="B5" s="6" t="n">
        <v>6237</v>
      </c>
      <c r="C5" s="6" t="n">
        <v>6250</v>
      </c>
      <c r="D5" s="6" t="n">
        <v>5640</v>
      </c>
      <c r="E5" s="6" t="n">
        <v>4987</v>
      </c>
      <c r="F5" s="6" t="n">
        <v>4565</v>
      </c>
      <c r="G5" s="6" t="n">
        <v>5098</v>
      </c>
      <c r="H5" s="6" t="n">
        <v>4732</v>
      </c>
      <c r="I5" s="6" t="n">
        <v>7322</v>
      </c>
      <c r="J5" s="5" t="n">
        <v>23114</v>
      </c>
      <c r="K5" s="5" t="n">
        <v>21717</v>
      </c>
      <c r="L5" s="5" t="n">
        <v>24135</v>
      </c>
    </row>
    <row r="6">
      <c r="A6" s="4" t="inlineStr">
        <is>
          <t>Net Income Available to Common Shareholders</t>
        </is>
      </c>
      <c r="B6" s="6" t="n">
        <v>-23386</v>
      </c>
      <c r="C6" s="6" t="n">
        <v>-22732</v>
      </c>
      <c r="D6" s="6" t="n">
        <v>-22148</v>
      </c>
      <c r="E6" s="6" t="n">
        <v>-19814</v>
      </c>
      <c r="F6" s="6" t="n">
        <v>-22222</v>
      </c>
      <c r="G6" s="6" t="n">
        <v>-20126</v>
      </c>
      <c r="H6" s="6" t="n">
        <v>-18251</v>
      </c>
      <c r="I6" s="6" t="n">
        <v>-28996</v>
      </c>
      <c r="J6" s="5" t="n">
        <v>-88080</v>
      </c>
      <c r="K6" s="5" t="n">
        <v>-89595</v>
      </c>
      <c r="L6" s="5" t="n">
        <v>-89352</v>
      </c>
    </row>
    <row r="7">
      <c r="A7" s="4" t="inlineStr">
        <is>
          <t>Unrealized Gains (Losses) on Securities Available-for-Sale | Reclassification out of Accumulated Other Comprehensive Income</t>
        </is>
      </c>
    </row>
    <row r="8">
      <c r="A8" s="3" t="inlineStr">
        <is>
          <t>Reclassification Adjustment out of Accumulated Other Comprehensive Income [Line Items]</t>
        </is>
      </c>
    </row>
    <row r="9">
      <c r="A9" s="4" t="inlineStr">
        <is>
          <t>Gains on sale of investment securities</t>
        </is>
      </c>
      <c r="J9" s="5" t="n">
        <v>-312</v>
      </c>
      <c r="K9" s="5" t="n">
        <v>-62</v>
      </c>
      <c r="L9" s="5" t="n">
        <v>-69</v>
      </c>
    </row>
    <row r="10">
      <c r="A10" s="4" t="inlineStr">
        <is>
          <t>Income tax expense</t>
        </is>
      </c>
      <c r="J10" s="5" t="n">
        <v>75</v>
      </c>
      <c r="K10" s="5" t="n">
        <v>15</v>
      </c>
      <c r="L10" s="5" t="n">
        <v>15</v>
      </c>
    </row>
    <row r="11">
      <c r="A11" s="4" t="inlineStr">
        <is>
          <t>Net Income Available to Common Shareholders</t>
        </is>
      </c>
      <c r="J11" s="6" t="n">
        <v>-237</v>
      </c>
      <c r="K11" s="6" t="n">
        <v>-47</v>
      </c>
      <c r="L11" s="6" t="n">
        <v>-5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tracts With Customer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from External Customer [Line Items]</t>
        </is>
      </c>
    </row>
    <row r="4">
      <c r="A4" s="4" t="inlineStr">
        <is>
          <t>Revenue</t>
        </is>
      </c>
      <c r="J4" s="6" t="n">
        <v>64930</v>
      </c>
      <c r="K4" s="6" t="n">
        <v>61220</v>
      </c>
      <c r="L4" s="6" t="n">
        <v>63767</v>
      </c>
    </row>
    <row r="5">
      <c r="A5" s="4" t="inlineStr">
        <is>
          <t>RevenueOutsideScopeofTopic606</t>
        </is>
      </c>
      <c r="J5" s="5" t="n">
        <v>4711</v>
      </c>
      <c r="K5" s="5" t="n">
        <v>21460</v>
      </c>
      <c r="L5" s="5" t="n">
        <v>4723</v>
      </c>
    </row>
    <row r="6">
      <c r="A6" s="4" t="inlineStr">
        <is>
          <t>Noninterest Income</t>
        </is>
      </c>
      <c r="B6" s="6" t="n">
        <v>17616</v>
      </c>
      <c r="C6" s="6" t="n">
        <v>17947</v>
      </c>
      <c r="D6" s="6" t="n">
        <v>17448</v>
      </c>
      <c r="E6" s="6" t="n">
        <v>16630</v>
      </c>
      <c r="F6" s="6" t="n">
        <v>17721</v>
      </c>
      <c r="G6" s="6" t="n">
        <v>16985</v>
      </c>
      <c r="H6" s="6" t="n">
        <v>14631</v>
      </c>
      <c r="I6" s="6" t="n">
        <v>33343</v>
      </c>
      <c r="J6" s="5" t="n">
        <v>69641</v>
      </c>
      <c r="K6" s="5" t="n">
        <v>82680</v>
      </c>
      <c r="L6" s="5" t="n">
        <v>68490</v>
      </c>
    </row>
    <row r="7">
      <c r="A7" s="4" t="inlineStr">
        <is>
          <t>Fees and Commissions, Depositor Accounts</t>
        </is>
      </c>
    </row>
    <row r="8">
      <c r="A8" s="3" t="inlineStr">
        <is>
          <t>Revenue from External Customer [Line Items]</t>
        </is>
      </c>
    </row>
    <row r="9">
      <c r="A9" s="4" t="inlineStr">
        <is>
          <t>Revenue</t>
        </is>
      </c>
      <c r="J9" s="5" t="n">
        <v>25539</v>
      </c>
      <c r="K9" s="5" t="n">
        <v>25733</v>
      </c>
      <c r="L9" s="5" t="n">
        <v>31515</v>
      </c>
    </row>
    <row r="10">
      <c r="A10" s="4" t="inlineStr">
        <is>
          <t>Fees and Commissions, Debit Cards</t>
        </is>
      </c>
    </row>
    <row r="11">
      <c r="A11" s="3" t="inlineStr">
        <is>
          <t>Revenue from External Customer [Line Items]</t>
        </is>
      </c>
    </row>
    <row r="12">
      <c r="A12" s="4" t="inlineStr">
        <is>
          <t>Revenue</t>
        </is>
      </c>
      <c r="J12" s="5" t="n">
        <v>26987</v>
      </c>
      <c r="K12" s="5" t="n">
        <v>23059</v>
      </c>
      <c r="L12" s="5" t="n">
        <v>21093</v>
      </c>
    </row>
    <row r="13">
      <c r="A13" s="4" t="inlineStr">
        <is>
          <t>Fees and Commissions, Fiduciary and Trust Accounts</t>
        </is>
      </c>
    </row>
    <row r="14">
      <c r="A14" s="3" t="inlineStr">
        <is>
          <t>Revenue from External Customer [Line Items]</t>
        </is>
      </c>
    </row>
    <row r="15">
      <c r="A15" s="4" t="inlineStr">
        <is>
          <t>Revenue</t>
        </is>
      </c>
      <c r="J15" s="5" t="n">
        <v>8415</v>
      </c>
      <c r="K15" s="5" t="n">
        <v>7736</v>
      </c>
      <c r="L15" s="5" t="n">
        <v>7159</v>
      </c>
    </row>
    <row r="16">
      <c r="A16" s="4" t="inlineStr">
        <is>
          <t>Other Non-Interest Income</t>
        </is>
      </c>
    </row>
    <row r="17">
      <c r="A17" s="3" t="inlineStr">
        <is>
          <t>Revenue from External Customer [Line Items]</t>
        </is>
      </c>
    </row>
    <row r="18">
      <c r="A18" s="4" t="inlineStr">
        <is>
          <t>Revenue</t>
        </is>
      </c>
      <c r="J18" s="6" t="n">
        <v>3989</v>
      </c>
      <c r="K18" s="6" t="n">
        <v>4692</v>
      </c>
      <c r="L18" s="6" t="n">
        <v>40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 and Changes in Accounting Principles [Text Block]</t>
        </is>
      </c>
      <c r="B4" s="4" t="inlineStr">
        <is>
          <t>RECENT ACCOUNTING PRONOUNCEMENTS Recently Adopted: CECL In June 2016, the FASB issued ASU No. 2016-13, "Financial Instruments—Credit Losses (Topic 326): Measurement of Credit Losses on Financial Instruments." This standard replaces the incurred loss impairment methodology in current GAAP with a methodology that reflects expected credit losses and requires consideration of a broader range of reasonable and supportable information to inform credit loss estimates. The amendments in this update require a financial asset (or a group of financial assets) measured at amortized cost basis to be presented at the net amount expected to be collected. The new current expected credit losses model ("CECL") will apply to the allowance for credit losses, available-for-sale and held-to-maturity debt securities, purchased financial assets with credit deterioration and certain off-balance sheet credit exposures. In November 2018, the FASB issued ASU No. 2018-19, "Codification Improvements to Topic 326, Financial Instruments—Credit Losses." This amendment clarifies the scope of the guidance in ASU No. 2016-13. In December 2018, the federal bank regulators issued a final rule that would provide an optional three-year phase-in period for the day-one regulatory capital effects of the adoption of ASU No. 2016-13, "Financial Instruments—Credit Losses (Topic 326): Measurement of Credit Losses on Financial Instruments, as amended, on January 1, 2020. In April 2020, federal bank regulators issued an interim final rule which provided banking organizations that implement CECL before the end of 2020 the option to delay for two more years an estimate of CECL's effect on regulatory capital, followed by the three-year transition period as previously issued. Management has elected to utilize the five-year interim final rule. The Company adopted ASU 2016-13 using the modified retrospective method for all financial assets measured at amortized cost and off-balance sheet ("OBS") credit exposures. Results for reporting periods beginning after January 1, 2020 are presented under ASC 326, while prior period amounts continue to be reported in accordance with previously applicable GAAP. Others In October 2018, the FASB issued ASU No. 2018-16, "Derivatives and Hedging (Topic 815): Inclusion of the Secured Overnight Financing Rate (SOFR) Overnight Index Swap (OIS) Rate as a Benchmark Interest Rate for Hedge Accounting Purposes." This amendment permits the use of the OIS rate based on SOFR as a U.S. benchmark interest rate for hedge accounting purposes under Topic 815 in addition to the UST, the LIBOR swap rate, the OIS rate based on the Federal Funds Effective Rate, and the SIFMA Municipal Swap Rate. This ASU became effective for the Company on January 1, 2019 with anticipation the LIBOR index will be phased out by the end of 2021. In March 2020, the FASB issued ASU No. 2020-04, "Reference Rate Reform (Topic 848): Facilitation of the Effects of Reference Rate Reform on Financial Reporting." This amendment provides optional expedients and exceptions for applying GAAP to contracts, hedging relationships, and other transactions that reference LIBOR or another reference rate expected to be discontinued because of reference rate reform and is effective as of March 12, 2020 through December 31, 2022. In January 2021, the FASB issued ASU No. 2021-01, "Reference Rate Reform (Topic 848): Scope," which clarifies that certain optional expedients and exceptions in Topic 848 for contract modifications and hedge accounting apply to derivatives that are affected by the discounting transition. Management has reviewed all contracts, identified those that will be affected, and will transition the LIBOR based loans to SOFR, or another index, by June 30, 2023. In December 2019, the FASB issued ASU No. 2019-12, "Income Taxes (Topic 740): Simplifying the Accounting for Income Taxes." The amendments in this update simpl ify the accounting for income taxes by removing certain exceptions to the general principles in Topic 740 and clarifying and amending existing guidance. This ASU became effective for the Company on January 1, 2021. The adoption of ASU No. 2019-12 did not have a material impa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The aggregate carrying and approximate fair values of investment securities follow (in thousands). Fair values are based on quoted market prices, where available. If quoted market prices are not available, fair values are based on quoted market prices of comparable financial instruments. December 31, 2021 December 31, 2020 Amortized Cost Gross Unrealized Gains Gross Unrealized Losses Estimated Fair Value Amortized Cost Gross Unrealized Gains Gross Unrealized Losses Estimated Fair Value Securities available-for-sale: Obligations of states and political subdivisions 263,809 8,622 215 272,216 266,483 11,467 139 277,811 Mortgage-backed securities: U.S. government agencies 1,085,092 16,146 6,927 1,094,311 815,682 34,807 105 850,384 Private label 8,555 553 — 9,108 9,976 916 — 10,892 Trust preferred securities 4,570 — 367 4,203 4,557 — 457 4,100 Corporate securities 27,292 1,047 12 28,327 31,465 2,146 1 33,610 Total Securities Available-for-Sale $ 1,389,318 $ 26,368 $ 7,521 $ 1,408,165 $ 1,128,163 $ 49,336 $ 702 $ 1,176,797 The Company's other investment securities include marketable and non-marketable equity securities. At December 31, 2021 and 2020, the Company held $9.2 million and $11.8 million, respectively, in marketable equity securities. Marketable equity securities mainly consist of investments made by the Company in equity positions of various community banks. Changes in the fair value of the marketable equity securities are recorded in "unrealized gains (losses) recognized on equity securities still held" in the consolidated statements of income. The C ompany's non-marketable securities consist of securities with limited marketability, such as stock in the Federal Reserve Bank ("FRB") or the Federal Home Loan Bank ("FHLB"). At December 31, 2021 and 2020, the Company held $15.3 million and $15.5 million, respectively, in non-marketable equity securities. These securities are carried at cost due to the restrictions placed on their transferability. At December 31, 2021 and 2020, the Company held $1.0 million and $2.0 million, respectively, in certificates of deposits held for investment. The majority of the Company’s investment securities are mortgage-backed securities. These securities are collateralized by both residential and commercial properties. The mortgage-backed securities in which the Company has invested are predominantly issued by government-sponsored agencies such as Fannie Mae (“FNMA”), Freddie Mac (“FHLMC”) and Ginnie Mae (“GNMA”). At December 31, 2021 and 2020, there were no securities of any non-governmental issuer whose aggregate carrying value or estimated fair value exceeded 10% of shareholders' equity. Certain investment securities owned by the Company were in an unrealized loss position (i.e., amortized cost basis exceeded the estimated fair value of the securities) as of December 31, 2021 and 2020. The following table shows the gross unrealized losses and fair value of the Company’s investments aggregated by investment category and length of time that individual securities have been in a continuous unrealized loss position (in thousands): December 31, 2021 Less Than Twelve Months Twelve Months or Greater Total Estimated Fair Value Unrealized Loss Estimated Fair Value Unrealized Loss Estimated Fair Value Unrealized Loss Securities available-for-sale: Obligations of states and political subdivisions $ 13,277 $ 152 $ 2,420 $ 63 $ 15,697 $ 215 Mortgage-backed securities: U.S. Government agencies 639,514 6,920 23,295 7 662,809 6,927 Trust preferred securities — — 4,203 367 4,203 367 Corporate securities 988 12 — — 988 12 Total available-for-sale $ 653,779 $ 7,084 $ 29,918 $ 437 $ 683,697 $ 7,521 December 31, 2020 Less Than Twelve Months Twelve Months or Greater Total Estimated Fair Value Unrealized Loss Estimated Fair Value Unrealized Loss Estimated Fair Value Unrealized Loss Securities available-for-sale: Obligations of states and political subdivisions $ 10,578 $ 139 $ — $ — $ 10,578 $ 139 Mortgage-backed securities: U.S. Government agencies 62,412 105 35 — 62,447 105 Trust preferred securities — — 4,100 457 4,100 457 Corporate securities 488 1 — — 488 1 Total available-for-sale $ 73,478 $ 245 $ 4,135 $ 457 $ 77,613 $ 702 As of December 31, 2021, management does not intend to sell any securities that are in an unrealized loss position and it is not more than likely that it will be required to sell the securities before the recovery of the amortized cost basis. The unrealized losses on debt securities are primarily the result of interest rate changes, credit spread fluctuations on agency-issued mortgage related securities, general financial market uncertainty and unprecedented market volatility. These conditions should not prohibit the Company from receiving its contractual principal and interest payments on its debt securities. The fair value is expected to recover as the securities approach their maturity date or repricing date. As of December 31, 2021, management believes the unrealized losses detailed in the table above are temporary and no allowance for credit losses for available-for-sale securities has been recognized in the Company’s consolidated income statement.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 During the years ended December 31, 2021, 2020 and 2019, the Company had no credit-related net investment impairment losses. The amortized cost and estimated fair value of debt securities at December 31, 2021,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Cost Estimated Fair Value Securities Available-for-Sale Due in one year or less $ 3,024 $ 3,089 Due after one year through five years 41,823 43,746 Due after five years through ten years 269,825 279,486 Due after ten years 1,074,646 1,081,844 $ 1,389,318 $ 1,408,165 Gross gains and gross losses realized by the Company from investment security transactions are summarized in the table below (in thousands): For the year ended December 31, 2021 2020 2019 Gross unrealized gains recognized on equity securities still held $ 547 $ 223 $ 888 Gross unrealized losses recognized on equity securities still held (43) (1,086) — Net unrealized gains (losses) recognized on equity securities still held $ 504 $ (863) $ 888 Gross realized gains $ 312 $ 139 $ 226 Gross realized losses — (77) (157) Net realized investment security gains $ 312 $ 62 $ 69 During January 2020, the Company sold the entirety of its Visa Inc. Class B common shares (86,605) in a cash transaction which resulted in a pre-tax gain of $17.8 million. The carrying value of the Visa Class B shares on the Company’s balance sheet was $0, as City National had no historical cost basis in the shares. The carrying value of securities pledged to secure public deposits and for other purposes as required or permitted by law approximated $711 million and $644 million at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1</t>
        </is>
      </c>
    </row>
    <row r="3">
      <c r="A3" s="3" t="inlineStr">
        <is>
          <t>Loans and Leases Receivable Disclosure [Abstract]</t>
        </is>
      </c>
    </row>
    <row r="4">
      <c r="A4" s="4" t="inlineStr">
        <is>
          <t>Loans</t>
        </is>
      </c>
      <c r="B4" s="4" t="inlineStr">
        <is>
          <t>LOANS The following summarizes the Company’s major classifications for loans (in thousands): December 31, 2021 December 31, 2020 Commercial and industrial $ 346,184 $ 372,989 1-4 Family 107,873 109,812 Hotels 311,315 294,464 Multi-family 215,677 215,671 Non Residential Non-Owner Occupied 639,818 641,351 Non Residential Owner Occupied 204,233 213,484 Commercial real estate 1,478,916 1,474,782 Residential real estate 1,548,965 1,587,694 Home equity 122,345 136,469 Consumer 40,901 47,688 DDA overdrafts 6,503 2,497 Gross loans 3,543,814 3,622,119 Allowance for credit losses (18,166) (24,549) Net loans $ 3,525,648 $ 3,597,570 Construction loans included in: Residential real estate $ 17,252 $ 27,078 Commercial real estate 11,783 40,449 The Company's commercial and residential real estate construction loans are primarily secured by real estate within the Company's principal markets. These loans were originated under the Company's loan policy, which is focused on the risk characteristics of the loan portfolio, including construction loans. In the judgment of the Company's management, adequate consideration has been given to these loans in establishing the Company's allowance for credit losses. Paycheck Protection Program The Company originated loans to its customers under the Paycheck Protection Program ("PPP") administered by the Small Business Administration ("SBA") under the provisions of the Coronavirus Aid, Relief, and Economic Security Act ("CARES Act"). Loans covered by the PPP may be eligible for loan forgiveness. The remaining loan balances, if any, after the loan forgiveness, are fully guaranteed by the SBA. Through December 31, 2021, the Company has funded approximately $136 million of SBA-approved PPP loans to over 2,500 customers. The Company started submitting forgiveness applications on behalf of its customers during the fourth quarter of 2020 and as of December 31, 2021, has received forgiveness proceeds of approximately $12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Receivables [Abstract]</t>
        </is>
      </c>
    </row>
    <row r="4">
      <c r="A4" s="4" t="inlineStr">
        <is>
          <t>Allowance For Loan Losses</t>
        </is>
      </c>
      <c r="B4" s="4" t="inlineStr">
        <is>
          <t xml:space="preserve">The following table summarizes the activity in the allowance for credit losses, by portfolio loan classification, for the years ended December 31, 2021, 2020 and 2019 (in thousands). The allocation of a portion of the allowance in one portfolio segment does not preclude its availability to absorb losses in other portfolio segments. Beginning Balance Charge-offs Recoveries Impact of adopting CECL (Recovery of) provision for credit losses Ending Balance December 31, 2021 Commercial and industrial $ 3,644 $ (245) $ 171 $ — $ (90) $ 3,480 1-4 Family 771 (311) 125 — 13 598 Hotels 4,088 (2,075) — — 413 2,426 Multi-family 674 — — — (191) 483 Non Residential Non-Owner Occupied 3,223 (1) 45 — (948) 2,319 Non Residential Owner Occupied 2,241 — 54 — (810) 1,485 Commercial real estate 10,997 (2,387) 224 — (1,523) 7,311 Residential real estate 8,093 (265) 127 — (2,239) 5,716 Home equity 630 (177) 90 — (26) 517 Consumer 163 (242) 255 — (70) 106 DDA overdrafts 1,022 (2,151) 1,382 — 783 1,036 $ 24,549 $ (5,467) $ 2,249 $ — $ (3,165) $ 18,166 December 31, 2020 Commercial and industrial $ 2,059 $ (843) $ 91 $ 1,715 $ 622 $ 3,644 1-4 Family — (188) 316 886 (243) 771 Hotels 60 (35) 48 577 3,438 4,088 Multi-family 121 — — 343 210 674 Non Residential Non-Owner Occupied 1,181 (728) 83 852 1,835 3,223 Non Residential Owner Occupied 1,244 (162) 78 596 485 2,241 Commercial real estate 2,606 (1,113) 525 3,254 5,725 10,997 Residential real estate 3,448 (1,250) 184 2,139 3,572 8,093 Home equity 1,187 (420) 136 (598) 325 630 Consumer 975 (192) 238 (810) (48) 163 DDA Overdrafts 1,314 (2,345) 1,467 60 526 1,022 $ 11,589 $ (6,163) $ 2,641 $ 5,760 $ 10,722 $ 24,549 Beginning Balance Charge-offs Recoveries (Recovery of) provision for credit losses Ending Balance December 31, 2019 Commercial and industrial 4,060 (261) 764 (2,504) 2,059 Commercial real estate 4,495 (1,358) 624 (1,155) 2,606 Residential real estate 4,116 (787) 369 (250) 3,448 Home equity 1,268 (294) — 213 1,187 Consumer 319 (1,177) 265 1,568 975 DDA Overdrafts 1,708 (2,777) 1,505 878 1,314 $ 15,966 $ (6,654) $ 3,527 $ (1,250) $ 11,589 Management systematically monitors the loan portfolio and the appropriateness of the allowance for credit losses on a quarterly basis to provide for expected losses inherent in the portfolio. Management assesses the risk in each loan type based on histori cal trends, the general economic environment of its local markets, individual loan performance and other relevant factors. The Company's estimate of future economic conditions utilized in its provision estimate is primarily dependent on expected unemployment ranges over a two-year period. Beyond two years, a straight line reversion to historical average loss rates is applied over the life of the loan pool in the migration methodology. The vintage methodology applies future average loss rates based on net losses in historical periods where the unemployment rate was within the forecasted range. Individual credits in excess of $1 million are selected at least annually for detailed loan reviews, which are utilized by management to assess the risk in the portfolio and the appropriateness of the allowance. Non-Performing Loans The following table presents the amortized cost basis of loans on non-accrual status and loans past due over 90 days still accruing as of December 31, 2021 (in thousands): Non-accrual With No Non-accrual With Loans Past Due Allowance for Allowance for Over 90 Days Credit Losses Credit Losses Still Accruing Commercial &amp; Industrial $ — $ 996 $ 43 1-4 Family — 1,016 — Hotels — 113 — Multi-family — — — Non Residential Non-Owner Occupied — 652 — Non Residential Owner Occupied — 592 — Commercial Real Estate — 2,373 — Residential Real Estate 63 2,746 — Home Equity — 40 — Consumer — — — Total $ 63 $ 6,155 $ 43 The following table presents the amortized cost basis of loans on non-accrual status and loans past due over 90 days still accruing as of December 31, 2020 (in thousands): Non-accrual With No Non-accrual With Loans Past Due Allowance for Allowance for Over 90 Days Credit Losses Credit Losses Still Accruing Commercial &amp; Industrial $ 172 $ 596 $ — 1-4 Family — 2,056 — Hotels — 2,951 — Multi-family — — — Non Residential Non-Owner Occupied — 508 — Non Residential Owner Occupied 2,297 589 — Commercial Real Estate 2,297 6,104 — Residential Real Estate 21 2,947 — Home Equity — 95 — Consumer — — — Total $ 2,490 $ 9,742 $ — The Company recognized less than $0.1 million of interest income on nonaccrual loans during each of the years ended December 31, 2021, 2020 and 2019, respectively. The following presents the aging of the amortized cost basis in past-due loans as of December 31, 2021 and 2020 by class of loan (in thousands): December 31, 2021 30-59 60-89 90+ Total Current Non-accrual Total Commercial and industrial $ 116 $ 177 $ 43 $ 336 $ 344,852 $ 996 $ 346,184 1-4 Family 21 — — 21 106,836 1,016 107,873 Hotels — — — — 311,202 113 311,315 Multi-family — — — — 215,677 — 215,677 Non Residential Non-Owner — — — — 639,166 652 639,818 Non Residential Owner Occupied — — — — 203,641 592 204,233 Commercial real estate 21 — — 21 1,476,522 2,373 1,478,916 Residential real estate 5,166 156 — 5,322 1,540,834 2,809 1,548,965 Home equity 592 26 — 618 121,687 40 122,345 Consumer 59 1 — 60 40,841 — 40,901 Overdrafts 485 4 — 489 6,014 — 6,503 Total $ 6,439 $ 364 $ 43 $ 6,846 $ 3,530,750 $ 6,218 $ 3,543,814 December 31, 2020 30-59 60-89 90+ Total Current Non-accrual Total Commercial and industrial $ 1,213 $ 27 $ — $ 1,240 $ 370,981 $ 768 $ 372,989 1-4 Family 484 — — 484 107,272 2,056 109,812 Hotels — — — — 291,513 2,951 294,464 Multi-family — — — — 215,671 — 215,671 Non Residential Non-Owner 119 — — 119 640,724 508 641,351 Non Residential Owner Occupied 22 — — 22 210,576 2,886 213,484 Commercial real estate 625 — — 625 1,465,756 8,401 1,474,782 Residential real estate 5,177 816 — 5,993 1,578,733 2,968 1,587,694 Home equity 575 — — 575 135,799 95 136,469 Consumer 63 50 — 113 47,575 — 47,688 Overdrafts 334 7 — 341 2,156 — 2,497 Total $ 7,987 $ 900 $ — $ 8,887 $ 3,601,000 $ 12,232 $ 3,622,119 The following table presents the amortized cost basis of individually evaluated impaired collateral-dependent loans as of December 31, 2021 (in thousands). Changes in the fair value of the collateral for collateral-dependent loans are reported as credit loss expense or a reversal of credit loss expense in the period of change. December 31, 2021 December 31, 2020 Secured by Secured by Real Estate Equipment Real Estate Equipment Commercial and industrial $ — $ — $ 173 $ — 1-4 Family — — — — Hotels — — 2,837 — Multi-family — — — — Non Residential Non-Owner Occupied — — — — Non Residential Owner Occupied — — 2,296 — Commercial real estate — — 5,133 — Total $ — $ — $ 5,306 $ — The following table presents information related to the average recorded investment and interest income recognized on the Company's impaired loans, by class (in thousands), for the year ended December 31, 2019. December 31, 2019 Average Interest Recorded Income Investment Recognized With no related allowance recorded: Commercial and industrial $ 578 $ — Commercial real estate 4,388 41 Total $ 4,966 $ 41 With an allowance recorded: Commercial and industrial $ — $ — Commercial real estate 4,261 162 Total $ 4,261 $ 162 There were no significant commitments to provide additional funds on non-accrual or impaired loans at December 31, 2021. Troubled Debt Restructurings ("TDRs") The following tables set forth the Company’s TDRs (in thousands): December 31, 2021 December 31, 2020 Commercial and industrial $ 414 $ — 1-4 Family 112 121 Hotels — 2,634 Multi-family 1,802 1,883 Non Residential Non-Owner Occupied — — Non Residential Owner Occupied — — Commercial real estate 1,914 4,638 Residential real estate 16,943 19,226 Home equity 1,784 2,001 Consumer 225 277 Total TDRs $ 21,280 $ 26,142 The Company has allocated $0.3 million and $1.6 million of the allowance for credit losses for these loans as of December 31, 2021 and December 31, 2020, respectively. As of December 31, 2021, the Company has not committed to lend any additional in relation to these loans. The Company had one TDR that had defaulted and had a partial charge-off of $2.1 million during 2021. The Company had no significant TDRs that subsequently defaulted in 2020. The Company had one TDR that subsequently defaulted in 2019. The loan balance was approximately $3.0 million and the subsequent default resulted in a charge-off of $0.7 million and the remaining balance was transferred to OREO during 2019. Most TDRs are reported due to filing Chapter 7 bankruptcy. Regulatory guidance requires that loans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debt by the bankruptcy court is deemed to be a concession granted to the borrower. The following table presents loans by class, modified as TDRs, that occurred during the years ended December 31, 2021, 2020 and 2019, respectively (dollars in thousands): New TDRs New TDRs New TDRs For the year ended For the year ended For the year ended December 31, 2021 December 31, 2020 December 31, 2019 Pre Post Pre Post Pre Post Modification Modification Modification Modification Modification Modification Outstanding Outstanding Outstanding Outstanding Outstanding Outstanding Number of Recorded Recorded Number of Recorded Recorded Number of Recorded Recorded Contracts Investment Investment Contracts Investment Investment Contracts Investment Investment Commercial and industrial — $ — $ — — $ — $ — — $ — $ — 1-4 Family — — — — — — N/R N/R N/R Hotels — — — — — — N/R N/R N/R Multi-family — — — — — — N/R N/R N/R Non Owner Non- — — — — — — N/R N/R N/R Non Owner — — — — — — N/R N/R N/R Commercial real — — — — — — — — — Residential real 3 425 425 29 2,724 2,720 31 2,531 2,531 Home equity 2 45 45 3 94 94 10 967 967 Consumer — — — — — — — — — Total 5 $ 470 $ 470 32 $ 2,818 $ 2,814 41 $ 3,498 $ 3,498 N/R = Not reported. Results for reporting periods beginning after January 1, 2020 are presented under ASC 326, while prior period amounts continue to be reported in accordance with previously applicable GAAP. The TDRs above increased the allowance for credit losses by less than $0.1 million for each of the years ended December 31, 2021, 2020 and 2019 and resulted in no significant charge-offs during those same time periods. COVID-19 Pandemic In March of 2020, in response to the COVID-19 pandemic, regulatory guidance was issued that clarified the accounting for loan modifications. Modifications of loan terms do not automatically result in a TDR. Short-term modifications made on a good faith basis in response to COVID-19 to borrowers who were current prior to any relief are not TDRs. This includes short-term (e.g., six months) modifications such as payment deferrals, fee waivers, extension of repayment terms, or other delays that are insignificant. Borrowers considered current are those that are less than 30 days past due on their contractual payments at the time the modification program was implemented. In addition, modifications or deferrals pursuant to the CARES Act do not represent TDRs. However, these deferrals do not absolve the company from performing its normal risk rating and therefore a loan could be current and have a less than satisfactory risk rating. Through December 31, 2021, the Company had granted deferrals of approximately $144 million to its mortgage customers. These deferral arrangements ranged from 30 days to 90 days. As of December 31, 2021, approximately $2 million of these loans were still deferring, while approximately $142 million have resumed making their normal loan payment. As of December 30, 2021, approximately $4 million of these deferrals were previously and currently considered TDRs due to Chapter 7 bankruptcies. Through December 31, 2021, the Company granted deferrals of approximately $479 million to its commercial customers. These deferral arrangements ranged from one month to six months. As of December 31, 2021, none of these loans were still deferring and all have resumed making their normal loan payment. Credit Quality Indicators All commercial loans within the portfolio are subject to internal risk rating. All non-commercial loans are evaluated based on payment history. The Company’s internal risk ratings for commercial loans are: Exceptional, Good, Acceptable, Pass/Watch,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expected loss. The Company categorizes loans into risk categories based on relevant information regarding the customer’s debt service ability, capacity and overall collateral position, along with other economic trends and historical payment performance. The risk rating for each credit is updated when the Company receives current financial information, the loan is reviewed by the Company’s internal loan review and 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Based on the most recent analysis performed, the risk category of loans by class of loans at December 31, 2021 is as follows (in thousands): Revolving Term Loans Loans Amortized Cost Basis by Origination Year and Risk Level Amortized 2021 2020 2019 2018 2017 Prior Cost Basis Total Commercial and industrial Pass $ 87,148 $ 82,946 $ 41,908 $ 27,355 $ 23,895 $ 6,755 $ 65,775 $ 335,782 Special mention 3 480 17 — 21 — 3,324 3,845 Substandard 319 1,531 1,574 510 395 1,550 678 6,557 Total $ 87,470 $ 84,957 $ 43,499 $ 27,865 $ 24,311 $ 8,305 $ 69,777 $ 346,184 Commercial real estate - 1-4 Family Pass $ 26,425 $ 16,163 $ 10,659 $ 6,208 $ 4,250 $ 28,734 $ 10,877 $ 103,316 Special mention — 122 — — — 718 — 840 Substandard — 276 158 — 722 2,561 — 3,717 Total $ 26,425 $ 16,561 $ 10,817 $ 6,208 $ 4,972 $ 32,013 $ 10,877 $ 107,873 Commercial real estate - Hotels Pass $ 38,197 $ 16,183 $ 64,107 $ 21,222 $ 41,526 $ 55,895 $ 279 $ 237,409 Special mention 103 — 29,914 — — — — 30,017 Substandard 398 140 15,413 — 5,601 22,337 — 43,889 Total $ 38,698 $ 16,323 $ 109,434 $ 21,222 $ 47,127 $ 78,232 $ 279 $ 311,315 Commercial real estate - Multi-family Pass $ 20,434 $ 78,837 $ 53,033 $ 2,264 $ 19,783 $ 38,918 $ 540 $ 213,809 Special mention — — 1,802 — — — — 1,802 Substandard — — — — — 66 — 66 Total $ 20,434 $ 78,837 $ 54,835 $ 2,264 $ 19,783 $ 38,984 $ 540 $ 215,677 Revolving Term Loans Loans Amortized Cost Basis by Origination Year and Risk Level Amortized 2021 2020 2019 2018 2017 Prior Cost Basis Total Commercial real estate - Non Residential Non-Owner Occupied Pass $ 144,927 $ 135,423 $ 85,296 $ 99,618 $ 33,770 $ 130,342 $ 2,655 $ 632,031 Special mention 119 183 186 257 — 138 — 883 Substandard 640 16 1,365 2,134 22 2,727 — 6,904 Total $ 145,686 $ 135,622 $ 86,847 $ 102,009 $ 33,792 $ 133,207 $ 2,655 $ 639,818 Commercial real estate - Non Residential Owner Occupied Pass $ 46,445 $ 28,535 $ 25,647 $ 22,197 $ 15,296 $ 37,806 $ 2,509 $ 178,435 Special mention — 30 2,744 42 319 2,294 — 5,429 Substandard 199 114 2,372 634 6,677 9,503 870 20,369 Total $ 46,644 $ 28,679 $ 30,763 $ 22,873 $ 22,292 $ 49,603 $ 3,379 $ 204,233 Commercial real estate - Total Pass $ 276,429 $ 275,141 $ 238,742 $ 151,509 $ 114,626 $ 291,696 $ 16,860 $ 1,365,003 Special mention 222 334 34,647 299 319 3,151 — 38,972 Substandard 1,238 546 19,308 2,769 13,023 37,191 866 74,941 Total $ 277,889 $ 276,021 $ 292,697 $ 154,577 $ 127,968 $ 332,038 $ 17,726 $ 1,478,916 Residential real estate Performing $ 375,465 $ 326,107 $ 155,829 $ 110,551 $ 87,870 $ 389,519 $ 100,815 $ 1,546,156 Non-performing — — 232 29 120 692 1,736 2,809 Total $ 375,465 $ 326,107 $ 156,061 $ 110,580 $ 87,990 $ 390,211 $ 102,551 $ 1,548,965 Home equity Performing $ 9,008 $ 6,474 $ 3,582 $ 2,949 $ 1,431 $ 8,176 $ 90,685 $ 122,305 Non-performing — — — — — — 40 40 Total $ 9,008 $ 6,474 $ 3,582 $ 2,949 $ 1,431 $ 8,176 $ 90,725 $ 122,345 Consumer Performing $ 13,584 $ 9,545 $ 8,313 $ 4,920 $ 1,324 $ 1,624 $ 1,591 $ 40,901 Non-performing — — — — — — — — Total $ 13,584 $ 9,545 $ 8,313 $ 4,920 $ 1,324 $ 1,624 $ 1,591 $ 40,901 Based on the most recent analysis performed, the risk category of loans by class of loans at December 31, 2020 is as follows (in thousands): Revolving Term Loans Loans Amortized Cost Basis by Origination Year and Risk Level Amortized 2020 2019 2018 2017 2016 Prior Cost Basis Total Commercial and industrial Pass $ 123,920 $ 51,972 $ 59,152 $ 30,440 $ 16,673 $ 6,942 $ 75,018 $ 364,117 Special mention 72 27 13 47 — 433 508 1,100 Substandard 783 1,553 918 589 268 1,733 1,928 7,772 Total $ 124,775 $ 53,552 $ 60,083 $ 31,076 $ 16,941 $ 9,108 $ 77,454 $ 372,989 Commercial real estate - 1-4 Family Pass $ 19,970 $ 17,540 $ 8,217 $ 7,444 $ 6,158 $ 33,075 $ 10,274 $ 102,678 Special mention 192 — — — 159 753 — 1,104 Substandard 119 343 — 863 102 4,603 — 6,030 Total $ 20,281 $ 17,883 $ 8,217 $ 8,307 $ 6,419 $ 38,431 $ 10,274 $ 109,812 Commercial real estate - Hotels Pass $ 23,886 $ 95,269 $ 26,206 $ 42,593 $ 21,490 $ 43,686 $ — $ 253,130 Substandard 343 15,412 — 6,750 4,465 14,364 — 41,334 Total $ 24,229 $ 110,681 $ 26,206 $ 49,343 $ 25,955 $ 58,050 $ — $ 294,464 Commercial real estate - Multi-family Pass $ 81,127 $ 56,371 $ 2,688 $ 20,730 $ 23,873 $ 27,009 $ 1,363 $ 213,161 Special mention — 1,883 551 — — — — 2,434 Substandard — — — — — 76 — 76 Total $ 81,127 $ 58,254 $ 3,239 $ 20,730 $ 23,873 $ 27,085 $ 1,363 $ 215,671 Revolving Term Loans Loans Amortized Cost Basis by Origination Year and Risk Level Amortized 2020 2019 2018 2017 2016 Prior Cost Basis Total Commercial real estate - Non Residential Non-Owner Occupied Pass $ 155,937 $ 101,011 $ 115,524 $ 51,329 $ 76,219 $ 125,349 $ 8,825 $ 634,194 Special mention 16 504 592 37 — 147 — 1,296 Substandard 580 1,385 1,159 52 1,187 1,338 160 5,861 Total $ 156,533 $ 102,900 $ 117,275 $ 51,418 $ 77,406 $ 126,834 $ 8,985 $ 641,351 Commercial real estate - Non Residential Owner Occupied Pass $ 31,443 $ 26,685 $ 26,403 $ 20,582 $ 20,032 $ 50,988 $ 5,098 $ 181,231 Special mention 234 2,901 53 90 — 2,470 — 5,748 Substandard 117 5,084 696 6,069 3,820 10,557 162 26,505 Total $ 31,794 $ 34,670 $ 27,152 $ 26,741 $ 23,852 $ 64,015 $ 5,260 $ 213,484 Commercial real estate - Total Pass $ 312,363 $ 296,876 $ 179,038 $ 142,678 $ 147,772 $ 280,107 $ 25,560 $ 1,384,394 Special mention 442 5,288 1,196 127 159 3,370 — 10,582 Substandard 1,159 22,224 1,855 13,734 9,574 30,938 322 79,806 Total $ 313,964 $ 324,388 $ 182,089 $ 156,539 $ 157,505 $ 314,415 $ 25,882 $ 1,474,782 Residential real estate Performing $ 407,135 $ 233,709 $ 176,523 $ 134,425 $ 102,828 $ 416,473 $ 113,633 $ 1,584,726 Non-performing — — — 164 41 1,184 1,579 2,968 Total $ 407,135 $ 233,709 $ 176,523 $ 134,589 $ 102,869 $ 417,657 $ 115,212 $ 1,587,694 Home equity Performing $ 9,038 $ 6,241 $ 5,375 $ 2,126 $ 1,309 $ 11,573 $ 100,712 $ 136,374 Non-performing — — — — — — 95 95 Total $ 9,038 $ 6,241 $ 5,375 $ 2,126 $ 1,309 $ 11,573 $ 100,807 $ 136,469 Consumer Performing $ 15,342 $ 14,977 $ 9,229 $ 3,154 $ 1,688 $ 1,422 $ 1,876 $ 47,688 Non-performing — — — — — — — — Total $ 15,342 $ 14,977 $ 9,229 $ 3,154 $ 1,688 $ 1,422 $ 1,876 $ 47,6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A summary of premises and equipment and related accumulated depreciation is summarized as follows (in thousands): Estimated Useful Life 2021 2020 Land $ 34,338 $ 34,185 Buildings and improvements 10 to 30 yrs. 98,145 97,091 Equipment 3 to 7 yrs. 45,518 46,307 178,001 177,583 Less: accumulated depreciation (103,930) (100,658) $ 74,071 $ 76,925 The depreciation expense for the years ended December 31, 2021, 2020, and 2019 was $5.8 million, $5.8 million, and $5.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ompany completed its annual assessment of the carrying value of goodwill during 2021 and concluded that its carrying value was not impaired. The Company's reporting unit had positive equity and a qualitative assessment was completed, indicating that it was not more likely than not that goodwill was impaired. The Company's goodwill balance at both December 31, 2021 and December 31, 2020 was $108.9 million. The Company believes that the customer relationships with the deposits acquired have an intangible value. In connection with acquisitions, the Company recorded a core deposit intangible, which represented the value that the acquiree had with their deposit customers. The fair value was estimated based on a discounted cash flow methodology that considered the type of deposit, estimated deposit retention, the cost of the deposit base and an alternate cost of funds. The following tables present the details of the Company's core deposit intangibles (in thousands): 2021 2020 Gross carrying amount $ 21,190 $ 21,190 Accumulated amortization (13,011) (11,539) $ 8,179 $ 9,651 Beginning balance $ 9,651 $ 11,300 Amortization expense (1,472) (1,649) Ending balance $ 8,179 $ 9,651 The core deposit intangibles are being amortized over 10 years. The estimated amortization expense for core deposit intangible assets for each of the next five years is as follows (in thousands): 2022 $ 1,386 2023 1,220 2024 1,209 2025 1,185 2026 1,090 Thereafter 2,089 $ 8,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cheduled Maturities Of Time Deposits</t>
        </is>
      </c>
      <c r="B1" s="2" t="inlineStr">
        <is>
          <t>12 Months Ended</t>
        </is>
      </c>
    </row>
    <row r="2">
      <c r="B2" s="2" t="inlineStr">
        <is>
          <t>Dec. 31, 2021</t>
        </is>
      </c>
    </row>
    <row r="3">
      <c r="A3" s="3" t="inlineStr">
        <is>
          <t>Maturities of Time Deposits [Abstract]</t>
        </is>
      </c>
    </row>
    <row r="4">
      <c r="A4" s="4" t="inlineStr">
        <is>
          <t>Scheduled Maturities Of Time Deposits</t>
        </is>
      </c>
      <c r="B4" s="4" t="inlineStr">
        <is>
          <t>SCHEDULED MATURITIES OF TIME DEPOSITS Scheduled maturities of the Company's time deposits outstanding at December 31, 2021 are summarized as follows (in thousands): 2022 $ 871,793 2023 125,695 2024 33,095 2025 25,011 2026 12,994 Over five years 327 $ 1,068,915 The Company's time deposits that meet or exceed the FDIC insurance limit of $250,000 were $352.8 million and $439.1 million at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1</t>
        </is>
      </c>
    </row>
    <row r="3">
      <c r="A3" s="3" t="inlineStr">
        <is>
          <t>Short-term Debt [Abstract]</t>
        </is>
      </c>
    </row>
    <row r="4">
      <c r="A4" s="4" t="inlineStr">
        <is>
          <t>Short-Term Debt</t>
        </is>
      </c>
      <c r="B4" s="4" t="inlineStr">
        <is>
          <t>SHORT-TERM DEBT A summary of the Company's short-term borrowings is as follows (dollars in thousands): 2021 2020 2019 Balance at end of year: Securities sold under agreements to repurchase $ 312,458 $ 295,956 $ 211,255 Avg. outstanding during the year: Federal Home Loan Bank advances N/A $ 151 $ 10,752 Securities sold under agreements to repurchase $ 298,413 253,289 200,697 Federal Funds purchased — 16 3 Max. outstanding at any month end: Federal Home Loan Bank advances N/A $ 9,900 $ 154,000 Securities sold under agreements to repurchase $ 330,577 295,956 226,603 Weighted-average interest rate: During the year: Federal Home Loan Bank advances N/A 0.85 % 2.72 % Securities sold under agreements to repurchase 0.16 % 0.39 1.59 Federal Funds purchased 1.46 0.83 2.84 End of the year: Federal Home Loan Bank advances N/A 0.41 % 1.85 % Securities sold under agreements to repurchase 0.16 % 0.34 1.51 Through City National, the Company has approximately 33,600 shares of Federal Home Loan Bank ("FHLB") stock at par value as of December 31, 2021. Purchases of FHLB stock are required based on City National’s maximum borrowing capacity with the FHLB. Additionally, FHLB stock entitles the Company to dividends declared by the FHLB and provides an additional source of short-term and long-term funding in the form of collateralized advances. Financing obtained from the FHLB is based, in part, on the amount of qualifying collateral available, specifically 1-4 family residential mortgages, other residential mortgages, and commercial real estate and other non-residential mortgage loans. Collateral pledged to the FHLB included approximately $1.6 billion at December 31, 2021 and $2.2 billion at December 31, 2020 in investment securities and 1-4 family residential property loans. City National had an additional $2.1 billion and $2.0 billion available from unused portions of lines of credit with the FHLB and other financial institutions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Louisville, Kentuck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As of December 31, 2021 and 2020, the Company primarily utilizes non-hedging derivative financial instruments with commercial banking customers to facilitate their interest rate management strategies. For these instruments, the Company acts as an intermediary for its customers and has offsetting contracts with financial institution counterparties. Changes in the fair value of these underlying derivative contracts generally offset each other and do not significantly impact the Company's results of operations. The following table summarizes the notional and fair value of these derivative instruments (in thousands): December 31, 2021 December 31, 2020 Notional Amount Fair Value Notional Amount Fair Value Non-hedging interest rate derivatives: Customer counterparties: Loan interest rate swap - assets $ 532,136 $ 20,614 $ 647,613 $ 52,364 Loan interest rate swap - liabilities 138,138 3,560 37,721 562 Non-hedging interest rate derivatives: Financial institution counterparties: Loan interest rate swap - assets 147,644 3,867 37,721 562 Loan interest rate swap - liabilities 535,577 20,679 661,866 52,607 The following table summarizes the change in fair value of these derivative instruments (in thousands): Year Ended December 31, 2021 2020 2019 Change in Fair Value Non-Hedging Interest Rate Derivatives: Other (expense) income - derivative assets $ (26,483) $ 27,240 $ 4,342 Other income (expense) - derivative liabilities 26,483 (27,240) (4,342) Other income (expense) - derivative liabilities 487 206 165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Pursuant to the Company's agreements with certain of its derivative financial institution counterparties, the Company may receive collateral or post collateral, which may be in the form of cash or securities, based upon mark-to-mark positions. The Company has posted collateral with a value of $34.8 million as of December 31, 2021. Loans associated with a customer counterparty loan interest rate swap agreement may be subject to a make whole penalty upon termination of the agreement. The dollar amount of the make whole penalty varies based on the remaining term of the agreement and market rates at that time. The make whole penalty is secured by equity in the specific collateral securing the loan. The Company estimates the make whole penalty when determining if there is sufficient collateral to pay off both the potential make whole penalty and the outstanding loan balance at the origination of the loan. In the event of a customer default, the make whole penalty is capitalized into the existing loan balance; however, no guarantees can be made that the collateral will be sufficient to cover both the make whole provision and the outstanding loan balance at the time of foreclosure. Fair Value Hedges During the year ended December 31, 2020, the Company entered into a series of fair value hedge agreements to reduce the interest rate risk associated with the change in fair value of certain securities. The total notional amount of these agreements was $150 million and the amortized cost of the hedged ass ets was $145.3 million and $149.8 million at Dec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2021 2020 Allowance for credit losses $ 4,395 $ 5,883 Deferred compensation payable 3,538 3,165 Underfunded pension liability 1,112 1,784 Accrued expenses 1,693 2,218 Other 4,876 4,543 Total Deferred Tax Assets 15,614 17,593 Unrealized securities gains 5,680 11,637 Other 9,871 9,158 Total Deferred Tax Liabilities 15,551 20,795 Net Deferred Tax Assets/(Liabilities) $ 63 $ (3,202) No material valuation allowances for deferred tax assets were recorded at December 31, 2021 or 2020 as the Company believes it is more likely than not that all of the deferred tax assets will be realized because they were supported by recoverable taxes paid in prior years. Significant components of the provision for income taxes are as follows (in thousands): 2021 2020 2019 Current: Federal $ 17,248 $ 16,599 $ 16,636 State 3,681 2,478 2,560 Total current tax expense 20,929 19,077 19,196 Total deferred tax expense 2,185 2,640 4,939 Income tax expense $ 23,114 $ 21,717 $ 24,135 A reconciliation of the significant differences between the federal statutory income tax rate and the Company’s effective income tax rate is as follows (in thousands): 2021 2020 2019 Computed federal taxes at statutory rate $ 23,351 $ 23,376 $ 23,832 State income taxes, net of federal tax benefit 3,124 2,070 2,376 Tax effects of: Tax-exempt interest income (1,177) (944) (733) Bank-owned life insurance (818) (929) (791) Income tax credits (1,449) (1,113) (889) Other items, net 83 (743) 340 Income tax expense $ 23,114 $ 21,717 $ 24,135 Effective tax rate 20.8 % 19.5 % 21.3 % The entire amount of the Company’s unrecognized tax benefits, if recognized, would favorably affect the Company’s effective tax rate. The Company anticipates that it will release $0.6 million over the next 12 months. A reconciliation of the beginning and ending balance of unrecognized tax benefits is as follows (in thousands): 2021 2020 Beginning balance $ 2,089 $ 1,807 Additions for current year tax positions 368 413 Additions for prior year tax positions — 434 Decreases for prior year tax positions (45) — Decreases related to lapse of applicable statute of limitation (566) (565) Ending balance $ 1,846 $ 2,089 Interest and penalties on income tax uncertainties are included in income tax expense. During 2021, 2020 and 2019, the provision related to interest and penalties was approximately $0.1 million, $0.2 million and $0.6 million, respectively. The balance of accrued interest and penalties at December 31, 2021 and 2020 was $1.0 million and $0.9 million, respectively. The Company is currently open to audit under the statute of limitations by the Internal Revenue Service and various state taxing authorities for the years ended December 31, 2018 and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Noncash Expense [Abstract]</t>
        </is>
      </c>
    </row>
    <row r="4">
      <c r="A4" s="4" t="inlineStr">
        <is>
          <t>Employee Benefit Plans</t>
        </is>
      </c>
      <c r="B4" s="4" t="inlineStr">
        <is>
          <t xml:space="preserve">EMPLOYEE BENEFIT PLANS Pursuant to the terms of the City Holding Company 2013 Incentive Plan (the "2013 Plan"), the Compensation Committee of the Board of Directors, or its delegate, may, from time-to-time, grant stock options, stock appreciation rights ("SARs"), or stock awards (collectively, the "awards") to employees, directors and individuals who provide service to the Company (collectively, "Plan Participants"). The 2013 Plan was approved by the shareholders in April 2013. A maximum of 750,000 shares of the Company’s common stock may be issued under the 2013 Plan, subject to certain limitations. These limitations may be adjusted in the event of a change in the number of outstanding shares of common stock by reason of a stock dividend, stock split or other similar event. Specific terms of the awards granted, including the number of shares, vesting periods, exercise prices (for stock options) and expiration dates are determined at the date of grant and are evidenced by agreements between the Company and the awardee. The exercise price of the stock option grants equals the market price of the Company’s stock on the date of grant. All incentive stock options and SARs will be exercisable up to 10 years from the date granted and all options and SARs are exercisable for the period specified in the individual agreement. Upon a change-in-control of the Company, as defined in the 2013 Plan, all outstanding awards shall immediately vest. As of December 31, 2021, approximately 362,000 shares were still available to be issued under the 2013 Plan. Stock Options A summary of the Company’s stock option activity and related information is presented below: 2021 2020 2019 Options Weighted-Average Exercise Price Options Weighted-Average Exercise Price Options Weighted-Average Exercise Price Outstanding at January 1 41,330 $ 53.64 46,251 $ 52.74 57,972 $ 51.15 Granted — — — — — — Exercised (14,603) 47.43 (4,921) 45.17 (11,721) 44.87 Forfeited — — — — — — Outstanding at December 31 26,727 $ 57.04 41,330 $ 53.64 46,251 $ 52.74 Exercisable at end of year 20,848 $ 54.42 21,459 $ 50.45 8,063 $ 44.48 Nonvested at beginning of year 19,871 56.97 38,188 54.42 55,275 51.40 Granted during the year — — — — — — Vested during the year (13,992) 53.22 (18,317) 51.66 (17,087) 44.65 Forfeited during the year — — — — — — Nonvested at end of year 5,879 $ 66.32 19,871 $ 56.97 38,188 $ 54.42 Information regarding stock option exercises and stock-based compensation expense associated with stock options is provided in the following table (in thousands): For the year ended December 31, 2021 2020 2019 Proceeds from stock option exercises $ 691 $ 223 $ 526 Intrinsic value of stock options exercised 474 93 368 Stock-based compensation expense associated with stock options $ 22 $ 60 $ 119 Income tax benefit recognized related to stock-based compensation 2 5 12 At period-end: 2021 Unrecognized stock-based compensation expense $ 2 Weighted average period in which the above amount is expected to be recognized 0.2 years Shares issued in connection with stock option exercises are issued from available treasury shares. If no treasury shares are available, new shares would be issued from available authorized shares. During 2021, 2020 and 2019, all shares issued in connection with stock option exercises and restricted stock awards were issued from available treasury stock. For the stock options that have performance-based criteria, management has evaluated those criteria and has determined that, as of December 31, 2021, the criteria were probable of being met. Restricted Shares, Restricted Stock Units (“RSUs”) and Performance Stock Units (“PSUs”) The Company measures compensation expense with respect to restricted shares, RSUs and PSUs (collectively, the "restricted shares") in an amount equal to the fair value of the common stock covered by each award on the date of grant. The restricted shares awarded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charged to expense over the respective vesting periods. Restricted shares are generally forfeited if officers and employees terminate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and generally have the right to vote all shares subject to such grant and receive all dividends with respect to such shares, whether or not the shares have vested. For the restricted shares that have performance-based criteria, management has evaluated those criteria and has determined that, as of December 31, 2021, the criteria were probable of being met. In 2018, the Board of Directors granted the named executive officers ("NEOs") of the Company restricted stock units ("RSUs") and performance share units ("PSUs"). The RSUs vest in three separate annual installments of approximately 33.33% per installment on the first, second and third anniversaries of the grant date, subject to a two-year holding period. The PSUs vest on the third anniversary of the grant date. The payout for the PSUs will be determined based on two factors: (1) the Company's three-year average return on assets ("ROA") during the three-year performance period relative to the ROA for the selected peer companies and (2) the Company's total shareholder return ("TSR") during the three-year performance period relative to the TSR of the selected peer companies. Until the time these shares transfer to the participant, the participant does not have the right to vote these shares, nor does the participant receive dividends during the outstanding period (however, dividends are accrued and payable upon transfer). For the restricted shares that have performance-based criteria, management periodically evaluates those criteria and adjusts the number of shares awarded, if necessary. A summary of the Company’s restricted shares activity and related information is presented below: 2021 2020 2019 Restricted Awards Average Market Price at Grant Restricted Awards Average Market Price at Grant Restricted Awards Average Market Price at Grant Outstanding at January 1 158,554 148,083 149,692 Granted 34,762 $ 76.38 44,696 $ 69.28 44,598 $ 77.78 Forfeited/Vested (46,561) (34,225) (46,207) Outstanding at December 31 146,755 158,554 148,083 Information regarding stock-based compensation associated with restricted shares is provided in the following table (in thousands): For the year ended December 31, 2021 2020 2019 Stock-based compensation expense associated with restricted shares, RSUs and $ 2,949 $ 2,836 $ 2,022 At period-end: 2021 Unrecognized stock-based compensation expense $ 4,947 Weighted average period in which the above amount is expected to be recognized 2.9 years 401(k) Plan The Company provides retirement benefits to its employees through matching contributions to the City Holding Company 401(k) Plan and Trust (the "401(k) Plan"), which is intended to be compliant with Employee Retirement Income Security Act (ERISA) section 404(c). Information regarding the Company’s 401(k) plan is provided in the following table (dollars in thousands): For the year ended December 31, 2021 2020 2019 Expense associated with the Company's 401(k) Plan $ 1,075 $ 1,061 $ 1,023 At period-end: Number of shares of the Company's common stock held by the 401(k) Plan 178,936 198,300 203,989 Defined Benefit Plan The Company maintains a defined benefit pension plan (the "Defined Benefit Plan"), which was inherited from the Company's acquisition of the plan sponsor (Horizon Bancorp, Inc.). The Horizon Defined Benefit Plan was frozen in 1999 and maintains a December 31st year-end for purposes of computing its benefit obligations. Primarily as a result of the interest rate environment and mortality table revisions, the estimated fair value of plan assets exceeded the benefit obligation at December 31, 2021 and at December 31, 2020 t he benefit obligation exceeded the estimated fair value of plan assets. The following table summarizes activity within the Company's Defined Benefit Plan (dollars in thousands): Pension Benefits 2021 2020 Change in fair value of plan assets: Fair value at beginning of measurement period $ 12,629 $ 11,884 Actual gain on plan assets 2,165 1,324 Contributions 1,000 450 Benefits paid (1,090) (1,029) Fair value at end of measurement period 14,704 12,629 Change in benefit obligation: Benefit obligation at beginning of measurement period (15,499) (15,219) Interest cost (331) (448) Actuarial (loss) gain (174) 83 Assumption changes 619 (944) Benefits paid 1,090 1,029 Benefit obligation at end of measurement period (14,295) (15,499) Funded status $ 409 $ (2,870) Weighted-average assumptions for benefit obligation: Discount rate 2.63 % 2.21 % Expected long-term rate of return 6.75 % 6.75 % Weighted-average assumptions for net periodic pension cost: Discount rate 2.21 % 3.05 % Expected long-term rate of return 6.75 % 6.75 % Based on the funding status of the Horizon Defined Benefit Plan, no contributions were required during the years ended December 31, 2021 and 2020. However, the Company made voluntary contributions in both years. The following table presents the components of the net periodic pension cost of the Company's Defined Benefit Plan, which is recognized in Other Expenses in the Consolidated Statements of Income (in thousands). Since the Company's Defined Benefit Plan is frozen, there is no service cost component. 2021 2020 2019 Interest cost $ 331 $ 448 $ 561 Expected return on plan assets (884) (814) (856) Net amortization and deferral 1,122 1,089 917 Net Periodic Pension Cost $ 569 $ 723 $ 622 Amounts related to the Company's Defined Benefit Pension Plan recognized as a component of other comprehensive income were as follows (in thousands): 2021 2020 2019 Net actuarial gain (loss) $ 2,848 $ 737 $ (530) Deferred tax (expense) benefit (672) (128) 131 Other comprehensive income (loss), net of tax $ 2,176 $ 609 $ (399) Amounts recognized as a component of accumulated other comprehensive loss as of December 31, 2021 and 2020 were as follows (in thousands): 2021 2020 Net actuarial loss $ 4,598 $ 7,445 Deferred tax benefit (1,113) (1,784) Amounts included in accumulated other comprehensive income (loss), net of tax $ 3,485 $ 5,661 The following table summarizes the expected benefits to be paid in each of the next five years and in the aggregate for the five years thereafter (in thousands): Plan Year Ending December 31, Expected Benefits to be Paid 2022 $ 985 2023 988 2024 983 2025 988 2026 972 2027 through 2030 4,527 The major categories of assets in the Company’s Defined Benefit Plan as of year-end are presented in the following table (in thousands). Assets ar e seg regated by the level of the valuation inputs within the fair value hierarchy established by ASC Topic 820 utilized to measure fair value (See Note Seventeen ). Total Level 1 Level 2 Level 3 2021 Cash and cash equivalents $ 39 $ 39 $ — $ — Common stocks 11,835 11,835 — — Corporate bonds 2,830 — 2,830 — Total $ 14,704 $ 11,874 $ 2,830 $ — 2020 Cash and cash equivalents $ 146 $ 146 $ — $ — U.S. government agencies 100 — 100 Common stocks 10,101 10,101 — — Corporate bonds 2,282 — 2,282 — Total $ 12,629 $ 10,247 $ 2,382 $ — Horizon Defined Benefit Plan (Investment Strategy) The Company's pension committee has revised the plan's investment strategy and set a target allocation of 75% equity securities and 25% fixed income securities. The assets will be reallocated periodically to meet the above target allocations. A range is developed around each of these target allocations such that at any given time the actual allocation may be higher or lower than stated above (+ or - 10%). The overall investment return goal is to achieve a rate of return greater than a blended index of the S&amp;P 500 and the Barclay's Capital Aggregate Bond Index, which is tailored to the same asset mix of the retirement plans assets, by 1/2 or 1% annualized after fees over a rolling five year moving average basis. At December 31, 2021, the plan assets were invested in equity securities (81%) and fixed income securities (19%), which are in the allowable allocation range under the policy. Pentegra Defined Benefit Plan The Company and its subsidiary participate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es below are as of July 1, 2021 (the latest available valuation report). It is the policy of the Company to fund the normal cost of the Pentegra DB Plan on an annual basis. Other than for normal plan expenses, no contributions were required for the years ended December 31, 2021, 2020 and 2019. The benefits of the original Pentegra Defined Benefit Plan were frozen prior to the acquisition of Classic Bancshares ("Classic") in 2005, and the benefits of the Poage Pentegra Defined Benefit Plan were frozen prior to the acquisition of Poage in 2018. It is the intention of the Company to fund benefit amounts when assets of the plan are not sufficient. Pentegra DB Plan's Employer Identification Number 13-5645888 Plan Number 333 Funded status for plan inherited with Classic acquisition 97.97% Funded status for plan inherited with Poage acquisition 97.98% Employment Contracts The Company has entered into employment contracts with certain of its current executive officers. The employment contracts provide for, among other things, the payment of termination compensation in the event an executive officer either voluntarily or involuntarily terminates his employment with the Company for other than "Just Cause" as defined in the applicable employment contract. Certain of the employment contracts provide for a termination benefit that became fully vested in 2005 and is payable if and when the executive officer terminates his employment with the Company. The termination benefit grows each year at an amount equal to the one-year constant maturity treasury rate and cannot be forfeited except where the executive officer personally profits from willful fraudulent activity that materially and adversely affects the Company. The costs of this vested termination benefit have been fully accrued and expensed by the Company as of December 31, 2021. The liability was $1.9 million and $2.2 million at December 31, 2021 and 2020, respectively. During 2021, the payment of termination benefits for a former executive officer commenced. Other Post-Retirement Benefit Plans Certain entities previously acquired by the Company had entered into individual deferred compensation and supplemental retirement agreements with certain current and former directors and officers. The Company has assumed the liabilities associated with these agreements, the cost of which is being accrued over the period of active service from the date of the respective agreement. To assist in funding these liabilities, the acquired entities had insured the lives of certain current and former directors and officers. The Company is the current owner and beneficiary of those insurance policies. The following table presents a summary of the Company's other post-retirement benefit plans (in thousands). For the year ended December 31 2021 2020 2019 Cost of other post-retirement benefits $ 277 $ 278 $ 304 At period-end: Other post-retirement benefit liability (included in Other Liabilities) 5,995 6,093 6,570 Cash surrender value of insurance policies (included in Other Assets) 5,071 5,916 6,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City National has granted loans to certain non-executive officers and directors of the Company and its subsidiaries, and to their associates. Principal Principal December 31, 2020 Additions Reductions December 31, 2021 Related Party Loans $ 19,467 $ 329 $ (2,727) $ 17,069 Unfunded commitments $ 12,819 $ 6,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VID-19 The ongoing COVID-19 pandemic continues to create extensive disruptions to the global economy and to the lives of individuals throughout the world. Business and consumer customers of the Company are experiencing varying degrees of financial distress as a result of the unprecedented uncertainty, volatility and disruption in the financial markets and in governmental, commercial and consumer activity caused by the COVID-19 pandemic. Given the ongoing and dynamic nature of the circumstances, it is not possible to accurately predict the extent, severity or duration of these conditions or when normal economic and operating conditions will resume. For this reason, the extent to which the COVID-19 pandemic affects the Company's business, operations and financial condition, as well as its regulatory capital and liquidity ratios, is highly uncertain and unpredictable and depends on, among other things, new information that may emerge concerning the scope, duration and severity of the COVID-19 pandemic, actions taken by governmental authorities and other parties in response to the pandemic, the scale of distribution and public acceptance of vaccines for COVID-19 and the effectiveness of such vaccines in stemming or stopping the spread of COVID-19 and the rise of any variants or new strains of the COVID-19 virus. The adverse impact on the markets in which the Company operates and on its business, operations and financial condition is expected to remain elevated until the pandemic subsides. This could have a material adverse impact on the Company in a number of ways related to credit, collateral, customer demand, funding, operations, interest rate risk, human capital and self-insurance, as well as financial statement related risk associated with critical accounting estimates such as the allowance for credit losses or valuation impairments on the Company's goodwill, intangible assets and deferred taxes. Even after the COVID-19 pandemic subsides, it will likely take time for the U.S. economy to recover, and the length of the recovery period is unknown. The Company's business could be materially and adversely affected during any such recovery period. Credit Related Financial Instruments The Company is a party to certain financial instruments with off-balance sheet risk in the normal course of business to meet the financing needs of its customers. The Company has entered into agreements with its customers to extend credit or provide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majority of the Company's commitments have variable interest rates.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December 31, 2021 December 31, 2020 Commitments to extend credit: Home equity lines $ 221,119 $ 215,619 Commercial real estate 50,760 65,828 Other commitments 242,250 245,647 Standby letters of credit 6,023 6,460 Commercial letters of credit 173 610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Litigation In addition,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decided. There can be no assurance that current actions will have immaterial results, either positive or negative, or that no material actions may be presented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tock</t>
        </is>
      </c>
      <c r="B1" s="2" t="inlineStr">
        <is>
          <t>12 Months Ended</t>
        </is>
      </c>
    </row>
    <row r="2">
      <c r="B2" s="2" t="inlineStr">
        <is>
          <t>Dec. 31, 2021</t>
        </is>
      </c>
    </row>
    <row r="3">
      <c r="A3" s="3" t="inlineStr">
        <is>
          <t>Preferred Stock, Number of Shares, Par Value and Other Disclosures [Abstract]</t>
        </is>
      </c>
    </row>
    <row r="4">
      <c r="A4" s="4" t="inlineStr">
        <is>
          <t>Preferred Stock</t>
        </is>
      </c>
      <c r="B4" s="4" t="inlineStr">
        <is>
          <t>PREFERRED STOCK The Company’s Board of Directors has the authority to issue preferred stock, and to determine the designation, preferences, rights, dividends and all other attributes of such preferred stock, without any vote or action by the shareholders. As of December 31, 2021, no such shares were outstanding, nor were any expected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 And Capital Ratios</t>
        </is>
      </c>
      <c r="B1" s="2" t="inlineStr">
        <is>
          <t>12 Months Ended</t>
        </is>
      </c>
    </row>
    <row r="2">
      <c r="B2" s="2" t="inlineStr">
        <is>
          <t>Dec. 31, 2021</t>
        </is>
      </c>
    </row>
    <row r="3">
      <c r="A3" s="3" t="inlineStr">
        <is>
          <t>Broker-Dealer, Net Capital Requirement, SEC Regulation [Abstract]</t>
        </is>
      </c>
    </row>
    <row r="4">
      <c r="A4" s="4" t="inlineStr">
        <is>
          <t>Regulatory Requirements And Capital Ratios</t>
        </is>
      </c>
      <c r="B4" s="4" t="inlineStr">
        <is>
          <t>REGULATORY REQUIREMENTS, RESTRICTIONS ON DIVIDENDS AND CAPITAL RATIOS The principal source of income and cash for City Holding (the "Parent Company") is dividends from City National. Dividends paid by City National to the Parent Company are subject to certain legal and regulatory limitations. Generally, any dividends in amounts that exceed the earnings retained by City National in the current year plus retained net profits for the preceding two years must be approved by regulatory authorities. Approval is also required if dividends declared would cause City National’s regulatory capital to fall below specified minimum levels. At December 31, 2021, City National could pay dividends up to $76.9 million without prior regulatory permission. During 2021, the Parent Company used cash obtained from the dividends received primarily to: (1) pay common dividends to shareholders and (2) fund repurchases of the Company's common shares. As of December 31, 2021, the Parent Company reported a cash balance of approximately $26.9 million. Management believes that the Parent Company’s available cash balance, together with cash dividends from City National, is adequate to satisfy its funding and cash needs in 2022. The Basel III Capital Rules require City Holding and City National to maintain minimum CET 1, Tier 1 and Total Capital ratios, along with a capital conservation buffer, effectively resulting in new minimum capital ratios (which are shown in the table below). The capital conservation buffer is designed to absorb losses during periods of economic stress. Banking institutions with a ratio of CET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Basel III Capital Rules also provide for a "countercyclical capital buffer" that is applicable to only certain covered institutions and does not have any current applicability to City Holding Company or City National Bank. The Company’s regulatory capital ratios for both City Holding and City National include the 2.5% capital conservation buffer and are illustrated in the following tables (in thousands): December 31, 2021 Actual Minimum Required - Basel III Required to be Considered Well Capitalized Capital Amount Ratio Capital Amount Ratio Capital Amount Ratio CET 1 Capital City Holding Company $ 555,532 16.1 % $ 241,772 7.0 % $ 224,503 6.5 % City National Bank 492,721 14.4 % 240,392 7.0 % 223,221 6.5 % Tier 1 Capital City Holding Company 555,532 16.1 % 293,581 8.5 % 276,311 8.0 % City National Bank 492,721 14.4 % 291,905 8.5 % 274,734 8.0 % Total Capital City Holding Company 570,336 16.5 % 362,659 10.5 % 345,389 10.0 % City National Bank 507,526 14.8 % 360,588 10.5 % 343,418 10.0 % Tier 1 Leverage Ratio City Holding Company 555,532 9.4 % 235,403 4.0 % 294,254 5.0 % City National Bank 492,721 8.5 % 233,342 4.0 % 291,678 5.0 % December 31, 2020: Actual Minimum Required - Basel III Required to be Considered Well Capitalized Capital Amount Ratio Capital Amount Ratio Capital Amount Ratio CET 1 Capital City Holding Company $ 557,641 16.2 % $ 241,221 7.0 % $ 223,991 6.5 % City National Bank 482,754 14.1 % 239,569 7.0 % 222,457 6.5 % Tier 1 Capital City Holding Company 557,641 16.2 % 292,911 8.5 % 275,681 8.0 % City National Bank 482,754 14.1 % 290,906 8.5 % 273,793 8.0 % Total Capital City Holding Company 577,292 16.8 % 361,831 10.5 % 344,601 10.0 % City National Bank 502,405 14.7 % 359,354 10.5 % 342,242 10.0 % Tier 1 Leverage Ratio City Holding Company 557,641 10.2 % 218,163 4.0 % 272,704 5.0 % City National Bank 482,754 9.0 % 215,277 4.0 % 269,097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less active, and other inputs that are observable or can be corroborated by observable market data. Level 3 :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Although an unqualified opinion regarding the design and operating effectiveness of controls was issued, the report did contain caveats and disclaimers regarding the pricing information, such as the Company should review market values for reasonableness. On a quarterly basis, the Company reprices its debt securities with a third party that is independent of the primary pricing service provider to verify the reasonableness of the fair values. Derivatives . Derivatives are reported at fair value utilizing Level 2 inputs. The Company utilizes a market approach by obtaining dealer quotations to value its customer interest rate swaps. The Company’s derivatives are included within "other assets" and "other liabilities" in the accompanying consolidated balance sheets. Derivative assets are typically secured through securities with financial counterparties or cross collateralization with a borrowing customer. Derivative liabilities are typically secured through the Company pledging securities to financial counterparties or, in the case of a borrowing customer, by the right of setoff. The Company considers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that would have resulted in a derivative credit risk valuation adjustment at December 31, 2021. The Company may be required, from time to time, to measure certain financial assets and financial liabilities at fair value on a nonrecurring basis. Financial assets measured at fair value on a nonrecurring basis include impaired loans reported at the fair value of the underlying collateral if repayment is expected solely from the collateral. Collateral values are estimated using inputs based on observable market data. The following table presents the Company's assets and liabilities measured at fair value (in thousands): Total Level 1 Level 2 Level 3 Total Gains (Losses) December 31, 2021 Recurring fair value measurements Financial Assets Obligations of states and political subdivisions $ 272,216 $ — $ 272,216 $ — Mortgage-backed securities: U.S. Government agencies 1,094,311 — 1,094,311 — Private label 9,108 — 5,647 3,461 Trust preferred securities 4,203 — 4,203 — Corporate securities 28,327 — 28,327 — Marketable equity securities 9,211 4,134 5,077 — Certificates of deposit held for investment 996 — 996 — Derivative assets 29,029 — 29,029 — Financial Liabilities Derivative liabilities 24,283 — 24,283 — Nonrecurring fair value measurements Financial Assets Loans individually evaluated $ — $ — $ — $ — $ (478) Non-Financial Assets Other real estate owned 1,319 — — 1,319 (2) Total Level 1 Level 2 Level 3 Total Gains (Losses) December 31, 2020 Recurring fair value measurements Financial Assets Obligations of states and political subdivisions $ 277,811 $ — $ 277,811 $ — Mortgage-backed securities: U.S. Government agencies 850,384 — 850,384 — Private label 10,892 — 6,061 4,831 Trust preferred securities 4,100 — 4,100 — Corporate securities 33,610 — 29,606 4,004 Marketable equity securities 11,839 6,800 5,039 — Certificates of deposit held for investment 1,992 — 1,992 — Derivative assets 53,166 — 53,166 — Financial Liabilities Derivative liabilities 53,288 — 53,288 — Nonrecurring fair value measurements Financial Assets Loans individually evaluated $ 4,101 $ — $ — $ 4,101 $ (1,118) Non-Financial Assets Other real estate owned 1,650 — — 1,650 (292) The Company's financial assets and liabilities measured at fair value on a nonrecurring basis using significant unobservable inputs (Level 3) include impaired loans that were re-measured and reported at fair value through a specific valuation allowance allocation of the allowance for credit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years ended December 31, 2021 and 2020, collateral discounts ranged from 10% to 30%. During the years ended December 31, 2021 and 2020, the Company had no Level 2 financial assets and liabilities that were measured on a nonrecurring basis.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Fair Value of Financial Instruments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s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December 31, 2021 Assets: Cash and cash equivalents $ 634,631 $ 634,631 $ 634,631 $ — $ — Securities available-for-sale 1,408,165 1,408,165 — 1,404,704 3,461 Marketable equity securities 9,211 9,211 4,134 5,077 — Net loans 3,525,648 3,456,539 — — 3,456,539 Accrued interest receivable 15,627 15,627 15,627 — — Derivative assets 29,029 29,029 — 29,029 — Liabilities: Deposits 4,925,336 4,926,724 3,856,421 1,070,303 — Short-term debt 312,458 312,458 — 312,458 — Accrued interest payable 600 600 600 — — Derivative liabilities 24,283 24,283 — 24,283 — December 31, 2020 Assets: Cash and cash equivalents $ 528,659 $ 528,659 $ 528,659 $ — $ — Securities available-for-sale 1,176,797 1,176,797 — 1,167,962 8,835 Marketable equity securities 11,839 11,839 6,800 5,039 — Net loans 3,597,570 3,578,013 — — 3,578,013 Accrued interest receivable 15,793 15,793 15,793 — — Derivative assets 53,166 53,166 — 53,166 — Liabilities: Deposits 4,652,216 4,665,905 3,392,194 1,273,711 — Short-term debt 295,956 295,956 — 295,956 — Accrued interest payable 1,586 1,586 1,586 — — Derivative liabilities 53,288 53,288 — 53,28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ity Holding Company (Parent Company Only) Financial Information</t>
        </is>
      </c>
      <c r="B1" s="2" t="inlineStr">
        <is>
          <t>12 Months Ended</t>
        </is>
      </c>
    </row>
    <row r="2">
      <c r="B2" s="2" t="inlineStr">
        <is>
          <t>Dec. 31, 2021</t>
        </is>
      </c>
    </row>
    <row r="3">
      <c r="A3" s="3" t="inlineStr">
        <is>
          <t>Condensed Financial Information Disclosure [Abstract]</t>
        </is>
      </c>
    </row>
    <row r="4">
      <c r="A4" s="4" t="inlineStr">
        <is>
          <t>City Holding Company (Parent Company Only) Financial Information</t>
        </is>
      </c>
      <c r="B4" s="4" t="inlineStr">
        <is>
          <t xml:space="preserve">CITY HOLDING COMPANY (PARENT COMPANY ONLY) FINANCIAL INFORMATION Condensed Balance Sheets The following table presents the condensed balance sheets of City Holding Company, parent company only (in thousands): December 31 2021 2020 Assets Cash $ 26,884 $ 22,335 Securities available-for-sale 2,644 5,267 Investment in subsidiaries 659,945 681,744 Loans 479 624 Fixed assets 9 15 Other assets 849 932 Total Assets $ 690,810 $ 710,917 Liabilities Dividends payable $ 9,249 $ 9,145 Deferred tax liability 104 298 Other liabilities 352 368 Total Liabilities 9,705 9,811 Total Shareholders’ Equity 681,105 701,106 Total Liabilities and Shareholders’ Equity $ 690,810 $ 710,917 On January 29, 2020, the Board of Directors of the Company authorized repayment of its Subordinated Debentures assumed by the Company as part of its acquisition of Poage at a price of 100% of the principal amount. Town Square Statutory Trust I repaid its Capital Securities on March 16, 2020. Condensed Statements of Comprehensive Income The following table presents the condensed statements of comprehensive income of City Holding Company, parent company only (in thousands): Year Ended December 31 2021 2020 2019 Income Dividends from subsidiaries $ 96,000 $ 74,300 $ 58,000 Realized and unrealized investment securities gains (losses) 820 (1,018) 425 Other income 191 183 151 97,011 73,465 58,576 Expenses Interest expense — 100 182 Other expenses 1,610 1,810 1,794 1,610 1,910 1,976 Income Before Income Tax Benefit and (Excess Dividends) Equity in Undistributed Net Income of Subsidiaries 95,401 71,555 56,600 Income tax benefit (264) (760) (455) Income Before (Excess Dividends) Equity in Undistributed Net Income of Subsidiaries 95,665 72,315 57,055 (Excess dividends) Equity in undistributed net income of subsidiaries (7,585) 17,280 32,297 Net Income $ 88,080 $ 89,595 $ 89,352 Total Comprehensive Income $ 71,107 $ 114,988 $ 109,674 Condensed Statements of Cash Flows The following table presents the condensed statements of cash flows of City Holding Company, parent company only (in thousands): Year Ended December 31 2021 2020 2019 Operating Activities Net income $ 88,080 $ 89,595 $ 89,352 Adjustments to reconcile net income to net cash provided by operating activities: Unrealized and realized investment securities (gains) losses (820) 1,018 (425) (Benefit) provision for deferred income taxes (194) (255) 173 Depreciation, amortization and accretion, net — 1 3 Stock based compensation 3,121 3,253 2,516 Change in other assets 89 (284) 2,696 Change in other liabilities (2,775) (2,936) (2,060) Excess dividends of subsidiaries (equity in undistributed net income) 7,585 (17,280) (32,297) Net Cash Provided by Operating Activities 95,086 73,112 59,958 Investing Activities Proceeds from sales of available for sale securities 3,443 — 6 Net decrease in loans 145 39 38 Net Cash Provided by Investing Activities 3,588 39 44 Financing Activities Repayment of long-term debt — (4,056) — Dividends paid (36,138) (36,673) (35,547) Purchases of treasury stock (58,678) (36,481) (19,431) Exercise of stock options 691 223 526 Net Cash Used in Financing Activities (94,125) (76,987) (54,452) Increase (Decrease) in Cash and Cash Equivalents 4,549 (3,836) 5,550 Cash and cash equivalents at beginning of year 22,335 26,171 20,621 Cash and Cash Equivalents at End of Year $ 26,884 $ 22,335 $ 26,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Quarterly Financial Information (Unaudited)</t>
        </is>
      </c>
      <c r="B1" s="2" t="inlineStr">
        <is>
          <t>12 Months Ended</t>
        </is>
      </c>
    </row>
    <row r="2">
      <c r="B2" s="2" t="inlineStr">
        <is>
          <t>Dec. 31, 2021</t>
        </is>
      </c>
    </row>
    <row r="3">
      <c r="A3" s="3" t="inlineStr">
        <is>
          <t>Quarterly Financial Information Disclosure [Abstract]</t>
        </is>
      </c>
    </row>
    <row r="4">
      <c r="A4" s="4" t="inlineStr">
        <is>
          <t>Summarized Quarterly Financial Information (Unaudited)</t>
        </is>
      </c>
      <c r="B4" s="4" t="inlineStr">
        <is>
          <t>SUMMARIZED QUARTERLY FINANCIAL INFORMATION (UNAUDITED) A summary of selected quarterly financial information (unaudited) is presented below (in thousands, except for per share data): First Quarter Second Quarter Third Quarter Fourth Quarter 2021 Interest income $ 40,937 $ 40,499 $ 41,558 $ 42,473 Taxable equivalent adjustment 331 343 334 325 Interest income (FTE) 41,268 40,842 41,892 42,798 Interest expense 3,397 2,585 2,070 1,842 Net interest income 37,871 38,257 39,822 40,956 Recovery of credit losses (440) (2,000) (725) — Non-interest income 16,630 17,448 17,947 17,616 Non-interest expense 29,809 29,574 29,178 28,624 Income before income tax expense 25,132 28,131 29,316 29,948 Income tax expense 4,987 5,640 6,250 6,237 Taxable equivalent adjustment (331) (343) (334) (325) Net income available to common shareholders $ 19,814 $ 22,148 $ 22,732 $ 23,386 Net earnings allocated to common shareholders $ 19,635 $ 21,942 $ 22,499 $ 23,161 Basic earnings per common share $ 1.25 $ 1.41 $ 1.47 $ 1.54 Diluted earnings per common share 1.25 1.41 1.47 1.54 Average common shares outstanding: Basic 15,656 15,573 15,279 15,026 Diluted 15,687 15,594 15,302 15,056 2020 Interest income $ 48,217 $ 44,312 $ 43,231 $ 42,499 Taxable equivalent adjustment 188 217 301 333 Interest income (FTE) 48,405 44,529 43,532 42,832 Interest expense 7,801 6,242 5,254 4,318 Net interest income 40,604 38,287 38,278 38,514 Provision for credit losses 7,972 1,250 1,026 474 Non-interest income 33,343 * 14,631 16,985 17,721 Non-interest expense 29,469 28,468 28,712 28,641 Income before income tax expense 36,506 23,200 25,525 27,120 Income tax expense 7,322 4,732 5,098 4,565 Taxable equivalent adjustment (188) (217) (301) (333) Net income available to common shareholders $ 28,996 $ 18,251 $ 20,126 $ 22,222 Net earnings allocated to common shareholders $ 28,736 $ 18,051 $ 19,929 $ 21,992 Basic earnings per common share $ 1.79 $ 1.12 $ 1.25 $ 1.40 Diluted earnings per common share 1.78 1.12 1.25 1.40 Average common shares outstanding: Basic 16,080 16,081 15,950 15,708 Diluted 16,101 16,097 15,970 15,733 *During the first quarter of 2020, the Company sold the entirety of its Visa Inc. Class B common shares in a cash transaction which resulted in a pre-tax gain of $17.8 million, or $0.84 diluted per share on an after-tax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6" t="n">
        <v>101804</v>
      </c>
      <c r="C3" s="6" t="n">
        <v>77412</v>
      </c>
    </row>
    <row r="4">
      <c r="A4" s="4" t="inlineStr">
        <is>
          <t>Interest-bearing deposits in depository institutions</t>
        </is>
      </c>
      <c r="B4" s="5" t="n">
        <v>532827</v>
      </c>
      <c r="C4" s="5" t="n">
        <v>451247</v>
      </c>
    </row>
    <row r="5">
      <c r="A5" s="4" t="inlineStr">
        <is>
          <t xml:space="preserve">          Cash and Cash Equivalents</t>
        </is>
      </c>
      <c r="B5" s="5" t="n">
        <v>634631</v>
      </c>
      <c r="C5" s="5" t="n">
        <v>528659</v>
      </c>
    </row>
    <row r="6">
      <c r="A6" s="4" t="inlineStr">
        <is>
          <t>Debt Securities, Available-for-sale</t>
        </is>
      </c>
      <c r="B6" s="5" t="n">
        <v>1408165</v>
      </c>
      <c r="C6" s="5" t="n">
        <v>1176797</v>
      </c>
    </row>
    <row r="7">
      <c r="A7" s="4" t="inlineStr">
        <is>
          <t>Other Investment Securities</t>
        </is>
      </c>
      <c r="B7" s="5" t="n">
        <v>25531</v>
      </c>
      <c r="C7" s="5" t="n">
        <v>29364</v>
      </c>
    </row>
    <row r="8">
      <c r="A8" s="4" t="inlineStr">
        <is>
          <t>Investments</t>
        </is>
      </c>
      <c r="B8" s="5" t="n">
        <v>1433696</v>
      </c>
      <c r="C8" s="5" t="n">
        <v>1206161</v>
      </c>
    </row>
    <row r="9">
      <c r="A9" s="4" t="inlineStr">
        <is>
          <t>Loans and Leases Receivable, Gross</t>
        </is>
      </c>
      <c r="B9" s="5" t="n">
        <v>3543814</v>
      </c>
      <c r="C9" s="5" t="n">
        <v>3622119</v>
      </c>
    </row>
    <row r="10">
      <c r="A10" s="4" t="inlineStr">
        <is>
          <t>Allowance for credit losses</t>
        </is>
      </c>
      <c r="B10" s="5" t="n">
        <v>-18166</v>
      </c>
      <c r="C10" s="5" t="n">
        <v>-24549</v>
      </c>
    </row>
    <row r="11">
      <c r="A11" s="4" t="inlineStr">
        <is>
          <t xml:space="preserve">          Net Loans</t>
        </is>
      </c>
      <c r="B11" s="5" t="n">
        <v>3525648</v>
      </c>
      <c r="C11" s="5" t="n">
        <v>3597570</v>
      </c>
    </row>
    <row r="12">
      <c r="A12" s="4" t="inlineStr">
        <is>
          <t>Bank owned life insurance</t>
        </is>
      </c>
      <c r="B12" s="5" t="n">
        <v>120978</v>
      </c>
      <c r="C12" s="5" t="n">
        <v>118243</v>
      </c>
    </row>
    <row r="13">
      <c r="A13" s="4" t="inlineStr">
        <is>
          <t>Premises and equipment, net</t>
        </is>
      </c>
      <c r="B13" s="5" t="n">
        <v>74071</v>
      </c>
      <c r="C13" s="5" t="n">
        <v>76925</v>
      </c>
    </row>
    <row r="14">
      <c r="A14" s="4" t="inlineStr">
        <is>
          <t>Accrued interest receivable</t>
        </is>
      </c>
      <c r="B14" s="5" t="n">
        <v>15627</v>
      </c>
      <c r="C14" s="5" t="n">
        <v>15793</v>
      </c>
    </row>
    <row r="15">
      <c r="A15" s="4" t="inlineStr">
        <is>
          <t>Deferred Income Tax Assets, Net</t>
        </is>
      </c>
      <c r="B15" s="5" t="n">
        <v>63</v>
      </c>
      <c r="C15" s="5" t="n">
        <v>0</v>
      </c>
    </row>
    <row r="16">
      <c r="A16" s="4" t="inlineStr">
        <is>
          <t>Goodwill and other intangible assets, net</t>
        </is>
      </c>
      <c r="B16" s="5" t="n">
        <v>117121</v>
      </c>
      <c r="C16" s="5" t="n">
        <v>118592</v>
      </c>
    </row>
    <row r="17">
      <c r="A17" s="4" t="inlineStr">
        <is>
          <t>Other assets</t>
        </is>
      </c>
      <c r="B17" s="5" t="n">
        <v>81860</v>
      </c>
      <c r="C17" s="5" t="n">
        <v>96697</v>
      </c>
    </row>
    <row r="18">
      <c r="A18" s="4" t="inlineStr">
        <is>
          <t xml:space="preserve">          Total Assets</t>
        </is>
      </c>
      <c r="B18" s="5" t="n">
        <v>6003695</v>
      </c>
      <c r="C18" s="5" t="n">
        <v>5758640</v>
      </c>
    </row>
    <row r="19">
      <c r="A19" s="3" t="inlineStr">
        <is>
          <t>Deposits:</t>
        </is>
      </c>
    </row>
    <row r="20">
      <c r="A20" s="4" t="inlineStr">
        <is>
          <t>Noninterest-bearing</t>
        </is>
      </c>
      <c r="B20" s="5" t="n">
        <v>1373125</v>
      </c>
      <c r="C20" s="5" t="n">
        <v>1176990</v>
      </c>
    </row>
    <row r="21">
      <c r="A21" s="3" t="inlineStr">
        <is>
          <t>Interest-bearing:</t>
        </is>
      </c>
    </row>
    <row r="22">
      <c r="A22" s="4" t="inlineStr">
        <is>
          <t>Demand deposits</t>
        </is>
      </c>
      <c r="B22" s="5" t="n">
        <v>1135848</v>
      </c>
      <c r="C22" s="5" t="n">
        <v>1027201</v>
      </c>
    </row>
    <row r="23">
      <c r="A23" s="4" t="inlineStr">
        <is>
          <t>Savings deposits</t>
        </is>
      </c>
      <c r="B23" s="5" t="n">
        <v>1347448</v>
      </c>
      <c r="C23" s="5" t="n">
        <v>1188003</v>
      </c>
    </row>
    <row r="24">
      <c r="A24" s="4" t="inlineStr">
        <is>
          <t>Time deposits</t>
        </is>
      </c>
      <c r="B24" s="5" t="n">
        <v>1068915</v>
      </c>
      <c r="C24" s="5" t="n">
        <v>1260022</v>
      </c>
    </row>
    <row r="25">
      <c r="A25" s="4" t="inlineStr">
        <is>
          <t xml:space="preserve">          Total Deposits</t>
        </is>
      </c>
      <c r="B25" s="5" t="n">
        <v>4925336</v>
      </c>
      <c r="C25" s="5" t="n">
        <v>4652216</v>
      </c>
    </row>
    <row r="26">
      <c r="A26" s="3" t="inlineStr">
        <is>
          <t>Short-term Debt [Abstract]</t>
        </is>
      </c>
    </row>
    <row r="27">
      <c r="A27" s="4" t="inlineStr">
        <is>
          <t>Securities Sold under Agreements to Repurchase</t>
        </is>
      </c>
      <c r="B27" s="5" t="n">
        <v>312458</v>
      </c>
      <c r="C27" s="5" t="n">
        <v>295956</v>
      </c>
    </row>
    <row r="28">
      <c r="A28" s="4" t="inlineStr">
        <is>
          <t>Deferred Income Tax Liabilities, Net</t>
        </is>
      </c>
      <c r="B28" s="5" t="n">
        <v>0</v>
      </c>
      <c r="C28" s="5" t="n">
        <v>3202</v>
      </c>
    </row>
    <row r="29">
      <c r="A29" s="4" t="inlineStr">
        <is>
          <t>Other liabilities</t>
        </is>
      </c>
      <c r="B29" s="5" t="n">
        <v>84796</v>
      </c>
      <c r="C29" s="5" t="n">
        <v>106160</v>
      </c>
    </row>
    <row r="30">
      <c r="A30" s="4" t="inlineStr">
        <is>
          <t xml:space="preserve">          Total Liabilities</t>
        </is>
      </c>
      <c r="B30" s="5" t="n">
        <v>5322590</v>
      </c>
      <c r="C30" s="5" t="n">
        <v>5057534</v>
      </c>
    </row>
    <row r="31">
      <c r="A31" s="3" t="inlineStr">
        <is>
          <t>Shareholders’ Equity</t>
        </is>
      </c>
    </row>
    <row r="32">
      <c r="A32" s="4" t="inlineStr">
        <is>
          <t>Preferred stock, par value $25 per share: 500,000 shares authorized; — issued</t>
        </is>
      </c>
      <c r="B32" s="5" t="n">
        <v>0</v>
      </c>
      <c r="C32" s="5" t="n">
        <v>0</v>
      </c>
    </row>
    <row r="33">
      <c r="A33" s="4" t="inlineStr">
        <is>
          <t>Common stock, par value $2.50 per share: 50,000,000 shares authorized; 19,047,548 shares issued at December 31, 2021 and 2020, less 3,985,690 and 3,280,040 shares in treasury, respectively</t>
        </is>
      </c>
      <c r="B33" s="5" t="n">
        <v>47619</v>
      </c>
      <c r="C33" s="5" t="n">
        <v>47619</v>
      </c>
    </row>
    <row r="34">
      <c r="A34" s="4" t="inlineStr">
        <is>
          <t>Capital surplus</t>
        </is>
      </c>
      <c r="B34" s="5" t="n">
        <v>170942</v>
      </c>
      <c r="C34" s="5" t="n">
        <v>171304</v>
      </c>
    </row>
    <row r="35">
      <c r="A35" s="4" t="inlineStr">
        <is>
          <t>Retained earnings</t>
        </is>
      </c>
      <c r="B35" s="5" t="n">
        <v>641826</v>
      </c>
      <c r="C35" s="5" t="n">
        <v>589988</v>
      </c>
    </row>
    <row r="36">
      <c r="A36" s="4" t="inlineStr">
        <is>
          <t>Cost of common stock in treasury</t>
        </is>
      </c>
      <c r="B36" s="5" t="n">
        <v>-193542</v>
      </c>
      <c r="C36" s="5" t="n">
        <v>-139038</v>
      </c>
    </row>
    <row r="37">
      <c r="A37" s="3" t="inlineStr">
        <is>
          <t>Accumulated other comprehensive income (loss):</t>
        </is>
      </c>
    </row>
    <row r="38">
      <c r="A38" s="4" t="inlineStr">
        <is>
          <t>Unrealized gain on securities available-for-sale</t>
        </is>
      </c>
      <c r="B38" s="5" t="n">
        <v>17745</v>
      </c>
      <c r="C38" s="5" t="n">
        <v>36894</v>
      </c>
    </row>
    <row r="39">
      <c r="A39" s="4" t="inlineStr">
        <is>
          <t>Accumulated Other Comprehensive (Income) Loss, Defined Benefit Plan, after Tax</t>
        </is>
      </c>
      <c r="B39" s="5" t="n">
        <v>3485</v>
      </c>
      <c r="C39" s="5" t="n">
        <v>5661</v>
      </c>
    </row>
    <row r="40">
      <c r="A40" s="4" t="inlineStr">
        <is>
          <t xml:space="preserve">          Total Accumulated Other Comprehensive Income (Loss)</t>
        </is>
      </c>
      <c r="B40" s="5" t="n">
        <v>14260</v>
      </c>
      <c r="C40" s="5" t="n">
        <v>31233</v>
      </c>
    </row>
    <row r="41">
      <c r="A41" s="4" t="inlineStr">
        <is>
          <t xml:space="preserve">          Total Shareholders’ Equity</t>
        </is>
      </c>
      <c r="B41" s="5" t="n">
        <v>681105</v>
      </c>
      <c r="C41" s="5" t="n">
        <v>701106</v>
      </c>
    </row>
    <row r="42">
      <c r="A42" s="4" t="inlineStr">
        <is>
          <t xml:space="preserve">          Total Liabilities and Shareholders’ Equity</t>
        </is>
      </c>
      <c r="B42" s="6" t="n">
        <v>6003695</v>
      </c>
      <c r="C42" s="6" t="n">
        <v>5758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per share data): For the Year Ended December 31, 2021 2020 2019 Net income available to common shareholders $ 88,080 $ 89,595 $ 89,352 Less: earnings allocated to participating securities (843) (887) (806) Net earnings allocated to common shareholders $ 87,237 $ 88,708 $ 88,546 Distributed earnings allocated to common shares outstanding $ 34,901 $ 35,745 $ 35,542 Undistributed earnings allocated to common shares outstanding 52,336 52,963 53,004 Net earnings allocated to common shareholders $ 87,237 $ 88,708 $ 88,546 Average shares outstanding, basic 15,381 15,975 16,314 Effect of dilutive securities 26 20 19 Average shares outstanding, diluted 15,407 15,995 16,333 Basic earnings per share $ 5.67 $ 5.55 $ 5.43 Diluted earnings per share $ 5.66 $ 5.55 $ 5.42 Anti-dilutive options are not included in the computation of diluted earnings per share because the options’ exercise price was greater than the average market price of the common shares and therefore, the effect would have been anti-dilutive. Anti-dilutive options were not significant for any of the periods shown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INCOME (LOSS) The activity in accumulated other comprehensive income (loss) is presented in the tables below (in thousands). The activity is shown net of tax, which is calculated using a combined Federal and state income tax rate approximating 24% for 2021 and 2020. Accumulated Other Comprehensive Income (Loss) Unrealized Gains (Losses) on Defined Benefit Securities Pension Plans Available-for-Sale Total Balance at December 31, 2019 $ (6,270) $ 12,110 $ 5,840 Other comprehensive income before reclassifications 609 23,643 24,252 Amounts reclassified from other comprehensive income — (47) (47) Reclassification of unrealized gains on held-to-maturity securities to available-for-sale — 1,188 1,188 609 24,784 25,393 Balance at December 31, 2020 $ (5,661) $ 36,894 $ 31,233 Other comprehensive income (loss) before reclassifications 2,176 (18,912) (16,736) Amounts reclassified from other comprehensive income (loss) — (237) (237) 2,176 (19,149) (16,973) Balance at December 31, 2021 $ (3,485) $ 17,745 $ 14,260 Amounts reclassified from Other Comprehensive Income (Loss) Affected line item December 31, in the Consolidated 2021 2020 2019 Statements of Income Securities available-for-sale: Net securities gains reclassified into earnings $ (312) $ (62) $ (69) Net gains on sale of investment securities Related income tax expense 75 15 15 Income tax expense Net effect on accumulated other comprehensive income (loss) $ (237) $ (47) $ (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1</t>
        </is>
      </c>
    </row>
    <row r="3">
      <c r="A3" s="3" t="inlineStr">
        <is>
          <t>Revenue from Contract with Customer [Abstract]</t>
        </is>
      </c>
    </row>
    <row r="4">
      <c r="A4" s="4" t="inlineStr">
        <is>
          <t>Contracts With Customers</t>
        </is>
      </c>
      <c r="B4" s="4" t="inlineStr">
        <is>
          <t xml:space="preserve">NOTE TWENTY-TWO – CONTRACTS WITH CUSTOMERS The Company's largest source of revenue is comprised of net interest income on financial assets and financial liabilities, which is explicitly excluded from the scope of ASC Topic 606, Revenue from Contracts with Customers ("ASC 606"), and non-interest income. The Company's significant sources of non-interest income are: service charges, bankcard revenue, trust and investment management fee income and bank owned life insurance (which is also excluded from ASC 606). The Company's significant policies related to contracts with customers are discussed below. Service Charges: Service charges consist of service charges on deposit accounts (monthly service fees, account analysis fees, non-sufficient funds ("NSF") fees and other deposit account related fees). For transaction based fees, the Company's performance obligation is generally satisfied, and the related revenue recognized, at a point in time. For nontransaction based fees, the Company's performance obligation is generally satisfied, and the related revenue recognized, over the period in which the service is provided (typically a month). Generally, payments are received immediately through a direct charge to the customer's account. Bankcard Revenue: Bankcard revenue is primarily comprised of debit card income and ATM fees. Debit card income is primarily comprised of interchange fees earned whenever the Company's debit cards are processed through card payment networks such as Mastercard. ATM fees are primarily generated when a non-Company cardholder uses a Company ATM or when a Company cardholder uses a non-Company ATM. The Company's performance obligation for bankcard revenue is generally satisfied, and the related revenue recognized, when the services are rendered. Generally, payments are received immediately or in the following month. Trust and Investment Management Fee Income: Trust and investment management fee income is primarily comprised of fees earned from the management and administration of customer assets. The Company's performance obligation is generally satisfied over time (typically a quarter), and the related revenue recognized, based upon the quarter-end market value of the assets under management and the applicable fee rate. Generally, payments are received a few days after quarter-end through a direct charge to the customer's account. The following table illustrates the disaggregation by the Company's major revenue streams (in thousands): Point of Revenue Recognition 2021 2020 2019 Major revenue streams Service charges At a point in time and over time $ 25,539 $ 25,733 $ 31,515 Bankcard revenue At a point in time 26,987 23,059 21,093 Trust and investment management fee income Over time 8,415 7,736 7,159 Other income At a point in time and over time 3,989 4,692 4,000 Net revenue from contracts with customers 64,930 61,220 63,767 Non-interest income within the scope of other GAAP topics 4,711 21,460 4,723 Total non-interest income $ 69,641 $ 82,680 $ 68,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and Reporting Policies</t>
        </is>
      </c>
      <c r="B4" s="4" t="inlineStr">
        <is>
          <t>Summary of Significant Accounting and Reporting Policies: The accounting and reporting policies of City Holding Company and its subsidiaries (the "Company") conform with U.S. generally accepted accounting principles and require management to make estimates and develop assumptions that affect the amounts reported in the financial statements and related footnotes. Actual results could differ from management’s estimates. The following is a summary of the more significant policies.</t>
        </is>
      </c>
    </row>
    <row r="5">
      <c r="A5" s="4" t="inlineStr">
        <is>
          <t>Principles Of Consolidation</t>
        </is>
      </c>
      <c r="B5" s="4" t="inlineStr">
        <is>
          <t>Principles of Consolidation: The consolidated financial statements include the accounts of City Holding Company and its wholly owned subsidiaries. All significant intercompany accounts and transactions have been eliminated in the consolidated financial statements. The Company determines whether it has a controlling financial interest in an entity by first evaluating whether the entity is a voting interest entity or a variable interest entity in conformity with U. 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also invests in certain limited partnerships that operate qualified low-income housing tax credit developments. These investments are considered variable interest entities for which the Company is not the primary beneficiary. Accordingly, the accounts of these entities are not included in the Company’s consolidated financial statements. Certain amounts in the prior year financial statements have been reclassified to conform to the current year presentation. Such reclassifications had no impact on total shareholders’ equity or net income for any period.</t>
        </is>
      </c>
    </row>
    <row r="6">
      <c r="A6" s="4" t="inlineStr">
        <is>
          <t>Cash and Due from Banks</t>
        </is>
      </c>
      <c r="B6" s="4" t="inlineStr">
        <is>
          <t>Cash and Due from Banks: The Company considers cash, due from banks, and interest-bearing deposits in depository institutions as cash and cash equivalents. City National was previously required to maintain an average reserve balance with the Federal Reserve Bank of Richmond to compensate for services provided by the Federal Reserve and to meet statutory required reserves for demand deposits. On March 15, 2020, the Board of Governors of the Federal Reserve waived the average reserve balance requirement effective March 26, 2020.</t>
        </is>
      </c>
    </row>
    <row r="7">
      <c r="A7" s="4" t="inlineStr">
        <is>
          <t>Securities</t>
        </is>
      </c>
      <c r="B7" s="4" t="inlineStr">
        <is>
          <t>Securities: Management determines the appropriate classification of securities at the time of purchase. If management has the intent and the Company has the ability at the time of purchase to hold debt securities to maturity, they are classified as investment securities held-to-maturity and are stated at amortized cost, adjusted for amortization of premiums and accretion of discounts. Debt securities which the Company may not hold to maturity are classified as investment securities available-for-sale. Securities available-for-sale are carried at fair value, with the unrealized gains and losses, net of tax, reported in comprehensive income. Securities classified as available-for-sale include securities that management intends to use as part of its asset/liability and liquidity management strategy and that may be sold in response to changes in interest rates, resultant prepayment risk, and other factors. Certain investment securities that do not have readily determinable fair values and for which the Company does not exercise significant influence are carried at cost and classified as other investment securities on the Consolidated Balance Sheets. These cost-method investments are reviewed for impairment at least annually or sooner if events or changes in circumstances indicate the carrying value may not be recoverable. Marketable equity securities that consist of investments made by the Company in equity positions of various community banks are also classified as other investment securities on the Consolidated Balance Sheets. Changes in the fair value of the marketable equity securities are recorded in the Consolidated Statements of Income. For available-for-sale debt securities in an unrealized loss position, the Company first assesses whether it intends to sell, or is more likely than not that it will be required to sell the security before recovery of its amortized cost basis. If either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Management employs a continuous monitoring process in regards to its marketable equity securities, specifically its portfolio of regional community bank holdings. Although the regional community bank stocks that are owned by the Company are publicly traded, the trading activity for these stocks is minimal. As part of management's review process for these securities, management reviews the financial condition of each respective community bank for any indications of financial weakness. Changes in the allowance for credit losses are recorded as a provision for (or reversal of) credit loss expense. Losses are charged against the allowance when management believes the uncollectibility of an available-for-sale debt security is confirmed or when either of the criteria regarding intent or requirement to sell is met.</t>
        </is>
      </c>
    </row>
    <row r="8">
      <c r="A8" s="4" t="inlineStr">
        <is>
          <t>Fair Value of Financial Instruments, Policy</t>
        </is>
      </c>
      <c r="B8" s="4" t="inlineStr">
        <is>
          <t>Fair Value of Financial Instruments: ASC Topic 825 "</t>
        </is>
      </c>
    </row>
    <row r="9">
      <c r="A9" s="4" t="inlineStr">
        <is>
          <t>Loans</t>
        </is>
      </c>
      <c r="B9" s="4" t="inlineStr">
        <is>
          <t xml:space="preserve">Loans: Loans, excluding previously securitized loans, are reported at the principal amount outstanding, net of unearned income. Portfolio loans include those for which management has the intent and the Company has the ability to hold for the foreseeable future, or until maturity or payoff. The foreseeable future is based upon management’s judgment of current business strategies and market conditions, the type of loan, asset/liability management, and liquidity.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income generally is discontinued when a loan becomes 90 days past due as to principal or interest for all loan types. However, any loan may be placed on non-accrual status if the Company receives information that indicates that it is probable a borrower will be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credit losses. Management may elect to continue the accrual of interest when the estimated net realizable value of collateral exceeds the principal balance and related accrued interest, and the loan is in process of collection. Generally for all loan classes, payments during the period the loan is non-performing are recorded on a cash basis.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 </t>
        </is>
      </c>
    </row>
    <row r="10">
      <c r="A10" s="4" t="inlineStr">
        <is>
          <t>Allowance for Loan Losses</t>
        </is>
      </c>
      <c r="B10" s="4" t="inlineStr">
        <is>
          <t>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evaluations are conducted at least quarterly and more frequently if deemed necessary. In evaluating the appropriateness of its allowance for credit losses, the Company stratifies the loan portfolio into six major groupings. The Company has identified the following portfolio segments and measures the allowance for credit losses using the following methods: Portfolio Segment Measurement Method Commercial and industrial Migration Commercial real estate: 1-4 family Migration Hotels Migration Multi-family Migration Non Residential Non-Owner Occupied Migration Non Residential Owner Occupied Migration Residential real estate Vintage Home equity Vintage Consumer Vintage Migration is an analysis that tracks a closed pool of loans for a configurable period of time and calculates a loss ratio on only those loans in the pool at the start date based on outstanding balance. Vintage is a predictive loss model that includes a reasonable approximation of probable and estimable future losses by tracking each loan's net losses over the life of the loan as compared to its original balance. For demand deposit overdrafts, the allowance for credit losses is measured using the historical loss rate. Loans that do not share risk characteristics are evaluated on an individual basis. Loans evaluated individually are not included in the collective evaluation. When management determines that foreclosure is probable, the expected credit losses are based on the fair value of the collateral at the reporting date, adjusted for selling costs as appropriate. Expected credit losses are estimated over the contractual term of the loan, adjusted for expected prepayments when appropriate. The contractual term excludes expected extensions, renewals, and modifications unless either of the following applies: management has a reasonable expectation at the reporting date that a troubled-debt restructuring will be executed with an individual borrower or the extension or renewal options are included in the original or modified contract at the reporting date and are not unconditionally cancellable by the Company.</t>
        </is>
      </c>
    </row>
    <row r="11">
      <c r="A11" s="4" t="inlineStr">
        <is>
          <t>Troubled Debt Restructuring</t>
        </is>
      </c>
      <c r="B11" s="4" t="inlineStr">
        <is>
          <t>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02, whereby a modification of a loan would be considered a TDR when both of the following conditions are met: (1) a borrower is experiencing financial difficulty and (2) the modification constitutes a concession. When determining whether the borrower is experiencing financial difficulties, the Company reviews whether the debtor is currently in payment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 o continue as a going concern, or the debtor’s projected cash flow to service its debt (including principal and interest) in accordance with the contractual terms for the foreseeable future, without a modification.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In March of 2020, in response to the COVID-19 pandemic, regulatory guidance was issued that clarified the accounting for loan modifications. Modifications of loan terms do not automatically result in a TDR. Short-term modifications made on a good faith basis in response to COVID-19 to borrowers who were current prior to any relief are not TDRs. This includes short-term (e.g., six months) modifications such as payment deferrals, fee waivers, extension of repayment terms, or other delays that are insignificant. Borrowers considered current are those that are less than 30 days past due on their contractual payments at the time the modification program was implemented. In addition, modifications or deferrals pursuant to the CARES Act do not represent TDRs. However, these deferrals do not absolve the company from performing its normal risk rating and therefore a loan could be current and have a less than satisfactory risk rating.</t>
        </is>
      </c>
    </row>
    <row r="12">
      <c r="A12" s="4" t="inlineStr">
        <is>
          <t>Bank Owned Life Insurance Policy</t>
        </is>
      </c>
      <c r="B12" s="4" t="inlineStr">
        <is>
          <t>Bank Owned Life Insurance:  The Company has purchased life insurance on certain executive officers and employees.  The Company receives the cash surrender value of each policy upon its termination or benefits are payable upon the death of the insured.  These policies are recorded on the Consolidated Balance Sheets at their net cash surrender value.  Changes in the net cash surrender value are recognized in Bank Owned Life Insurance in the Consolidated Statements of Income.</t>
        </is>
      </c>
    </row>
    <row r="13">
      <c r="A13" s="4" t="inlineStr">
        <is>
          <t>Premises and Equipment</t>
        </is>
      </c>
      <c r="B13" s="4" t="inlineStr">
        <is>
          <t>Premises and Equipment: Premises and equipment are stated at cost less accumulated depreciation. Depreciation is computed primarily by the straight-line method over the estimated useful lives of the assets. Depreciation of leasehold improvements is computed using the straight-line method over the lesser of the term of the respective lease or the estimated useful life of the respective asset. Maintenance and repairs are charged to expense as incurred, while improvements that extend the useful life of premises and equipment are capitalized and depreciated over the estimated remaining life of the asset.</t>
        </is>
      </c>
    </row>
    <row r="14">
      <c r="A14" s="4" t="inlineStr">
        <is>
          <t>Other Real Estate Owned</t>
        </is>
      </c>
      <c r="B14" s="4" t="inlineStr">
        <is>
          <t>Other Real Estate Owned:  Other real estate owned ("OREO") is comprised principally of commercial and residential real estate properties obtained in partial or total satisfaction of loan obligations.  OREO acquired in settlement of indebtedness is included in Other Assets at fair value less estimated selling costs.  Changes to the value subsequent to transfer are recorded in non-interest expense, along with direct operating expenses.  Gains or losses not previously recognized from sales of OREO are recognized in non-interest expense on the date of the sale.  Physical possession of property collateralizing a loan occurs when legal title is obtained upon completion of foreclosure or when the borrower conveys all interest in the property to satisfy the loan through completion of a deed in lieu of foreclosure or through a similar legal agreement.  As of December 31, 2021 and 2020, the amount of OREO included in Other Assets was $1.3 million and $1.7 million, respectively</t>
        </is>
      </c>
    </row>
    <row r="15">
      <c r="A15" s="4" t="inlineStr">
        <is>
          <t>Goodwill and Other Intangible Assets</t>
        </is>
      </c>
      <c r="B15" s="4" t="inlineStr">
        <is>
          <t>Goodwill and Other Intangible Assets: Goodwill is the excess of the cost of an acquisition over the fair value of tangible and intangible assets acquired. Goodwill is not amortized.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determinable useful lives, such as core deposits, are amortized over their estimated useful lives. The Company performs an annual review for impairment in the recorded value of goodwill and indefinite lived intangible assets. Goodwill is tested for impairment between the annual tests if an event occurs or circumstances change that more than likely reduce the fair value of a reporting unit below its carrying value. An indefinite-lived intangible asset is tested for impairment between the annual tests if an event occurs or circumstances change indicating that the asset might be impaired.</t>
        </is>
      </c>
    </row>
    <row r="16">
      <c r="A16" s="4" t="inlineStr">
        <is>
          <t>Securities Sold Under Agreements to Repurchase</t>
        </is>
      </c>
      <c r="B16" s="4" t="inlineStr">
        <is>
          <t>Securities Sold Under Agreements to Repurchase:  Securities sold under agreements to repurchase are accounted for as collateralized financing transactions and are recorded at the amounts at which the securities were sold plus accrued interest.  Securities sold primarily consists of U.S. government, federal agency, and municipal securities pledged as collateral under these financing arrangements and cannot be repledged or sold, unless replaced by the secured party.</t>
        </is>
      </c>
    </row>
    <row r="17">
      <c r="A17" s="4" t="inlineStr">
        <is>
          <t>Derivative Financial Instruments</t>
        </is>
      </c>
      <c r="B17" s="4" t="inlineStr">
        <is>
          <t xml:space="preserve">Derivative Financial Instrument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The Company primarily utilizes non-hedging derivative financial instruments with commercial banking customers to facilitate their interest </t>
        </is>
      </c>
    </row>
    <row r="18">
      <c r="A18" s="4" t="inlineStr">
        <is>
          <t>Debt, Policy</t>
        </is>
      </c>
      <c r="B18" s="4" t="inlineStr">
        <is>
          <t>Long-Term Debt:  As part of its December 2018 acquisition of Poage Bankshares, Inc. ("Poage"), the Company assumed Poage's subordinated debentures ($4.1 million).  During the first quarter of 2020, the Company repaid these debentures at a price of 100% of the principal amount.</t>
        </is>
      </c>
    </row>
    <row r="19">
      <c r="A19" s="4" t="inlineStr">
        <is>
          <t>Trust Assets</t>
        </is>
      </c>
      <c r="B19" s="4" t="inlineStr">
        <is>
          <t>Trust Assets: Assets held in a fiduciary or agency capacity for customers are not included in the accompanying financial statements since such items are not assets of the Company.</t>
        </is>
      </c>
    </row>
    <row r="20">
      <c r="A20" s="4" t="inlineStr">
        <is>
          <t>Income Taxes</t>
        </is>
      </c>
      <c r="B20" s="4" t="inlineStr">
        <is>
          <t xml:space="preserve">Income Taxes: The consolidated provision for income taxes is based upon reported income and expense. Deferred income taxes are provided for temporary differences between financial reporting and tax bases of assets and liabilities, computed using enacted tax rates. The income tax effects related to settlements of share-based compensation awards are reported in earnings as an increase (or decrease) to income tax expense. The Company files a consolidated income tax return. The respective subsidiaries generally provide for income taxes on a separate return basis and remit amounts determined to be currently payable to the Parent Company. The Company and its subsidiaries are subject to examinations and challenges from federal and state taxing authorities regarding positions taken in returns. Uncertain tax positions are initially recognized in the consolidated financial statements when it is more likely than not the position will be sustained upon examination. These positions are initially and subsequently measured as the largest amount of tax benefit that is greater than 50% likely of being realized upon ultimate settlement with the taxing authority and assuming full knowledge of the position and all relevant facts by the taxing authority. </t>
        </is>
      </c>
    </row>
    <row r="21">
      <c r="A21" s="4" t="inlineStr">
        <is>
          <t>Advertising Costs</t>
        </is>
      </c>
      <c r="B21" s="4" t="inlineStr">
        <is>
          <t>Advertising Costs: Advertising costs are expensed as incurred.</t>
        </is>
      </c>
    </row>
    <row r="22">
      <c r="A22" s="4" t="inlineStr">
        <is>
          <t>Stock-Based Compensation</t>
        </is>
      </c>
      <c r="B22" s="4" t="inlineStr">
        <is>
          <t>Stock-Based Compensation: Compensation expense related to stock options and restricted stock awards issued to employees is based upon the fair value of the award at the date of grant.  The fair value of restricted stock awards is based upon the stock price at the date of grant.  Compensation expense is recognized on a straight line basis over the vesting period for options and the respective period for stock awards.</t>
        </is>
      </c>
    </row>
    <row r="23">
      <c r="A23" s="4" t="inlineStr">
        <is>
          <t>Basic and Diluted Earnings per Common Share</t>
        </is>
      </c>
      <c r="B23" s="4" t="inlineStr">
        <is>
          <t>Basic and Diluted Earnings per Common Share: Basic earnings per share is computed by dividing net income available to common shareholders by the weighted-average number of shares of common stock outstanding, excluding participating securities. Diluted earnings per share is computed by dividing net income by the weighted-average number of shares outstanding, excluding participating securities, increased by the number of shares of common stock which would be issued assuming the exercise of stock options and other common stock equival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tracts With Customers (Policies)</t>
        </is>
      </c>
      <c r="B1" s="2" t="inlineStr">
        <is>
          <t>12 Months Ended</t>
        </is>
      </c>
    </row>
    <row r="2">
      <c r="B2" s="2" t="inlineStr">
        <is>
          <t>Dec. 31, 2021</t>
        </is>
      </c>
    </row>
    <row r="3">
      <c r="A3" s="3" t="inlineStr">
        <is>
          <t>Revenue from Contract with Customer [Abstract]</t>
        </is>
      </c>
    </row>
    <row r="4">
      <c r="A4" s="4" t="inlineStr">
        <is>
          <t>Revenue Recognition, Fees and Commissions, Depositor Accounts</t>
        </is>
      </c>
      <c r="B4" s="4" t="inlineStr">
        <is>
          <t>Service Charges:  Service charges consist of service charges on deposit accounts (monthly service fees, account analysis fees, non-sufficient funds ("NSF") fees and other deposit account related fees).  For transaction based fees, the Company's performance obligation is generally satisfied, and the related revenue recognized, at a point in time.  For nontransaction based fees, the Company's performance obligation is generally satisfied, and the related revenue recognized, over the period in which the service is provided (typically a month).  Generally, payments are received immediately through a direct charge to the customer's account.</t>
        </is>
      </c>
    </row>
    <row r="5">
      <c r="A5" s="4" t="inlineStr">
        <is>
          <t>Revenue Recognition, Fees and Commissions, Debit Cards</t>
        </is>
      </c>
      <c r="B5" s="4" t="inlineStr">
        <is>
          <t>Bankcard Revenue: Bankcard revenue is primarily comprised of debit card income and ATM fees. Debit card income is primarily comprised of interchange fees earned whenever the Company's debit cards are processed through card payment networks such as Mastercard. ATM fees are primarily generated when a non-Company cardholder uses a Company ATM or when a Company cardholder uses a non-Company ATM. The Company's performance obligation for bankcard revenue is generally satisfied, and the related revenue recognized, when the services are rendered. Generally, payments are received immediately or in the following month.</t>
        </is>
      </c>
    </row>
    <row r="6">
      <c r="A6" s="4" t="inlineStr">
        <is>
          <t>Revenue Recognition, Fees and Commissions, Fiduciary and Trust Activities</t>
        </is>
      </c>
      <c r="B6" s="4" t="inlineStr">
        <is>
          <t>Trust and Investment Management Fee Income:  Trust and investment management fee income is primarily comprised of  fees earned from the management and administration of customer assets.  The Company's performance obligation is generally satisfied over time (typically a quarter), and the related revenue recognized, based upon the quarter-end market value of the assets under management and the applicable fee rate.  Generally, payments are received a few days after quarter-end through a direct charge to the customer's  acc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Investment</t>
        </is>
      </c>
      <c r="B4" s="4" t="inlineStr">
        <is>
          <t xml:space="preserve">December 31, 2021 December 31, 2020 Amortized Cost Gross Unrealized Gains Gross Unrealized Losses Estimated Fair Value Amortized Cost Gross Unrealized Gains Gross Unrealized Losses Estimated Fair Value Securities available-for-sale: Obligations of states and political subdivisions 263,809 8,622 215 272,216 266,483 11,467 139 277,811 Mortgage-backed securities: U.S. government agencies 1,085,092 16,146 6,927 1,094,311 815,682 34,807 105 850,384 Private label 8,555 553 — 9,108 9,976 916 — 10,892 Trust preferred securities 4,570 — 367 4,203 4,557 — 457 4,100 Corporate securities 27,292 1,047 12 28,327 31,465 2,146 1 33,610 Total Securities Available-for-Sale $ 1,389,318 $ 26,368 $ 7,521 $ 1,408,165 $ 1,128,163 $ 49,336 $ 702 $ 1,176,797 </t>
        </is>
      </c>
    </row>
    <row r="5">
      <c r="A5" s="4" t="inlineStr">
        <is>
          <t>Gross Unrealized Losses And Fair Value Of Investments</t>
        </is>
      </c>
      <c r="B5" s="4" t="inlineStr">
        <is>
          <t xml:space="preserve">The following table shows the gross unrealized losses and fair value of the Company’s investments aggregated by investment category and length of time that individual securities have been in a continuous unrealized loss position (in thousands): December 31, 2021 Less Than Twelve Months Twelve Months or Greater Total Estimated Fair Value Unrealized Loss Estimated Fair Value Unrealized Loss Estimated Fair Value Unrealized Loss Securities available-for-sale: Obligations of states and political subdivisions $ 13,277 $ 152 $ 2,420 $ 63 $ 15,697 $ 215 Mortgage-backed securities: U.S. Government agencies 639,514 6,920 23,295 7 662,809 6,927 Trust preferred securities — — 4,203 367 4,203 367 Corporate securities 988 12 — — 988 12 Total available-for-sale $ 653,779 $ 7,084 $ 29,918 $ 437 $ 683,697 $ 7,521 December 31, 2020 Less Than Twelve Months Twelve Months or Greater Total Estimated Fair Value Unrealized Loss Estimated Fair Value Unrealized Loss Estimated Fair Value Unrealized Loss Securities available-for-sale: Obligations of states and political subdivisions $ 10,578 $ 139 $ — $ — $ 10,578 $ 139 Mortgage-backed securities: U.S. Government agencies 62,412 105 35 — 62,447 105 Trust preferred securities — — 4,100 457 4,100 457 Corporate securities 488 1 — — 488 1 Total available-for-sale $ 73,478 $ 245 $ 4,135 $ 457 $ 77,613 $ 702 </t>
        </is>
      </c>
    </row>
    <row r="6">
      <c r="A6" s="4" t="inlineStr">
        <is>
          <t>Amortized Cost And Estimated Fair Value Of Debt Securities By Contractual Maturity</t>
        </is>
      </c>
      <c r="B6" s="4" t="inlineStr">
        <is>
          <t xml:space="preserve">The amortized cost and estimated fair value of debt securities at December 31, 2021,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Cost Estimated Fair Value Securities Available-for-Sale Due in one year or less $ 3,024 $ 3,089 Due after one year through five years 41,823 43,746 Due after five years through ten years 269,825 279,486 Due after ten years 1,074,646 1,081,844 $ 1,389,318 $ 1,408,165 </t>
        </is>
      </c>
    </row>
    <row r="7">
      <c r="A7" s="4" t="inlineStr">
        <is>
          <t>Gross Gains And Losses Realized</t>
        </is>
      </c>
      <c r="B7" s="4" t="inlineStr">
        <is>
          <t xml:space="preserve">Gross gains and gross losses realized by the Company from investment security transactions are summarized in the table below (in thousands): For the year ended December 31, 2021 2020 2019 Gross unrealized gains recognized on equity securities still held $ 547 $ 223 $ 888 Gross unrealized losses recognized on equity securities still held (43) (1,086) — Net unrealized gains (losses) recognized on equity securities still held $ 504 $ (863) $ 888 Gross realized gains $ 312 $ 139 $ 226 Gross realized losses — (77) (157) Net realized investment security gains $ 312 $ 62 $ 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1</t>
        </is>
      </c>
    </row>
    <row r="3">
      <c r="A3" s="3" t="inlineStr">
        <is>
          <t>Loans and Leases Receivable Disclosure [Abstract]</t>
        </is>
      </c>
    </row>
    <row r="4">
      <c r="A4" s="4" t="inlineStr">
        <is>
          <t>Summary Of Major Classifications For Loans</t>
        </is>
      </c>
      <c r="B4" s="4" t="inlineStr">
        <is>
          <t xml:space="preserve">The following summarizes the Company’s major classifications for loans (in thousands): December 31, 2021 December 31, 2020 Commercial and industrial $ 346,184 $ 372,989 1-4 Family 107,873 109,812 Hotels 311,315 294,464 Multi-family 215,677 215,671 Non Residential Non-Owner Occupied 639,818 641,351 Non Residential Owner Occupied 204,233 213,484 Commercial real estate 1,478,916 1,474,782 Residential real estate 1,548,965 1,587,694 Home equity 122,345 136,469 Consumer 40,901 47,688 DDA overdrafts 6,503 2,497 Gross loans 3,543,814 3,622,119 Allowance for credit losses (18,166) (24,549) Net loans $ 3,525,648 $ 3,597,570 Construction loans included in: Residential real estate $ 17,252 $ 27,078 Commercial real estate 11,783 40,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llowance For Loan Losses (Tables)</t>
        </is>
      </c>
      <c r="B1" s="2" t="inlineStr">
        <is>
          <t>12 Months Ended</t>
        </is>
      </c>
    </row>
    <row r="2">
      <c r="B2" s="2" t="inlineStr">
        <is>
          <t>Dec. 31, 2021</t>
        </is>
      </c>
    </row>
    <row r="3">
      <c r="A3" s="3" t="inlineStr">
        <is>
          <t>Receivables [Abstract]</t>
        </is>
      </c>
    </row>
    <row r="4">
      <c r="A4" s="4" t="inlineStr">
        <is>
          <t>Schedule Of Allowance For Loan Loss By Portfolio Segment</t>
        </is>
      </c>
      <c r="B4" s="4" t="inlineStr">
        <is>
          <t xml:space="preserve">The following table summarizes the activity in the allowance for credit losses, by portfolio loan classification, for the years ended December 31, 2021, 2020 and 2019 (in thousands). The allocation of a portion of the allowance in one portfolio segment does not preclude its availability to absorb losses in other portfolio segments. Beginning Balance Charge-offs Recoveries Impact of adopting CECL (Recovery of) provision for credit losses Ending Balance December 31, 2021 Commercial and industrial $ 3,644 $ (245) $ 171 $ — $ (90) $ 3,480 1-4 Family 771 (311) 125 — 13 598 Hotels 4,088 (2,075) — — 413 2,426 Multi-family 674 — — — (191) 483 Non Residential Non-Owner Occupied 3,223 (1) 45 — (948) 2,319 Non Residential Owner Occupied 2,241 — 54 — (810) 1,485 Commercial real estate 10,997 (2,387) 224 — (1,523) 7,311 Residential real estate 8,093 (265) 127 — (2,239) 5,716 Home equity 630 (177) 90 — (26) 517 Consumer 163 (242) 255 — (70) 106 DDA overdrafts 1,022 (2,151) 1,382 — 783 1,036 $ 24,549 $ (5,467) $ 2,249 $ — $ (3,165) $ 18,166 December 31, 2020 Commercial and industrial $ 2,059 $ (843) $ 91 $ 1,715 $ 622 $ 3,644 1-4 Family — (188) 316 886 (243) 771 Hotels 60 (35) 48 577 3,438 4,088 Multi-family 121 — — 343 210 674 Non Residential Non-Owner Occupied 1,181 (728) 83 852 1,835 3,223 Non Residential Owner Occupied 1,244 (162) 78 596 485 2,241 Commercial real estate 2,606 (1,113) 525 3,254 5,725 10,997 Residential real estate 3,448 (1,250) 184 2,139 3,572 8,093 Home equity 1,187 (420) 136 (598) 325 630 Consumer 975 (192) 238 (810) (48) 163 DDA Overdrafts 1,314 (2,345) 1,467 60 526 1,022 $ 11,589 $ (6,163) $ 2,641 $ 5,760 $ 10,722 $ 24,549 Beginning Balance Charge-offs Recoveries (Recovery of) provision for credit losses Ending Balance December 31, 2019 Commercial and industrial 4,060 (261) 764 (2,504) 2,059 Commercial real estate 4,495 (1,358) 624 (1,155) 2,606 Residential real estate 4,116 (787) 369 (250) 3,448 Home equity 1,268 (294) — 213 1,187 Consumer 319 (1,177) 265 1,568 975 DDA Overdrafts 1,708 (2,777) 1,505 878 1,314 $ 15,966 $ (6,654) $ 3,527 $ (1,250) $ 11,589 </t>
        </is>
      </c>
    </row>
    <row r="5">
      <c r="A5" s="4" t="inlineStr">
        <is>
          <t>Financing Receivable, Nonaccrual</t>
        </is>
      </c>
      <c r="B5" s="4" t="inlineStr">
        <is>
          <t xml:space="preserve">The following table presents the amortized cost basis of loans on non-accrual status and loans past due over 90 days still accruing as of December 31, 2021 (in thousands): Non-accrual With No Non-accrual With Loans Past Due Allowance for Allowance for Over 90 Days Credit Losses Credit Losses Still Accruing Commercial &amp; Industrial $ — $ 996 $ 43 1-4 Family — 1,016 — Hotels — 113 — Multi-family — — — Non Residential Non-Owner Occupied — 652 — Non Residential Owner Occupied — 592 — Commercial Real Estate — 2,373 — Residential Real Estate 63 2,746 — Home Equity — 40 — Consumer — — — Total $ 63 $ 6,155 $ 43 The following table presents the amortized cost basis of loans on non-accrual status and loans past due over 90 days still accruing as of December 31, 2020 (in thousands): Non-accrual With No Non-accrual With Loans Past Due Allowance for Allowance for Over 90 Days Credit Losses Credit Losses Still Accruing Commercial &amp; Industrial $ 172 $ 596 $ — 1-4 Family — 2,056 — Hotels — 2,951 — Multi-family — — — Non Residential Non-Owner Occupied — 508 — Non Residential Owner Occupied 2,297 589 — Commercial Real Estate 2,297 6,104 — Residential Real Estate 21 2,947 — Home Equity — 95 — Consumer — — — Total $ 2,490 $ 9,742 $ — </t>
        </is>
      </c>
    </row>
    <row r="6">
      <c r="A6" s="4" t="inlineStr">
        <is>
          <t>Schedule Of Aging Analysis Of Accruing And Non-Accruing Loans</t>
        </is>
      </c>
      <c r="B6" s="4" t="inlineStr">
        <is>
          <t xml:space="preserve">The following presents the aging of the amortized cost basis in past-due loans as of December 31, 2021 and 2020 by class of loan (in thousands): December 31, 2021 30-59 60-89 90+ Total Current Non-accrual Total Commercial and industrial $ 116 $ 177 $ 43 $ 336 $ 344,852 $ 996 $ 346,184 1-4 Family 21 — — 21 106,836 1,016 107,873 Hotels — — — — 311,202 113 311,315 Multi-family — — — — 215,677 — 215,677 Non Residential Non-Owner — — — — 639,166 652 639,818 Non Residential Owner Occupied — — — — 203,641 592 204,233 Commercial real estate 21 — — 21 1,476,522 2,373 1,478,916 Residential real estate 5,166 156 — 5,322 1,540,834 2,809 1,548,965 Home equity 592 26 — 618 121,687 40 122,345 Consumer 59 1 — 60 40,841 — 40,901 Overdrafts 485 4 — 489 6,014 — 6,503 Total $ 6,439 $ 364 $ 43 $ 6,846 $ 3,530,750 $ 6,218 $ 3,543,814 December 31, 2020 30-59 60-89 90+ Total Current Non-accrual Total Commercial and industrial $ 1,213 $ 27 $ — $ 1,240 $ 370,981 $ 768 $ 372,989 1-4 Family 484 — — 484 107,272 2,056 109,812 Hotels — — — — 291,513 2,951 294,464 Multi-family — — — — 215,671 — 215,671 Non Residential Non-Owner 119 — — 119 640,724 508 641,351 Non Residential Owner Occupied 22 — — 22 210,576 2,886 213,484 Commercial real estate 625 — — 625 1,465,756 8,401 1,474,782 Residential real estate 5,177 816 — 5,993 1,578,733 2,968 1,587,694 Home equity 575 — — 575 135,799 95 136,469 Consumer 63 50 — 113 47,575 — 47,688 Overdrafts 334 7 — 341 2,156 — 2,497 Total $ 7,987 $ 900 $ — $ 8,887 $ 3,601,000 $ 12,232 $ 3,622,119 </t>
        </is>
      </c>
    </row>
    <row r="7">
      <c r="A7" s="4" t="inlineStr">
        <is>
          <t>Schedule Of Impaired Loans</t>
        </is>
      </c>
      <c r="B7" s="4" t="inlineStr">
        <is>
          <t>The following table presents the amortized cost basis of individually evaluated impaired collateral-dependent loans as of December 31, 2021 (in thousands). Changes in the fair value of the collateral for collateral-dependent loans are reported as credit loss expense or a reversal of credit loss expense in the period of change. December 31, 2021 December 31, 2020 Secured by Secured by Real Estate Equipment Real Estate Equipment Commercial and industrial $ — $ — $ 173 $ — 1-4 Family — — — — Hotels — — 2,837 — Multi-family — — — — Non Residential Non-Owner Occupied — — — — Non Residential Owner Occupied — — 2,296 — Commercial real estate — — 5,133 — Total $ — $ — $ 5,306 $ — The following table presents information related to the average recorded investment and interest income recognized on the Company's impaired loans, by class (in thousands), for the year ended December 31, 2019. December 31, 2019 Average Interest Recorded Income Investment Recognized With no related allowance recorded: Commercial and industrial $ 578 $ — Commercial real estate 4,388 41 Total $ 4,966 $ 41 With an allowance recorded: Commercial and industrial $ — $ — Commercial real estate 4,261 162 Total $ 4,261 $ 162 There were no significant commitments to provide additional funds on non-accrual or impaired loans at December 31, 2021.</t>
        </is>
      </c>
    </row>
    <row r="8">
      <c r="A8" s="4" t="inlineStr">
        <is>
          <t>Schedule Of Troubled Debt Restructurings</t>
        </is>
      </c>
      <c r="B8" s="4" t="inlineStr">
        <is>
          <t>The following tables set forth the Company’s TDRs (in thousands): December 31, 2021 December 31, 2020 Commercial and industrial $ 414 $ — 1-4 Family 112 121 Hotels — 2,634 Multi-family 1,802 1,883 Non Residential Non-Owner Occupied — — Non Residential Owner Occupied — — Commercial real estate 1,914 4,638 Residential real estate 16,943 19,226 Home equity 1,784 2,001 Consumer 225 277 Total TDRs $ 21,280 $ 26,142 The Company has allocated $0.3 million and $1.6 million of the allowance for credit losses for these loans as of December 31, 2021 and December 31, 2020, respectively. As of December 31, 2021, the Company has not committed to lend any additional in relation to these loans. The Company had one TDR that had defaulted and had a partial charge-off of $2.1 million during 2021. The Company had no significant TDRs that subsequently defaulted in 2020. The Company had one TDR that subsequently defaulted in 2019. The loan balance was approximately $3.0 million and the subsequent default resulted in a charge-off of $0.7 million and the remaining balance was transferred to OREO during 2019. Most TDRs are reported due to filing Chapter 7 bankruptcy. Regulatory guidance requires that loans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debt by the bankruptcy court is deemed to be a concession granted to the borrower. The following table presents loans by class, modified as TDRs, that occurred during the years ended December 31, 2021, 2020 and 2019, respectively (dollars in thousands): New TDRs New TDRs New TDRs For the year ended For the year ended For the year ended December 31, 2021 December 31, 2020 December 31, 2019 Pre Post Pre Post Pre Post Modification Modification Modification Modification Modification Modification Outstanding Outstanding Outstanding Outstanding Outstanding Outstanding Number of Recorded Recorded Number of Recorded Recorded Number of Recorded Recorded Contracts Investment Investment Contracts Investment Investment Contracts Investment Investment Commercial and industrial — $ — $ — — $ — $ — — $ — $ — 1-4 Family — — — — — — N/R N/R N/R Hotels — — — — — — N/R N/R N/R Multi-family — — — — — — N/R N/R N/R Non Owner Non- — — — — — — N/R N/R N/R Non Owner — — — — — — N/R N/R N/R Commercial real — — — — — — — — — Residential real 3 425 425 29 2,724 2,720 31 2,531 2,531 Home equity 2 45 45 3 94 94 10 967 967 Consumer — — — — — — — — — Total 5 $ 470 $ 470 32 $ 2,818 $ 2,814 41 $ 3,498 $ 3,498 N/R = Not reported. Results for reporting periods beginning after January 1, 2020 are presented under ASC 326, while prior period amounts continue to be reported in accordance with previously applicable GAAP.</t>
        </is>
      </c>
    </row>
    <row r="9">
      <c r="A9" s="4" t="inlineStr">
        <is>
          <t>Schedule Of Credit Quality Indicators</t>
        </is>
      </c>
      <c r="B9" s="4" t="inlineStr">
        <is>
          <t xml:space="preserve">Based on the most recent analysis performed, the risk category of loans by class of loans at December 31, 2021 is as follows (in thousands): Revolving Term Loans Loans Amortized Cost Basis by Origination Year and Risk Level Amortized 2021 2020 2019 2018 2017 Prior Cost Basis Total Commercial and industrial Pass $ 87,148 $ 82,946 $ 41,908 $ 27,355 $ 23,895 $ 6,755 $ 65,775 $ 335,782 Special mention 3 480 17 — 21 — 3,324 3,845 Substandard 319 1,531 1,574 510 395 1,550 678 6,557 Total $ 87,470 $ 84,957 $ 43,499 $ 27,865 $ 24,311 $ 8,305 $ 69,777 $ 346,184 Commercial real estate - 1-4 Family Pass $ 26,425 $ 16,163 $ 10,659 $ 6,208 $ 4,250 $ 28,734 $ 10,877 $ 103,316 Special mention — 122 — — — 718 — 840 Substandard — 276 158 — 722 2,561 — 3,717 Total $ 26,425 $ 16,561 $ 10,817 $ 6,208 $ 4,972 $ 32,013 $ 10,877 $ 107,873 Commercial real estate - Hotels Pass $ 38,197 $ 16,183 $ 64,107 $ 21,222 $ 41,526 $ 55,895 $ 279 $ 237,409 Special mention 103 — 29,914 — — — — 30,017 Substandard 398 140 15,413 — 5,601 22,337 — 43,889 Total $ 38,698 $ 16,323 $ 109,434 $ 21,222 $ 47,127 $ 78,232 $ 279 $ 311,315 Commercial real estate - Multi-family Pass $ 20,434 $ 78,837 $ 53,033 $ 2,264 $ 19,783 $ 38,918 $ 540 $ 213,809 Special mention — — 1,802 — — — — 1,802 Substandard — — — — — 66 — 66 Total $ 20,434 $ 78,837 $ 54,835 $ 2,264 $ 19,783 $ 38,984 $ 540 $ 215,677 Revolving Term Loans Loans Amortized Cost Basis by Origination Year and Risk Level Amortized 2021 2020 2019 2018 2017 Prior Cost Basis Total Commercial real estate - Non Residential Non-Owner Occupied Pass $ 144,927 $ 135,423 $ 85,296 $ 99,618 $ 33,770 $ 130,342 $ 2,655 $ 632,031 Special mention 119 183 186 257 — 138 — 883 Substandard 640 16 1,365 2,134 22 2,727 — 6,904 Total $ 145,686 $ 135,622 $ 86,847 $ 102,009 $ 33,792 $ 133,207 $ 2,655 $ 639,818 Commercial real estate - Non Residential Owner Occupied Pass $ 46,445 $ 28,535 $ 25,647 $ 22,197 $ 15,296 $ 37,806 $ 2,509 $ 178,435 Special mention — 30 2,744 42 319 2,294 — 5,429 Substandard 199 114 2,372 634 6,677 9,503 870 20,369 Total $ 46,644 $ 28,679 $ 30,763 $ 22,873 $ 22,292 $ 49,603 $ 3,379 $ 204,233 Commercial real estate - Total Pass $ 276,429 $ 275,141 $ 238,742 $ 151,509 $ 114,626 $ 291,696 $ 16,860 $ 1,365,003 Special mention 222 334 34,647 299 319 3,151 — 38,972 Substandard 1,238 546 19,308 2,769 13,023 37,191 866 74,941 Total $ 277,889 $ 276,021 $ 292,697 $ 154,577 $ 127,968 $ 332,038 $ 17,726 $ 1,478,916 Residential real estate Performing $ 375,465 $ 326,107 $ 155,829 $ 110,551 $ 87,870 $ 389,519 $ 100,815 $ 1,546,156 Non-performing — — 232 29 120 692 1,736 2,809 Total $ 375,465 $ 326,107 $ 156,061 $ 110,580 $ 87,990 $ 390,211 $ 102,551 $ 1,548,965 Home equity Performing $ 9,008 $ 6,474 $ 3,582 $ 2,949 $ 1,431 $ 8,176 $ 90,685 $ 122,305 Non-performing — — — — — — 40 40 Total $ 9,008 $ 6,474 $ 3,582 $ 2,949 $ 1,431 $ 8,176 $ 90,725 $ 122,345 Consumer Performing $ 13,584 $ 9,545 $ 8,313 $ 4,920 $ 1,324 $ 1,624 $ 1,591 $ 40,901 Non-performing — — — — — — — — Total $ 13,584 $ 9,545 $ 8,313 $ 4,920 $ 1,324 $ 1,624 $ 1,591 $ 40,901 Based on the most recent analysis performed, the risk category of loans by class of loans at December 31, 2020 is as follows (in thousands): Revolving Term Loans Loans Amortized Cost Basis by Origination Year and Risk Level Amortized 2020 2019 2018 2017 2016 Prior Cost Basis Total Commercial and industrial Pass $ 123,920 $ 51,972 $ 59,152 $ 30,440 $ 16,673 $ 6,942 $ 75,018 $ 364,117 Special mention 72 27 13 47 — 433 508 1,100 Substandard 783 1,553 918 589 268 1,733 1,928 7,772 Total $ 124,775 $ 53,552 $ 60,083 $ 31,076 $ 16,941 $ 9,108 $ 77,454 $ 372,989 Commercial real estate - 1-4 Family Pass $ 19,970 $ 17,540 $ 8,217 $ 7,444 $ 6,158 $ 33,075 $ 10,274 $ 102,678 Special mention 192 — — — 159 753 — 1,104 Substandard 119 343 — 863 102 4,603 — 6,030 Total $ 20,281 $ 17,883 $ 8,217 $ 8,307 $ 6,419 $ 38,431 $ 10,274 $ 109,812 Commercial real estate - Hotels Pass $ 23,886 $ 95,269 $ 26,206 $ 42,593 $ 21,490 $ 43,686 $ — $ 253,130 Substandard 343 15,412 — 6,750 4,465 14,364 — 41,334 Total $ 24,229 $ 110,681 $ 26,206 $ 49,343 $ 25,955 $ 58,050 $ — $ 294,464 Commercial real estate - Multi-family Pass $ 81,127 $ 56,371 $ 2,688 $ 20,730 $ 23,873 $ 27,009 $ 1,363 $ 213,161 Special mention — 1,883 551 — — — — 2,434 Substandard — — — — — 76 — 76 Total $ 81,127 $ 58,254 $ 3,239 $ 20,730 $ 23,873 $ 27,085 $ 1,363 $ 215,671 Revolving Term Loans Loans Amortized Cost Basis by Origination Year and Risk Level Amortized 2020 2019 2018 2017 2016 Prior Cost Basis Total Commercial real estate - Non Residential Non-Owner Occupied Pass $ 155,937 $ 101,011 $ 115,524 $ 51,329 $ 76,219 $ 125,349 $ 8,825 $ 634,194 Special mention 16 504 592 37 — 147 — 1,296 Substandard 580 1,385 1,159 52 1,187 1,338 160 5,861 Total $ 156,533 $ 102,900 $ 117,275 $ 51,418 $ 77,406 $ 126,834 $ 8,985 $ 641,351 Commercial real estate - Non Residential Owner Occupied Pass $ 31,443 $ 26,685 $ 26,403 $ 20,582 $ 20,032 $ 50,988 $ 5,098 $ 181,231 Special mention 234 2,901 53 90 — 2,470 — 5,748 Substandard 117 5,084 696 6,069 3,820 10,557 162 26,505 Total $ 31,794 $ 34,670 $ 27,152 $ 26,741 $ 23,852 $ 64,015 $ 5,260 $ 213,484 Commercial real estate - Total Pass $ 312,363 $ 296,876 $ 179,038 $ 142,678 $ 147,772 $ 280,107 $ 25,560 $ 1,384,394 Special mention 442 5,288 1,196 127 159 3,370 — 10,582 Substandard 1,159 22,224 1,855 13,734 9,574 30,938 322 79,806 Total $ 313,964 $ 324,388 $ 182,089 $ 156,539 $ 157,505 $ 314,415 $ 25,882 $ 1,474,782 Residential real estate Performing $ 407,135 $ 233,709 $ 176,523 $ 134,425 $ 102,828 $ 416,473 $ 113,633 $ 1,584,726 Non-performing — — — 164 41 1,184 1,579 2,968 Total $ 407,135 $ 233,709 $ 176,523 $ 134,589 $ 102,869 $ 417,657 $ 115,212 $ 1,587,694 Home equity Performing $ 9,038 $ 6,241 $ 5,375 $ 2,126 $ 1,309 $ 11,573 $ 100,712 $ 136,374 Non-performing — — — — — — 95 95 Total $ 9,038 $ 6,241 $ 5,375 $ 2,126 $ 1,309 $ 11,573 $ 100,807 $ 136,469 Consumer Performing $ 15,342 $ 14,977 $ 9,229 $ 3,154 $ 1,688 $ 1,422 $ 1,876 $ 47,688 Non-performing — — — — — — — — Total $ 15,342 $ 14,977 $ 9,229 $ 3,154 $ 1,688 $ 1,422 $ 1,876 $ 47,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A summary of premises and equipment and related accumulated depreciation is summarized as follows (in thousands): Estimated Useful Life 2021 2020 Land $ 34,338 $ 34,185 Buildings and improvements 10 to 30 yrs. 98,145 97,091 Equipment 3 to 7 yrs. 45,518 46,307 178,001 177,583 Less: accumulated depreciation (103,930) (100,658) $ 74,071 $ 76,9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ore Deposit Intangibles</t>
        </is>
      </c>
      <c r="B4" s="4" t="inlineStr">
        <is>
          <t xml:space="preserve">The Company believes that the customer relationships with the deposits acquired have an intangible value. In connection with acquisitions, the Company recorded a core deposit intangible, which represented the value that the acquiree had with their deposit customers. The fair value was estimated based on a discounted cash flow methodology that considered the type of deposit, estimated deposit retention, the cost of the deposit base and an alternate cost of funds. The following tables present the details of the Company's core deposit intangibles (in thousands): 2021 2020 Gross carrying amount $ 21,190 $ 21,190 Accumulated amortization (13,011) (11,539) $ 8,179 $ 9,651 Beginning balance $ 9,651 $ 11,300 Amortization expense (1,472) (1,649) Ending balance $ 8,179 $ 9,651 </t>
        </is>
      </c>
    </row>
    <row r="5">
      <c r="A5" s="4" t="inlineStr">
        <is>
          <t>Schedule of Estimated Future Amortization Expense for Core Deposits</t>
        </is>
      </c>
      <c r="B5" s="4" t="inlineStr">
        <is>
          <t xml:space="preserve">The estimated amortization expense for core deposit intangible assets for each of the next five years is as follows (in thousands): 2022 $ 1,386 2023 1,220 2024 1,209 2025 1,185 2026 1,090 Thereafter 2,089 $ 8,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Number of Shares, Par Value and Other Disclosures [Abstract]</t>
        </is>
      </c>
    </row>
    <row r="3">
      <c r="A3" s="4" t="inlineStr">
        <is>
          <t>Preferred stock, par value</t>
        </is>
      </c>
      <c r="B3" s="6" t="n">
        <v>25</v>
      </c>
      <c r="C3" s="6" t="n">
        <v>25</v>
      </c>
    </row>
    <row r="4">
      <c r="A4" s="4" t="inlineStr">
        <is>
          <t>Preferred stock, shares authorized</t>
        </is>
      </c>
      <c r="B4" s="5" t="n">
        <v>500000</v>
      </c>
      <c r="C4" s="5" t="n">
        <v>500000</v>
      </c>
    </row>
    <row r="5">
      <c r="A5" s="4" t="inlineStr">
        <is>
          <t>Preferred stock, shares issued</t>
        </is>
      </c>
      <c r="B5" s="5" t="n">
        <v>0</v>
      </c>
      <c r="C5" s="5" t="n">
        <v>0</v>
      </c>
    </row>
    <row r="6">
      <c r="A6" s="3" t="inlineStr">
        <is>
          <t>Common Stock, Number of Shares, Par Value and Other Disclosures [Abstract]</t>
        </is>
      </c>
    </row>
    <row r="7">
      <c r="A7" s="4" t="inlineStr">
        <is>
          <t>Common stock, par value</t>
        </is>
      </c>
      <c r="B7" s="7" t="n">
        <v>2.5</v>
      </c>
      <c r="C7" s="7" t="n">
        <v>2.5</v>
      </c>
    </row>
    <row r="8">
      <c r="A8" s="4" t="inlineStr">
        <is>
          <t>Common stock, shares authorized</t>
        </is>
      </c>
      <c r="B8" s="5" t="n">
        <v>50000000</v>
      </c>
      <c r="C8" s="5" t="n">
        <v>50000000</v>
      </c>
    </row>
    <row r="9">
      <c r="A9" s="4" t="inlineStr">
        <is>
          <t>Common stock, shares issued</t>
        </is>
      </c>
      <c r="B9" s="5" t="n">
        <v>19047548</v>
      </c>
      <c r="C9" s="5" t="n">
        <v>19047548</v>
      </c>
    </row>
    <row r="10">
      <c r="A10" s="4" t="inlineStr">
        <is>
          <t>Common stock, treasury shares</t>
        </is>
      </c>
      <c r="B10" s="5" t="n">
        <v>3985690</v>
      </c>
      <c r="C10" s="5" t="n">
        <v>32800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d Maturities Of Time Deposits (Tables)</t>
        </is>
      </c>
      <c r="B1" s="2" t="inlineStr">
        <is>
          <t>12 Months Ended</t>
        </is>
      </c>
    </row>
    <row r="2">
      <c r="B2" s="2" t="inlineStr">
        <is>
          <t>Dec. 31, 2021</t>
        </is>
      </c>
    </row>
    <row r="3">
      <c r="A3" s="3" t="inlineStr">
        <is>
          <t>Maturities of Time Deposits [Abstract]</t>
        </is>
      </c>
    </row>
    <row r="4">
      <c r="A4" s="4" t="inlineStr">
        <is>
          <t>Scheduled Maturities Of Time Deposits</t>
        </is>
      </c>
      <c r="B4" s="4" t="inlineStr">
        <is>
          <t xml:space="preserve">Scheduled maturities of the Company's time deposits outstanding at December 31, 2021 are summarized as follows (in thousands): 2022 $ 871,793 2023 125,695 2024 33,095 2025 25,011 2026 12,994 Over five years 327 $ 1,068,9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Debt (Tables)</t>
        </is>
      </c>
      <c r="B1" s="2" t="inlineStr">
        <is>
          <t>12 Months Ended</t>
        </is>
      </c>
    </row>
    <row r="2">
      <c r="B2" s="2" t="inlineStr">
        <is>
          <t>Dec. 31, 2021</t>
        </is>
      </c>
    </row>
    <row r="3">
      <c r="A3" s="3" t="inlineStr">
        <is>
          <t>Short-term Debt [Abstract]</t>
        </is>
      </c>
    </row>
    <row r="4">
      <c r="A4" s="4" t="inlineStr">
        <is>
          <t>Summary Of Short-Term Borrowings</t>
        </is>
      </c>
      <c r="B4" s="4" t="inlineStr">
        <is>
          <t xml:space="preserve">A summary of the Company's short-term borrowings is as follows (dollars in thousands): 2021 2020 2019 Balance at end of year: Securities sold under agreements to repurchase $ 312,458 $ 295,956 $ 211,255 Avg. outstanding during the year: Federal Home Loan Bank advances N/A $ 151 $ 10,752 Securities sold under agreements to repurchase $ 298,413 253,289 200,697 Federal Funds purchased — 16 3 Max. outstanding at any month end: Federal Home Loan Bank advances N/A $ 9,900 $ 154,000 Securities sold under agreements to repurchase $ 330,577 295,956 226,603 Weighted-average interest rate: During the year: Federal Home Loan Bank advances N/A 0.85 % 2.72 % Securities sold under agreements to repurchase 0.16 % 0.39 1.59 Federal Funds purchased 1.46 0.83 2.84 End of the year: Federal Home Loan Bank advances N/A 0.41 % 1.85 % Securities sold under agreements to repurchase 0.16 % 0.34 1.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t>
        </is>
      </c>
      <c r="B4" s="4" t="inlineStr">
        <is>
          <t xml:space="preserve">The following table summarizes the notional and fair value of these derivative instruments (in thousands): December 31, 2021 December 31, 2020 Notional Amount Fair Value Notional Amount Fair Value Non-hedging interest rate derivatives: Customer counterparties: Loan interest rate swap - assets $ 532,136 $ 20,614 $ 647,613 $ 52,364 Loan interest rate swap - liabilities 138,138 3,560 37,721 562 Non-hedging interest rate derivatives: Financial institution counterparties: Loan interest rate swap - assets 147,644 3,867 37,721 562 Loan interest rate swap - liabilities 535,577 20,679 661,866 52,607 </t>
        </is>
      </c>
    </row>
    <row r="5">
      <c r="A5" s="4" t="inlineStr">
        <is>
          <t>Change In Fair Value Of Derivative Instruments</t>
        </is>
      </c>
      <c r="B5" s="4" t="inlineStr">
        <is>
          <t xml:space="preserve">The following table summarizes the change in fair value of these derivative instruments (in thousands): Year Ended December 31, 2021 2020 2019 Change in Fair Value Non-Hedging Interest Rate Derivatives: Other (expense) income - derivative assets $ (26,483) $ 27,240 $ 4,342 Other income (expense) - derivative liabilities 26,483 (27,240) (4,342) Other income (expense) - derivative liabilities 487 206 1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eferred Tax Assets And Liabilities</t>
        </is>
      </c>
      <c r="B4" s="4" t="inlineStr">
        <is>
          <t>Significant components of the Company’s deferred tax assets and liabilities are as follows (in thousands): 2021 2020 Allowance for credit losses $ 4,395 $ 5,883 Deferred compensation payable 3,538 3,165 Underfunded pension liability 1,112 1,784 Accrued expenses 1,693 2,218 Other 4,876 4,543 Total Deferred Tax Assets 15,614 17,593 Unrealized securities gains 5,680 11,637 Other 9,871 9,158 Total Deferred Tax Liabilities 15,551 20,795 Net Deferred Tax Assets/(Liabilities) $ 63 $ (3,202)</t>
        </is>
      </c>
    </row>
    <row r="5">
      <c r="A5" s="4" t="inlineStr">
        <is>
          <t>Summary Of Income Tax Expense</t>
        </is>
      </c>
      <c r="B5" s="4" t="inlineStr">
        <is>
          <t xml:space="preserve">Significant components of the provision for income taxes are as follows (in thousands): 2021 2020 2019 Current: Federal $ 17,248 $ 16,599 $ 16,636 State 3,681 2,478 2,560 Total current tax expense 20,929 19,077 19,196 Total deferred tax expense 2,185 2,640 4,939 Income tax expense $ 23,114 $ 21,717 $ 24,135 </t>
        </is>
      </c>
    </row>
    <row r="6">
      <c r="A6" s="4" t="inlineStr">
        <is>
          <t>Reconciliation Of The Significant Differences Between The Federal Statutory Income Tax Rate And Effective Income Tax Rate</t>
        </is>
      </c>
      <c r="B6" s="4" t="inlineStr">
        <is>
          <t>A reconciliation of the significant differences between the federal statutory income tax rate and the Company’s effective income tax rate is as follows (in thousands): 2021 2020 2019 Computed federal taxes at statutory rate $ 23,351 $ 23,376 $ 23,832 State income taxes, net of federal tax benefit 3,124 2,070 2,376 Tax effects of: Tax-exempt interest income (1,177) (944) (733) Bank-owned life insurance (818) (929) (791) Income tax credits (1,449) (1,113) (889) Other items, net 83 (743) 340 Income tax expense $ 23,114 $ 21,717 $ 24,135 Effective tax rate 20.8 % 19.5 % 21.3 %</t>
        </is>
      </c>
    </row>
    <row r="7">
      <c r="A7" s="4" t="inlineStr">
        <is>
          <t>Reconciliation Of The Unrecognized Tax Benefits Rollforward</t>
        </is>
      </c>
      <c r="B7" s="4" t="inlineStr">
        <is>
          <t xml:space="preserve">A reconciliation of the beginning and ending balance of unrecognized tax benefits is as follows (in thousands): 2021 2020 Beginning balance $ 2,089 $ 1,807 Additions for current year tax positions 368 413 Additions for prior year tax positions — 434 Decreases for prior year tax positions (45) — Decreases related to lapse of applicable statute of limitation (566) (565) Ending balance $ 1,846 $ 2,0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Multiemployer Plans [Line Items]</t>
        </is>
      </c>
    </row>
    <row r="4">
      <c r="A4" s="4" t="inlineStr">
        <is>
          <t>Summary Of Stock Option Activity</t>
        </is>
      </c>
      <c r="B4" s="4" t="inlineStr">
        <is>
          <t>A summary of the Company’s stock option activity and related information is presented below: 2021 2020 2019 Options Weighted-Average Exercise Price Options Weighted-Average Exercise Price Options Weighted-Average Exercise Price Outstanding at January 1 41,330 $ 53.64 46,251 $ 52.74 57,972 $ 51.15 Granted — — — — — — Exercised (14,603) 47.43 (4,921) 45.17 (11,721) 44.87 Forfeited — — — — — — Outstanding at December 31 26,727 $ 57.04 41,330 $ 53.64 46,251 $ 52.74 Exercisable at end of year 20,848 $ 54.42 21,459 $ 50.45 8,063 $ 44.48 Nonvested at beginning of year 19,871 56.97 38,188 54.42 55,275 51.40 Granted during the year — — — — — — Vested during the year (13,992) 53.22 (18,317) 51.66 (17,087) 44.65 Forfeited during the year — — — — — — Nonvested at end of year 5,879 $ 66.32 19,871 $ 56.97 38,188 $ 54.42 Information regarding stock option exercises and stock-based compensation expense associated with stock options is provided in the following table (in thousands): For the year ended December 31, 2021 2020 2019 Proceeds from stock option exercises $ 691 $ 223 $ 526 Intrinsic value of stock options exercised 474 93 368 Stock-based compensation expense associated with stock options $ 22 $ 60 $ 119 Income tax benefit recognized related to stock-based compensation 2 5 12 At period-end: 2021 Unrecognized stock-based compensation expense $ 2 Weighted average period in which the above amount is expected to be recognized 0.2 years</t>
        </is>
      </c>
    </row>
    <row r="5">
      <c r="A5" s="4" t="inlineStr">
        <is>
          <t>Restricted Shares Activity And Related Information</t>
        </is>
      </c>
      <c r="B5" s="4" t="inlineStr">
        <is>
          <t>A summary of the Company’s restricted shares activity and related information is presented below: 2021 2020 2019 Restricted Awards Average Market Price at Grant Restricted Awards Average Market Price at Grant Restricted Awards Average Market Price at Grant Outstanding at January 1 158,554 148,083 149,692 Granted 34,762 $ 76.38 44,696 $ 69.28 44,598 $ 77.78 Forfeited/Vested (46,561) (34,225) (46,207) Outstanding at December 31 146,755 158,554 148,083 Information regarding stock-based compensation associated with restricted shares is provided in the following table (in thousands): For the year ended December 31, 2021 2020 2019 Stock-based compensation expense associated with restricted shares, RSUs and $ 2,949 $ 2,836 $ 2,022 At period-end: 2021 Unrecognized stock-based compensation expense $ 4,947 Weighted average period in which the above amount is expected to be recognized 2.9 years</t>
        </is>
      </c>
    </row>
    <row r="6">
      <c r="A6" s="4" t="inlineStr">
        <is>
          <t>Summary of 401k Activity [Table Text Block]</t>
        </is>
      </c>
      <c r="B6" s="4" t="inlineStr">
        <is>
          <t xml:space="preserve">401(k) Plan The Company provides retirement benefits to its employees through matching contributions to the City Holding Company 401(k) Plan and Trust (the "401(k) Plan"), which is intended to be compliant with Employee Retirement Income Security Act (ERISA) section 404(c). Information regarding the Company’s 401(k) plan is provided in the following table (dollars in thousands): For the year ended December 31, 2021 2020 2019 Expense associated with the Company's 401(k) Plan $ 1,075 $ 1,061 $ 1,023 At period-end: Number of shares of the Company's common stock held by the 401(k) Plan 178,936 198,300 203,989 </t>
        </is>
      </c>
    </row>
    <row r="7">
      <c r="A7" s="4" t="inlineStr">
        <is>
          <t>Summary Of Activity Within The Defined Benefit Plan</t>
        </is>
      </c>
      <c r="B7" s="4" t="inlineStr">
        <is>
          <t>The following table summarizes activity within the Company's Defined Benefit Plan (dollars in thousands): Pension Benefits 2021 2020 Change in fair value of plan assets: Fair value at beginning of measurement period $ 12,629 $ 11,884 Actual gain on plan assets 2,165 1,324 Contributions 1,000 450 Benefits paid (1,090) (1,029) Fair value at end of measurement period 14,704 12,629 Change in benefit obligation: Benefit obligation at beginning of measurement period (15,499) (15,219) Interest cost (331) (448) Actuarial (loss) gain (174) 83 Assumption changes 619 (944) Benefits paid 1,090 1,029 Benefit obligation at end of measurement period (14,295) (15,499) Funded status $ 409 $ (2,870) Weighted-average assumptions for benefit obligation: Discount rate 2.63 % 2.21 % Expected long-term rate of return 6.75 % 6.75 % Weighted-average assumptions for net periodic pension cost: Discount rate 2.21 % 3.05 % Expected long-term rate of return 6.75 % 6.75 %</t>
        </is>
      </c>
    </row>
    <row r="8">
      <c r="A8" s="4" t="inlineStr">
        <is>
          <t>Net Periodic Pension Cost Of The Defined Benefit Plan</t>
        </is>
      </c>
      <c r="B8" s="4" t="inlineStr">
        <is>
          <t xml:space="preserve">The following table presents the components of the net periodic pension cost of the Company's Defined Benefit Plan, which is recognized in Other Expenses in the Consolidated Statements of Income (in thousands). Since the Company's Defined Benefit Plan is frozen, there is no service cost component. 2021 2020 2019 Interest cost $ 331 $ 448 $ 561 Expected return on plan assets (884) (814) (856) Net amortization and deferral 1,122 1,089 917 Net Periodic Pension Cost $ 569 $ 723 $ 622 </t>
        </is>
      </c>
    </row>
    <row r="9">
      <c r="A9" s="4" t="inlineStr">
        <is>
          <t>Schedule of Defined Benefit Plan Amounts Recognized in Other Comprehensive Income (Loss)</t>
        </is>
      </c>
      <c r="B9" s="4" t="inlineStr">
        <is>
          <t xml:space="preserve">Amounts related to the Company's Defined Benefit Pension Plan recognized as a component of other comprehensive income were as follows (in thousands): 2021 2020 2019 Net actuarial gain (loss) $ 2,848 $ 737 $ (530) Deferred tax (expense) benefit (672) (128) 131 Other comprehensive income (loss), net of tax $ 2,176 $ 609 $ (399) Amounts recognized as a component of accumulated other comprehensive loss as of December 31, 2021 and 2020 were as follows (in thousands): 2021 2020 Net actuarial loss $ 4,598 $ 7,445 Deferred tax benefit (1,113) (1,784) Amounts included in accumulated other comprehensive income (loss), net of tax $ 3,485 $ 5,661 </t>
        </is>
      </c>
    </row>
    <row r="10">
      <c r="A10" s="4" t="inlineStr">
        <is>
          <t>Summary Of Expected Benefit Payments</t>
        </is>
      </c>
      <c r="B10" s="4" t="inlineStr">
        <is>
          <t xml:space="preserve">The following table summarizes the expected benefits to be paid in each of the next five years and in the aggregate for the five years thereafter (in thousands): Plan Year Ending December 31, Expected Benefits to be Paid 2022 $ 985 2023 988 2024 983 2025 988 2026 972 2027 through 2030 4,527 </t>
        </is>
      </c>
    </row>
    <row r="11">
      <c r="A11" s="4" t="inlineStr">
        <is>
          <t>Summary Of Assets Segregated By Level Of Valuation Inputs Within The Fair Value Hierarchy</t>
        </is>
      </c>
      <c r="B11" s="4" t="inlineStr">
        <is>
          <t xml:space="preserve">The major categories of assets in the Company’s Defined Benefit Plan as of year-end are presented in the following table (in thousands). Assets ar e seg regated by the level of the valuation inputs within the fair value hierarchy established by ASC Topic 820 utilized to measure fair value (See Note Seventeen ). Total Level 1 Level 2 Level 3 2021 Cash and cash equivalents $ 39 $ 39 $ — $ — Common stocks 11,835 11,835 — — Corporate bonds 2,830 — 2,830 — Total $ 14,704 $ 11,874 $ 2,830 $ — 2020 Cash and cash equivalents $ 146 $ 146 $ — $ — U.S. government agencies 100 — 100 Common stocks 10,101 10,101 — — Corporate bonds 2,282 — 2,282 — Total $ 12,629 $ 10,247 $ 2,382 $ — </t>
        </is>
      </c>
    </row>
    <row r="12">
      <c r="A12" s="4" t="inlineStr">
        <is>
          <t>Summary of Pentegra Plans</t>
        </is>
      </c>
      <c r="B12" s="4" t="inlineStr">
        <is>
          <t>Pentegra Defined Benefit Plan The Company and its subsidiary participate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es below are as of July 1, 2021 (the latest available valuation report). It is the policy of the Company to fund the normal cost of the Pentegra DB Plan on an annual basis. Other than for normal plan expenses, no contributions were required for the years ended December 31, 2021, 2020 and 2019. The benefits of the original Pentegra Defined Benefit Plan were frozen prior to the acquisition of Classic Bancshares ("Classic") in 2005, and the benefits of the Poage Pentegra Defined Benefit Plan were frozen prior to the acquisition of Poage in 2018. It is the intention of the Company to fund benefit amounts when assets of the plan are not sufficient. Pentegra DB Plan's Employer Identification Number 13-5645888 Plan Number 333 Funded status for plan inherited with Classic acquisition 97.97% Funded status for plan inherited with Poage acquisition 97.98%</t>
        </is>
      </c>
    </row>
    <row r="13">
      <c r="A13" s="4" t="inlineStr">
        <is>
          <t>Summary of Other Post-Retirement Benefits</t>
        </is>
      </c>
      <c r="B13" s="4" t="inlineStr">
        <is>
          <t xml:space="preserve">Other Post-Retirement Benefit Plans Certain entities previously acquired by the Company had entered into individual deferred compensation and supplemental retirement agreements with certain current and former directors and officers. The Company has assumed the liabilities associated with these agreements, the cost of which is being accrued over the period of active service from the date of the respective agreement. To assist in funding these liabilities, the acquired entities had insured the lives of certain current and former directors and officers. The Company is the current owner and beneficiary of those insurance policies. The following table presents a summary of the Company's other post-retirement benefit plans (in thousands). For the year ended December 31 2021 2020 2019 Cost of other post-retirement benefits $ 277 $ 278 $ 304 At period-end: Other post-retirement benefit liability (included in Other Liabilities) 5,995 6,093 6,570 Cash surrender value of insurance policies (included in Other Assets) 5,071 5,916 6,5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 xml:space="preserve">Principal Principal December 31, 2020 Additions Reductions December 31, 2021 Related Party Loans $ 19,467 $ 329 $ (2,727) $ 17,069 Unfunded commitments $ 12,819 $ 6,1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Obligations From Significant Commitments</t>
        </is>
      </c>
      <c r="B4" s="4" t="inlineStr">
        <is>
          <t xml:space="preserve">The table below presents a summary of the contractual obligations of the Company resulting from significant commitments (in thousands): December 31, 2021 December 31, 2020 Commitments to extend credit: Home equity lines $ 221,119 $ 215,619 Commercial real estate 50,760 65,828 Other commitments 242,250 245,647 Standby letters of credit 6,023 6,460 Commercial letters of credit 173 6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 And Capital Ratios (Tables)</t>
        </is>
      </c>
      <c r="B1" s="2" t="inlineStr">
        <is>
          <t>12 Months Ended</t>
        </is>
      </c>
    </row>
    <row r="2">
      <c r="B2" s="2" t="inlineStr">
        <is>
          <t>Dec. 31, 2021</t>
        </is>
      </c>
    </row>
    <row r="3">
      <c r="A3" s="3" t="inlineStr">
        <is>
          <t>Broker-Dealer, Net Capital Requirement, SEC Regulation [Abstract]</t>
        </is>
      </c>
    </row>
    <row r="4">
      <c r="A4" s="4" t="inlineStr">
        <is>
          <t>Schedule Of Capital Amounts And Ratios</t>
        </is>
      </c>
      <c r="B4" s="4" t="inlineStr">
        <is>
          <t>December 31, 2021 Actual Minimum Required - Basel III Required to be Considered Well Capitalized Capital Amount Ratio Capital Amount Ratio Capital Amount Ratio CET 1 Capital City Holding Company $ 555,532 16.1 % $ 241,772 7.0 % $ 224,503 6.5 % City National Bank 492,721 14.4 % 240,392 7.0 % 223,221 6.5 % Tier 1 Capital City Holding Company 555,532 16.1 % 293,581 8.5 % 276,311 8.0 % City National Bank 492,721 14.4 % 291,905 8.5 % 274,734 8.0 % Total Capital City Holding Company 570,336 16.5 % 362,659 10.5 % 345,389 10.0 % City National Bank 507,526 14.8 % 360,588 10.5 % 343,418 10.0 % Tier 1 Leverage Ratio City Holding Company 555,532 9.4 % 235,403 4.0 % 294,254 5.0 % City National Bank 492,721 8.5 % 233,342 4.0 % 291,678 5.0 % December 31, 2020: Actual Minimum Required - Basel III Required to be Considered Well Capitalized Capital Amount Ratio Capital Amount Ratio Capital Amount Ratio CET 1 Capital City Holding Company $ 557,641 16.2 % $ 241,221 7.0 % $ 223,991 6.5 % City National Bank 482,754 14.1 % 239,569 7.0 % 222,457 6.5 % Tier 1 Capital City Holding Company 557,641 16.2 % 292,911 8.5 % 275,681 8.0 % City National Bank 482,754 14.1 % 290,906 8.5 % 273,793 8.0 % Total Capital City Holding Company 577,292 16.8 % 361,831 10.5 % 344,601 10.0 % City National Bank 502,405 14.7 % 359,354 10.5 % 342,242 10.0 % Tier 1 Leverage Ratio City Holding Company 557,641 10.2 % 218,163 4.0 % 272,704 5.0 % City National Bank 482,754 9.0 % 215,277 4.0 % 269,097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And Nonrecurring Basis</t>
        </is>
      </c>
      <c r="B4" s="4" t="inlineStr">
        <is>
          <t>The following table presents the Company's assets and liabilities measured at fair value (in thousands): Total Level 1 Level 2 Level 3 Total Gains (Losses) December 31, 2021 Recurring fair value measurements Financial Assets Obligations of states and political subdivisions $ 272,216 $ — $ 272,216 $ — Mortgage-backed securities: U.S. Government agencies 1,094,311 — 1,094,311 — Private label 9,108 — 5,647 3,461 Trust preferred securities 4,203 — 4,203 — Corporate securities 28,327 — 28,327 — Marketable equity securities 9,211 4,134 5,077 — Certificates of deposit held for investment 996 — 996 — Derivative assets 29,029 — 29,029 — Financial Liabilities Derivative liabilities 24,283 — 24,283 — Nonrecurring fair value measurements Financial Assets Loans individually evaluated $ — $ — $ — $ — $ (478) Non-Financial Assets Other real estate owned 1,319 — — 1,319 (2) Total Level 1 Level 2 Level 3 Total Gains (Losses) December 31, 2020 Recurring fair value measurements Financial Assets Obligations of states and political subdivisions $ 277,811 $ — $ 277,811 $ — Mortgage-backed securities: U.S. Government agencies 850,384 — 850,384 — Private label 10,892 — 6,061 4,831 Trust preferred securities 4,100 — 4,100 — Corporate securities 33,610 — 29,606 4,004 Marketable equity securities 11,839 6,800 5,039 — Certificates of deposit held for investment 1,992 — 1,992 — Derivative assets 53,166 — 53,166 — Financial Liabilities Derivative liabilities 53,288 — 53,288 — Nonrecurring fair value measurements Financial Assets Loans individually evaluated $ 4,101 $ — $ — $ 4,101 $ (1,118) Non-Financial Assets Other real estate owned 1,650 — — 1,650 (292)</t>
        </is>
      </c>
    </row>
    <row r="5">
      <c r="A5" s="4" t="inlineStr">
        <is>
          <t>Schedule Of Estimates Of Fair Value Of Financial Instruments</t>
        </is>
      </c>
      <c r="B5" s="4" t="inlineStr">
        <is>
          <t xml:space="preserve">Carrying Amount Fair Value Level 1 Level 2 Level 3 December 31, 2021 Assets: Cash and cash equivalents $ 634,631 $ 634,631 $ 634,631 $ — $ — Securities available-for-sale 1,408,165 1,408,165 — 1,404,704 3,461 Marketable equity securities 9,211 9,211 4,134 5,077 — Net loans 3,525,648 3,456,539 — — 3,456,539 Accrued interest receivable 15,627 15,627 15,627 — — Derivative assets 29,029 29,029 — 29,029 — Liabilities: Deposits 4,925,336 4,926,724 3,856,421 1,070,303 — Short-term debt 312,458 312,458 — 312,458 — Accrued interest payable 600 600 600 — — Derivative liabilities 24,283 24,283 — 24,283 — December 31, 2020 Assets: Cash and cash equivalents $ 528,659 $ 528,659 $ 528,659 $ — $ — Securities available-for-sale 1,176,797 1,176,797 — 1,167,962 8,835 Marketable equity securities 11,839 11,839 6,800 5,039 — Net loans 3,597,570 3,578,013 — — 3,578,013 Accrued interest receivable 15,793 15,793 15,793 — — Derivative assets 53,166 53,166 — 53,166 — Liabilities: Deposits 4,652,216 4,665,905 3,392,194 1,273,711 — Short-term debt 295,956 295,956 — 295,956 — Accrued interest payable 1,586 1,586 1,586 — — Derivative liabilities 53,288 53,288 — 53,28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ity Holding Company (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The following table presents the condensed balance sheets of City Holding Company, parent company only (in thousands): December 31 2021 2020 Assets Cash $ 26,884 $ 22,335 Securities available-for-sale 2,644 5,267 Investment in subsidiaries 659,945 681,744 Loans 479 624 Fixed assets 9 15 Other assets 849 932 Total Assets $ 690,810 $ 710,917 Liabilities Dividends payable $ 9,249 $ 9,145 Deferred tax liability 104 298 Other liabilities 352 368 Total Liabilities 9,705 9,811 Total Shareholders’ Equity 681,105 701,106 Total Liabilities and Shareholders’ Equity $ 690,810 $ 710,917 </t>
        </is>
      </c>
    </row>
    <row r="5">
      <c r="A5" s="4" t="inlineStr">
        <is>
          <t>Condensed Statements Of Comprehensive Income</t>
        </is>
      </c>
      <c r="B5" s="4" t="inlineStr">
        <is>
          <t xml:space="preserve">The following table presents the condensed statements of comprehensive income of City Holding Company, parent company only (in thousands): Year Ended December 31 2021 2020 2019 Income Dividends from subsidiaries $ 96,000 $ 74,300 $ 58,000 Realized and unrealized investment securities gains (losses) 820 (1,018) 425 Other income 191 183 151 97,011 73,465 58,576 Expenses Interest expense — 100 182 Other expenses 1,610 1,810 1,794 1,610 1,910 1,976 Income Before Income Tax Benefit and (Excess Dividends) Equity in Undistributed Net Income of Subsidiaries 95,401 71,555 56,600 Income tax benefit (264) (760) (455) Income Before (Excess Dividends) Equity in Undistributed Net Income of Subsidiaries 95,665 72,315 57,055 (Excess dividends) Equity in undistributed net income of subsidiaries (7,585) 17,280 32,297 Net Income $ 88,080 $ 89,595 $ 89,352 Total Comprehensive Income $ 71,107 $ 114,988 $ 109,674 </t>
        </is>
      </c>
    </row>
    <row r="6">
      <c r="A6" s="4" t="inlineStr">
        <is>
          <t>Condensed Statements Of Cash Flows</t>
        </is>
      </c>
      <c r="B6" s="4" t="inlineStr">
        <is>
          <t xml:space="preserve">The following table presents the condensed statements of cash flows of City Holding Company, parent company only (in thousands): Year Ended December 31 2021 2020 2019 Operating Activities Net income $ 88,080 $ 89,595 $ 89,352 Adjustments to reconcile net income to net cash provided by operating activities: Unrealized and realized investment securities (gains) losses (820) 1,018 (425) (Benefit) provision for deferred income taxes (194) (255) 173 Depreciation, amortization and accretion, net — 1 3 Stock based compensation 3,121 3,253 2,516 Change in other assets 89 (284) 2,696 Change in other liabilities (2,775) (2,936) (2,060) Excess dividends of subsidiaries (equity in undistributed net income) 7,585 (17,280) (32,297) Net Cash Provided by Operating Activities 95,086 73,112 59,958 Investing Activities Proceeds from sales of available for sale securities 3,443 — 6 Net decrease in loans 145 39 38 Net Cash Provided by Investing Activities 3,588 39 44 Financing Activities Repayment of long-term debt — (4,056) — Dividends paid (36,138) (36,673) (35,547) Purchases of treasury stock (58,678) (36,481) (19,431) Exercise of stock options 691 223 526 Net Cash Used in Financing Activities (94,125) (76,987) (54,452) Increase (Decrease) in Cash and Cash Equivalents 4,549 (3,836) 5,550 Cash and cash equivalents at beginning of year 22,335 26,171 20,621 Cash and Cash Equivalents at End of Year $ 26,884 $ 22,335 $ 26,1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6" t="n">
        <v>136676</v>
      </c>
      <c r="C4" s="6" t="n">
        <v>150498</v>
      </c>
      <c r="D4" s="6" t="n">
        <v>170012</v>
      </c>
    </row>
    <row r="5">
      <c r="A5" s="3" t="inlineStr">
        <is>
          <t>Interest on investment securities:</t>
        </is>
      </c>
    </row>
    <row r="6">
      <c r="A6" s="4" t="inlineStr">
        <is>
          <t xml:space="preserve">     Taxable</t>
        </is>
      </c>
      <c r="B6" s="5" t="n">
        <v>23071</v>
      </c>
      <c r="C6" s="5" t="n">
        <v>23355</v>
      </c>
      <c r="D6" s="5" t="n">
        <v>23389</v>
      </c>
    </row>
    <row r="7">
      <c r="A7" s="4" t="inlineStr">
        <is>
          <t xml:space="preserve">     Tax-exempt</t>
        </is>
      </c>
      <c r="B7" s="5" t="n">
        <v>5027</v>
      </c>
      <c r="C7" s="5" t="n">
        <v>3914</v>
      </c>
      <c r="D7" s="5" t="n">
        <v>2967</v>
      </c>
    </row>
    <row r="8">
      <c r="A8" s="4" t="inlineStr">
        <is>
          <t>Interest on deposits in depository institutions</t>
        </is>
      </c>
      <c r="B8" s="5" t="n">
        <v>693</v>
      </c>
      <c r="C8" s="5" t="n">
        <v>492</v>
      </c>
      <c r="D8" s="5" t="n">
        <v>1332</v>
      </c>
    </row>
    <row r="9">
      <c r="A9" s="4" t="inlineStr">
        <is>
          <t xml:space="preserve">          Total Interest Income</t>
        </is>
      </c>
      <c r="B9" s="5" t="n">
        <v>165467</v>
      </c>
      <c r="C9" s="5" t="n">
        <v>178259</v>
      </c>
      <c r="D9" s="5" t="n">
        <v>197700</v>
      </c>
    </row>
    <row r="10">
      <c r="A10" s="3" t="inlineStr">
        <is>
          <t>Interest Expense</t>
        </is>
      </c>
    </row>
    <row r="11">
      <c r="A11" s="4" t="inlineStr">
        <is>
          <t>Interest on deposits</t>
        </is>
      </c>
      <c r="B11" s="5" t="n">
        <v>9405</v>
      </c>
      <c r="C11" s="5" t="n">
        <v>22522</v>
      </c>
      <c r="D11" s="5" t="n">
        <v>32666</v>
      </c>
    </row>
    <row r="12">
      <c r="A12" s="4" t="inlineStr">
        <is>
          <t>Interest on short-term borrowings</t>
        </is>
      </c>
      <c r="B12" s="5" t="n">
        <v>489</v>
      </c>
      <c r="C12" s="5" t="n">
        <v>993</v>
      </c>
      <c r="D12" s="5" t="n">
        <v>3491</v>
      </c>
    </row>
    <row r="13">
      <c r="A13" s="4" t="inlineStr">
        <is>
          <t>Interest on long-term debt</t>
        </is>
      </c>
      <c r="B13" s="5" t="n">
        <v>0</v>
      </c>
      <c r="C13" s="5" t="n">
        <v>100</v>
      </c>
      <c r="D13" s="5" t="n">
        <v>182</v>
      </c>
    </row>
    <row r="14">
      <c r="A14" s="4" t="inlineStr">
        <is>
          <t xml:space="preserve">          Total Interest Expense</t>
        </is>
      </c>
      <c r="B14" s="5" t="n">
        <v>9894</v>
      </c>
      <c r="C14" s="5" t="n">
        <v>23615</v>
      </c>
      <c r="D14" s="5" t="n">
        <v>36339</v>
      </c>
    </row>
    <row r="15">
      <c r="A15" s="4" t="inlineStr">
        <is>
          <t xml:space="preserve">          Net Interest Income</t>
        </is>
      </c>
      <c r="B15" s="5" t="n">
        <v>155573</v>
      </c>
      <c r="C15" s="5" t="n">
        <v>154644</v>
      </c>
      <c r="D15" s="5" t="n">
        <v>161361</v>
      </c>
    </row>
    <row r="16">
      <c r="A16" s="4" t="inlineStr">
        <is>
          <t>(Recovery of) provision for credit losses</t>
        </is>
      </c>
      <c r="B16" s="5" t="n">
        <v>-3165</v>
      </c>
      <c r="C16" s="5" t="n">
        <v>10722</v>
      </c>
      <c r="D16" s="5" t="n">
        <v>-1250</v>
      </c>
    </row>
    <row r="17">
      <c r="A17" s="4" t="inlineStr">
        <is>
          <t xml:space="preserve">          Net Interest Income After (Recovery of) Provision for Credit Losses</t>
        </is>
      </c>
      <c r="B17" s="5" t="n">
        <v>158738</v>
      </c>
      <c r="C17" s="5" t="n">
        <v>143922</v>
      </c>
      <c r="D17" s="5" t="n">
        <v>162611</v>
      </c>
    </row>
    <row r="18">
      <c r="A18" s="3" t="inlineStr">
        <is>
          <t>Non-Interest Income</t>
        </is>
      </c>
    </row>
    <row r="19">
      <c r="A19" s="4" t="inlineStr">
        <is>
          <t>Net gains on sale of investment securities</t>
        </is>
      </c>
      <c r="B19" s="5" t="n">
        <v>312</v>
      </c>
      <c r="C19" s="5" t="n">
        <v>62</v>
      </c>
      <c r="D19" s="5" t="n">
        <v>69</v>
      </c>
    </row>
    <row r="20">
      <c r="A20" s="4" t="inlineStr">
        <is>
          <t>Unrealized gains (losses) recognized on equity securities still held</t>
        </is>
      </c>
      <c r="B20" s="5" t="n">
        <v>504</v>
      </c>
      <c r="C20" s="5" t="n">
        <v>-863</v>
      </c>
      <c r="D20" s="5" t="n">
        <v>888</v>
      </c>
    </row>
    <row r="21">
      <c r="A21" s="4" t="inlineStr">
        <is>
          <t>Revenue</t>
        </is>
      </c>
      <c r="B21" s="5" t="n">
        <v>64930</v>
      </c>
      <c r="C21" s="5" t="n">
        <v>61220</v>
      </c>
      <c r="D21" s="5" t="n">
        <v>63767</v>
      </c>
    </row>
    <row r="22">
      <c r="A22" s="4" t="inlineStr">
        <is>
          <t>Bank owned  life insurance</t>
        </is>
      </c>
      <c r="B22" s="5" t="n">
        <v>3895</v>
      </c>
      <c r="C22" s="5" t="n">
        <v>4424</v>
      </c>
      <c r="D22" s="5" t="n">
        <v>3766</v>
      </c>
    </row>
    <row r="23">
      <c r="A23" s="4" t="inlineStr">
        <is>
          <t>Sale of VISA shares</t>
        </is>
      </c>
      <c r="B23" s="5" t="n">
        <v>0</v>
      </c>
      <c r="C23" s="5" t="n">
        <v>17837</v>
      </c>
      <c r="D23" s="5" t="n">
        <v>0</v>
      </c>
    </row>
    <row r="24">
      <c r="A24" s="4" t="inlineStr">
        <is>
          <t>Other income</t>
        </is>
      </c>
      <c r="B24" s="5" t="n">
        <v>3989</v>
      </c>
      <c r="C24" s="5" t="n">
        <v>4692</v>
      </c>
      <c r="D24" s="5" t="n">
        <v>4000</v>
      </c>
    </row>
    <row r="25">
      <c r="A25" s="4" t="inlineStr">
        <is>
          <t xml:space="preserve">          Total Non-Interest Income</t>
        </is>
      </c>
      <c r="B25" s="5" t="n">
        <v>69641</v>
      </c>
      <c r="C25" s="5" t="n">
        <v>82680</v>
      </c>
      <c r="D25" s="5" t="n">
        <v>68490</v>
      </c>
    </row>
    <row r="26">
      <c r="A26" s="3" t="inlineStr">
        <is>
          <t>Non-Interest Expense</t>
        </is>
      </c>
    </row>
    <row r="27">
      <c r="A27" s="4" t="inlineStr">
        <is>
          <t>Salaries and employee benefits</t>
        </is>
      </c>
      <c r="B27" s="5" t="n">
        <v>61850</v>
      </c>
      <c r="C27" s="5" t="n">
        <v>62074</v>
      </c>
      <c r="D27" s="5" t="n">
        <v>62138</v>
      </c>
    </row>
    <row r="28">
      <c r="A28" s="4" t="inlineStr">
        <is>
          <t>Occupancy related expenses</t>
        </is>
      </c>
      <c r="B28" s="5" t="n">
        <v>10083</v>
      </c>
      <c r="C28" s="5" t="n">
        <v>9765</v>
      </c>
      <c r="D28" s="5" t="n">
        <v>10595</v>
      </c>
    </row>
    <row r="29">
      <c r="A29" s="4" t="inlineStr">
        <is>
          <t>Equipment and software related expenses</t>
        </is>
      </c>
      <c r="B29" s="5" t="n">
        <v>10486</v>
      </c>
      <c r="C29" s="5" t="n">
        <v>10200</v>
      </c>
      <c r="D29" s="5" t="n">
        <v>8964</v>
      </c>
    </row>
    <row r="30">
      <c r="A30" s="4" t="inlineStr">
        <is>
          <t>FDIC insurance expense</t>
        </is>
      </c>
      <c r="B30" s="5" t="n">
        <v>1583</v>
      </c>
      <c r="C30" s="5" t="n">
        <v>884</v>
      </c>
      <c r="D30" s="5" t="n">
        <v>638</v>
      </c>
    </row>
    <row r="31">
      <c r="A31" s="4" t="inlineStr">
        <is>
          <t>Advertising</t>
        </is>
      </c>
      <c r="B31" s="5" t="n">
        <v>3091</v>
      </c>
      <c r="C31" s="5" t="n">
        <v>2776</v>
      </c>
      <c r="D31" s="5" t="n">
        <v>3344</v>
      </c>
    </row>
    <row r="32">
      <c r="A32" s="4" t="inlineStr">
        <is>
          <t>Bankcard expenses</t>
        </is>
      </c>
      <c r="B32" s="5" t="n">
        <v>6455</v>
      </c>
      <c r="C32" s="5" t="n">
        <v>5893</v>
      </c>
      <c r="D32" s="5" t="n">
        <v>5555</v>
      </c>
    </row>
    <row r="33">
      <c r="A33" s="4" t="inlineStr">
        <is>
          <t>Postage, delivery, and statement mailings</t>
        </is>
      </c>
      <c r="B33" s="5" t="n">
        <v>2323</v>
      </c>
      <c r="C33" s="5" t="n">
        <v>2268</v>
      </c>
      <c r="D33" s="5" t="n">
        <v>2416</v>
      </c>
    </row>
    <row r="34">
      <c r="A34" s="4" t="inlineStr">
        <is>
          <t>Office supplies</t>
        </is>
      </c>
      <c r="B34" s="5" t="n">
        <v>1547</v>
      </c>
      <c r="C34" s="5" t="n">
        <v>1556</v>
      </c>
      <c r="D34" s="5" t="n">
        <v>1559</v>
      </c>
    </row>
    <row r="35">
      <c r="A35" s="4" t="inlineStr">
        <is>
          <t>Legal and professional fees</t>
        </is>
      </c>
      <c r="B35" s="5" t="n">
        <v>2279</v>
      </c>
      <c r="C35" s="5" t="n">
        <v>2176</v>
      </c>
      <c r="D35" s="5" t="n">
        <v>2371</v>
      </c>
    </row>
    <row r="36">
      <c r="A36" s="4" t="inlineStr">
        <is>
          <t>Telecommunications</t>
        </is>
      </c>
      <c r="B36" s="5" t="n">
        <v>2858</v>
      </c>
      <c r="C36" s="5" t="n">
        <v>2129</v>
      </c>
      <c r="D36" s="5" t="n">
        <v>2455</v>
      </c>
    </row>
    <row r="37">
      <c r="A37" s="4" t="inlineStr">
        <is>
          <t>Repossessed asset (gains) losses, net of expenses</t>
        </is>
      </c>
      <c r="B37" s="5" t="n">
        <v>-57</v>
      </c>
    </row>
    <row r="38">
      <c r="A38" s="4" t="inlineStr">
        <is>
          <t>Repossessed asset (gains) losses, net of expenses</t>
        </is>
      </c>
      <c r="C38" s="5" t="n">
        <v>245</v>
      </c>
      <c r="D38" s="5" t="n">
        <v>634</v>
      </c>
    </row>
    <row r="39">
      <c r="A39" s="4" t="inlineStr">
        <is>
          <t>Merger related costs</t>
        </is>
      </c>
      <c r="B39" s="5" t="n">
        <v>0</v>
      </c>
      <c r="C39" s="5" t="n">
        <v>0</v>
      </c>
      <c r="D39" s="5" t="n">
        <v>797</v>
      </c>
    </row>
    <row r="40">
      <c r="A40" s="4" t="inlineStr">
        <is>
          <t>Other expenses</t>
        </is>
      </c>
      <c r="B40" s="5" t="n">
        <v>14687</v>
      </c>
      <c r="C40" s="5" t="n">
        <v>15324</v>
      </c>
      <c r="D40" s="5" t="n">
        <v>16148</v>
      </c>
    </row>
    <row r="41">
      <c r="A41" s="4" t="inlineStr">
        <is>
          <t xml:space="preserve">          Total Non-Interest Expense</t>
        </is>
      </c>
      <c r="B41" s="5" t="n">
        <v>117185</v>
      </c>
      <c r="C41" s="5" t="n">
        <v>115290</v>
      </c>
      <c r="D41" s="5" t="n">
        <v>117614</v>
      </c>
    </row>
    <row r="42">
      <c r="A42" s="4" t="inlineStr">
        <is>
          <t xml:space="preserve">          Income Before Income Taxes</t>
        </is>
      </c>
      <c r="B42" s="5" t="n">
        <v>111194</v>
      </c>
      <c r="C42" s="5" t="n">
        <v>111312</v>
      </c>
      <c r="D42" s="5" t="n">
        <v>113487</v>
      </c>
    </row>
    <row r="43">
      <c r="A43" s="4" t="inlineStr">
        <is>
          <t>Income tax expense</t>
        </is>
      </c>
      <c r="B43" s="5" t="n">
        <v>23114</v>
      </c>
      <c r="C43" s="5" t="n">
        <v>21717</v>
      </c>
      <c r="D43" s="5" t="n">
        <v>24135</v>
      </c>
    </row>
    <row r="44">
      <c r="A44" s="4" t="inlineStr">
        <is>
          <t xml:space="preserve">          Net Income Available to Common Shareholders</t>
        </is>
      </c>
      <c r="B44" s="6" t="n">
        <v>88080</v>
      </c>
      <c r="C44" s="6" t="n">
        <v>89595</v>
      </c>
      <c r="D44" s="6" t="n">
        <v>89352</v>
      </c>
    </row>
    <row r="45">
      <c r="A45" s="4" t="inlineStr">
        <is>
          <t>Average shares outstanding, basic</t>
        </is>
      </c>
      <c r="B45" s="5" t="n">
        <v>15381</v>
      </c>
      <c r="C45" s="5" t="n">
        <v>15975</v>
      </c>
      <c r="D45" s="5" t="n">
        <v>16314</v>
      </c>
    </row>
    <row r="46">
      <c r="A46" s="4" t="inlineStr">
        <is>
          <t>Effect of dilutive securities</t>
        </is>
      </c>
      <c r="B46" s="5" t="n">
        <v>26</v>
      </c>
      <c r="C46" s="5" t="n">
        <v>20</v>
      </c>
      <c r="D46" s="5" t="n">
        <v>19</v>
      </c>
    </row>
    <row r="47">
      <c r="A47" s="4" t="inlineStr">
        <is>
          <t>Average shares outstanding, diluted</t>
        </is>
      </c>
      <c r="B47" s="5" t="n">
        <v>15407</v>
      </c>
      <c r="C47" s="5" t="n">
        <v>15995</v>
      </c>
      <c r="D47" s="5" t="n">
        <v>16333</v>
      </c>
    </row>
    <row r="48">
      <c r="A48" s="4" t="inlineStr">
        <is>
          <t>Basic earnings per common share</t>
        </is>
      </c>
      <c r="B48" s="7" t="n">
        <v>5.67</v>
      </c>
      <c r="C48" s="7" t="n">
        <v>5.55</v>
      </c>
      <c r="D48" s="7" t="n">
        <v>5.43</v>
      </c>
    </row>
    <row r="49">
      <c r="A49" s="4" t="inlineStr">
        <is>
          <t>Diluted earnings per common share</t>
        </is>
      </c>
      <c r="B49" s="7" t="n">
        <v>5.66</v>
      </c>
      <c r="C49" s="7" t="n">
        <v>5.55</v>
      </c>
      <c r="D49" s="7" t="n">
        <v>5.42</v>
      </c>
    </row>
    <row r="50">
      <c r="A50" s="4" t="inlineStr">
        <is>
          <t>Deposit Account</t>
        </is>
      </c>
    </row>
    <row r="51">
      <c r="A51" s="3" t="inlineStr">
        <is>
          <t>Non-Interest Income</t>
        </is>
      </c>
    </row>
    <row r="52">
      <c r="A52" s="4" t="inlineStr">
        <is>
          <t>Revenue</t>
        </is>
      </c>
      <c r="B52" s="6" t="n">
        <v>25539</v>
      </c>
      <c r="C52" s="6" t="n">
        <v>25733</v>
      </c>
      <c r="D52" s="6" t="n">
        <v>31515</v>
      </c>
    </row>
    <row r="53">
      <c r="A53" s="4" t="inlineStr">
        <is>
          <t>Debit Card</t>
        </is>
      </c>
    </row>
    <row r="54">
      <c r="A54" s="3" t="inlineStr">
        <is>
          <t>Non-Interest Income</t>
        </is>
      </c>
    </row>
    <row r="55">
      <c r="A55" s="4" t="inlineStr">
        <is>
          <t>Revenue</t>
        </is>
      </c>
      <c r="B55" s="5" t="n">
        <v>26987</v>
      </c>
      <c r="C55" s="5" t="n">
        <v>23059</v>
      </c>
      <c r="D55" s="5" t="n">
        <v>21093</v>
      </c>
    </row>
    <row r="56">
      <c r="A56" s="4" t="inlineStr">
        <is>
          <t>Fiduciary and Trust</t>
        </is>
      </c>
    </row>
    <row r="57">
      <c r="A57" s="3" t="inlineStr">
        <is>
          <t>Non-Interest Income</t>
        </is>
      </c>
    </row>
    <row r="58">
      <c r="A58" s="4" t="inlineStr">
        <is>
          <t>Revenue</t>
        </is>
      </c>
      <c r="B58" s="6" t="n">
        <v>8415</v>
      </c>
      <c r="C58" s="6" t="n">
        <v>7736</v>
      </c>
      <c r="D58" s="6" t="n">
        <v>71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Information (Tables)</t>
        </is>
      </c>
      <c r="B1" s="2" t="inlineStr">
        <is>
          <t>12 Months Ended</t>
        </is>
      </c>
    </row>
    <row r="2">
      <c r="B2" s="2" t="inlineStr">
        <is>
          <t>Dec. 31, 2021</t>
        </is>
      </c>
    </row>
    <row r="3">
      <c r="A3" s="3" t="inlineStr">
        <is>
          <t>Quarterly Financial Information Disclosure [Abstract]</t>
        </is>
      </c>
    </row>
    <row r="4">
      <c r="A4" s="4" t="inlineStr">
        <is>
          <t>Summary Of Selected Quarterly Financial Information</t>
        </is>
      </c>
      <c r="B4" s="4" t="inlineStr">
        <is>
          <t>A summary of selected quarterly financial information (unaudited) is presented below (in thousands, except for per share data): First Quarter Second Quarter Third Quarter Fourth Quarter 2021 Interest income $ 40,937 $ 40,499 $ 41,558 $ 42,473 Taxable equivalent adjustment 331 343 334 325 Interest income (FTE) 41,268 40,842 41,892 42,798 Interest expense 3,397 2,585 2,070 1,842 Net interest income 37,871 38,257 39,822 40,956 Recovery of credit losses (440) (2,000) (725) — Non-interest income 16,630 17,448 17,947 17,616 Non-interest expense 29,809 29,574 29,178 28,624 Income before income tax expense 25,132 28,131 29,316 29,948 Income tax expense 4,987 5,640 6,250 6,237 Taxable equivalent adjustment (331) (343) (334) (325) Net income available to common shareholders $ 19,814 $ 22,148 $ 22,732 $ 23,386 Net earnings allocated to common shareholders $ 19,635 $ 21,942 $ 22,499 $ 23,161 Basic earnings per common share $ 1.25 $ 1.41 $ 1.47 $ 1.54 Diluted earnings per common share 1.25 1.41 1.47 1.54 Average common shares outstanding: Basic 15,656 15,573 15,279 15,026 Diluted 15,687 15,594 15,302 15,056 2020 Interest income $ 48,217 $ 44,312 $ 43,231 $ 42,499 Taxable equivalent adjustment 188 217 301 333 Interest income (FTE) 48,405 44,529 43,532 42,832 Interest expense 7,801 6,242 5,254 4,318 Net interest income 40,604 38,287 38,278 38,514 Provision for credit losses 7,972 1,250 1,026 474 Non-interest income 33,343 * 14,631 16,985 17,721 Non-interest expense 29,469 28,468 28,712 28,641 Income before income tax expense 36,506 23,200 25,525 27,120 Income tax expense 7,322 4,732 5,098 4,565 Taxable equivalent adjustment (188) (217) (301) (333) Net income available to common shareholders $ 28,996 $ 18,251 $ 20,126 $ 22,222 Net earnings allocated to common shareholders $ 28,736 $ 18,051 $ 19,929 $ 21,992 Basic earnings per common share $ 1.79 $ 1.12 $ 1.25 $ 1.40 Diluted earnings per common share 1.78 1.12 1.25 1.40 Average common shares outstanding: Basic 16,080 16,081 15,950 15,708 Diluted 16,101 16,097 15,970 15,733 *During the first quarter of 2020, the Company sold the entirety of its Visa Inc. Class B common shares in a cash transaction which resulted in a pre-tax gain of $17.8 million, or $0.84 diluted per share on an after-tax basi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in thousands, except per share data): For the Year Ended December 31, 2021 2020 2019 Net income available to common shareholders $ 88,080 $ 89,595 $ 89,352 Less: earnings allocated to participating securities (843) (887) (806) Net earnings allocated to common shareholders $ 87,237 $ 88,708 $ 88,546 Distributed earnings allocated to common shares outstanding $ 34,901 $ 35,745 $ 35,542 Undistributed earnings allocated to common shares outstanding 52,336 52,963 53,004 Net earnings allocated to common shareholders $ 87,237 $ 88,708 $ 88,546 Average shares outstanding, basic 15,381 15,975 16,314 Effect of dilutive securities 26 20 19 Average shares outstanding, diluted 15,407 15,995 16,333 Basic earnings per share $ 5.67 $ 5.55 $ 5.43 Diluted earnings per share $ 5.66 $ 5.55 $ 5.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activity in accumulated other comprehensive income (loss) is presented in the tables below (in thousands). The activity is shown net of tax, which is calculated using a combined Federal and state income tax rate approximating 24% for 2021 and 2020. Accumulated Other Comprehensive Income (Loss) Unrealized Gains (Losses) on Defined Benefit Securities Pension Plans Available-for-Sale Total Balance at December 31, 2019 $ (6,270) $ 12,110 $ 5,840 Other comprehensive income before reclassifications 609 23,643 24,252 Amounts reclassified from other comprehensive income — (47) (47) Reclassification of unrealized gains on held-to-maturity securities to available-for-sale — 1,188 1,188 609 24,784 25,393 Balance at December 31, 2020 $ (5,661) $ 36,894 $ 31,233 Other comprehensive income (loss) before reclassifications 2,176 (18,912) (16,736) Amounts reclassified from other comprehensive income (loss) — (237) (237) 2,176 (19,149) (16,973) Balance at December 31, 2021 $ (3,485) $ 17,745 $ 14,260 </t>
        </is>
      </c>
    </row>
    <row r="5">
      <c r="A5" s="4" t="inlineStr">
        <is>
          <t>Schedule of Amounts Reclassified from Accumulated Other Comprehensive Income</t>
        </is>
      </c>
      <c r="B5" s="4" t="inlineStr">
        <is>
          <t>Amounts reclassified from Other Comprehensive Income (Loss) Affected line item December 31, in the Consolidated 2021 2020 2019 Statements of Income Securities available-for-sale: Net securities gains reclassified into earnings $ (312) $ (62) $ (69) Net gains on sale of investment securities Related income tax expense 75 15 15 Income tax expense Net effect on accumulated other comprehensive income (loss) $ (237) $ (47) $ (5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illustrates the disaggregation by the Company's major revenue streams (in thousands): Point of Revenue Recognition 2021 2020 2019 Major revenue streams Service charges At a point in time and over time $ 25,539 $ 25,733 $ 31,515 Bankcard revenue At a point in time 26,987 23,059 21,093 Trust and investment management fee income Over time 8,415 7,736 7,159 Other income At a point in time and over time 3,989 4,692 4,000 Net revenue from contracts with customers 64,930 61,220 63,767 Non-interest income within the scope of other GAAP topics 4,711 21,460 4,723 Total non-interest income $ 69,641 $ 82,680 $ 68,4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ummary Of Significant Accounting And Reporting Policies (Details) $ in Thousands</t>
        </is>
      </c>
      <c r="B1" s="2" t="inlineStr">
        <is>
          <t>12 Months Ended</t>
        </is>
      </c>
    </row>
    <row r="2">
      <c r="B2" s="2" t="inlineStr">
        <is>
          <t>Dec. 31, 2021USD ($)branch</t>
        </is>
      </c>
      <c r="C2" s="2" t="inlineStr">
        <is>
          <t>Dec. 31, 2020USD ($)</t>
        </is>
      </c>
    </row>
    <row r="3">
      <c r="A3" s="3" t="inlineStr">
        <is>
          <t>Condensed Financial Statements, Captions [Line Items]</t>
        </is>
      </c>
    </row>
    <row r="4">
      <c r="A4" s="4" t="inlineStr">
        <is>
          <t>Number of Reportable Segments</t>
        </is>
      </c>
      <c r="B4" s="5" t="n">
        <v>1</v>
      </c>
    </row>
    <row r="5">
      <c r="A5" s="4" t="inlineStr">
        <is>
          <t>DiscontinuationofInterestThresholdDays</t>
        </is>
      </c>
      <c r="B5" s="4" t="inlineStr">
        <is>
          <t>90 days</t>
        </is>
      </c>
    </row>
    <row r="6">
      <c r="A6" s="4" t="inlineStr">
        <is>
          <t>Financing Receivable, Threshold Period Past Due</t>
        </is>
      </c>
      <c r="B6" s="4" t="inlineStr">
        <is>
          <t>30 days</t>
        </is>
      </c>
    </row>
    <row r="7">
      <c r="A7" s="4" t="inlineStr">
        <is>
          <t>Threshold period past due for write-off of financing receivable</t>
        </is>
      </c>
      <c r="B7" s="4" t="inlineStr">
        <is>
          <t>120 days</t>
        </is>
      </c>
    </row>
    <row r="8">
      <c r="A8" s="4" t="inlineStr">
        <is>
          <t>Other real estate, foreclosed assets, and repossessed assets</t>
        </is>
      </c>
      <c r="B8" s="6" t="n">
        <v>1300</v>
      </c>
      <c r="C8" s="6" t="n">
        <v>1700</v>
      </c>
    </row>
    <row r="9">
      <c r="A9" s="4" t="inlineStr">
        <is>
          <t>Junior Subordinated Debenture Owed to Unconsolidated Subsidiary Trust</t>
        </is>
      </c>
      <c r="C9" s="6" t="n">
        <v>4100</v>
      </c>
    </row>
    <row r="10">
      <c r="A10" s="4" t="inlineStr">
        <is>
          <t>Repayment Price Junior Subordinated Deferrable Interest Debentures</t>
        </is>
      </c>
      <c r="C10" s="4" t="inlineStr">
        <is>
          <t>100.00%</t>
        </is>
      </c>
    </row>
    <row r="11">
      <c r="A11" s="4" t="inlineStr">
        <is>
          <t>Amortization Method Qualified Affordable Housing Project Investments</t>
        </is>
      </c>
      <c r="B11" s="5" t="n">
        <v>28600</v>
      </c>
      <c r="C11" s="6" t="n">
        <v>14400</v>
      </c>
    </row>
    <row r="12">
      <c r="A12" s="4" t="inlineStr">
        <is>
          <t>Qualified Affordable Housing Project Investments, Commitment</t>
        </is>
      </c>
      <c r="B12" s="6" t="n">
        <v>18900</v>
      </c>
      <c r="C12" s="6" t="n">
        <v>6800</v>
      </c>
    </row>
    <row r="13">
      <c r="A13" s="4" t="inlineStr">
        <is>
          <t>City National</t>
        </is>
      </c>
    </row>
    <row r="14">
      <c r="A14" s="3" t="inlineStr">
        <is>
          <t>Condensed Financial Statements, Captions [Line Items]</t>
        </is>
      </c>
    </row>
    <row r="15">
      <c r="A15" s="4" t="inlineStr">
        <is>
          <t>Number of offices | branch</t>
        </is>
      </c>
      <c r="B15" s="5" t="n">
        <v>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stments (Narrative) (Details) - USD ($)</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Equity Securities, FV-NI</t>
        </is>
      </c>
      <c r="B4" s="6" t="n">
        <v>9200000</v>
      </c>
      <c r="C4" s="6" t="n">
        <v>11800000</v>
      </c>
    </row>
    <row r="5">
      <c r="A5" s="4" t="inlineStr">
        <is>
          <t>Federal Home Loan Bank Stock and Federal Reserve Bank Stock</t>
        </is>
      </c>
      <c r="B5" s="5" t="n">
        <v>15300000</v>
      </c>
      <c r="C5" s="5" t="n">
        <v>15500000</v>
      </c>
    </row>
    <row r="6">
      <c r="A6" s="4" t="inlineStr">
        <is>
          <t>Certificates of Deposit, at Carrying Value</t>
        </is>
      </c>
      <c r="B6" s="5" t="n">
        <v>1000000</v>
      </c>
      <c r="C6" s="5" t="n">
        <v>2000000</v>
      </c>
    </row>
    <row r="7">
      <c r="A7" s="4" t="inlineStr">
        <is>
          <t>nongovernmentalissuerover10%ofequity</t>
        </is>
      </c>
      <c r="B7" s="5" t="n">
        <v>0</v>
      </c>
      <c r="C7" s="5" t="n">
        <v>0</v>
      </c>
    </row>
    <row r="8">
      <c r="A8" s="4" t="inlineStr">
        <is>
          <t>Credit-related net investment impairment losses</t>
        </is>
      </c>
      <c r="B8" s="5" t="n">
        <v>0</v>
      </c>
      <c r="C8" s="5" t="n">
        <v>0</v>
      </c>
      <c r="D8" s="6" t="n">
        <v>0</v>
      </c>
    </row>
    <row r="9">
      <c r="A9" s="4" t="inlineStr">
        <is>
          <t>Asset Pledged as Collateral</t>
        </is>
      </c>
    </row>
    <row r="10">
      <c r="A10" s="3" t="inlineStr">
        <is>
          <t>Schedule of Investments [Line Items]</t>
        </is>
      </c>
    </row>
    <row r="11">
      <c r="A11" s="4" t="inlineStr">
        <is>
          <t>Debt Securities, Available-for-sale, Restricted</t>
        </is>
      </c>
      <c r="B11" s="6" t="n">
        <v>711000000</v>
      </c>
      <c r="C11" s="6" t="n">
        <v>644000000</v>
      </c>
    </row>
    <row r="12">
      <c r="A12" s="4" t="inlineStr">
        <is>
          <t>VISA, Inc. (VISA)</t>
        </is>
      </c>
    </row>
    <row r="13">
      <c r="A13" s="3" t="inlineStr">
        <is>
          <t>Schedule of Investments [Line Items]</t>
        </is>
      </c>
    </row>
    <row r="14">
      <c r="A14" s="4" t="inlineStr">
        <is>
          <t>Investment Owned, Balance, Shares</t>
        </is>
      </c>
      <c r="C14" s="5" t="n">
        <v>86605</v>
      </c>
    </row>
    <row r="15">
      <c r="A15" s="4" t="inlineStr">
        <is>
          <t>Debt and Equity Securities, Realized Gain (Loss)</t>
        </is>
      </c>
      <c r="C15" s="6" t="n">
        <v>17800000</v>
      </c>
    </row>
    <row r="16">
      <c r="A16" s="4" t="inlineStr">
        <is>
          <t>Investment Owned, Balance, Principal Amount</t>
        </is>
      </c>
      <c r="C16"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Carrying And Approximate Market Values Of Available-For-Sale Securities) (Details) - USD ($) $ in Thousands</t>
        </is>
      </c>
      <c r="B1" s="2" t="inlineStr">
        <is>
          <t>Dec. 31, 2021</t>
        </is>
      </c>
      <c r="C1" s="2" t="inlineStr">
        <is>
          <t>Dec. 31, 2020</t>
        </is>
      </c>
    </row>
    <row r="2">
      <c r="A2" s="3" t="inlineStr">
        <is>
          <t>Debt Securities, Available-for-sale [Line Items]</t>
        </is>
      </c>
    </row>
    <row r="3">
      <c r="A3" s="4" t="inlineStr">
        <is>
          <t>Debt Securities, Available-for-sale, Amortized Cost</t>
        </is>
      </c>
      <c r="B3" s="6" t="n">
        <v>1389318</v>
      </c>
      <c r="C3" s="6" t="n">
        <v>1128163</v>
      </c>
    </row>
    <row r="4">
      <c r="A4" s="4" t="inlineStr">
        <is>
          <t>Available-for-sale debt securities, accumulated gross unrealized gain, before tax</t>
        </is>
      </c>
      <c r="B4" s="5" t="n">
        <v>26368</v>
      </c>
      <c r="C4" s="5" t="n">
        <v>49336</v>
      </c>
    </row>
    <row r="5">
      <c r="A5" s="4" t="inlineStr">
        <is>
          <t>Available-for-sale debt securities, accumulated gross unrealized loss, before tax</t>
        </is>
      </c>
      <c r="B5" s="5" t="n">
        <v>7521</v>
      </c>
      <c r="C5" s="5" t="n">
        <v>702</v>
      </c>
    </row>
    <row r="6">
      <c r="A6" s="4" t="inlineStr">
        <is>
          <t>Debt Securities, Available-for-sale</t>
        </is>
      </c>
      <c r="B6" s="5" t="n">
        <v>1408165</v>
      </c>
      <c r="C6" s="5" t="n">
        <v>1176797</v>
      </c>
    </row>
    <row r="7">
      <c r="A7" s="4" t="inlineStr">
        <is>
          <t>Obligations of states and political subdivisions</t>
        </is>
      </c>
    </row>
    <row r="8">
      <c r="A8" s="3" t="inlineStr">
        <is>
          <t>Debt Securities, Available-for-sale [Line Items]</t>
        </is>
      </c>
    </row>
    <row r="9">
      <c r="A9" s="4" t="inlineStr">
        <is>
          <t>Debt Securities, Available-for-sale, Amortized Cost</t>
        </is>
      </c>
      <c r="B9" s="5" t="n">
        <v>263809</v>
      </c>
      <c r="C9" s="5" t="n">
        <v>266483</v>
      </c>
    </row>
    <row r="10">
      <c r="A10" s="4" t="inlineStr">
        <is>
          <t>Available-for-sale debt securities, accumulated gross unrealized gain, before tax</t>
        </is>
      </c>
      <c r="B10" s="5" t="n">
        <v>8622</v>
      </c>
      <c r="C10" s="5" t="n">
        <v>11467</v>
      </c>
    </row>
    <row r="11">
      <c r="A11" s="4" t="inlineStr">
        <is>
          <t>Available-for-sale debt securities, accumulated gross unrealized loss, before tax</t>
        </is>
      </c>
      <c r="B11" s="5" t="n">
        <v>215</v>
      </c>
      <c r="C11" s="5" t="n">
        <v>139</v>
      </c>
    </row>
    <row r="12">
      <c r="A12" s="4" t="inlineStr">
        <is>
          <t>Debt Securities, Available-for-sale</t>
        </is>
      </c>
      <c r="B12" s="5" t="n">
        <v>272216</v>
      </c>
      <c r="C12" s="5" t="n">
        <v>277811</v>
      </c>
    </row>
    <row r="13">
      <c r="A13" s="4" t="inlineStr">
        <is>
          <t>U.S. Government agencies</t>
        </is>
      </c>
    </row>
    <row r="14">
      <c r="A14" s="3" t="inlineStr">
        <is>
          <t>Debt Securities, Available-for-sale [Line Items]</t>
        </is>
      </c>
    </row>
    <row r="15">
      <c r="A15" s="4" t="inlineStr">
        <is>
          <t>Debt Securities, Available-for-sale, Amortized Cost</t>
        </is>
      </c>
      <c r="B15" s="5" t="n">
        <v>1085092</v>
      </c>
      <c r="C15" s="5" t="n">
        <v>815682</v>
      </c>
    </row>
    <row r="16">
      <c r="A16" s="4" t="inlineStr">
        <is>
          <t>Available-for-sale debt securities, accumulated gross unrealized gain, before tax</t>
        </is>
      </c>
      <c r="B16" s="5" t="n">
        <v>16146</v>
      </c>
      <c r="C16" s="5" t="n">
        <v>34807</v>
      </c>
    </row>
    <row r="17">
      <c r="A17" s="4" t="inlineStr">
        <is>
          <t>Available-for-sale debt securities, accumulated gross unrealized loss, before tax</t>
        </is>
      </c>
      <c r="B17" s="5" t="n">
        <v>6927</v>
      </c>
      <c r="C17" s="5" t="n">
        <v>105</v>
      </c>
    </row>
    <row r="18">
      <c r="A18" s="4" t="inlineStr">
        <is>
          <t>Debt Securities, Available-for-sale</t>
        </is>
      </c>
      <c r="B18" s="5" t="n">
        <v>1094311</v>
      </c>
      <c r="C18" s="5" t="n">
        <v>850384</v>
      </c>
    </row>
    <row r="19">
      <c r="A19" s="4" t="inlineStr">
        <is>
          <t>Private label</t>
        </is>
      </c>
    </row>
    <row r="20">
      <c r="A20" s="3" t="inlineStr">
        <is>
          <t>Debt Securities, Available-for-sale [Line Items]</t>
        </is>
      </c>
    </row>
    <row r="21">
      <c r="A21" s="4" t="inlineStr">
        <is>
          <t>Debt Securities, Available-for-sale, Amortized Cost</t>
        </is>
      </c>
      <c r="B21" s="5" t="n">
        <v>8555</v>
      </c>
      <c r="C21" s="5" t="n">
        <v>9976</v>
      </c>
    </row>
    <row r="22">
      <c r="A22" s="4" t="inlineStr">
        <is>
          <t>Available-for-sale debt securities, accumulated gross unrealized gain, before tax</t>
        </is>
      </c>
      <c r="B22" s="5" t="n">
        <v>553</v>
      </c>
      <c r="C22" s="5" t="n">
        <v>916</v>
      </c>
    </row>
    <row r="23">
      <c r="A23" s="4" t="inlineStr">
        <is>
          <t>Available-for-sale debt securities, accumulated gross unrealized loss, before tax</t>
        </is>
      </c>
      <c r="B23" s="5" t="n">
        <v>0</v>
      </c>
      <c r="C23" s="5" t="n">
        <v>0</v>
      </c>
    </row>
    <row r="24">
      <c r="A24" s="4" t="inlineStr">
        <is>
          <t>Debt Securities, Available-for-sale</t>
        </is>
      </c>
      <c r="B24" s="5" t="n">
        <v>9108</v>
      </c>
      <c r="C24" s="5" t="n">
        <v>10892</v>
      </c>
    </row>
    <row r="25">
      <c r="A25" s="4" t="inlineStr">
        <is>
          <t>Trust preferred securities</t>
        </is>
      </c>
    </row>
    <row r="26">
      <c r="A26" s="3" t="inlineStr">
        <is>
          <t>Debt Securities, Available-for-sale [Line Items]</t>
        </is>
      </c>
    </row>
    <row r="27">
      <c r="A27" s="4" t="inlineStr">
        <is>
          <t>Debt Securities, Available-for-sale, Amortized Cost</t>
        </is>
      </c>
      <c r="B27" s="5" t="n">
        <v>4570</v>
      </c>
      <c r="C27" s="5" t="n">
        <v>4557</v>
      </c>
    </row>
    <row r="28">
      <c r="A28" s="4" t="inlineStr">
        <is>
          <t>Available-for-sale debt securities, accumulated gross unrealized gain, before tax</t>
        </is>
      </c>
      <c r="B28" s="5" t="n">
        <v>0</v>
      </c>
      <c r="C28" s="5" t="n">
        <v>0</v>
      </c>
    </row>
    <row r="29">
      <c r="A29" s="4" t="inlineStr">
        <is>
          <t>Available-for-sale debt securities, accumulated gross unrealized loss, before tax</t>
        </is>
      </c>
      <c r="B29" s="5" t="n">
        <v>367</v>
      </c>
      <c r="C29" s="5" t="n">
        <v>457</v>
      </c>
    </row>
    <row r="30">
      <c r="A30" s="4" t="inlineStr">
        <is>
          <t>Debt Securities, Available-for-sale</t>
        </is>
      </c>
      <c r="B30" s="5" t="n">
        <v>4203</v>
      </c>
      <c r="C30" s="5" t="n">
        <v>4100</v>
      </c>
    </row>
    <row r="31">
      <c r="A31" s="4" t="inlineStr">
        <is>
          <t>Corporate securities</t>
        </is>
      </c>
    </row>
    <row r="32">
      <c r="A32" s="3" t="inlineStr">
        <is>
          <t>Debt Securities, Available-for-sale [Line Items]</t>
        </is>
      </c>
    </row>
    <row r="33">
      <c r="A33" s="4" t="inlineStr">
        <is>
          <t>Debt Securities, Available-for-sale, Amortized Cost</t>
        </is>
      </c>
      <c r="B33" s="5" t="n">
        <v>27292</v>
      </c>
      <c r="C33" s="5" t="n">
        <v>31465</v>
      </c>
    </row>
    <row r="34">
      <c r="A34" s="4" t="inlineStr">
        <is>
          <t>Available-for-sale debt securities, accumulated gross unrealized gain, before tax</t>
        </is>
      </c>
      <c r="B34" s="5" t="n">
        <v>1047</v>
      </c>
      <c r="C34" s="5" t="n">
        <v>2146</v>
      </c>
    </row>
    <row r="35">
      <c r="A35" s="4" t="inlineStr">
        <is>
          <t>Available-for-sale debt securities, accumulated gross unrealized loss, before tax</t>
        </is>
      </c>
      <c r="B35" s="5" t="n">
        <v>12</v>
      </c>
      <c r="C35" s="5" t="n">
        <v>1</v>
      </c>
    </row>
    <row r="36">
      <c r="A36" s="4" t="inlineStr">
        <is>
          <t>Debt Securities, Available-for-sale</t>
        </is>
      </c>
      <c r="B36" s="6" t="n">
        <v>28327</v>
      </c>
      <c r="C36" s="6" t="n">
        <v>336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And Fair Value Of Investments) (Details) - USD ($) $ in Thousands</t>
        </is>
      </c>
      <c r="B1" s="2" t="inlineStr">
        <is>
          <t>Dec. 31, 2021</t>
        </is>
      </c>
      <c r="C1" s="2" t="inlineStr">
        <is>
          <t>Dec. 31, 2020</t>
        </is>
      </c>
    </row>
    <row r="2">
      <c r="A2" s="3" t="inlineStr">
        <is>
          <t>Schedule of Investments [Line Items]</t>
        </is>
      </c>
    </row>
    <row r="3">
      <c r="A3" s="4" t="inlineStr">
        <is>
          <t>Debt Securities, Available-for-sale, Continuous Unrealized Loss Position, Less than 12 Months</t>
        </is>
      </c>
      <c r="B3" s="6" t="n">
        <v>653779</v>
      </c>
      <c r="C3" s="6" t="n">
        <v>73478</v>
      </c>
    </row>
    <row r="4">
      <c r="A4" s="4" t="inlineStr">
        <is>
          <t>Debt Securities, Held-to-maturity, Continuous Unrealized Loss Position, Less than 12 Months, Accumulated Loss</t>
        </is>
      </c>
      <c r="B4" s="5" t="n">
        <v>7084</v>
      </c>
      <c r="C4" s="5" t="n">
        <v>245</v>
      </c>
    </row>
    <row r="5">
      <c r="A5" s="4" t="inlineStr">
        <is>
          <t>Debt Securities, Available-for-sale, Continuous Unrealized Loss Position, 12 Months or Longer</t>
        </is>
      </c>
      <c r="B5" s="5" t="n">
        <v>29918</v>
      </c>
      <c r="C5" s="5" t="n">
        <v>4135</v>
      </c>
    </row>
    <row r="6">
      <c r="A6" s="4" t="inlineStr">
        <is>
          <t>Debt Securities, Available-for-sale, Continuous Unrealized Loss Position, 12 Months or Longer, Accumulated Loss</t>
        </is>
      </c>
      <c r="B6" s="5" t="n">
        <v>437</v>
      </c>
      <c r="C6" s="5" t="n">
        <v>457</v>
      </c>
    </row>
    <row r="7">
      <c r="A7" s="4" t="inlineStr">
        <is>
          <t>Debt Securities, Available-for-sale, Unrealized Loss Position</t>
        </is>
      </c>
      <c r="B7" s="5" t="n">
        <v>683697</v>
      </c>
      <c r="C7" s="5" t="n">
        <v>77613</v>
      </c>
    </row>
    <row r="8">
      <c r="A8" s="4" t="inlineStr">
        <is>
          <t>Debt Securities, Available-for-sale, Unrealized Loss Position, Accumulated Loss</t>
        </is>
      </c>
      <c r="B8" s="5" t="n">
        <v>7521</v>
      </c>
      <c r="C8" s="5" t="n">
        <v>702</v>
      </c>
    </row>
    <row r="9">
      <c r="A9" s="4" t="inlineStr">
        <is>
          <t>Obligations of states and political subdivisions</t>
        </is>
      </c>
    </row>
    <row r="10">
      <c r="A10" s="3" t="inlineStr">
        <is>
          <t>Schedule of Investments [Line Items]</t>
        </is>
      </c>
    </row>
    <row r="11">
      <c r="A11" s="4" t="inlineStr">
        <is>
          <t>Debt Securities, Available-for-sale, Continuous Unrealized Loss Position, Less than 12 Months</t>
        </is>
      </c>
      <c r="B11" s="5" t="n">
        <v>13277</v>
      </c>
      <c r="C11" s="5" t="n">
        <v>10578</v>
      </c>
    </row>
    <row r="12">
      <c r="A12" s="4" t="inlineStr">
        <is>
          <t>Debt Securities, Held-to-maturity, Continuous Unrealized Loss Position, Less than 12 Months, Accumulated Loss</t>
        </is>
      </c>
      <c r="B12" s="5" t="n">
        <v>152</v>
      </c>
      <c r="C12" s="5" t="n">
        <v>139</v>
      </c>
    </row>
    <row r="13">
      <c r="A13" s="4" t="inlineStr">
        <is>
          <t>Debt Securities, Available-for-sale, Continuous Unrealized Loss Position, 12 Months or Longer</t>
        </is>
      </c>
      <c r="B13" s="5" t="n">
        <v>2420</v>
      </c>
      <c r="C13" s="5" t="n">
        <v>0</v>
      </c>
    </row>
    <row r="14">
      <c r="A14" s="4" t="inlineStr">
        <is>
          <t>Debt Securities, Available-for-sale, Continuous Unrealized Loss Position, 12 Months or Longer, Accumulated Loss</t>
        </is>
      </c>
      <c r="B14" s="5" t="n">
        <v>63</v>
      </c>
      <c r="C14" s="5" t="n">
        <v>0</v>
      </c>
    </row>
    <row r="15">
      <c r="A15" s="4" t="inlineStr">
        <is>
          <t>Debt Securities, Available-for-sale, Unrealized Loss Position</t>
        </is>
      </c>
      <c r="B15" s="5" t="n">
        <v>15697</v>
      </c>
      <c r="C15" s="5" t="n">
        <v>10578</v>
      </c>
    </row>
    <row r="16">
      <c r="A16" s="4" t="inlineStr">
        <is>
          <t>Debt Securities, Available-for-sale, Unrealized Loss Position, Accumulated Loss</t>
        </is>
      </c>
      <c r="B16" s="5" t="n">
        <v>215</v>
      </c>
      <c r="C16" s="5" t="n">
        <v>139</v>
      </c>
    </row>
    <row r="17">
      <c r="A17" s="4" t="inlineStr">
        <is>
          <t>U.S. Government agencies</t>
        </is>
      </c>
    </row>
    <row r="18">
      <c r="A18" s="3" t="inlineStr">
        <is>
          <t>Schedule of Investments [Line Items]</t>
        </is>
      </c>
    </row>
    <row r="19">
      <c r="A19" s="4" t="inlineStr">
        <is>
          <t>Debt Securities, Available-for-sale, Continuous Unrealized Loss Position, Less than 12 Months</t>
        </is>
      </c>
      <c r="B19" s="5" t="n">
        <v>639514</v>
      </c>
      <c r="C19" s="5" t="n">
        <v>62412</v>
      </c>
    </row>
    <row r="20">
      <c r="A20" s="4" t="inlineStr">
        <is>
          <t>Debt Securities, Held-to-maturity, Continuous Unrealized Loss Position, Less than 12 Months, Accumulated Loss</t>
        </is>
      </c>
      <c r="B20" s="5" t="n">
        <v>6920</v>
      </c>
      <c r="C20" s="5" t="n">
        <v>105</v>
      </c>
    </row>
    <row r="21">
      <c r="A21" s="4" t="inlineStr">
        <is>
          <t>Debt Securities, Available-for-sale, Continuous Unrealized Loss Position, 12 Months or Longer</t>
        </is>
      </c>
      <c r="B21" s="5" t="n">
        <v>23295</v>
      </c>
      <c r="C21" s="5" t="n">
        <v>35</v>
      </c>
    </row>
    <row r="22">
      <c r="A22" s="4" t="inlineStr">
        <is>
          <t>Debt Securities, Available-for-sale, Continuous Unrealized Loss Position, 12 Months or Longer, Accumulated Loss</t>
        </is>
      </c>
      <c r="B22" s="5" t="n">
        <v>7</v>
      </c>
      <c r="C22" s="5" t="n">
        <v>0</v>
      </c>
    </row>
    <row r="23">
      <c r="A23" s="4" t="inlineStr">
        <is>
          <t>Debt Securities, Available-for-sale, Unrealized Loss Position</t>
        </is>
      </c>
      <c r="B23" s="5" t="n">
        <v>662809</v>
      </c>
      <c r="C23" s="5" t="n">
        <v>62447</v>
      </c>
    </row>
    <row r="24">
      <c r="A24" s="4" t="inlineStr">
        <is>
          <t>Debt Securities, Available-for-sale, Unrealized Loss Position, Accumulated Loss</t>
        </is>
      </c>
      <c r="B24" s="5" t="n">
        <v>6927</v>
      </c>
      <c r="C24" s="5" t="n">
        <v>105</v>
      </c>
    </row>
    <row r="25">
      <c r="A25" s="4" t="inlineStr">
        <is>
          <t>Trust preferred securities</t>
        </is>
      </c>
    </row>
    <row r="26">
      <c r="A26" s="3" t="inlineStr">
        <is>
          <t>Schedule of Investments [Line Items]</t>
        </is>
      </c>
    </row>
    <row r="27">
      <c r="A27" s="4" t="inlineStr">
        <is>
          <t>Debt Securities, Available-for-sale, Continuous Unrealized Loss Position, Less than 12 Months</t>
        </is>
      </c>
      <c r="B27" s="5" t="n">
        <v>0</v>
      </c>
      <c r="C27" s="5" t="n">
        <v>0</v>
      </c>
    </row>
    <row r="28">
      <c r="A28" s="4" t="inlineStr">
        <is>
          <t>Debt Securities, Held-to-maturity, Continuous Unrealized Loss Position, Less than 12 Months, Accumulated Loss</t>
        </is>
      </c>
      <c r="B28" s="5" t="n">
        <v>0</v>
      </c>
      <c r="C28" s="5" t="n">
        <v>0</v>
      </c>
    </row>
    <row r="29">
      <c r="A29" s="4" t="inlineStr">
        <is>
          <t>Debt Securities, Available-for-sale, Continuous Unrealized Loss Position, 12 Months or Longer</t>
        </is>
      </c>
      <c r="B29" s="5" t="n">
        <v>4203</v>
      </c>
      <c r="C29" s="5" t="n">
        <v>4100</v>
      </c>
    </row>
    <row r="30">
      <c r="A30" s="4" t="inlineStr">
        <is>
          <t>Debt Securities, Available-for-sale, Continuous Unrealized Loss Position, 12 Months or Longer, Accumulated Loss</t>
        </is>
      </c>
      <c r="B30" s="5" t="n">
        <v>367</v>
      </c>
      <c r="C30" s="5" t="n">
        <v>457</v>
      </c>
    </row>
    <row r="31">
      <c r="A31" s="4" t="inlineStr">
        <is>
          <t>Debt Securities, Available-for-sale, Unrealized Loss Position</t>
        </is>
      </c>
      <c r="B31" s="5" t="n">
        <v>4203</v>
      </c>
      <c r="C31" s="5" t="n">
        <v>4100</v>
      </c>
    </row>
    <row r="32">
      <c r="A32" s="4" t="inlineStr">
        <is>
          <t>Debt Securities, Available-for-sale, Unrealized Loss Position, Accumulated Loss</t>
        </is>
      </c>
      <c r="B32" s="5" t="n">
        <v>367</v>
      </c>
      <c r="C32" s="5" t="n">
        <v>457</v>
      </c>
    </row>
    <row r="33">
      <c r="A33" s="4" t="inlineStr">
        <is>
          <t>Corporate securities</t>
        </is>
      </c>
    </row>
    <row r="34">
      <c r="A34" s="3" t="inlineStr">
        <is>
          <t>Schedule of Investments [Line Items]</t>
        </is>
      </c>
    </row>
    <row r="35">
      <c r="A35" s="4" t="inlineStr">
        <is>
          <t>Debt Securities, Available-for-sale, Continuous Unrealized Loss Position, Less than 12 Months</t>
        </is>
      </c>
      <c r="B35" s="5" t="n">
        <v>988</v>
      </c>
      <c r="C35" s="5" t="n">
        <v>488</v>
      </c>
    </row>
    <row r="36">
      <c r="A36" s="4" t="inlineStr">
        <is>
          <t>Debt Securities, Held-to-maturity, Continuous Unrealized Loss Position, Less than 12 Months, Accumulated Loss</t>
        </is>
      </c>
      <c r="B36" s="5" t="n">
        <v>12</v>
      </c>
      <c r="C36" s="5" t="n">
        <v>1</v>
      </c>
    </row>
    <row r="37">
      <c r="A37" s="4" t="inlineStr">
        <is>
          <t>Debt Securities, Available-for-sale, Continuous Unrealized Loss Position, 12 Months or Longer</t>
        </is>
      </c>
      <c r="B37" s="5" t="n">
        <v>0</v>
      </c>
      <c r="C37" s="5" t="n">
        <v>0</v>
      </c>
    </row>
    <row r="38">
      <c r="A38" s="4" t="inlineStr">
        <is>
          <t>Debt Securities, Available-for-sale, Continuous Unrealized Loss Position, 12 Months or Longer, Accumulated Loss</t>
        </is>
      </c>
      <c r="B38" s="5" t="n">
        <v>0</v>
      </c>
      <c r="C38" s="5" t="n">
        <v>0</v>
      </c>
    </row>
    <row r="39">
      <c r="A39" s="4" t="inlineStr">
        <is>
          <t>Debt Securities, Available-for-sale, Unrealized Loss Position</t>
        </is>
      </c>
      <c r="B39" s="5" t="n">
        <v>988</v>
      </c>
      <c r="C39" s="5" t="n">
        <v>488</v>
      </c>
    </row>
    <row r="40">
      <c r="A40" s="4" t="inlineStr">
        <is>
          <t>Debt Securities, Available-for-sale, Unrealized Loss Position, Accumulated Loss</t>
        </is>
      </c>
      <c r="B40" s="6" t="n">
        <v>12</v>
      </c>
      <c r="C40"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Debt Securities By Contractual Maturity) (Details) - USD ($) $ in Thousands</t>
        </is>
      </c>
      <c r="B1" s="2" t="inlineStr">
        <is>
          <t>Dec. 31, 2021</t>
        </is>
      </c>
      <c r="C1" s="2" t="inlineStr">
        <is>
          <t>Dec. 31, 2020</t>
        </is>
      </c>
    </row>
    <row r="2">
      <c r="A2" s="3" t="inlineStr">
        <is>
          <t>Investments [Abstract]</t>
        </is>
      </c>
    </row>
    <row r="3">
      <c r="A3" s="4" t="inlineStr">
        <is>
          <t>Securities Available-for-Sale, Due in one year or less, Cost</t>
        </is>
      </c>
      <c r="B3" s="6" t="n">
        <v>3024</v>
      </c>
    </row>
    <row r="4">
      <c r="A4" s="4" t="inlineStr">
        <is>
          <t>Securities Available-for-Sale, Due after one year through five years, Cost</t>
        </is>
      </c>
      <c r="B4" s="5" t="n">
        <v>41823</v>
      </c>
    </row>
    <row r="5">
      <c r="A5" s="4" t="inlineStr">
        <is>
          <t>Securities Available-for-Sale, Due after five years through ten years, Cost</t>
        </is>
      </c>
      <c r="B5" s="5" t="n">
        <v>269825</v>
      </c>
    </row>
    <row r="6">
      <c r="A6" s="4" t="inlineStr">
        <is>
          <t>Securities Available-for-Sale, Due after ten years, Cost</t>
        </is>
      </c>
      <c r="B6" s="5" t="n">
        <v>1074646</v>
      </c>
    </row>
    <row r="7">
      <c r="A7" s="4" t="inlineStr">
        <is>
          <t>Securities Available-for-Sale, Cost, Total</t>
        </is>
      </c>
      <c r="B7" s="5" t="n">
        <v>1389318</v>
      </c>
      <c r="C7" s="6" t="n">
        <v>1128163</v>
      </c>
    </row>
    <row r="8">
      <c r="A8" s="4" t="inlineStr">
        <is>
          <t>Securities Available-for-Sale, Due in one year or less, Estimated Fair Value</t>
        </is>
      </c>
      <c r="B8" s="5" t="n">
        <v>3089</v>
      </c>
    </row>
    <row r="9">
      <c r="A9" s="4" t="inlineStr">
        <is>
          <t>Securities Available-for-Sale, Due after one year through five years, Estimated Fair Value</t>
        </is>
      </c>
      <c r="B9" s="5" t="n">
        <v>43746</v>
      </c>
    </row>
    <row r="10">
      <c r="A10" s="4" t="inlineStr">
        <is>
          <t>Securities Available-for-Sale, Due after five years through ten years, Estimated Fair Value</t>
        </is>
      </c>
      <c r="B10" s="5" t="n">
        <v>279486</v>
      </c>
    </row>
    <row r="11">
      <c r="A11" s="4" t="inlineStr">
        <is>
          <t>Securities Available-for-Sale, Due after ten years, Estimated Fair Value</t>
        </is>
      </c>
      <c r="B11" s="5" t="n">
        <v>1081844</v>
      </c>
    </row>
    <row r="12">
      <c r="A12" s="4" t="inlineStr">
        <is>
          <t>Debt Securities, Available-for-sale, Total</t>
        </is>
      </c>
      <c r="B12" s="6" t="n">
        <v>1408165</v>
      </c>
      <c r="C12" s="6" t="n">
        <v>11767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ross Gains And Losses Realized) (Details) - USD ($) $ in Thousand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Gross unrealized gains recognized on equity securities still held</t>
        </is>
      </c>
      <c r="B4" s="6" t="n">
        <v>547</v>
      </c>
      <c r="C4" s="6" t="n">
        <v>223</v>
      </c>
      <c r="D4" s="6" t="n">
        <v>888</v>
      </c>
    </row>
    <row r="5">
      <c r="A5" s="4" t="inlineStr">
        <is>
          <t>Gross unrealized losses recognized on equity securities still held</t>
        </is>
      </c>
      <c r="B5" s="5" t="n">
        <v>-43</v>
      </c>
      <c r="C5" s="5" t="n">
        <v>-1086</v>
      </c>
      <c r="D5" s="5" t="n">
        <v>0</v>
      </c>
    </row>
    <row r="6">
      <c r="A6" s="4" t="inlineStr">
        <is>
          <t>Net unrealized gains (losses) recognized on equity securities still held</t>
        </is>
      </c>
      <c r="B6" s="5" t="n">
        <v>504</v>
      </c>
      <c r="C6" s="5" t="n">
        <v>-863</v>
      </c>
      <c r="D6" s="5" t="n">
        <v>888</v>
      </c>
    </row>
    <row r="7">
      <c r="A7" s="4" t="inlineStr">
        <is>
          <t>Gross realized gains</t>
        </is>
      </c>
      <c r="B7" s="5" t="n">
        <v>312</v>
      </c>
      <c r="C7" s="5" t="n">
        <v>139</v>
      </c>
      <c r="D7" s="5" t="n">
        <v>226</v>
      </c>
    </row>
    <row r="8">
      <c r="A8" s="4" t="inlineStr">
        <is>
          <t>Gross realized losses</t>
        </is>
      </c>
      <c r="B8" s="5" t="n">
        <v>0</v>
      </c>
      <c r="C8" s="5" t="n">
        <v>-77</v>
      </c>
      <c r="D8" s="5" t="n">
        <v>-157</v>
      </c>
    </row>
    <row r="9">
      <c r="A9" s="4" t="inlineStr">
        <is>
          <t>Net realized investment security gains</t>
        </is>
      </c>
      <c r="B9" s="6" t="n">
        <v>312</v>
      </c>
      <c r="C9" s="6" t="n">
        <v>62</v>
      </c>
      <c r="D9" s="6" t="n">
        <v>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 xml:space="preserve">          Net Income Available to Common Shareholders</t>
        </is>
      </c>
      <c r="B4" s="6" t="n">
        <v>88080</v>
      </c>
      <c r="C4" s="6" t="n">
        <v>89595</v>
      </c>
      <c r="D4" s="6" t="n">
        <v>89352</v>
      </c>
    </row>
    <row r="5">
      <c r="A5" s="3" t="inlineStr">
        <is>
          <t>Other Comprehensive Income (Loss), Available-for-sale Securities Adjustment, before Tax, Portion Attributable to Parent [Abstract]</t>
        </is>
      </c>
    </row>
    <row r="6">
      <c r="A6" s="4" t="inlineStr">
        <is>
          <t>Unrealized (loss) gain on available-for-sale securities arising during period</t>
        </is>
      </c>
      <c r="B6" s="5" t="n">
        <v>-24857</v>
      </c>
      <c r="C6" s="5" t="n">
        <v>31157</v>
      </c>
      <c r="D6" s="5" t="n">
        <v>27115</v>
      </c>
    </row>
    <row r="7">
      <c r="A7" s="4" t="inlineStr">
        <is>
          <t>Reclassification adjustment for net gains</t>
        </is>
      </c>
      <c r="B7" s="5" t="n">
        <v>-312</v>
      </c>
      <c r="C7" s="5" t="n">
        <v>-62</v>
      </c>
      <c r="D7" s="5" t="n">
        <v>-69</v>
      </c>
    </row>
    <row r="8">
      <c r="A8" s="4" t="inlineStr">
        <is>
          <t>OCI, Debt Securities, Available-for-Sale, Transfer from Held-to-Maturity, Gain (Loss), before Adjustment and Tax</t>
        </is>
      </c>
      <c r="B8" s="5" t="n">
        <v>0</v>
      </c>
      <c r="C8" s="5" t="n">
        <v>1562</v>
      </c>
      <c r="D8" s="5" t="n">
        <v>0</v>
      </c>
    </row>
    <row r="9">
      <c r="A9" s="4" t="inlineStr">
        <is>
          <t>Other comprehensive (loss) income related to available-for-sale securities</t>
        </is>
      </c>
      <c r="B9" s="5" t="n">
        <v>-25169</v>
      </c>
      <c r="C9" s="5" t="n">
        <v>32657</v>
      </c>
      <c r="D9" s="5" t="n">
        <v>27046</v>
      </c>
    </row>
    <row r="10">
      <c r="A10" s="3" t="inlineStr">
        <is>
          <t>Other Comprehensive (Income) Loss, Defined Benefit Plan, before Tax, after Reclassification Adjustment, Attributable to Parent [Abstract]</t>
        </is>
      </c>
    </row>
    <row r="11">
      <c r="A11" s="4" t="inlineStr">
        <is>
          <t>Amortization of actuarial net gains</t>
        </is>
      </c>
      <c r="B11" s="5" t="n">
        <v>1122</v>
      </c>
      <c r="C11" s="5" t="n">
        <v>1089</v>
      </c>
      <c r="D11" s="5" t="n">
        <v>917</v>
      </c>
    </row>
    <row r="12">
      <c r="A12" s="4" t="inlineStr">
        <is>
          <t>Recognition of unrealized gains (losses)</t>
        </is>
      </c>
      <c r="B12" s="5" t="n">
        <v>1726</v>
      </c>
      <c r="C12" s="5" t="n">
        <v>-352</v>
      </c>
      <c r="D12" s="5" t="n">
        <v>-1447</v>
      </c>
    </row>
    <row r="13">
      <c r="A13" s="4" t="inlineStr">
        <is>
          <t>Change in underfunded pension liability</t>
        </is>
      </c>
      <c r="B13" s="5" t="n">
        <v>2848</v>
      </c>
      <c r="C13" s="5" t="n">
        <v>737</v>
      </c>
      <c r="D13" s="5" t="n">
        <v>-530</v>
      </c>
    </row>
    <row r="14">
      <c r="A14" s="4" t="inlineStr">
        <is>
          <t>Other comprehensive (loss) income before income taxes</t>
        </is>
      </c>
      <c r="B14" s="5" t="n">
        <v>-22321</v>
      </c>
      <c r="C14" s="5" t="n">
        <v>33394</v>
      </c>
      <c r="D14" s="5" t="n">
        <v>26516</v>
      </c>
    </row>
    <row r="15">
      <c r="A15" s="4" t="inlineStr">
        <is>
          <t>Tax effect</t>
        </is>
      </c>
      <c r="B15" s="5" t="n">
        <v>5348</v>
      </c>
      <c r="C15" s="5" t="n">
        <v>-8001</v>
      </c>
      <c r="D15" s="5" t="n">
        <v>-6194</v>
      </c>
    </row>
    <row r="16">
      <c r="A16" s="4" t="inlineStr">
        <is>
          <t>Other comprehensive (loss) income, net of tax</t>
        </is>
      </c>
      <c r="B16" s="5" t="n">
        <v>-16973</v>
      </c>
      <c r="C16" s="5" t="n">
        <v>25393</v>
      </c>
      <c r="D16" s="5" t="n">
        <v>20322</v>
      </c>
    </row>
    <row r="17">
      <c r="A17" s="4" t="inlineStr">
        <is>
          <t xml:space="preserve">   Comprehensive income, net of tax</t>
        </is>
      </c>
      <c r="B17" s="6" t="n">
        <v>71107</v>
      </c>
      <c r="C17" s="6" t="n">
        <v>114988</v>
      </c>
      <c r="D17" s="6" t="n">
        <v>1096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Loans (Details) $ in Thousands</t>
        </is>
      </c>
      <c r="B1" s="2" t="inlineStr">
        <is>
          <t>12 Months Ended</t>
        </is>
      </c>
    </row>
    <row r="2">
      <c r="B2" s="2" t="inlineStr">
        <is>
          <t>Dec. 31, 2021USD ($)contract</t>
        </is>
      </c>
      <c r="C2" s="2" t="inlineStr">
        <is>
          <t>Dec. 31, 2020USD ($)</t>
        </is>
      </c>
    </row>
    <row r="3">
      <c r="A3" s="3" t="inlineStr">
        <is>
          <t>Loans and Leases Receivable Disclosure [Line Items]</t>
        </is>
      </c>
    </row>
    <row r="4">
      <c r="A4" s="4" t="inlineStr">
        <is>
          <t>Loans and Leases Receivable, Gross</t>
        </is>
      </c>
      <c r="B4" s="6" t="n">
        <v>3543814</v>
      </c>
      <c r="C4" s="6" t="n">
        <v>3622119</v>
      </c>
    </row>
    <row r="5">
      <c r="A5" s="4" t="inlineStr">
        <is>
          <t>Commercial Loan</t>
        </is>
      </c>
    </row>
    <row r="6">
      <c r="A6" s="3" t="inlineStr">
        <is>
          <t>Loans and Leases Receivable Disclosure [Line Items]</t>
        </is>
      </c>
    </row>
    <row r="7">
      <c r="A7" s="4" t="inlineStr">
        <is>
          <t>Loans and Leases Receivable, Gross</t>
        </is>
      </c>
      <c r="B7" s="5" t="n">
        <v>346184</v>
      </c>
      <c r="C7" s="6" t="n">
        <v>372989</v>
      </c>
    </row>
    <row r="8">
      <c r="A8" s="4" t="inlineStr">
        <is>
          <t>Commercial Loan | Small Business Administration Paycheck Protection Program</t>
        </is>
      </c>
    </row>
    <row r="9">
      <c r="A9" s="3" t="inlineStr">
        <is>
          <t>Loans and Leases Receivable Disclosure [Line Items]</t>
        </is>
      </c>
    </row>
    <row r="10">
      <c r="A10" s="4" t="inlineStr">
        <is>
          <t>Loans and Leases Receivable, Gross</t>
        </is>
      </c>
      <c r="B10" s="6" t="n">
        <v>136000</v>
      </c>
    </row>
    <row r="11">
      <c r="A11" s="4" t="inlineStr">
        <is>
          <t>Financing Receivable Number of Contracts | contract</t>
        </is>
      </c>
      <c r="B11" s="5" t="n">
        <v>2500</v>
      </c>
    </row>
    <row r="12">
      <c r="A12" s="4" t="inlineStr">
        <is>
          <t>Small Business Administration Paycheck Protection Program Forgiveness Proceeds</t>
        </is>
      </c>
      <c r="B12" s="6" t="n">
        <v>129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Major Classifications For Loans) (Details) - USD ($) $ in Thousands</t>
        </is>
      </c>
      <c r="B1" s="2" t="inlineStr">
        <is>
          <t>Dec. 31, 2021</t>
        </is>
      </c>
      <c r="C1" s="2" t="inlineStr">
        <is>
          <t>Dec. 31, 2020</t>
        </is>
      </c>
    </row>
    <row r="2">
      <c r="A2" s="3" t="inlineStr">
        <is>
          <t>Loans and Leases Receivable Disclosure [Line Items]</t>
        </is>
      </c>
    </row>
    <row r="3">
      <c r="A3" s="4" t="inlineStr">
        <is>
          <t>Loans and Leases Receivable, Gross</t>
        </is>
      </c>
      <c r="B3" s="6" t="n">
        <v>3543814</v>
      </c>
      <c r="C3" s="6" t="n">
        <v>3622119</v>
      </c>
    </row>
    <row r="4">
      <c r="A4" s="4" t="inlineStr">
        <is>
          <t>Allowance for credit losses</t>
        </is>
      </c>
      <c r="B4" s="5" t="n">
        <v>-18166</v>
      </c>
      <c r="C4" s="5" t="n">
        <v>-24549</v>
      </c>
    </row>
    <row r="5">
      <c r="A5" s="4" t="inlineStr">
        <is>
          <t>Net Loans</t>
        </is>
      </c>
      <c r="B5" s="5" t="n">
        <v>3525648</v>
      </c>
      <c r="C5" s="5" t="n">
        <v>3597570</v>
      </c>
    </row>
    <row r="6">
      <c r="A6" s="4" t="inlineStr">
        <is>
          <t>Commercial Loan</t>
        </is>
      </c>
    </row>
    <row r="7">
      <c r="A7" s="3" t="inlineStr">
        <is>
          <t>Loans and Leases Receivable Disclosure [Line Items]</t>
        </is>
      </c>
    </row>
    <row r="8">
      <c r="A8" s="4" t="inlineStr">
        <is>
          <t>Loans and Leases Receivable, Gross</t>
        </is>
      </c>
      <c r="B8" s="5" t="n">
        <v>346184</v>
      </c>
      <c r="C8" s="5" t="n">
        <v>372989</v>
      </c>
    </row>
    <row r="9">
      <c r="A9" s="4" t="inlineStr">
        <is>
          <t>Commercial Real Estate 1-4 Family</t>
        </is>
      </c>
    </row>
    <row r="10">
      <c r="A10" s="3" t="inlineStr">
        <is>
          <t>Loans and Leases Receivable Disclosure [Line Items]</t>
        </is>
      </c>
    </row>
    <row r="11">
      <c r="A11" s="4" t="inlineStr">
        <is>
          <t>Loans and Leases Receivable, Gross</t>
        </is>
      </c>
      <c r="B11" s="5" t="n">
        <v>107873</v>
      </c>
      <c r="C11" s="5" t="n">
        <v>109812</v>
      </c>
    </row>
    <row r="12">
      <c r="A12" s="4" t="inlineStr">
        <is>
          <t>Commercial Real Estate Hotels</t>
        </is>
      </c>
    </row>
    <row r="13">
      <c r="A13" s="3" t="inlineStr">
        <is>
          <t>Loans and Leases Receivable Disclosure [Line Items]</t>
        </is>
      </c>
    </row>
    <row r="14">
      <c r="A14" s="4" t="inlineStr">
        <is>
          <t>Loans and Leases Receivable, Gross</t>
        </is>
      </c>
      <c r="B14" s="5" t="n">
        <v>311315</v>
      </c>
      <c r="C14" s="5" t="n">
        <v>294464</v>
      </c>
    </row>
    <row r="15">
      <c r="A15" s="4" t="inlineStr">
        <is>
          <t>Commercial Real Estate Multi-Family</t>
        </is>
      </c>
    </row>
    <row r="16">
      <c r="A16" s="3" t="inlineStr">
        <is>
          <t>Loans and Leases Receivable Disclosure [Line Items]</t>
        </is>
      </c>
    </row>
    <row r="17">
      <c r="A17" s="4" t="inlineStr">
        <is>
          <t>Loans and Leases Receivable, Gross</t>
        </is>
      </c>
      <c r="B17" s="5" t="n">
        <v>215677</v>
      </c>
      <c r="C17" s="5" t="n">
        <v>215671</v>
      </c>
    </row>
    <row r="18">
      <c r="A18" s="4" t="inlineStr">
        <is>
          <t>Commercial Real Estate Non Residential Non-Owner Occupied</t>
        </is>
      </c>
    </row>
    <row r="19">
      <c r="A19" s="3" t="inlineStr">
        <is>
          <t>Loans and Leases Receivable Disclosure [Line Items]</t>
        </is>
      </c>
    </row>
    <row r="20">
      <c r="A20" s="4" t="inlineStr">
        <is>
          <t>Loans and Leases Receivable, Gross</t>
        </is>
      </c>
      <c r="B20" s="5" t="n">
        <v>639818</v>
      </c>
      <c r="C20" s="5" t="n">
        <v>641351</v>
      </c>
    </row>
    <row r="21">
      <c r="A21" s="4" t="inlineStr">
        <is>
          <t>Commercial Real Estate Non Residential Owner Occupied</t>
        </is>
      </c>
    </row>
    <row r="22">
      <c r="A22" s="3" t="inlineStr">
        <is>
          <t>Loans and Leases Receivable Disclosure [Line Items]</t>
        </is>
      </c>
    </row>
    <row r="23">
      <c r="A23" s="4" t="inlineStr">
        <is>
          <t>Loans and Leases Receivable, Gross</t>
        </is>
      </c>
      <c r="B23" s="5" t="n">
        <v>204233</v>
      </c>
      <c r="C23" s="5" t="n">
        <v>213484</v>
      </c>
    </row>
    <row r="24">
      <c r="A24" s="4" t="inlineStr">
        <is>
          <t>Commercial Real Estate</t>
        </is>
      </c>
    </row>
    <row r="25">
      <c r="A25" s="3" t="inlineStr">
        <is>
          <t>Loans and Leases Receivable Disclosure [Line Items]</t>
        </is>
      </c>
    </row>
    <row r="26">
      <c r="A26" s="4" t="inlineStr">
        <is>
          <t>Loans and Leases Receivable, Gross</t>
        </is>
      </c>
      <c r="B26" s="5" t="n">
        <v>1478916</v>
      </c>
      <c r="C26" s="5" t="n">
        <v>1474782</v>
      </c>
    </row>
    <row r="27">
      <c r="A27" s="4" t="inlineStr">
        <is>
          <t>Construction Loan</t>
        </is>
      </c>
      <c r="B27" s="5" t="n">
        <v>11783</v>
      </c>
      <c r="C27" s="5" t="n">
        <v>40449</v>
      </c>
    </row>
    <row r="28">
      <c r="A28" s="4" t="inlineStr">
        <is>
          <t>Residential Real Estate</t>
        </is>
      </c>
    </row>
    <row r="29">
      <c r="A29" s="3" t="inlineStr">
        <is>
          <t>Loans and Leases Receivable Disclosure [Line Items]</t>
        </is>
      </c>
    </row>
    <row r="30">
      <c r="A30" s="4" t="inlineStr">
        <is>
          <t>Loans and Leases Receivable, Gross</t>
        </is>
      </c>
      <c r="B30" s="5" t="n">
        <v>1548965</v>
      </c>
      <c r="C30" s="5" t="n">
        <v>1587694</v>
      </c>
    </row>
    <row r="31">
      <c r="A31" s="4" t="inlineStr">
        <is>
          <t>Construction Loan</t>
        </is>
      </c>
      <c r="B31" s="5" t="n">
        <v>17252</v>
      </c>
      <c r="C31" s="5" t="n">
        <v>27078</v>
      </c>
    </row>
    <row r="32">
      <c r="A32" s="4" t="inlineStr">
        <is>
          <t>Home Equity Line of Credit</t>
        </is>
      </c>
    </row>
    <row r="33">
      <c r="A33" s="3" t="inlineStr">
        <is>
          <t>Loans and Leases Receivable Disclosure [Line Items]</t>
        </is>
      </c>
    </row>
    <row r="34">
      <c r="A34" s="4" t="inlineStr">
        <is>
          <t>Loans and Leases Receivable, Gross</t>
        </is>
      </c>
      <c r="B34" s="5" t="n">
        <v>122345</v>
      </c>
      <c r="C34" s="5" t="n">
        <v>136469</v>
      </c>
    </row>
    <row r="35">
      <c r="A35" s="4" t="inlineStr">
        <is>
          <t>Consumer Loan</t>
        </is>
      </c>
    </row>
    <row r="36">
      <c r="A36" s="3" t="inlineStr">
        <is>
          <t>Loans and Leases Receivable Disclosure [Line Items]</t>
        </is>
      </c>
    </row>
    <row r="37">
      <c r="A37" s="4" t="inlineStr">
        <is>
          <t>Loans and Leases Receivable, Gross</t>
        </is>
      </c>
      <c r="B37" s="5" t="n">
        <v>40901</v>
      </c>
      <c r="C37" s="5" t="n">
        <v>47688</v>
      </c>
    </row>
    <row r="38">
      <c r="A38" s="4" t="inlineStr">
        <is>
          <t>Demand Deposit Account Overdrafts</t>
        </is>
      </c>
    </row>
    <row r="39">
      <c r="A39" s="3" t="inlineStr">
        <is>
          <t>Loans and Leases Receivable Disclosure [Line Items]</t>
        </is>
      </c>
    </row>
    <row r="40">
      <c r="A40" s="4" t="inlineStr">
        <is>
          <t>Loans and Leases Receivable, Gross</t>
        </is>
      </c>
      <c r="B40" s="6" t="n">
        <v>6503</v>
      </c>
      <c r="C40" s="6" t="n">
        <v>24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Loan Losses (Narrative) (Details)</t>
        </is>
      </c>
      <c r="B1" s="2" t="inlineStr">
        <is>
          <t>12 Months Ended</t>
        </is>
      </c>
    </row>
    <row r="2">
      <c r="B2" s="2" t="inlineStr">
        <is>
          <t>Dec. 31, 2021USD ($)contract</t>
        </is>
      </c>
      <c r="C2" s="2" t="inlineStr">
        <is>
          <t>Dec. 31, 2020USD ($)contract</t>
        </is>
      </c>
      <c r="D2" s="2" t="inlineStr">
        <is>
          <t>Dec. 31, 2019USD ($)contract</t>
        </is>
      </c>
    </row>
    <row r="3">
      <c r="A3" s="3" t="inlineStr">
        <is>
          <t>Receivables [Abstract]</t>
        </is>
      </c>
    </row>
    <row r="4">
      <c r="A4" s="4" t="inlineStr">
        <is>
          <t>Financing Receivable, Troubled Debt Restructuring, Subsequent Default</t>
        </is>
      </c>
      <c r="B4" s="6" t="n">
        <v>2100000</v>
      </c>
      <c r="C4" s="6" t="n">
        <v>3000000</v>
      </c>
    </row>
    <row r="5">
      <c r="A5" s="4" t="inlineStr">
        <is>
          <t>Financing Receivable, Troubled Debt Restructuring, Commitment to Lend</t>
        </is>
      </c>
      <c r="B5" s="5" t="n">
        <v>0</v>
      </c>
    </row>
    <row r="6">
      <c r="A6" s="4" t="inlineStr">
        <is>
          <t>Loan Review Selection Threshold ($)</t>
        </is>
      </c>
      <c r="B6" s="5" t="n">
        <v>1000000</v>
      </c>
      <c r="C6" s="5" t="n">
        <v>1000000</v>
      </c>
      <c r="D6" s="6" t="n">
        <v>1000000</v>
      </c>
    </row>
    <row r="7">
      <c r="A7" s="4" t="inlineStr">
        <is>
          <t>Impaired Financing Receivable, Interest Income, Accrual Method</t>
        </is>
      </c>
      <c r="B7" s="5" t="n">
        <v>100000</v>
      </c>
      <c r="C7" s="5" t="n">
        <v>100000</v>
      </c>
      <c r="D7" s="5" t="n">
        <v>100000</v>
      </c>
    </row>
    <row r="8">
      <c r="A8" s="3" t="inlineStr">
        <is>
          <t>Financing Receivable, Allowance for Credit Loss [Line Items]</t>
        </is>
      </c>
    </row>
    <row r="9">
      <c r="A9" s="4" t="inlineStr">
        <is>
          <t>Loan Review Selection Threshold ($)</t>
        </is>
      </c>
      <c r="B9" s="5" t="n">
        <v>1000000</v>
      </c>
      <c r="C9" s="5" t="n">
        <v>1000000</v>
      </c>
      <c r="D9" s="6" t="n">
        <v>1000000</v>
      </c>
    </row>
    <row r="10">
      <c r="A10" s="4" t="inlineStr">
        <is>
          <t>Financing Receivable, Troubled Debt Restructuring, Allowance for Credit Losses</t>
        </is>
      </c>
      <c r="B10" s="6" t="n">
        <v>300000</v>
      </c>
      <c r="C10" s="6" t="n">
        <v>1600000</v>
      </c>
    </row>
    <row r="11">
      <c r="A11" s="4" t="inlineStr">
        <is>
          <t>Financing Receivable, Troubled Debt Restructuring, Subsequent Default, Number of Contracts | contract</t>
        </is>
      </c>
      <c r="B11" s="5" t="n">
        <v>1</v>
      </c>
      <c r="C11" s="5" t="n">
        <v>0</v>
      </c>
      <c r="D11" s="5" t="n">
        <v>1</v>
      </c>
    </row>
    <row r="12">
      <c r="A12" s="4" t="inlineStr">
        <is>
          <t>Financing Receivable, Troubled Debt Restructuring, Subsequent Default</t>
        </is>
      </c>
      <c r="B12" s="6" t="n">
        <v>2100000</v>
      </c>
      <c r="C12" s="6" t="n">
        <v>3000000</v>
      </c>
    </row>
    <row r="13">
      <c r="A13" s="4" t="inlineStr">
        <is>
          <t>Total Troubled Debt Restructurings</t>
        </is>
      </c>
      <c r="B13" s="5" t="n">
        <v>21280000</v>
      </c>
      <c r="C13" s="5" t="n">
        <v>26142000</v>
      </c>
    </row>
    <row r="14">
      <c r="A14" s="4" t="inlineStr">
        <is>
          <t>Financing Receivable, Troubled Debt Restructuring, Subsequent Default, Charge-Off</t>
        </is>
      </c>
      <c r="D14" s="6" t="n">
        <v>700000</v>
      </c>
    </row>
    <row r="15">
      <c r="A15" s="4" t="inlineStr">
        <is>
          <t>Impaired Financing Receivable, Interest Income, Accrual Method</t>
        </is>
      </c>
      <c r="B15" s="5" t="n">
        <v>100000</v>
      </c>
      <c r="C15" s="5" t="n">
        <v>100000</v>
      </c>
      <c r="D15" s="5" t="n">
        <v>100000</v>
      </c>
    </row>
    <row r="16">
      <c r="A16" s="4" t="inlineStr">
        <is>
          <t>Financing Receivables, Impaired, Troubled Debt Restructuring, Provision for Credit Losses</t>
        </is>
      </c>
      <c r="B16" s="5" t="n">
        <v>100000</v>
      </c>
      <c r="C16" s="6" t="n">
        <v>100000</v>
      </c>
      <c r="D16" s="6" t="n">
        <v>100000</v>
      </c>
    </row>
    <row r="17">
      <c r="A17" s="4" t="inlineStr">
        <is>
          <t>Payment Deferral | COVID-19 | Consumer Borrower</t>
        </is>
      </c>
    </row>
    <row r="18">
      <c r="A18" s="3" t="inlineStr">
        <is>
          <t>Financing Receivable, Allowance for Credit Loss [Line Items]</t>
        </is>
      </c>
    </row>
    <row r="19">
      <c r="A19" s="4" t="inlineStr">
        <is>
          <t>Loan Restructuring, Trial Modifications, Amount</t>
        </is>
      </c>
      <c r="B19" s="5" t="n">
        <v>144000000</v>
      </c>
    </row>
    <row r="20">
      <c r="A20" s="4" t="inlineStr">
        <is>
          <t>Loan Restructuring, Trial Modifications, Period End Amount</t>
        </is>
      </c>
      <c r="B20" s="5" t="n">
        <v>2000000</v>
      </c>
    </row>
    <row r="21">
      <c r="A21" s="4" t="inlineStr">
        <is>
          <t>Loan Restructuring, Trial Modifications, Resumed Payment, Amount</t>
        </is>
      </c>
      <c r="B21" s="5" t="n">
        <v>142000000</v>
      </c>
    </row>
    <row r="22">
      <c r="A22" s="4" t="inlineStr">
        <is>
          <t>Total Troubled Debt Restructurings</t>
        </is>
      </c>
      <c r="B22" s="5" t="n">
        <v>4000000</v>
      </c>
    </row>
    <row r="23">
      <c r="A23" s="4" t="inlineStr">
        <is>
          <t>Payment Deferral | COVID-19 | Commercial Borrower</t>
        </is>
      </c>
    </row>
    <row r="24">
      <c r="A24" s="3" t="inlineStr">
        <is>
          <t>Financing Receivable, Allowance for Credit Loss [Line Items]</t>
        </is>
      </c>
    </row>
    <row r="25">
      <c r="A25" s="4" t="inlineStr">
        <is>
          <t>Loan Restructuring, Trial Modifications, Amount</t>
        </is>
      </c>
      <c r="B25" s="5" t="n">
        <v>479000000</v>
      </c>
    </row>
    <row r="26">
      <c r="A26" s="4" t="inlineStr">
        <is>
          <t>Loan Restructuring, Trial Modifications, Period End Amount</t>
        </is>
      </c>
      <c r="B26"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Loan Losses (Schedule Of Allowance For Loan Loss By Portfolio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llowance for Loan Losses [Roll Forward]</t>
        </is>
      </c>
    </row>
    <row r="4">
      <c r="A4" s="4" t="inlineStr">
        <is>
          <t>Beginning balance</t>
        </is>
      </c>
      <c r="E4" s="6" t="n">
        <v>24549</v>
      </c>
      <c r="I4" s="6" t="n">
        <v>11589</v>
      </c>
      <c r="J4" s="6" t="n">
        <v>24549</v>
      </c>
      <c r="K4" s="6" t="n">
        <v>11589</v>
      </c>
      <c r="L4" s="6" t="n">
        <v>15966</v>
      </c>
    </row>
    <row r="5">
      <c r="A5" s="4" t="inlineStr">
        <is>
          <t>Charge-offs</t>
        </is>
      </c>
      <c r="J5" s="5" t="n">
        <v>-5467</v>
      </c>
      <c r="K5" s="5" t="n">
        <v>-6163</v>
      </c>
      <c r="L5" s="5" t="n">
        <v>-6654</v>
      </c>
    </row>
    <row r="6">
      <c r="A6" s="4" t="inlineStr">
        <is>
          <t>Recoveries</t>
        </is>
      </c>
      <c r="J6" s="5" t="n">
        <v>2249</v>
      </c>
      <c r="K6" s="5" t="n">
        <v>2641</v>
      </c>
      <c r="L6" s="5" t="n">
        <v>3527</v>
      </c>
    </row>
    <row r="7">
      <c r="A7" s="4" t="inlineStr">
        <is>
          <t>(Recovery of) provision for credit losses</t>
        </is>
      </c>
      <c r="B7" s="6" t="n">
        <v>0</v>
      </c>
      <c r="C7" s="6" t="n">
        <v>-725</v>
      </c>
      <c r="D7" s="6" t="n">
        <v>-2000</v>
      </c>
      <c r="E7" s="5" t="n">
        <v>-440</v>
      </c>
      <c r="F7" s="6" t="n">
        <v>474</v>
      </c>
      <c r="G7" s="6" t="n">
        <v>1026</v>
      </c>
      <c r="H7" s="6" t="n">
        <v>1250</v>
      </c>
      <c r="I7" s="5" t="n">
        <v>7972</v>
      </c>
      <c r="J7" s="5" t="n">
        <v>-3165</v>
      </c>
      <c r="K7" s="5" t="n">
        <v>10722</v>
      </c>
      <c r="L7" s="5" t="n">
        <v>-1250</v>
      </c>
    </row>
    <row r="8">
      <c r="A8" s="4" t="inlineStr">
        <is>
          <t>Ending balance</t>
        </is>
      </c>
      <c r="B8" s="5" t="n">
        <v>18166</v>
      </c>
      <c r="F8" s="5" t="n">
        <v>24549</v>
      </c>
      <c r="J8" s="5" t="n">
        <v>18166</v>
      </c>
      <c r="K8" s="5" t="n">
        <v>24549</v>
      </c>
      <c r="L8" s="5" t="n">
        <v>11589</v>
      </c>
    </row>
    <row r="9">
      <c r="A9" s="4" t="inlineStr">
        <is>
          <t>Cumulative Effect, Period of Adoption, Adjustment</t>
        </is>
      </c>
    </row>
    <row r="10">
      <c r="A10" s="3" t="inlineStr">
        <is>
          <t>Allowance for Loan Losses [Roll Forward]</t>
        </is>
      </c>
    </row>
    <row r="11">
      <c r="A11" s="4" t="inlineStr">
        <is>
          <t>Beginning balance</t>
        </is>
      </c>
      <c r="E11" s="5" t="n">
        <v>5760</v>
      </c>
      <c r="J11" s="5" t="n">
        <v>5760</v>
      </c>
    </row>
    <row r="12">
      <c r="A12" s="4" t="inlineStr">
        <is>
          <t>Ending balance</t>
        </is>
      </c>
      <c r="F12" s="5" t="n">
        <v>5760</v>
      </c>
      <c r="K12" s="5" t="n">
        <v>5760</v>
      </c>
    </row>
    <row r="13">
      <c r="A13" s="4" t="inlineStr">
        <is>
          <t>Commercial Loan</t>
        </is>
      </c>
    </row>
    <row r="14">
      <c r="A14" s="3" t="inlineStr">
        <is>
          <t>Allowance for Loan Losses [Roll Forward]</t>
        </is>
      </c>
    </row>
    <row r="15">
      <c r="A15" s="4" t="inlineStr">
        <is>
          <t>Beginning balance</t>
        </is>
      </c>
      <c r="E15" s="5" t="n">
        <v>3644</v>
      </c>
      <c r="I15" s="5" t="n">
        <v>2059</v>
      </c>
      <c r="J15" s="5" t="n">
        <v>3644</v>
      </c>
      <c r="K15" s="5" t="n">
        <v>2059</v>
      </c>
      <c r="L15" s="5" t="n">
        <v>4060</v>
      </c>
    </row>
    <row r="16">
      <c r="A16" s="4" t="inlineStr">
        <is>
          <t>Charge-offs</t>
        </is>
      </c>
      <c r="J16" s="5" t="n">
        <v>-245</v>
      </c>
      <c r="K16" s="5" t="n">
        <v>-843</v>
      </c>
      <c r="L16" s="5" t="n">
        <v>-261</v>
      </c>
    </row>
    <row r="17">
      <c r="A17" s="4" t="inlineStr">
        <is>
          <t>Recoveries</t>
        </is>
      </c>
      <c r="J17" s="5" t="n">
        <v>171</v>
      </c>
      <c r="K17" s="5" t="n">
        <v>91</v>
      </c>
      <c r="L17" s="5" t="n">
        <v>764</v>
      </c>
    </row>
    <row r="18">
      <c r="A18" s="4" t="inlineStr">
        <is>
          <t>(Recovery of) provision for credit losses</t>
        </is>
      </c>
      <c r="J18" s="5" t="n">
        <v>-90</v>
      </c>
      <c r="K18" s="5" t="n">
        <v>622</v>
      </c>
      <c r="L18" s="5" t="n">
        <v>-2504</v>
      </c>
    </row>
    <row r="19">
      <c r="A19" s="4" t="inlineStr">
        <is>
          <t>Ending balance</t>
        </is>
      </c>
      <c r="B19" s="5" t="n">
        <v>3480</v>
      </c>
      <c r="F19" s="5" t="n">
        <v>3644</v>
      </c>
      <c r="J19" s="5" t="n">
        <v>3480</v>
      </c>
      <c r="K19" s="5" t="n">
        <v>3644</v>
      </c>
      <c r="L19" s="5" t="n">
        <v>2059</v>
      </c>
    </row>
    <row r="20">
      <c r="A20" s="4" t="inlineStr">
        <is>
          <t>Commercial Loan | Cumulative Effect, Period of Adoption, Adjustment</t>
        </is>
      </c>
    </row>
    <row r="21">
      <c r="A21" s="3" t="inlineStr">
        <is>
          <t>Allowance for Loan Losses [Roll Forward]</t>
        </is>
      </c>
    </row>
    <row r="22">
      <c r="A22" s="4" t="inlineStr">
        <is>
          <t>Beginning balance</t>
        </is>
      </c>
      <c r="E22" s="5" t="n">
        <v>1715</v>
      </c>
      <c r="J22" s="5" t="n">
        <v>1715</v>
      </c>
    </row>
    <row r="23">
      <c r="A23" s="4" t="inlineStr">
        <is>
          <t>Ending balance</t>
        </is>
      </c>
      <c r="F23" s="5" t="n">
        <v>1715</v>
      </c>
      <c r="K23" s="5" t="n">
        <v>1715</v>
      </c>
    </row>
    <row r="24">
      <c r="A24" s="4" t="inlineStr">
        <is>
          <t>Commercial Real Estate</t>
        </is>
      </c>
    </row>
    <row r="25">
      <c r="A25" s="3" t="inlineStr">
        <is>
          <t>Allowance for Loan Losses [Roll Forward]</t>
        </is>
      </c>
    </row>
    <row r="26">
      <c r="A26" s="4" t="inlineStr">
        <is>
          <t>Beginning balance</t>
        </is>
      </c>
      <c r="E26" s="5" t="n">
        <v>10997</v>
      </c>
      <c r="I26" s="5" t="n">
        <v>2606</v>
      </c>
      <c r="J26" s="5" t="n">
        <v>10997</v>
      </c>
      <c r="K26" s="5" t="n">
        <v>2606</v>
      </c>
      <c r="L26" s="5" t="n">
        <v>4495</v>
      </c>
    </row>
    <row r="27">
      <c r="A27" s="4" t="inlineStr">
        <is>
          <t>Charge-offs</t>
        </is>
      </c>
      <c r="J27" s="5" t="n">
        <v>-2387</v>
      </c>
      <c r="K27" s="5" t="n">
        <v>-1113</v>
      </c>
      <c r="L27" s="5" t="n">
        <v>-1358</v>
      </c>
    </row>
    <row r="28">
      <c r="A28" s="4" t="inlineStr">
        <is>
          <t>Recoveries</t>
        </is>
      </c>
      <c r="J28" s="5" t="n">
        <v>224</v>
      </c>
      <c r="K28" s="5" t="n">
        <v>525</v>
      </c>
      <c r="L28" s="5" t="n">
        <v>624</v>
      </c>
    </row>
    <row r="29">
      <c r="A29" s="4" t="inlineStr">
        <is>
          <t>(Recovery of) provision for credit losses</t>
        </is>
      </c>
      <c r="J29" s="5" t="n">
        <v>-1523</v>
      </c>
      <c r="K29" s="5" t="n">
        <v>5725</v>
      </c>
      <c r="L29" s="5" t="n">
        <v>-1155</v>
      </c>
    </row>
    <row r="30">
      <c r="A30" s="4" t="inlineStr">
        <is>
          <t>Ending balance</t>
        </is>
      </c>
      <c r="B30" s="5" t="n">
        <v>7311</v>
      </c>
      <c r="F30" s="5" t="n">
        <v>10997</v>
      </c>
      <c r="J30" s="5" t="n">
        <v>7311</v>
      </c>
      <c r="K30" s="5" t="n">
        <v>10997</v>
      </c>
      <c r="L30" s="5" t="n">
        <v>2606</v>
      </c>
    </row>
    <row r="31">
      <c r="A31" s="4" t="inlineStr">
        <is>
          <t>Commercial Real Estate | Cumulative Effect, Period of Adoption, Adjustment</t>
        </is>
      </c>
    </row>
    <row r="32">
      <c r="A32" s="3" t="inlineStr">
        <is>
          <t>Allowance for Loan Losses [Roll Forward]</t>
        </is>
      </c>
    </row>
    <row r="33">
      <c r="A33" s="4" t="inlineStr">
        <is>
          <t>Beginning balance</t>
        </is>
      </c>
      <c r="E33" s="5" t="n">
        <v>3254</v>
      </c>
      <c r="J33" s="5" t="n">
        <v>3254</v>
      </c>
    </row>
    <row r="34">
      <c r="A34" s="4" t="inlineStr">
        <is>
          <t>Ending balance</t>
        </is>
      </c>
      <c r="F34" s="5" t="n">
        <v>3254</v>
      </c>
      <c r="K34" s="5" t="n">
        <v>3254</v>
      </c>
    </row>
    <row r="35">
      <c r="A35" s="4" t="inlineStr">
        <is>
          <t>Residential Real Estate</t>
        </is>
      </c>
    </row>
    <row r="36">
      <c r="A36" s="3" t="inlineStr">
        <is>
          <t>Allowance for Loan Losses [Roll Forward]</t>
        </is>
      </c>
    </row>
    <row r="37">
      <c r="A37" s="4" t="inlineStr">
        <is>
          <t>Beginning balance</t>
        </is>
      </c>
      <c r="E37" s="5" t="n">
        <v>8093</v>
      </c>
      <c r="I37" s="5" t="n">
        <v>3448</v>
      </c>
      <c r="J37" s="5" t="n">
        <v>8093</v>
      </c>
      <c r="K37" s="5" t="n">
        <v>3448</v>
      </c>
      <c r="L37" s="5" t="n">
        <v>4116</v>
      </c>
    </row>
    <row r="38">
      <c r="A38" s="4" t="inlineStr">
        <is>
          <t>Charge-offs</t>
        </is>
      </c>
      <c r="J38" s="5" t="n">
        <v>-265</v>
      </c>
      <c r="K38" s="5" t="n">
        <v>-1250</v>
      </c>
      <c r="L38" s="5" t="n">
        <v>-787</v>
      </c>
    </row>
    <row r="39">
      <c r="A39" s="4" t="inlineStr">
        <is>
          <t>Recoveries</t>
        </is>
      </c>
      <c r="J39" s="5" t="n">
        <v>127</v>
      </c>
      <c r="K39" s="5" t="n">
        <v>184</v>
      </c>
      <c r="L39" s="5" t="n">
        <v>369</v>
      </c>
    </row>
    <row r="40">
      <c r="A40" s="4" t="inlineStr">
        <is>
          <t>(Recovery of) provision for credit losses</t>
        </is>
      </c>
      <c r="J40" s="5" t="n">
        <v>-2239</v>
      </c>
      <c r="K40" s="5" t="n">
        <v>3572</v>
      </c>
      <c r="L40" s="5" t="n">
        <v>-250</v>
      </c>
    </row>
    <row r="41">
      <c r="A41" s="4" t="inlineStr">
        <is>
          <t>Ending balance</t>
        </is>
      </c>
      <c r="B41" s="5" t="n">
        <v>5716</v>
      </c>
      <c r="F41" s="5" t="n">
        <v>8093</v>
      </c>
      <c r="J41" s="5" t="n">
        <v>5716</v>
      </c>
      <c r="K41" s="5" t="n">
        <v>8093</v>
      </c>
      <c r="L41" s="5" t="n">
        <v>3448</v>
      </c>
    </row>
    <row r="42">
      <c r="A42" s="4" t="inlineStr">
        <is>
          <t>Residential Real Estate | Cumulative Effect, Period of Adoption, Adjustment</t>
        </is>
      </c>
    </row>
    <row r="43">
      <c r="A43" s="3" t="inlineStr">
        <is>
          <t>Allowance for Loan Losses [Roll Forward]</t>
        </is>
      </c>
    </row>
    <row r="44">
      <c r="A44" s="4" t="inlineStr">
        <is>
          <t>Beginning balance</t>
        </is>
      </c>
      <c r="E44" s="5" t="n">
        <v>2139</v>
      </c>
      <c r="J44" s="5" t="n">
        <v>2139</v>
      </c>
    </row>
    <row r="45">
      <c r="A45" s="4" t="inlineStr">
        <is>
          <t>Ending balance</t>
        </is>
      </c>
      <c r="F45" s="5" t="n">
        <v>2139</v>
      </c>
      <c r="K45" s="5" t="n">
        <v>2139</v>
      </c>
    </row>
    <row r="46">
      <c r="A46" s="4" t="inlineStr">
        <is>
          <t>Home Equity Line of Credit</t>
        </is>
      </c>
    </row>
    <row r="47">
      <c r="A47" s="3" t="inlineStr">
        <is>
          <t>Allowance for Loan Losses [Roll Forward]</t>
        </is>
      </c>
    </row>
    <row r="48">
      <c r="A48" s="4" t="inlineStr">
        <is>
          <t>Beginning balance</t>
        </is>
      </c>
      <c r="E48" s="5" t="n">
        <v>630</v>
      </c>
      <c r="I48" s="5" t="n">
        <v>1187</v>
      </c>
      <c r="J48" s="5" t="n">
        <v>630</v>
      </c>
      <c r="K48" s="5" t="n">
        <v>1187</v>
      </c>
      <c r="L48" s="5" t="n">
        <v>1268</v>
      </c>
    </row>
    <row r="49">
      <c r="A49" s="4" t="inlineStr">
        <is>
          <t>Charge-offs</t>
        </is>
      </c>
      <c r="J49" s="5" t="n">
        <v>-177</v>
      </c>
      <c r="K49" s="5" t="n">
        <v>-420</v>
      </c>
      <c r="L49" s="5" t="n">
        <v>-294</v>
      </c>
    </row>
    <row r="50">
      <c r="A50" s="4" t="inlineStr">
        <is>
          <t>Recoveries</t>
        </is>
      </c>
      <c r="J50" s="5" t="n">
        <v>90</v>
      </c>
      <c r="K50" s="5" t="n">
        <v>136</v>
      </c>
      <c r="L50" s="5" t="n">
        <v>0</v>
      </c>
    </row>
    <row r="51">
      <c r="A51" s="4" t="inlineStr">
        <is>
          <t>(Recovery of) provision for credit losses</t>
        </is>
      </c>
      <c r="J51" s="5" t="n">
        <v>-26</v>
      </c>
      <c r="K51" s="5" t="n">
        <v>325</v>
      </c>
      <c r="L51" s="5" t="n">
        <v>213</v>
      </c>
    </row>
    <row r="52">
      <c r="A52" s="4" t="inlineStr">
        <is>
          <t>Ending balance</t>
        </is>
      </c>
      <c r="B52" s="5" t="n">
        <v>517</v>
      </c>
      <c r="F52" s="5" t="n">
        <v>630</v>
      </c>
      <c r="J52" s="5" t="n">
        <v>517</v>
      </c>
      <c r="K52" s="5" t="n">
        <v>630</v>
      </c>
      <c r="L52" s="5" t="n">
        <v>1187</v>
      </c>
    </row>
    <row r="53">
      <c r="A53" s="4" t="inlineStr">
        <is>
          <t>Home Equity Line of Credit | Cumulative Effect, Period of Adoption, Adjustment</t>
        </is>
      </c>
    </row>
    <row r="54">
      <c r="A54" s="3" t="inlineStr">
        <is>
          <t>Allowance for Loan Losses [Roll Forward]</t>
        </is>
      </c>
    </row>
    <row r="55">
      <c r="A55" s="4" t="inlineStr">
        <is>
          <t>Beginning balance</t>
        </is>
      </c>
      <c r="E55" s="5" t="n">
        <v>-598</v>
      </c>
      <c r="J55" s="5" t="n">
        <v>-598</v>
      </c>
    </row>
    <row r="56">
      <c r="A56" s="4" t="inlineStr">
        <is>
          <t>Ending balance</t>
        </is>
      </c>
      <c r="F56" s="5" t="n">
        <v>-598</v>
      </c>
      <c r="K56" s="5" t="n">
        <v>-598</v>
      </c>
    </row>
    <row r="57">
      <c r="A57" s="4" t="inlineStr">
        <is>
          <t>Consumer Loan</t>
        </is>
      </c>
    </row>
    <row r="58">
      <c r="A58" s="3" t="inlineStr">
        <is>
          <t>Allowance for Loan Losses [Roll Forward]</t>
        </is>
      </c>
    </row>
    <row r="59">
      <c r="A59" s="4" t="inlineStr">
        <is>
          <t>Beginning balance</t>
        </is>
      </c>
      <c r="E59" s="5" t="n">
        <v>163</v>
      </c>
      <c r="I59" s="5" t="n">
        <v>975</v>
      </c>
      <c r="J59" s="5" t="n">
        <v>163</v>
      </c>
      <c r="K59" s="5" t="n">
        <v>975</v>
      </c>
      <c r="L59" s="5" t="n">
        <v>319</v>
      </c>
    </row>
    <row r="60">
      <c r="A60" s="4" t="inlineStr">
        <is>
          <t>Charge-offs</t>
        </is>
      </c>
      <c r="J60" s="5" t="n">
        <v>-242</v>
      </c>
      <c r="K60" s="5" t="n">
        <v>-192</v>
      </c>
      <c r="L60" s="5" t="n">
        <v>-1177</v>
      </c>
    </row>
    <row r="61">
      <c r="A61" s="4" t="inlineStr">
        <is>
          <t>Recoveries</t>
        </is>
      </c>
      <c r="J61" s="5" t="n">
        <v>255</v>
      </c>
      <c r="K61" s="5" t="n">
        <v>238</v>
      </c>
      <c r="L61" s="5" t="n">
        <v>265</v>
      </c>
    </row>
    <row r="62">
      <c r="A62" s="4" t="inlineStr">
        <is>
          <t>(Recovery of) provision for credit losses</t>
        </is>
      </c>
      <c r="J62" s="5" t="n">
        <v>-70</v>
      </c>
      <c r="K62" s="5" t="n">
        <v>-48</v>
      </c>
      <c r="L62" s="5" t="n">
        <v>1568</v>
      </c>
    </row>
    <row r="63">
      <c r="A63" s="4" t="inlineStr">
        <is>
          <t>Ending balance</t>
        </is>
      </c>
      <c r="B63" s="5" t="n">
        <v>106</v>
      </c>
      <c r="F63" s="5" t="n">
        <v>163</v>
      </c>
      <c r="J63" s="5" t="n">
        <v>106</v>
      </c>
      <c r="K63" s="5" t="n">
        <v>163</v>
      </c>
      <c r="L63" s="5" t="n">
        <v>975</v>
      </c>
    </row>
    <row r="64">
      <c r="A64" s="4" t="inlineStr">
        <is>
          <t>Consumer Loan | Cumulative Effect, Period of Adoption, Adjustment</t>
        </is>
      </c>
    </row>
    <row r="65">
      <c r="A65" s="3" t="inlineStr">
        <is>
          <t>Allowance for Loan Losses [Roll Forward]</t>
        </is>
      </c>
    </row>
    <row r="66">
      <c r="A66" s="4" t="inlineStr">
        <is>
          <t>Beginning balance</t>
        </is>
      </c>
      <c r="E66" s="5" t="n">
        <v>-810</v>
      </c>
      <c r="J66" s="5" t="n">
        <v>-810</v>
      </c>
    </row>
    <row r="67">
      <c r="A67" s="4" t="inlineStr">
        <is>
          <t>Ending balance</t>
        </is>
      </c>
      <c r="F67" s="5" t="n">
        <v>-810</v>
      </c>
      <c r="K67" s="5" t="n">
        <v>-810</v>
      </c>
    </row>
    <row r="68">
      <c r="A68" s="4" t="inlineStr">
        <is>
          <t>DDA Overdrafts</t>
        </is>
      </c>
    </row>
    <row r="69">
      <c r="A69" s="3" t="inlineStr">
        <is>
          <t>Allowance for Loan Losses [Roll Forward]</t>
        </is>
      </c>
    </row>
    <row r="70">
      <c r="A70" s="4" t="inlineStr">
        <is>
          <t>Beginning balance</t>
        </is>
      </c>
      <c r="E70" s="5" t="n">
        <v>1022</v>
      </c>
      <c r="I70" s="5" t="n">
        <v>1314</v>
      </c>
      <c r="J70" s="5" t="n">
        <v>1022</v>
      </c>
      <c r="K70" s="5" t="n">
        <v>1314</v>
      </c>
      <c r="L70" s="5" t="n">
        <v>1708</v>
      </c>
    </row>
    <row r="71">
      <c r="A71" s="4" t="inlineStr">
        <is>
          <t>Charge-offs</t>
        </is>
      </c>
      <c r="J71" s="5" t="n">
        <v>-2151</v>
      </c>
      <c r="K71" s="5" t="n">
        <v>-2345</v>
      </c>
      <c r="L71" s="5" t="n">
        <v>-2777</v>
      </c>
    </row>
    <row r="72">
      <c r="A72" s="4" t="inlineStr">
        <is>
          <t>Recoveries</t>
        </is>
      </c>
      <c r="J72" s="5" t="n">
        <v>1382</v>
      </c>
      <c r="K72" s="5" t="n">
        <v>1467</v>
      </c>
      <c r="L72" s="5" t="n">
        <v>1505</v>
      </c>
    </row>
    <row r="73">
      <c r="A73" s="4" t="inlineStr">
        <is>
          <t>(Recovery of) provision for credit losses</t>
        </is>
      </c>
      <c r="J73" s="5" t="n">
        <v>783</v>
      </c>
      <c r="K73" s="5" t="n">
        <v>526</v>
      </c>
      <c r="L73" s="5" t="n">
        <v>878</v>
      </c>
    </row>
    <row r="74">
      <c r="A74" s="4" t="inlineStr">
        <is>
          <t>Ending balance</t>
        </is>
      </c>
      <c r="B74" s="5" t="n">
        <v>1036</v>
      </c>
      <c r="F74" s="5" t="n">
        <v>1022</v>
      </c>
      <c r="J74" s="5" t="n">
        <v>1036</v>
      </c>
      <c r="K74" s="5" t="n">
        <v>1022</v>
      </c>
      <c r="L74" s="5" t="n">
        <v>1314</v>
      </c>
    </row>
    <row r="75">
      <c r="A75" s="4" t="inlineStr">
        <is>
          <t>DDA Overdrafts | Cumulative Effect, Period of Adoption, Adjustment</t>
        </is>
      </c>
    </row>
    <row r="76">
      <c r="A76" s="3" t="inlineStr">
        <is>
          <t>Allowance for Loan Losses [Roll Forward]</t>
        </is>
      </c>
    </row>
    <row r="77">
      <c r="A77" s="4" t="inlineStr">
        <is>
          <t>Beginning balance</t>
        </is>
      </c>
      <c r="E77" s="5" t="n">
        <v>60</v>
      </c>
      <c r="J77" s="5" t="n">
        <v>60</v>
      </c>
    </row>
    <row r="78">
      <c r="A78" s="4" t="inlineStr">
        <is>
          <t>Ending balance</t>
        </is>
      </c>
      <c r="F78" s="5" t="n">
        <v>60</v>
      </c>
      <c r="K78" s="5" t="n">
        <v>60</v>
      </c>
    </row>
    <row r="79">
      <c r="A79" s="4" t="inlineStr">
        <is>
          <t>Commercial Real Estate 1-4 Family</t>
        </is>
      </c>
    </row>
    <row r="80">
      <c r="A80" s="3" t="inlineStr">
        <is>
          <t>Allowance for Loan Losses [Roll Forward]</t>
        </is>
      </c>
    </row>
    <row r="81">
      <c r="A81" s="4" t="inlineStr">
        <is>
          <t>Beginning balance</t>
        </is>
      </c>
      <c r="E81" s="5" t="n">
        <v>771</v>
      </c>
      <c r="I81" s="5" t="n">
        <v>0</v>
      </c>
      <c r="J81" s="5" t="n">
        <v>771</v>
      </c>
      <c r="K81" s="5" t="n">
        <v>0</v>
      </c>
    </row>
    <row r="82">
      <c r="A82" s="4" t="inlineStr">
        <is>
          <t>Charge-offs</t>
        </is>
      </c>
      <c r="J82" s="5" t="n">
        <v>-311</v>
      </c>
      <c r="K82" s="5" t="n">
        <v>-188</v>
      </c>
    </row>
    <row r="83">
      <c r="A83" s="4" t="inlineStr">
        <is>
          <t>Recoveries</t>
        </is>
      </c>
      <c r="J83" s="5" t="n">
        <v>125</v>
      </c>
      <c r="K83" s="5" t="n">
        <v>316</v>
      </c>
    </row>
    <row r="84">
      <c r="A84" s="4" t="inlineStr">
        <is>
          <t>(Recovery of) provision for credit losses</t>
        </is>
      </c>
      <c r="J84" s="5" t="n">
        <v>13</v>
      </c>
      <c r="K84" s="5" t="n">
        <v>-243</v>
      </c>
    </row>
    <row r="85">
      <c r="A85" s="4" t="inlineStr">
        <is>
          <t>Ending balance</t>
        </is>
      </c>
      <c r="B85" s="5" t="n">
        <v>598</v>
      </c>
      <c r="F85" s="5" t="n">
        <v>771</v>
      </c>
      <c r="J85" s="5" t="n">
        <v>598</v>
      </c>
      <c r="K85" s="5" t="n">
        <v>771</v>
      </c>
      <c r="L85" s="5" t="n">
        <v>0</v>
      </c>
    </row>
    <row r="86">
      <c r="A86" s="4" t="inlineStr">
        <is>
          <t>Commercial Real Estate 1-4 Family | Cumulative Effect, Period of Adoption, Adjustment</t>
        </is>
      </c>
    </row>
    <row r="87">
      <c r="A87" s="3" t="inlineStr">
        <is>
          <t>Allowance for Loan Losses [Roll Forward]</t>
        </is>
      </c>
    </row>
    <row r="88">
      <c r="A88" s="4" t="inlineStr">
        <is>
          <t>Beginning balance</t>
        </is>
      </c>
      <c r="E88" s="5" t="n">
        <v>886</v>
      </c>
      <c r="J88" s="5" t="n">
        <v>886</v>
      </c>
    </row>
    <row r="89">
      <c r="A89" s="4" t="inlineStr">
        <is>
          <t>Ending balance</t>
        </is>
      </c>
      <c r="F89" s="5" t="n">
        <v>886</v>
      </c>
      <c r="K89" s="5" t="n">
        <v>886</v>
      </c>
    </row>
    <row r="90">
      <c r="A90" s="4" t="inlineStr">
        <is>
          <t>Commercial Real Estate Hotels</t>
        </is>
      </c>
    </row>
    <row r="91">
      <c r="A91" s="3" t="inlineStr">
        <is>
          <t>Allowance for Loan Losses [Roll Forward]</t>
        </is>
      </c>
    </row>
    <row r="92">
      <c r="A92" s="4" t="inlineStr">
        <is>
          <t>Beginning balance</t>
        </is>
      </c>
      <c r="E92" s="5" t="n">
        <v>4088</v>
      </c>
      <c r="I92" s="5" t="n">
        <v>60</v>
      </c>
      <c r="J92" s="5" t="n">
        <v>4088</v>
      </c>
      <c r="K92" s="5" t="n">
        <v>60</v>
      </c>
    </row>
    <row r="93">
      <c r="A93" s="4" t="inlineStr">
        <is>
          <t>Charge-offs</t>
        </is>
      </c>
      <c r="J93" s="5" t="n">
        <v>-2075</v>
      </c>
      <c r="K93" s="5" t="n">
        <v>-35</v>
      </c>
    </row>
    <row r="94">
      <c r="A94" s="4" t="inlineStr">
        <is>
          <t>Recoveries</t>
        </is>
      </c>
      <c r="J94" s="5" t="n">
        <v>0</v>
      </c>
      <c r="K94" s="5" t="n">
        <v>48</v>
      </c>
    </row>
    <row r="95">
      <c r="A95" s="4" t="inlineStr">
        <is>
          <t>(Recovery of) provision for credit losses</t>
        </is>
      </c>
      <c r="J95" s="5" t="n">
        <v>413</v>
      </c>
      <c r="K95" s="5" t="n">
        <v>3438</v>
      </c>
    </row>
    <row r="96">
      <c r="A96" s="4" t="inlineStr">
        <is>
          <t>Ending balance</t>
        </is>
      </c>
      <c r="B96" s="5" t="n">
        <v>2426</v>
      </c>
      <c r="F96" s="5" t="n">
        <v>4088</v>
      </c>
      <c r="J96" s="5" t="n">
        <v>2426</v>
      </c>
      <c r="K96" s="5" t="n">
        <v>4088</v>
      </c>
      <c r="L96" s="5" t="n">
        <v>60</v>
      </c>
    </row>
    <row r="97">
      <c r="A97" s="4" t="inlineStr">
        <is>
          <t>Commercial Real Estate Hotels | Cumulative Effect, Period of Adoption, Adjustment</t>
        </is>
      </c>
    </row>
    <row r="98">
      <c r="A98" s="3" t="inlineStr">
        <is>
          <t>Allowance for Loan Losses [Roll Forward]</t>
        </is>
      </c>
    </row>
    <row r="99">
      <c r="A99" s="4" t="inlineStr">
        <is>
          <t>Beginning balance</t>
        </is>
      </c>
      <c r="E99" s="5" t="n">
        <v>577</v>
      </c>
      <c r="J99" s="5" t="n">
        <v>577</v>
      </c>
    </row>
    <row r="100">
      <c r="A100" s="4" t="inlineStr">
        <is>
          <t>Ending balance</t>
        </is>
      </c>
      <c r="F100" s="5" t="n">
        <v>577</v>
      </c>
      <c r="K100" s="5" t="n">
        <v>577</v>
      </c>
    </row>
    <row r="101">
      <c r="A101" s="4" t="inlineStr">
        <is>
          <t>Commercial Real Estate Multi-Family</t>
        </is>
      </c>
    </row>
    <row r="102">
      <c r="A102" s="3" t="inlineStr">
        <is>
          <t>Allowance for Loan Losses [Roll Forward]</t>
        </is>
      </c>
    </row>
    <row r="103">
      <c r="A103" s="4" t="inlineStr">
        <is>
          <t>Beginning balance</t>
        </is>
      </c>
      <c r="E103" s="5" t="n">
        <v>674</v>
      </c>
      <c r="I103" s="5" t="n">
        <v>121</v>
      </c>
      <c r="J103" s="5" t="n">
        <v>674</v>
      </c>
      <c r="K103" s="5" t="n">
        <v>121</v>
      </c>
    </row>
    <row r="104">
      <c r="A104" s="4" t="inlineStr">
        <is>
          <t>Charge-offs</t>
        </is>
      </c>
      <c r="J104" s="5" t="n">
        <v>0</v>
      </c>
      <c r="K104" s="5" t="n">
        <v>0</v>
      </c>
    </row>
    <row r="105">
      <c r="A105" s="4" t="inlineStr">
        <is>
          <t>Recoveries</t>
        </is>
      </c>
      <c r="J105" s="5" t="n">
        <v>0</v>
      </c>
      <c r="K105" s="5" t="n">
        <v>0</v>
      </c>
    </row>
    <row r="106">
      <c r="A106" s="4" t="inlineStr">
        <is>
          <t>(Recovery of) provision for credit losses</t>
        </is>
      </c>
      <c r="J106" s="5" t="n">
        <v>-191</v>
      </c>
      <c r="K106" s="5" t="n">
        <v>210</v>
      </c>
    </row>
    <row r="107">
      <c r="A107" s="4" t="inlineStr">
        <is>
          <t>Ending balance</t>
        </is>
      </c>
      <c r="B107" s="5" t="n">
        <v>483</v>
      </c>
      <c r="F107" s="5" t="n">
        <v>674</v>
      </c>
      <c r="J107" s="5" t="n">
        <v>483</v>
      </c>
      <c r="K107" s="5" t="n">
        <v>674</v>
      </c>
      <c r="L107" s="5" t="n">
        <v>121</v>
      </c>
    </row>
    <row r="108">
      <c r="A108" s="4" t="inlineStr">
        <is>
          <t>Commercial Real Estate Multi-Family | Cumulative Effect, Period of Adoption, Adjustment</t>
        </is>
      </c>
    </row>
    <row r="109">
      <c r="A109" s="3" t="inlineStr">
        <is>
          <t>Allowance for Loan Losses [Roll Forward]</t>
        </is>
      </c>
    </row>
    <row r="110">
      <c r="A110" s="4" t="inlineStr">
        <is>
          <t>Beginning balance</t>
        </is>
      </c>
      <c r="E110" s="5" t="n">
        <v>343</v>
      </c>
      <c r="J110" s="5" t="n">
        <v>343</v>
      </c>
    </row>
    <row r="111">
      <c r="A111" s="4" t="inlineStr">
        <is>
          <t>Ending balance</t>
        </is>
      </c>
      <c r="F111" s="5" t="n">
        <v>343</v>
      </c>
      <c r="K111" s="5" t="n">
        <v>343</v>
      </c>
    </row>
    <row r="112">
      <c r="A112" s="4" t="inlineStr">
        <is>
          <t>Commercial Real Estate Non Residential Non-Owner Occupied</t>
        </is>
      </c>
    </row>
    <row r="113">
      <c r="A113" s="3" t="inlineStr">
        <is>
          <t>Allowance for Loan Losses [Roll Forward]</t>
        </is>
      </c>
    </row>
    <row r="114">
      <c r="A114" s="4" t="inlineStr">
        <is>
          <t>Beginning balance</t>
        </is>
      </c>
      <c r="E114" s="5" t="n">
        <v>3223</v>
      </c>
      <c r="I114" s="5" t="n">
        <v>1181</v>
      </c>
      <c r="J114" s="5" t="n">
        <v>3223</v>
      </c>
      <c r="K114" s="5" t="n">
        <v>1181</v>
      </c>
    </row>
    <row r="115">
      <c r="A115" s="4" t="inlineStr">
        <is>
          <t>Charge-offs</t>
        </is>
      </c>
      <c r="J115" s="5" t="n">
        <v>-1</v>
      </c>
      <c r="K115" s="5" t="n">
        <v>-728</v>
      </c>
    </row>
    <row r="116">
      <c r="A116" s="4" t="inlineStr">
        <is>
          <t>Recoveries</t>
        </is>
      </c>
      <c r="J116" s="5" t="n">
        <v>45</v>
      </c>
      <c r="K116" s="5" t="n">
        <v>83</v>
      </c>
    </row>
    <row r="117">
      <c r="A117" s="4" t="inlineStr">
        <is>
          <t>(Recovery of) provision for credit losses</t>
        </is>
      </c>
      <c r="J117" s="5" t="n">
        <v>-948</v>
      </c>
      <c r="K117" s="5" t="n">
        <v>1835</v>
      </c>
    </row>
    <row r="118">
      <c r="A118" s="4" t="inlineStr">
        <is>
          <t>Ending balance</t>
        </is>
      </c>
      <c r="B118" s="5" t="n">
        <v>2319</v>
      </c>
      <c r="F118" s="5" t="n">
        <v>3223</v>
      </c>
      <c r="J118" s="5" t="n">
        <v>2319</v>
      </c>
      <c r="K118" s="5" t="n">
        <v>3223</v>
      </c>
      <c r="L118" s="5" t="n">
        <v>1181</v>
      </c>
    </row>
    <row r="119">
      <c r="A119" s="4" t="inlineStr">
        <is>
          <t>Commercial Real Estate Non Residential Non-Owner Occupied | Cumulative Effect, Period of Adoption, Adjustment</t>
        </is>
      </c>
    </row>
    <row r="120">
      <c r="A120" s="3" t="inlineStr">
        <is>
          <t>Allowance for Loan Losses [Roll Forward]</t>
        </is>
      </c>
    </row>
    <row r="121">
      <c r="A121" s="4" t="inlineStr">
        <is>
          <t>Beginning balance</t>
        </is>
      </c>
      <c r="E121" s="5" t="n">
        <v>852</v>
      </c>
      <c r="J121" s="5" t="n">
        <v>852</v>
      </c>
    </row>
    <row r="122">
      <c r="A122" s="4" t="inlineStr">
        <is>
          <t>Ending balance</t>
        </is>
      </c>
      <c r="F122" s="5" t="n">
        <v>852</v>
      </c>
      <c r="K122" s="5" t="n">
        <v>852</v>
      </c>
    </row>
    <row r="123">
      <c r="A123" s="4" t="inlineStr">
        <is>
          <t>Commercial Real Estate Non Residential Owner Occupied</t>
        </is>
      </c>
    </row>
    <row r="124">
      <c r="A124" s="3" t="inlineStr">
        <is>
          <t>Allowance for Loan Losses [Roll Forward]</t>
        </is>
      </c>
    </row>
    <row r="125">
      <c r="A125" s="4" t="inlineStr">
        <is>
          <t>Beginning balance</t>
        </is>
      </c>
      <c r="E125" s="5" t="n">
        <v>2241</v>
      </c>
      <c r="I125" s="6" t="n">
        <v>1244</v>
      </c>
      <c r="J125" s="5" t="n">
        <v>2241</v>
      </c>
      <c r="K125" s="5" t="n">
        <v>1244</v>
      </c>
    </row>
    <row r="126">
      <c r="A126" s="4" t="inlineStr">
        <is>
          <t>Charge-offs</t>
        </is>
      </c>
      <c r="J126" s="5" t="n">
        <v>0</v>
      </c>
      <c r="K126" s="5" t="n">
        <v>-162</v>
      </c>
    </row>
    <row r="127">
      <c r="A127" s="4" t="inlineStr">
        <is>
          <t>Recoveries</t>
        </is>
      </c>
      <c r="J127" s="5" t="n">
        <v>54</v>
      </c>
      <c r="K127" s="5" t="n">
        <v>78</v>
      </c>
    </row>
    <row r="128">
      <c r="A128" s="4" t="inlineStr">
        <is>
          <t>(Recovery of) provision for credit losses</t>
        </is>
      </c>
      <c r="J128" s="5" t="n">
        <v>-810</v>
      </c>
      <c r="K128" s="5" t="n">
        <v>485</v>
      </c>
    </row>
    <row r="129">
      <c r="A129" s="4" t="inlineStr">
        <is>
          <t>Ending balance</t>
        </is>
      </c>
      <c r="B129" s="6" t="n">
        <v>1485</v>
      </c>
      <c r="F129" s="5" t="n">
        <v>2241</v>
      </c>
      <c r="J129" s="5" t="n">
        <v>1485</v>
      </c>
      <c r="K129" s="5" t="n">
        <v>2241</v>
      </c>
      <c r="L129" s="6" t="n">
        <v>1244</v>
      </c>
    </row>
    <row r="130">
      <c r="A130" s="4" t="inlineStr">
        <is>
          <t>Commercial Real Estate Non Residential Owner Occupied | Cumulative Effect, Period of Adoption, Adjustment</t>
        </is>
      </c>
    </row>
    <row r="131">
      <c r="A131" s="3" t="inlineStr">
        <is>
          <t>Allowance for Loan Losses [Roll Forward]</t>
        </is>
      </c>
    </row>
    <row r="132">
      <c r="A132" s="4" t="inlineStr">
        <is>
          <t>Beginning balance</t>
        </is>
      </c>
      <c r="E132" s="6" t="n">
        <v>596</v>
      </c>
      <c r="J132" s="6" t="n">
        <v>596</v>
      </c>
    </row>
    <row r="133">
      <c r="A133" s="4" t="inlineStr">
        <is>
          <t>Ending balance</t>
        </is>
      </c>
      <c r="F133" s="6" t="n">
        <v>596</v>
      </c>
      <c r="K133" s="6" t="n">
        <v>59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Nonaccrual Loans) (Details) - USD ($) $ in Thousands</t>
        </is>
      </c>
      <c r="B1" s="2" t="inlineStr">
        <is>
          <t>Dec. 31, 2021</t>
        </is>
      </c>
      <c r="C1" s="2" t="inlineStr">
        <is>
          <t>Dec. 31, 2020</t>
        </is>
      </c>
    </row>
    <row r="2">
      <c r="A2" s="3" t="inlineStr">
        <is>
          <t>Financing Receivable, Nonaccrual [Line Items]</t>
        </is>
      </c>
    </row>
    <row r="3">
      <c r="A3" s="4" t="inlineStr">
        <is>
          <t>Financing Receivable, Nonaccrual, No Allowance</t>
        </is>
      </c>
      <c r="B3" s="6" t="n">
        <v>63</v>
      </c>
      <c r="C3" s="6" t="n">
        <v>2490</v>
      </c>
    </row>
    <row r="4">
      <c r="A4" s="4" t="inlineStr">
        <is>
          <t>Non-accrual</t>
        </is>
      </c>
      <c r="B4" s="5" t="n">
        <v>6155</v>
      </c>
      <c r="C4" s="5" t="n">
        <v>9742</v>
      </c>
    </row>
    <row r="5">
      <c r="A5" s="4" t="inlineStr">
        <is>
          <t>Financing Receivable, 90 Days or More Past Due, Still Accruing</t>
        </is>
      </c>
      <c r="B5" s="5" t="n">
        <v>43</v>
      </c>
      <c r="C5" s="5" t="n">
        <v>0</v>
      </c>
    </row>
    <row r="6">
      <c r="A6" s="4" t="inlineStr">
        <is>
          <t>Commercial Loan</t>
        </is>
      </c>
    </row>
    <row r="7">
      <c r="A7" s="3" t="inlineStr">
        <is>
          <t>Financing Receivable, Nonaccrual [Line Items]</t>
        </is>
      </c>
    </row>
    <row r="8">
      <c r="A8" s="4" t="inlineStr">
        <is>
          <t>Financing Receivable, Nonaccrual, No Allowance</t>
        </is>
      </c>
      <c r="B8" s="5" t="n">
        <v>0</v>
      </c>
      <c r="C8" s="5" t="n">
        <v>172</v>
      </c>
    </row>
    <row r="9">
      <c r="A9" s="4" t="inlineStr">
        <is>
          <t>Non-accrual</t>
        </is>
      </c>
      <c r="B9" s="5" t="n">
        <v>996</v>
      </c>
      <c r="C9" s="5" t="n">
        <v>596</v>
      </c>
    </row>
    <row r="10">
      <c r="A10" s="4" t="inlineStr">
        <is>
          <t>Financing Receivable, 90 Days or More Past Due, Still Accruing</t>
        </is>
      </c>
      <c r="B10" s="5" t="n">
        <v>43</v>
      </c>
      <c r="C10" s="5" t="n">
        <v>0</v>
      </c>
    </row>
    <row r="11">
      <c r="A11" s="4" t="inlineStr">
        <is>
          <t>Commercial Real Estate 1-4 Family</t>
        </is>
      </c>
    </row>
    <row r="12">
      <c r="A12" s="3" t="inlineStr">
        <is>
          <t>Financing Receivable, Nonaccrual [Line Items]</t>
        </is>
      </c>
    </row>
    <row r="13">
      <c r="A13" s="4" t="inlineStr">
        <is>
          <t>Financing Receivable, Nonaccrual, No Allowance</t>
        </is>
      </c>
      <c r="B13" s="5" t="n">
        <v>0</v>
      </c>
      <c r="C13" s="5" t="n">
        <v>0</v>
      </c>
    </row>
    <row r="14">
      <c r="A14" s="4" t="inlineStr">
        <is>
          <t>Non-accrual</t>
        </is>
      </c>
      <c r="B14" s="5" t="n">
        <v>1016</v>
      </c>
      <c r="C14" s="5" t="n">
        <v>2056</v>
      </c>
    </row>
    <row r="15">
      <c r="A15" s="4" t="inlineStr">
        <is>
          <t>Financing Receivable, 90 Days or More Past Due, Still Accruing</t>
        </is>
      </c>
      <c r="B15" s="5" t="n">
        <v>0</v>
      </c>
      <c r="C15" s="5" t="n">
        <v>0</v>
      </c>
    </row>
    <row r="16">
      <c r="A16" s="4" t="inlineStr">
        <is>
          <t>Commercial Real Estate Hotels</t>
        </is>
      </c>
    </row>
    <row r="17">
      <c r="A17" s="3" t="inlineStr">
        <is>
          <t>Financing Receivable, Nonaccrual [Line Items]</t>
        </is>
      </c>
    </row>
    <row r="18">
      <c r="A18" s="4" t="inlineStr">
        <is>
          <t>Financing Receivable, Nonaccrual, No Allowance</t>
        </is>
      </c>
      <c r="B18" s="5" t="n">
        <v>0</v>
      </c>
      <c r="C18" s="5" t="n">
        <v>0</v>
      </c>
    </row>
    <row r="19">
      <c r="A19" s="4" t="inlineStr">
        <is>
          <t>Non-accrual</t>
        </is>
      </c>
      <c r="B19" s="5" t="n">
        <v>113</v>
      </c>
      <c r="C19" s="5" t="n">
        <v>2951</v>
      </c>
    </row>
    <row r="20">
      <c r="A20" s="4" t="inlineStr">
        <is>
          <t>Financing Receivable, 90 Days or More Past Due, Still Accruing</t>
        </is>
      </c>
      <c r="B20" s="5" t="n">
        <v>0</v>
      </c>
      <c r="C20" s="5" t="n">
        <v>0</v>
      </c>
    </row>
    <row r="21">
      <c r="A21" s="4" t="inlineStr">
        <is>
          <t>Commercial Real Estate Multi-Family</t>
        </is>
      </c>
    </row>
    <row r="22">
      <c r="A22" s="3" t="inlineStr">
        <is>
          <t>Financing Receivable, Nonaccrual [Line Items]</t>
        </is>
      </c>
    </row>
    <row r="23">
      <c r="A23" s="4" t="inlineStr">
        <is>
          <t>Financing Receivable, Nonaccrual, No Allowance</t>
        </is>
      </c>
      <c r="B23" s="5" t="n">
        <v>0</v>
      </c>
      <c r="C23" s="5" t="n">
        <v>0</v>
      </c>
    </row>
    <row r="24">
      <c r="A24" s="4" t="inlineStr">
        <is>
          <t>Non-accrual</t>
        </is>
      </c>
      <c r="B24" s="5" t="n">
        <v>0</v>
      </c>
      <c r="C24" s="5" t="n">
        <v>0</v>
      </c>
    </row>
    <row r="25">
      <c r="A25" s="4" t="inlineStr">
        <is>
          <t>Financing Receivable, 90 Days or More Past Due, Still Accruing</t>
        </is>
      </c>
      <c r="B25" s="5" t="n">
        <v>0</v>
      </c>
      <c r="C25" s="5" t="n">
        <v>0</v>
      </c>
    </row>
    <row r="26">
      <c r="A26" s="4" t="inlineStr">
        <is>
          <t>Commercial Real Estate Non Residential Non-Owner Occupied</t>
        </is>
      </c>
    </row>
    <row r="27">
      <c r="A27" s="3" t="inlineStr">
        <is>
          <t>Financing Receivable, Nonaccrual [Line Items]</t>
        </is>
      </c>
    </row>
    <row r="28">
      <c r="A28" s="4" t="inlineStr">
        <is>
          <t>Financing Receivable, Nonaccrual, No Allowance</t>
        </is>
      </c>
      <c r="B28" s="5" t="n">
        <v>0</v>
      </c>
      <c r="C28" s="5" t="n">
        <v>0</v>
      </c>
    </row>
    <row r="29">
      <c r="A29" s="4" t="inlineStr">
        <is>
          <t>Non-accrual</t>
        </is>
      </c>
      <c r="B29" s="5" t="n">
        <v>652</v>
      </c>
      <c r="C29" s="5" t="n">
        <v>508</v>
      </c>
    </row>
    <row r="30">
      <c r="A30" s="4" t="inlineStr">
        <is>
          <t>Financing Receivable, 90 Days or More Past Due, Still Accruing</t>
        </is>
      </c>
      <c r="B30" s="5" t="n">
        <v>0</v>
      </c>
      <c r="C30" s="5" t="n">
        <v>0</v>
      </c>
    </row>
    <row r="31">
      <c r="A31" s="4" t="inlineStr">
        <is>
          <t>Commercial Real Estate Non Residential Owner Occupied</t>
        </is>
      </c>
    </row>
    <row r="32">
      <c r="A32" s="3" t="inlineStr">
        <is>
          <t>Financing Receivable, Nonaccrual [Line Items]</t>
        </is>
      </c>
    </row>
    <row r="33">
      <c r="A33" s="4" t="inlineStr">
        <is>
          <t>Financing Receivable, Nonaccrual, No Allowance</t>
        </is>
      </c>
      <c r="B33" s="5" t="n">
        <v>0</v>
      </c>
      <c r="C33" s="5" t="n">
        <v>2297</v>
      </c>
    </row>
    <row r="34">
      <c r="A34" s="4" t="inlineStr">
        <is>
          <t>Non-accrual</t>
        </is>
      </c>
      <c r="B34" s="5" t="n">
        <v>592</v>
      </c>
      <c r="C34" s="5" t="n">
        <v>589</v>
      </c>
    </row>
    <row r="35">
      <c r="A35" s="4" t="inlineStr">
        <is>
          <t>Financing Receivable, 90 Days or More Past Due, Still Accruing</t>
        </is>
      </c>
      <c r="B35" s="5" t="n">
        <v>0</v>
      </c>
      <c r="C35" s="5" t="n">
        <v>0</v>
      </c>
    </row>
    <row r="36">
      <c r="A36" s="4" t="inlineStr">
        <is>
          <t>Commercial Real Estate</t>
        </is>
      </c>
    </row>
    <row r="37">
      <c r="A37" s="3" t="inlineStr">
        <is>
          <t>Financing Receivable, Nonaccrual [Line Items]</t>
        </is>
      </c>
    </row>
    <row r="38">
      <c r="A38" s="4" t="inlineStr">
        <is>
          <t>Financing Receivable, Nonaccrual, No Allowance</t>
        </is>
      </c>
      <c r="B38" s="5" t="n">
        <v>0</v>
      </c>
      <c r="C38" s="5" t="n">
        <v>2297</v>
      </c>
    </row>
    <row r="39">
      <c r="A39" s="4" t="inlineStr">
        <is>
          <t>Non-accrual</t>
        </is>
      </c>
      <c r="B39" s="5" t="n">
        <v>2373</v>
      </c>
      <c r="C39" s="5" t="n">
        <v>6104</v>
      </c>
    </row>
    <row r="40">
      <c r="A40" s="4" t="inlineStr">
        <is>
          <t>Financing Receivable, 90 Days or More Past Due, Still Accruing</t>
        </is>
      </c>
      <c r="B40" s="5" t="n">
        <v>0</v>
      </c>
      <c r="C40" s="5" t="n">
        <v>0</v>
      </c>
    </row>
    <row r="41">
      <c r="A41" s="4" t="inlineStr">
        <is>
          <t>Residential Real Estate</t>
        </is>
      </c>
    </row>
    <row r="42">
      <c r="A42" s="3" t="inlineStr">
        <is>
          <t>Financing Receivable, Nonaccrual [Line Items]</t>
        </is>
      </c>
    </row>
    <row r="43">
      <c r="A43" s="4" t="inlineStr">
        <is>
          <t>Financing Receivable, Nonaccrual, No Allowance</t>
        </is>
      </c>
      <c r="B43" s="5" t="n">
        <v>63</v>
      </c>
      <c r="C43" s="5" t="n">
        <v>21</v>
      </c>
    </row>
    <row r="44">
      <c r="A44" s="4" t="inlineStr">
        <is>
          <t>Non-accrual</t>
        </is>
      </c>
      <c r="B44" s="5" t="n">
        <v>2746</v>
      </c>
      <c r="C44" s="5" t="n">
        <v>2947</v>
      </c>
    </row>
    <row r="45">
      <c r="A45" s="4" t="inlineStr">
        <is>
          <t>Financing Receivable, 90 Days or More Past Due, Still Accruing</t>
        </is>
      </c>
      <c r="B45" s="5" t="n">
        <v>0</v>
      </c>
      <c r="C45" s="5" t="n">
        <v>0</v>
      </c>
    </row>
    <row r="46">
      <c r="A46" s="4" t="inlineStr">
        <is>
          <t>Home Equity Loan</t>
        </is>
      </c>
    </row>
    <row r="47">
      <c r="A47" s="3" t="inlineStr">
        <is>
          <t>Financing Receivable, Nonaccrual [Line Items]</t>
        </is>
      </c>
    </row>
    <row r="48">
      <c r="A48" s="4" t="inlineStr">
        <is>
          <t>Financing Receivable, Nonaccrual, No Allowance</t>
        </is>
      </c>
      <c r="B48" s="5" t="n">
        <v>0</v>
      </c>
      <c r="C48" s="5" t="n">
        <v>0</v>
      </c>
    </row>
    <row r="49">
      <c r="A49" s="4" t="inlineStr">
        <is>
          <t>Non-accrual</t>
        </is>
      </c>
      <c r="B49" s="5" t="n">
        <v>40</v>
      </c>
      <c r="C49" s="5" t="n">
        <v>95</v>
      </c>
    </row>
    <row r="50">
      <c r="A50" s="4" t="inlineStr">
        <is>
          <t>Financing Receivable, 90 Days or More Past Due, Still Accruing</t>
        </is>
      </c>
      <c r="B50" s="5" t="n">
        <v>0</v>
      </c>
      <c r="C50" s="5" t="n">
        <v>0</v>
      </c>
    </row>
    <row r="51">
      <c r="A51" s="4" t="inlineStr">
        <is>
          <t>Consumer Loan</t>
        </is>
      </c>
    </row>
    <row r="52">
      <c r="A52" s="3" t="inlineStr">
        <is>
          <t>Financing Receivable, Nonaccrual [Line Items]</t>
        </is>
      </c>
    </row>
    <row r="53">
      <c r="A53" s="4" t="inlineStr">
        <is>
          <t>Financing Receivable, Nonaccrual, No Allowance</t>
        </is>
      </c>
      <c r="B53" s="5" t="n">
        <v>0</v>
      </c>
      <c r="C53" s="5" t="n">
        <v>0</v>
      </c>
    </row>
    <row r="54">
      <c r="A54" s="4" t="inlineStr">
        <is>
          <t>Non-accrual</t>
        </is>
      </c>
      <c r="B54" s="5" t="n">
        <v>0</v>
      </c>
      <c r="C54" s="5" t="n">
        <v>0</v>
      </c>
    </row>
    <row r="55">
      <c r="A55" s="4" t="inlineStr">
        <is>
          <t>Financing Receivable, 90 Days or More Past Due, Still Accruing</t>
        </is>
      </c>
      <c r="B55" s="6" t="n">
        <v>0</v>
      </c>
      <c r="C5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Aging Analysis Of Accruing And Non-Accruing Loans) (Details) - USD ($) $ in Thousands</t>
        </is>
      </c>
      <c r="B1" s="2" t="inlineStr">
        <is>
          <t>Dec. 31, 2021</t>
        </is>
      </c>
      <c r="C1" s="2" t="inlineStr">
        <is>
          <t>Dec. 31, 2020</t>
        </is>
      </c>
    </row>
    <row r="2">
      <c r="A2" s="3" t="inlineStr">
        <is>
          <t>Financing Receivable, Past Due [Line Items]</t>
        </is>
      </c>
    </row>
    <row r="3">
      <c r="A3" s="4" t="inlineStr">
        <is>
          <t>Non-accrual</t>
        </is>
      </c>
      <c r="B3" s="6" t="n">
        <v>6218</v>
      </c>
      <c r="C3" s="6" t="n">
        <v>12232</v>
      </c>
    </row>
    <row r="4">
      <c r="A4" s="4" t="inlineStr">
        <is>
          <t>Loans and Leases Receivable, Gross</t>
        </is>
      </c>
      <c r="B4" s="5" t="n">
        <v>3543814</v>
      </c>
      <c r="C4" s="5" t="n">
        <v>3622119</v>
      </c>
    </row>
    <row r="5">
      <c r="A5" s="4" t="inlineStr">
        <is>
          <t>Commercial Loan</t>
        </is>
      </c>
    </row>
    <row r="6">
      <c r="A6" s="3" t="inlineStr">
        <is>
          <t>Financing Receivable, Past Due [Line Items]</t>
        </is>
      </c>
    </row>
    <row r="7">
      <c r="A7" s="4" t="inlineStr">
        <is>
          <t>Non-accrual</t>
        </is>
      </c>
      <c r="B7" s="5" t="n">
        <v>996</v>
      </c>
      <c r="C7" s="5" t="n">
        <v>768</v>
      </c>
    </row>
    <row r="8">
      <c r="A8" s="4" t="inlineStr">
        <is>
          <t>Loans and Leases Receivable, Gross</t>
        </is>
      </c>
      <c r="B8" s="5" t="n">
        <v>346184</v>
      </c>
      <c r="C8" s="5" t="n">
        <v>372989</v>
      </c>
    </row>
    <row r="9">
      <c r="A9" s="4" t="inlineStr">
        <is>
          <t>Financing Receivable, before Allowance for Credit Loss</t>
        </is>
      </c>
      <c r="B9" s="5" t="n">
        <v>346184</v>
      </c>
      <c r="C9" s="5" t="n">
        <v>372989</v>
      </c>
    </row>
    <row r="10">
      <c r="A10" s="4" t="inlineStr">
        <is>
          <t>Commercial Real Estate 1-4 Family</t>
        </is>
      </c>
    </row>
    <row r="11">
      <c r="A11" s="3" t="inlineStr">
        <is>
          <t>Financing Receivable, Past Due [Line Items]</t>
        </is>
      </c>
    </row>
    <row r="12">
      <c r="A12" s="4" t="inlineStr">
        <is>
          <t>Non-accrual</t>
        </is>
      </c>
      <c r="B12" s="5" t="n">
        <v>1016</v>
      </c>
      <c r="C12" s="5" t="n">
        <v>2056</v>
      </c>
    </row>
    <row r="13">
      <c r="A13" s="4" t="inlineStr">
        <is>
          <t>Loans and Leases Receivable, Gross</t>
        </is>
      </c>
      <c r="B13" s="5" t="n">
        <v>107873</v>
      </c>
      <c r="C13" s="5" t="n">
        <v>109812</v>
      </c>
    </row>
    <row r="14">
      <c r="A14" s="4" t="inlineStr">
        <is>
          <t>Financing Receivable, before Allowance for Credit Loss</t>
        </is>
      </c>
      <c r="B14" s="5" t="n">
        <v>107873</v>
      </c>
      <c r="C14" s="5" t="n">
        <v>109812</v>
      </c>
    </row>
    <row r="15">
      <c r="A15" s="4" t="inlineStr">
        <is>
          <t>Commercial Real Estate Hotels</t>
        </is>
      </c>
    </row>
    <row r="16">
      <c r="A16" s="3" t="inlineStr">
        <is>
          <t>Financing Receivable, Past Due [Line Items]</t>
        </is>
      </c>
    </row>
    <row r="17">
      <c r="A17" s="4" t="inlineStr">
        <is>
          <t>Non-accrual</t>
        </is>
      </c>
      <c r="B17" s="5" t="n">
        <v>113</v>
      </c>
      <c r="C17" s="5" t="n">
        <v>2951</v>
      </c>
    </row>
    <row r="18">
      <c r="A18" s="4" t="inlineStr">
        <is>
          <t>Loans and Leases Receivable, Gross</t>
        </is>
      </c>
      <c r="B18" s="5" t="n">
        <v>311315</v>
      </c>
      <c r="C18" s="5" t="n">
        <v>294464</v>
      </c>
    </row>
    <row r="19">
      <c r="A19" s="4" t="inlineStr">
        <is>
          <t>Financing Receivable, before Allowance for Credit Loss</t>
        </is>
      </c>
      <c r="B19" s="5" t="n">
        <v>311315</v>
      </c>
      <c r="C19" s="5" t="n">
        <v>294464</v>
      </c>
    </row>
    <row r="20">
      <c r="A20" s="4" t="inlineStr">
        <is>
          <t>Commercial Real Estate Multi-Family</t>
        </is>
      </c>
    </row>
    <row r="21">
      <c r="A21" s="3" t="inlineStr">
        <is>
          <t>Financing Receivable, Past Due [Line Items]</t>
        </is>
      </c>
    </row>
    <row r="22">
      <c r="A22" s="4" t="inlineStr">
        <is>
          <t>Non-accrual</t>
        </is>
      </c>
      <c r="B22" s="5" t="n">
        <v>0</v>
      </c>
      <c r="C22" s="5" t="n">
        <v>0</v>
      </c>
    </row>
    <row r="23">
      <c r="A23" s="4" t="inlineStr">
        <is>
          <t>Loans and Leases Receivable, Gross</t>
        </is>
      </c>
      <c r="B23" s="5" t="n">
        <v>215677</v>
      </c>
      <c r="C23" s="5" t="n">
        <v>215671</v>
      </c>
    </row>
    <row r="24">
      <c r="A24" s="4" t="inlineStr">
        <is>
          <t>Financing Receivable, before Allowance for Credit Loss</t>
        </is>
      </c>
      <c r="B24" s="5" t="n">
        <v>215677</v>
      </c>
      <c r="C24" s="5" t="n">
        <v>215671</v>
      </c>
    </row>
    <row r="25">
      <c r="A25" s="4" t="inlineStr">
        <is>
          <t>Commercial Real Estate Non Residential Non-Owner Occupied</t>
        </is>
      </c>
    </row>
    <row r="26">
      <c r="A26" s="3" t="inlineStr">
        <is>
          <t>Financing Receivable, Past Due [Line Items]</t>
        </is>
      </c>
    </row>
    <row r="27">
      <c r="A27" s="4" t="inlineStr">
        <is>
          <t>Non-accrual</t>
        </is>
      </c>
      <c r="B27" s="5" t="n">
        <v>652</v>
      </c>
      <c r="C27" s="5" t="n">
        <v>508</v>
      </c>
    </row>
    <row r="28">
      <c r="A28" s="4" t="inlineStr">
        <is>
          <t>Loans and Leases Receivable, Gross</t>
        </is>
      </c>
      <c r="B28" s="5" t="n">
        <v>639818</v>
      </c>
      <c r="C28" s="5" t="n">
        <v>641351</v>
      </c>
    </row>
    <row r="29">
      <c r="A29" s="4" t="inlineStr">
        <is>
          <t>Financing Receivable, before Allowance for Credit Loss</t>
        </is>
      </c>
      <c r="B29" s="5" t="n">
        <v>639818</v>
      </c>
      <c r="C29" s="5" t="n">
        <v>641351</v>
      </c>
    </row>
    <row r="30">
      <c r="A30" s="4" t="inlineStr">
        <is>
          <t>Commercial Real Estate Non Residential Owner Occupied</t>
        </is>
      </c>
    </row>
    <row r="31">
      <c r="A31" s="3" t="inlineStr">
        <is>
          <t>Financing Receivable, Past Due [Line Items]</t>
        </is>
      </c>
    </row>
    <row r="32">
      <c r="A32" s="4" t="inlineStr">
        <is>
          <t>Non-accrual</t>
        </is>
      </c>
      <c r="B32" s="5" t="n">
        <v>592</v>
      </c>
      <c r="C32" s="5" t="n">
        <v>2886</v>
      </c>
    </row>
    <row r="33">
      <c r="A33" s="4" t="inlineStr">
        <is>
          <t>Loans and Leases Receivable, Gross</t>
        </is>
      </c>
      <c r="B33" s="5" t="n">
        <v>204233</v>
      </c>
      <c r="C33" s="5" t="n">
        <v>213484</v>
      </c>
    </row>
    <row r="34">
      <c r="A34" s="4" t="inlineStr">
        <is>
          <t>Financing Receivable, before Allowance for Credit Loss</t>
        </is>
      </c>
      <c r="B34" s="5" t="n">
        <v>204233</v>
      </c>
      <c r="C34" s="5" t="n">
        <v>213484</v>
      </c>
    </row>
    <row r="35">
      <c r="A35" s="4" t="inlineStr">
        <is>
          <t>Commercial Real Estate</t>
        </is>
      </c>
    </row>
    <row r="36">
      <c r="A36" s="3" t="inlineStr">
        <is>
          <t>Financing Receivable, Past Due [Line Items]</t>
        </is>
      </c>
    </row>
    <row r="37">
      <c r="A37" s="4" t="inlineStr">
        <is>
          <t>Non-accrual</t>
        </is>
      </c>
      <c r="B37" s="5" t="n">
        <v>2373</v>
      </c>
      <c r="C37" s="5" t="n">
        <v>8401</v>
      </c>
    </row>
    <row r="38">
      <c r="A38" s="4" t="inlineStr">
        <is>
          <t>Loans and Leases Receivable, Gross</t>
        </is>
      </c>
      <c r="B38" s="5" t="n">
        <v>1478916</v>
      </c>
      <c r="C38" s="5" t="n">
        <v>1474782</v>
      </c>
    </row>
    <row r="39">
      <c r="A39" s="4" t="inlineStr">
        <is>
          <t>Financing Receivable, before Allowance for Credit Loss</t>
        </is>
      </c>
      <c r="B39" s="5" t="n">
        <v>1478916</v>
      </c>
      <c r="C39" s="5" t="n">
        <v>1474782</v>
      </c>
    </row>
    <row r="40">
      <c r="A40" s="4" t="inlineStr">
        <is>
          <t>Residential Real Estate</t>
        </is>
      </c>
    </row>
    <row r="41">
      <c r="A41" s="3" t="inlineStr">
        <is>
          <t>Financing Receivable, Past Due [Line Items]</t>
        </is>
      </c>
    </row>
    <row r="42">
      <c r="A42" s="4" t="inlineStr">
        <is>
          <t>Non-accrual</t>
        </is>
      </c>
      <c r="B42" s="5" t="n">
        <v>2809</v>
      </c>
      <c r="C42" s="5" t="n">
        <v>2968</v>
      </c>
    </row>
    <row r="43">
      <c r="A43" s="4" t="inlineStr">
        <is>
          <t>Loans and Leases Receivable, Gross</t>
        </is>
      </c>
      <c r="B43" s="5" t="n">
        <v>1548965</v>
      </c>
      <c r="C43" s="5" t="n">
        <v>1587694</v>
      </c>
    </row>
    <row r="44">
      <c r="A44" s="4" t="inlineStr">
        <is>
          <t>Financing Receivable, before Allowance for Credit Loss</t>
        </is>
      </c>
      <c r="B44" s="5" t="n">
        <v>1548965</v>
      </c>
      <c r="C44" s="5" t="n">
        <v>1587694</v>
      </c>
    </row>
    <row r="45">
      <c r="A45" s="4" t="inlineStr">
        <is>
          <t>Home Equity Loan</t>
        </is>
      </c>
    </row>
    <row r="46">
      <c r="A46" s="3" t="inlineStr">
        <is>
          <t>Financing Receivable, Past Due [Line Items]</t>
        </is>
      </c>
    </row>
    <row r="47">
      <c r="A47" s="4" t="inlineStr">
        <is>
          <t>Non-accrual</t>
        </is>
      </c>
      <c r="B47" s="5" t="n">
        <v>40</v>
      </c>
      <c r="C47" s="5" t="n">
        <v>95</v>
      </c>
    </row>
    <row r="48">
      <c r="A48" s="4" t="inlineStr">
        <is>
          <t>Loans and Leases Receivable, Gross</t>
        </is>
      </c>
      <c r="B48" s="5" t="n">
        <v>122345</v>
      </c>
      <c r="C48" s="5" t="n">
        <v>136469</v>
      </c>
    </row>
    <row r="49">
      <c r="A49" s="4" t="inlineStr">
        <is>
          <t>Financing Receivable, before Allowance for Credit Loss</t>
        </is>
      </c>
      <c r="B49" s="5" t="n">
        <v>122345</v>
      </c>
      <c r="C49" s="5" t="n">
        <v>136469</v>
      </c>
    </row>
    <row r="50">
      <c r="A50" s="4" t="inlineStr">
        <is>
          <t>Consumer Loan</t>
        </is>
      </c>
    </row>
    <row r="51">
      <c r="A51" s="3" t="inlineStr">
        <is>
          <t>Financing Receivable, Past Due [Line Items]</t>
        </is>
      </c>
    </row>
    <row r="52">
      <c r="A52" s="4" t="inlineStr">
        <is>
          <t>Non-accrual</t>
        </is>
      </c>
      <c r="B52" s="5" t="n">
        <v>0</v>
      </c>
      <c r="C52" s="5" t="n">
        <v>0</v>
      </c>
    </row>
    <row r="53">
      <c r="A53" s="4" t="inlineStr">
        <is>
          <t>Loans and Leases Receivable, Gross</t>
        </is>
      </c>
      <c r="B53" s="5" t="n">
        <v>40901</v>
      </c>
      <c r="C53" s="5" t="n">
        <v>47688</v>
      </c>
    </row>
    <row r="54">
      <c r="A54" s="4" t="inlineStr">
        <is>
          <t>Financing Receivable, before Allowance for Credit Loss</t>
        </is>
      </c>
      <c r="B54" s="5" t="n">
        <v>40901</v>
      </c>
      <c r="C54" s="5" t="n">
        <v>47688</v>
      </c>
    </row>
    <row r="55">
      <c r="A55" s="4" t="inlineStr">
        <is>
          <t>DDA Overdrafts</t>
        </is>
      </c>
    </row>
    <row r="56">
      <c r="A56" s="3" t="inlineStr">
        <is>
          <t>Financing Receivable, Past Due [Line Items]</t>
        </is>
      </c>
    </row>
    <row r="57">
      <c r="A57" s="4" t="inlineStr">
        <is>
          <t>Non-accrual</t>
        </is>
      </c>
      <c r="B57" s="5" t="n">
        <v>0</v>
      </c>
      <c r="C57" s="5" t="n">
        <v>0</v>
      </c>
    </row>
    <row r="58">
      <c r="A58" s="4" t="inlineStr">
        <is>
          <t>Loans and Leases Receivable, Gross</t>
        </is>
      </c>
      <c r="B58" s="5" t="n">
        <v>6503</v>
      </c>
      <c r="C58" s="5" t="n">
        <v>2497</v>
      </c>
    </row>
    <row r="59">
      <c r="A59" s="4" t="inlineStr">
        <is>
          <t>Financial Asset, 30 to 59 Days Past Due</t>
        </is>
      </c>
    </row>
    <row r="60">
      <c r="A60" s="3" t="inlineStr">
        <is>
          <t>Financing Receivable, Past Due [Line Items]</t>
        </is>
      </c>
    </row>
    <row r="61">
      <c r="A61" s="4" t="inlineStr">
        <is>
          <t>Financing Receivable, before Allowance for Credit Loss</t>
        </is>
      </c>
      <c r="B61" s="5" t="n">
        <v>6439</v>
      </c>
      <c r="C61" s="5" t="n">
        <v>7987</v>
      </c>
    </row>
    <row r="62">
      <c r="A62" s="4" t="inlineStr">
        <is>
          <t>Financial Asset, 30 to 59 Days Past Due | Commercial Loan</t>
        </is>
      </c>
    </row>
    <row r="63">
      <c r="A63" s="3" t="inlineStr">
        <is>
          <t>Financing Receivable, Past Due [Line Items]</t>
        </is>
      </c>
    </row>
    <row r="64">
      <c r="A64" s="4" t="inlineStr">
        <is>
          <t>Financing Receivable, before Allowance for Credit Loss</t>
        </is>
      </c>
      <c r="B64" s="5" t="n">
        <v>116</v>
      </c>
      <c r="C64" s="5" t="n">
        <v>1213</v>
      </c>
    </row>
    <row r="65">
      <c r="A65" s="4" t="inlineStr">
        <is>
          <t>Financial Asset, 30 to 59 Days Past Due | Commercial Real Estate 1-4 Family</t>
        </is>
      </c>
    </row>
    <row r="66">
      <c r="A66" s="3" t="inlineStr">
        <is>
          <t>Financing Receivable, Past Due [Line Items]</t>
        </is>
      </c>
    </row>
    <row r="67">
      <c r="A67" s="4" t="inlineStr">
        <is>
          <t>Financing Receivable, before Allowance for Credit Loss</t>
        </is>
      </c>
      <c r="B67" s="5" t="n">
        <v>21</v>
      </c>
      <c r="C67" s="5" t="n">
        <v>484</v>
      </c>
    </row>
    <row r="68">
      <c r="A68" s="4" t="inlineStr">
        <is>
          <t>Financial Asset, 30 to 59 Days Past Due | Commercial Real Estate Hotels</t>
        </is>
      </c>
    </row>
    <row r="69">
      <c r="A69" s="3" t="inlineStr">
        <is>
          <t>Financing Receivable, Past Due [Line Items]</t>
        </is>
      </c>
    </row>
    <row r="70">
      <c r="A70" s="4" t="inlineStr">
        <is>
          <t>Financing Receivable, before Allowance for Credit Loss</t>
        </is>
      </c>
      <c r="B70" s="5" t="n">
        <v>0</v>
      </c>
      <c r="C70" s="5" t="n">
        <v>0</v>
      </c>
    </row>
    <row r="71">
      <c r="A71" s="4" t="inlineStr">
        <is>
          <t>Financial Asset, 30 to 59 Days Past Due | Commercial Real Estate Multi-Family</t>
        </is>
      </c>
    </row>
    <row r="72">
      <c r="A72" s="3" t="inlineStr">
        <is>
          <t>Financing Receivable, Past Due [Line Items]</t>
        </is>
      </c>
    </row>
    <row r="73">
      <c r="A73" s="4" t="inlineStr">
        <is>
          <t>Financing Receivable, before Allowance for Credit Loss</t>
        </is>
      </c>
      <c r="B73" s="5" t="n">
        <v>0</v>
      </c>
      <c r="C73" s="5" t="n">
        <v>0</v>
      </c>
    </row>
    <row r="74">
      <c r="A74" s="4" t="inlineStr">
        <is>
          <t>Financial Asset, 30 to 59 Days Past Due | Commercial Real Estate Non Residential Non-Owner Occupied</t>
        </is>
      </c>
    </row>
    <row r="75">
      <c r="A75" s="3" t="inlineStr">
        <is>
          <t>Financing Receivable, Past Due [Line Items]</t>
        </is>
      </c>
    </row>
    <row r="76">
      <c r="A76" s="4" t="inlineStr">
        <is>
          <t>Financing Receivable, before Allowance for Credit Loss</t>
        </is>
      </c>
      <c r="B76" s="5" t="n">
        <v>0</v>
      </c>
      <c r="C76" s="5" t="n">
        <v>119</v>
      </c>
    </row>
    <row r="77">
      <c r="A77" s="4" t="inlineStr">
        <is>
          <t>Financial Asset, 30 to 59 Days Past Due | Commercial Real Estate Non Residential Owner Occupied</t>
        </is>
      </c>
    </row>
    <row r="78">
      <c r="A78" s="3" t="inlineStr">
        <is>
          <t>Financing Receivable, Past Due [Line Items]</t>
        </is>
      </c>
    </row>
    <row r="79">
      <c r="A79" s="4" t="inlineStr">
        <is>
          <t>Financing Receivable, before Allowance for Credit Loss</t>
        </is>
      </c>
      <c r="B79" s="5" t="n">
        <v>0</v>
      </c>
      <c r="C79" s="5" t="n">
        <v>22</v>
      </c>
    </row>
    <row r="80">
      <c r="A80" s="4" t="inlineStr">
        <is>
          <t>Financial Asset, 30 to 59 Days Past Due | Commercial Real Estate</t>
        </is>
      </c>
    </row>
    <row r="81">
      <c r="A81" s="3" t="inlineStr">
        <is>
          <t>Financing Receivable, Past Due [Line Items]</t>
        </is>
      </c>
    </row>
    <row r="82">
      <c r="A82" s="4" t="inlineStr">
        <is>
          <t>Financing Receivable, before Allowance for Credit Loss</t>
        </is>
      </c>
      <c r="B82" s="5" t="n">
        <v>21</v>
      </c>
      <c r="C82" s="5" t="n">
        <v>625</v>
      </c>
    </row>
    <row r="83">
      <c r="A83" s="4" t="inlineStr">
        <is>
          <t>Financial Asset, 30 to 59 Days Past Due | Residential Real Estate</t>
        </is>
      </c>
    </row>
    <row r="84">
      <c r="A84" s="3" t="inlineStr">
        <is>
          <t>Financing Receivable, Past Due [Line Items]</t>
        </is>
      </c>
    </row>
    <row r="85">
      <c r="A85" s="4" t="inlineStr">
        <is>
          <t>Financing Receivable, before Allowance for Credit Loss</t>
        </is>
      </c>
      <c r="B85" s="5" t="n">
        <v>5166</v>
      </c>
      <c r="C85" s="5" t="n">
        <v>5177</v>
      </c>
    </row>
    <row r="86">
      <c r="A86" s="4" t="inlineStr">
        <is>
          <t>Financial Asset, 30 to 59 Days Past Due | Home Equity Loan</t>
        </is>
      </c>
    </row>
    <row r="87">
      <c r="A87" s="3" t="inlineStr">
        <is>
          <t>Financing Receivable, Past Due [Line Items]</t>
        </is>
      </c>
    </row>
    <row r="88">
      <c r="A88" s="4" t="inlineStr">
        <is>
          <t>Financing Receivable, before Allowance for Credit Loss</t>
        </is>
      </c>
      <c r="B88" s="5" t="n">
        <v>592</v>
      </c>
      <c r="C88" s="5" t="n">
        <v>575</v>
      </c>
    </row>
    <row r="89">
      <c r="A89" s="4" t="inlineStr">
        <is>
          <t>Financial Asset, 30 to 59 Days Past Due | Consumer Loan</t>
        </is>
      </c>
    </row>
    <row r="90">
      <c r="A90" s="3" t="inlineStr">
        <is>
          <t>Financing Receivable, Past Due [Line Items]</t>
        </is>
      </c>
    </row>
    <row r="91">
      <c r="A91" s="4" t="inlineStr">
        <is>
          <t>Financing Receivable, before Allowance for Credit Loss</t>
        </is>
      </c>
      <c r="B91" s="5" t="n">
        <v>59</v>
      </c>
      <c r="C91" s="5" t="n">
        <v>63</v>
      </c>
    </row>
    <row r="92">
      <c r="A92" s="4" t="inlineStr">
        <is>
          <t>Financial Asset, 30 to 59 Days Past Due | DDA Overdrafts</t>
        </is>
      </c>
    </row>
    <row r="93">
      <c r="A93" s="3" t="inlineStr">
        <is>
          <t>Financing Receivable, Past Due [Line Items]</t>
        </is>
      </c>
    </row>
    <row r="94">
      <c r="A94" s="4" t="inlineStr">
        <is>
          <t>Financing Receivable, before Allowance for Credit Loss</t>
        </is>
      </c>
      <c r="B94" s="5" t="n">
        <v>485</v>
      </c>
      <c r="C94" s="5" t="n">
        <v>334</v>
      </c>
    </row>
    <row r="95">
      <c r="A95" s="4" t="inlineStr">
        <is>
          <t>Financial Asset, 60 to 89 Days Past Due</t>
        </is>
      </c>
    </row>
    <row r="96">
      <c r="A96" s="3" t="inlineStr">
        <is>
          <t>Financing Receivable, Past Due [Line Items]</t>
        </is>
      </c>
    </row>
    <row r="97">
      <c r="A97" s="4" t="inlineStr">
        <is>
          <t>Financing Receivable, before Allowance for Credit Loss</t>
        </is>
      </c>
      <c r="B97" s="5" t="n">
        <v>364</v>
      </c>
      <c r="C97" s="5" t="n">
        <v>900</v>
      </c>
    </row>
    <row r="98">
      <c r="A98" s="4" t="inlineStr">
        <is>
          <t>Financial Asset, 60 to 89 Days Past Due | Commercial Loan</t>
        </is>
      </c>
    </row>
    <row r="99">
      <c r="A99" s="3" t="inlineStr">
        <is>
          <t>Financing Receivable, Past Due [Line Items]</t>
        </is>
      </c>
    </row>
    <row r="100">
      <c r="A100" s="4" t="inlineStr">
        <is>
          <t>Financing Receivable, before Allowance for Credit Loss</t>
        </is>
      </c>
      <c r="B100" s="5" t="n">
        <v>177</v>
      </c>
      <c r="C100" s="5" t="n">
        <v>27</v>
      </c>
    </row>
    <row r="101">
      <c r="A101" s="4" t="inlineStr">
        <is>
          <t>Financial Asset, 60 to 89 Days Past Due | Commercial Real Estate 1-4 Family</t>
        </is>
      </c>
    </row>
    <row r="102">
      <c r="A102" s="3" t="inlineStr">
        <is>
          <t>Financing Receivable, Past Due [Line Items]</t>
        </is>
      </c>
    </row>
    <row r="103">
      <c r="A103" s="4" t="inlineStr">
        <is>
          <t>Financing Receivable, before Allowance for Credit Loss</t>
        </is>
      </c>
      <c r="B103" s="5" t="n">
        <v>0</v>
      </c>
      <c r="C103" s="5" t="n">
        <v>0</v>
      </c>
    </row>
    <row r="104">
      <c r="A104" s="4" t="inlineStr">
        <is>
          <t>Financial Asset, 60 to 89 Days Past Due | Commercial Real Estate Hotels</t>
        </is>
      </c>
    </row>
    <row r="105">
      <c r="A105" s="3" t="inlineStr">
        <is>
          <t>Financing Receivable, Past Due [Line Items]</t>
        </is>
      </c>
    </row>
    <row r="106">
      <c r="A106" s="4" t="inlineStr">
        <is>
          <t>Financing Receivable, before Allowance for Credit Loss</t>
        </is>
      </c>
      <c r="B106" s="5" t="n">
        <v>0</v>
      </c>
      <c r="C106" s="5" t="n">
        <v>0</v>
      </c>
    </row>
    <row r="107">
      <c r="A107" s="4" t="inlineStr">
        <is>
          <t>Financial Asset, 60 to 89 Days Past Due | Commercial Real Estate Multi-Family</t>
        </is>
      </c>
    </row>
    <row r="108">
      <c r="A108" s="3" t="inlineStr">
        <is>
          <t>Financing Receivable, Past Due [Line Items]</t>
        </is>
      </c>
    </row>
    <row r="109">
      <c r="A109" s="4" t="inlineStr">
        <is>
          <t>Financing Receivable, before Allowance for Credit Loss</t>
        </is>
      </c>
      <c r="B109" s="5" t="n">
        <v>0</v>
      </c>
      <c r="C109" s="5" t="n">
        <v>0</v>
      </c>
    </row>
    <row r="110">
      <c r="A110" s="4" t="inlineStr">
        <is>
          <t>Financial Asset, 60 to 89 Days Past Due | Commercial Real Estate Non Residential Non-Owner Occupied</t>
        </is>
      </c>
    </row>
    <row r="111">
      <c r="A111" s="3" t="inlineStr">
        <is>
          <t>Financing Receivable, Past Due [Line Items]</t>
        </is>
      </c>
    </row>
    <row r="112">
      <c r="A112" s="4" t="inlineStr">
        <is>
          <t>Financing Receivable, before Allowance for Credit Loss</t>
        </is>
      </c>
      <c r="B112" s="5" t="n">
        <v>0</v>
      </c>
      <c r="C112" s="5" t="n">
        <v>0</v>
      </c>
    </row>
    <row r="113">
      <c r="A113" s="4" t="inlineStr">
        <is>
          <t>Financial Asset, 60 to 89 Days Past Due | Commercial Real Estate Non Residential Owner Occupied</t>
        </is>
      </c>
    </row>
    <row r="114">
      <c r="A114" s="3" t="inlineStr">
        <is>
          <t>Financing Receivable, Past Due [Line Items]</t>
        </is>
      </c>
    </row>
    <row r="115">
      <c r="A115" s="4" t="inlineStr">
        <is>
          <t>Financing Receivable, before Allowance for Credit Loss</t>
        </is>
      </c>
      <c r="B115" s="5" t="n">
        <v>0</v>
      </c>
      <c r="C115" s="5" t="n">
        <v>0</v>
      </c>
    </row>
    <row r="116">
      <c r="A116" s="4" t="inlineStr">
        <is>
          <t>Financial Asset, 60 to 89 Days Past Due | Commercial Real Estate</t>
        </is>
      </c>
    </row>
    <row r="117">
      <c r="A117" s="3" t="inlineStr">
        <is>
          <t>Financing Receivable, Past Due [Line Items]</t>
        </is>
      </c>
    </row>
    <row r="118">
      <c r="A118" s="4" t="inlineStr">
        <is>
          <t>Financing Receivable, before Allowance for Credit Loss</t>
        </is>
      </c>
      <c r="B118" s="5" t="n">
        <v>0</v>
      </c>
      <c r="C118" s="5" t="n">
        <v>0</v>
      </c>
    </row>
    <row r="119">
      <c r="A119" s="4" t="inlineStr">
        <is>
          <t>Financial Asset, 60 to 89 Days Past Due | Residential Real Estate</t>
        </is>
      </c>
    </row>
    <row r="120">
      <c r="A120" s="3" t="inlineStr">
        <is>
          <t>Financing Receivable, Past Due [Line Items]</t>
        </is>
      </c>
    </row>
    <row r="121">
      <c r="A121" s="4" t="inlineStr">
        <is>
          <t>Financing Receivable, before Allowance for Credit Loss</t>
        </is>
      </c>
      <c r="B121" s="5" t="n">
        <v>156</v>
      </c>
      <c r="C121" s="5" t="n">
        <v>816</v>
      </c>
    </row>
    <row r="122">
      <c r="A122" s="4" t="inlineStr">
        <is>
          <t>Financial Asset, 60 to 89 Days Past Due | Home Equity Loan</t>
        </is>
      </c>
    </row>
    <row r="123">
      <c r="A123" s="3" t="inlineStr">
        <is>
          <t>Financing Receivable, Past Due [Line Items]</t>
        </is>
      </c>
    </row>
    <row r="124">
      <c r="A124" s="4" t="inlineStr">
        <is>
          <t>Financing Receivable, before Allowance for Credit Loss</t>
        </is>
      </c>
      <c r="B124" s="5" t="n">
        <v>26</v>
      </c>
      <c r="C124" s="5" t="n">
        <v>0</v>
      </c>
    </row>
    <row r="125">
      <c r="A125" s="4" t="inlineStr">
        <is>
          <t>Financial Asset, 60 to 89 Days Past Due | Consumer Loan</t>
        </is>
      </c>
    </row>
    <row r="126">
      <c r="A126" s="3" t="inlineStr">
        <is>
          <t>Financing Receivable, Past Due [Line Items]</t>
        </is>
      </c>
    </row>
    <row r="127">
      <c r="A127" s="4" t="inlineStr">
        <is>
          <t>Financing Receivable, before Allowance for Credit Loss</t>
        </is>
      </c>
      <c r="B127" s="5" t="n">
        <v>1</v>
      </c>
      <c r="C127" s="5" t="n">
        <v>50</v>
      </c>
    </row>
    <row r="128">
      <c r="A128" s="4" t="inlineStr">
        <is>
          <t>Financial Asset, 60 to 89 Days Past Due | DDA Overdrafts</t>
        </is>
      </c>
    </row>
    <row r="129">
      <c r="A129" s="3" t="inlineStr">
        <is>
          <t>Financing Receivable, Past Due [Line Items]</t>
        </is>
      </c>
    </row>
    <row r="130">
      <c r="A130" s="4" t="inlineStr">
        <is>
          <t>Financing Receivable, before Allowance for Credit Loss</t>
        </is>
      </c>
      <c r="B130" s="5" t="n">
        <v>4</v>
      </c>
      <c r="C130" s="5" t="n">
        <v>7</v>
      </c>
    </row>
    <row r="131">
      <c r="A131" s="4" t="inlineStr">
        <is>
          <t>Financial Asset, Equal to or Greater than 90 Days Past Due</t>
        </is>
      </c>
    </row>
    <row r="132">
      <c r="A132" s="3" t="inlineStr">
        <is>
          <t>Financing Receivable, Past Due [Line Items]</t>
        </is>
      </c>
    </row>
    <row r="133">
      <c r="A133" s="4" t="inlineStr">
        <is>
          <t>Financing Receivable, before Allowance for Credit Loss</t>
        </is>
      </c>
      <c r="B133" s="5" t="n">
        <v>43</v>
      </c>
      <c r="C133" s="5" t="n">
        <v>0</v>
      </c>
    </row>
    <row r="134">
      <c r="A134" s="4" t="inlineStr">
        <is>
          <t>Financial Asset, Equal to or Greater than 90 Days Past Due | Commercial Loan</t>
        </is>
      </c>
    </row>
    <row r="135">
      <c r="A135" s="3" t="inlineStr">
        <is>
          <t>Financing Receivable, Past Due [Line Items]</t>
        </is>
      </c>
    </row>
    <row r="136">
      <c r="A136" s="4" t="inlineStr">
        <is>
          <t>Financing Receivable, before Allowance for Credit Loss</t>
        </is>
      </c>
      <c r="B136" s="5" t="n">
        <v>43</v>
      </c>
      <c r="C136" s="5" t="n">
        <v>0</v>
      </c>
    </row>
    <row r="137">
      <c r="A137" s="4" t="inlineStr">
        <is>
          <t>Financial Asset, Equal to or Greater than 90 Days Past Due | Commercial Real Estate 1-4 Family</t>
        </is>
      </c>
    </row>
    <row r="138">
      <c r="A138" s="3" t="inlineStr">
        <is>
          <t>Financing Receivable, Past Due [Line Items]</t>
        </is>
      </c>
    </row>
    <row r="139">
      <c r="A139" s="4" t="inlineStr">
        <is>
          <t>Financing Receivable, before Allowance for Credit Loss</t>
        </is>
      </c>
      <c r="B139" s="5" t="n">
        <v>0</v>
      </c>
      <c r="C139" s="5" t="n">
        <v>0</v>
      </c>
    </row>
    <row r="140">
      <c r="A140" s="4" t="inlineStr">
        <is>
          <t>Financial Asset, Equal to or Greater than 90 Days Past Due | Commercial Real Estate Hotels</t>
        </is>
      </c>
    </row>
    <row r="141">
      <c r="A141" s="3" t="inlineStr">
        <is>
          <t>Financing Receivable, Past Due [Line Items]</t>
        </is>
      </c>
    </row>
    <row r="142">
      <c r="A142" s="4" t="inlineStr">
        <is>
          <t>Financing Receivable, before Allowance for Credit Loss</t>
        </is>
      </c>
      <c r="B142" s="5" t="n">
        <v>0</v>
      </c>
      <c r="C142" s="5" t="n">
        <v>0</v>
      </c>
    </row>
    <row r="143">
      <c r="A143" s="4" t="inlineStr">
        <is>
          <t>Financial Asset, Equal to or Greater than 90 Days Past Due | Commercial Real Estate Multi-Family</t>
        </is>
      </c>
    </row>
    <row r="144">
      <c r="A144" s="3" t="inlineStr">
        <is>
          <t>Financing Receivable, Past Due [Line Items]</t>
        </is>
      </c>
    </row>
    <row r="145">
      <c r="A145" s="4" t="inlineStr">
        <is>
          <t>Financing Receivable, before Allowance for Credit Loss</t>
        </is>
      </c>
      <c r="B145" s="5" t="n">
        <v>0</v>
      </c>
      <c r="C145" s="5" t="n">
        <v>0</v>
      </c>
    </row>
    <row r="146">
      <c r="A146" s="4" t="inlineStr">
        <is>
          <t>Financial Asset, Equal to or Greater than 90 Days Past Due | Commercial Real Estate Non Residential Non-Owner Occupied</t>
        </is>
      </c>
    </row>
    <row r="147">
      <c r="A147" s="3" t="inlineStr">
        <is>
          <t>Financing Receivable, Past Due [Line Items]</t>
        </is>
      </c>
    </row>
    <row r="148">
      <c r="A148" s="4" t="inlineStr">
        <is>
          <t>Financing Receivable, before Allowance for Credit Loss</t>
        </is>
      </c>
      <c r="B148" s="5" t="n">
        <v>0</v>
      </c>
      <c r="C148" s="5" t="n">
        <v>0</v>
      </c>
    </row>
    <row r="149">
      <c r="A149" s="4" t="inlineStr">
        <is>
          <t>Financial Asset, Equal to or Greater than 90 Days Past Due | Commercial Real Estate Non Residential Owner Occupied</t>
        </is>
      </c>
    </row>
    <row r="150">
      <c r="A150" s="3" t="inlineStr">
        <is>
          <t>Financing Receivable, Past Due [Line Items]</t>
        </is>
      </c>
    </row>
    <row r="151">
      <c r="A151" s="4" t="inlineStr">
        <is>
          <t>Financing Receivable, before Allowance for Credit Loss</t>
        </is>
      </c>
      <c r="B151" s="5" t="n">
        <v>0</v>
      </c>
      <c r="C151" s="5" t="n">
        <v>0</v>
      </c>
    </row>
    <row r="152">
      <c r="A152" s="4" t="inlineStr">
        <is>
          <t>Financial Asset, Equal to or Greater than 90 Days Past Due | Commercial Real Estate</t>
        </is>
      </c>
    </row>
    <row r="153">
      <c r="A153" s="3" t="inlineStr">
        <is>
          <t>Financing Receivable, Past Due [Line Items]</t>
        </is>
      </c>
    </row>
    <row r="154">
      <c r="A154" s="4" t="inlineStr">
        <is>
          <t>Financing Receivable, before Allowance for Credit Loss</t>
        </is>
      </c>
      <c r="B154" s="5" t="n">
        <v>0</v>
      </c>
      <c r="C154" s="5" t="n">
        <v>0</v>
      </c>
    </row>
    <row r="155">
      <c r="A155" s="4" t="inlineStr">
        <is>
          <t>Financial Asset, Equal to or Greater than 90 Days Past Due | Residential Real Estate</t>
        </is>
      </c>
    </row>
    <row r="156">
      <c r="A156" s="3" t="inlineStr">
        <is>
          <t>Financing Receivable, Past Due [Line Items]</t>
        </is>
      </c>
    </row>
    <row r="157">
      <c r="A157" s="4" t="inlineStr">
        <is>
          <t>Financing Receivable, before Allowance for Credit Loss</t>
        </is>
      </c>
      <c r="B157" s="5" t="n">
        <v>0</v>
      </c>
      <c r="C157" s="5" t="n">
        <v>0</v>
      </c>
    </row>
    <row r="158">
      <c r="A158" s="4" t="inlineStr">
        <is>
          <t>Financial Asset, Equal to or Greater than 90 Days Past Due | Home Equity Loan</t>
        </is>
      </c>
    </row>
    <row r="159">
      <c r="A159" s="3" t="inlineStr">
        <is>
          <t>Financing Receivable, Past Due [Line Items]</t>
        </is>
      </c>
    </row>
    <row r="160">
      <c r="A160" s="4" t="inlineStr">
        <is>
          <t>Financing Receivable, before Allowance for Credit Loss</t>
        </is>
      </c>
      <c r="B160" s="5" t="n">
        <v>0</v>
      </c>
      <c r="C160" s="5" t="n">
        <v>0</v>
      </c>
    </row>
    <row r="161">
      <c r="A161" s="4" t="inlineStr">
        <is>
          <t>Financial Asset, Equal to or Greater than 90 Days Past Due | Consumer Loan</t>
        </is>
      </c>
    </row>
    <row r="162">
      <c r="A162" s="3" t="inlineStr">
        <is>
          <t>Financing Receivable, Past Due [Line Items]</t>
        </is>
      </c>
    </row>
    <row r="163">
      <c r="A163" s="4" t="inlineStr">
        <is>
          <t>Financing Receivable, before Allowance for Credit Loss</t>
        </is>
      </c>
      <c r="B163" s="5" t="n">
        <v>0</v>
      </c>
      <c r="C163" s="5" t="n">
        <v>0</v>
      </c>
    </row>
    <row r="164">
      <c r="A164" s="4" t="inlineStr">
        <is>
          <t>Financial Asset, Equal to or Greater than 90 Days Past Due | DDA Overdrafts</t>
        </is>
      </c>
    </row>
    <row r="165">
      <c r="A165" s="3" t="inlineStr">
        <is>
          <t>Financing Receivable, Past Due [Line Items]</t>
        </is>
      </c>
    </row>
    <row r="166">
      <c r="A166" s="4" t="inlineStr">
        <is>
          <t>Financing Receivable, before Allowance for Credit Loss</t>
        </is>
      </c>
      <c r="B166" s="5" t="n">
        <v>0</v>
      </c>
      <c r="C166" s="5" t="n">
        <v>0</v>
      </c>
    </row>
    <row r="167">
      <c r="A167" s="4" t="inlineStr">
        <is>
          <t>Financial Asset, Not Past Due</t>
        </is>
      </c>
    </row>
    <row r="168">
      <c r="A168" s="3" t="inlineStr">
        <is>
          <t>Financing Receivable, Past Due [Line Items]</t>
        </is>
      </c>
    </row>
    <row r="169">
      <c r="A169" s="4" t="inlineStr">
        <is>
          <t>Financing Receivable, before Allowance for Credit Loss</t>
        </is>
      </c>
      <c r="B169" s="5" t="n">
        <v>3530750</v>
      </c>
      <c r="C169" s="5" t="n">
        <v>3601000</v>
      </c>
    </row>
    <row r="170">
      <c r="A170" s="4" t="inlineStr">
        <is>
          <t>Financial Asset, Not Past Due | Commercial Loan</t>
        </is>
      </c>
    </row>
    <row r="171">
      <c r="A171" s="3" t="inlineStr">
        <is>
          <t>Financing Receivable, Past Due [Line Items]</t>
        </is>
      </c>
    </row>
    <row r="172">
      <c r="A172" s="4" t="inlineStr">
        <is>
          <t>Financing Receivable, before Allowance for Credit Loss</t>
        </is>
      </c>
      <c r="B172" s="5" t="n">
        <v>344852</v>
      </c>
      <c r="C172" s="5" t="n">
        <v>370981</v>
      </c>
    </row>
    <row r="173">
      <c r="A173" s="4" t="inlineStr">
        <is>
          <t>Financial Asset, Not Past Due | Commercial Real Estate 1-4 Family</t>
        </is>
      </c>
    </row>
    <row r="174">
      <c r="A174" s="3" t="inlineStr">
        <is>
          <t>Financing Receivable, Past Due [Line Items]</t>
        </is>
      </c>
    </row>
    <row r="175">
      <c r="A175" s="4" t="inlineStr">
        <is>
          <t>Financing Receivable, before Allowance for Credit Loss</t>
        </is>
      </c>
      <c r="B175" s="5" t="n">
        <v>106836</v>
      </c>
      <c r="C175" s="5" t="n">
        <v>107272</v>
      </c>
    </row>
    <row r="176">
      <c r="A176" s="4" t="inlineStr">
        <is>
          <t>Financial Asset, Not Past Due | Commercial Real Estate Hotels</t>
        </is>
      </c>
    </row>
    <row r="177">
      <c r="A177" s="3" t="inlineStr">
        <is>
          <t>Financing Receivable, Past Due [Line Items]</t>
        </is>
      </c>
    </row>
    <row r="178">
      <c r="A178" s="4" t="inlineStr">
        <is>
          <t>Financing Receivable, before Allowance for Credit Loss</t>
        </is>
      </c>
      <c r="B178" s="5" t="n">
        <v>311202</v>
      </c>
      <c r="C178" s="5" t="n">
        <v>291513</v>
      </c>
    </row>
    <row r="179">
      <c r="A179" s="4" t="inlineStr">
        <is>
          <t>Financial Asset, Not Past Due | Commercial Real Estate Multi-Family</t>
        </is>
      </c>
    </row>
    <row r="180">
      <c r="A180" s="3" t="inlineStr">
        <is>
          <t>Financing Receivable, Past Due [Line Items]</t>
        </is>
      </c>
    </row>
    <row r="181">
      <c r="A181" s="4" t="inlineStr">
        <is>
          <t>Financing Receivable, before Allowance for Credit Loss</t>
        </is>
      </c>
      <c r="B181" s="5" t="n">
        <v>215677</v>
      </c>
      <c r="C181" s="5" t="n">
        <v>215671</v>
      </c>
    </row>
    <row r="182">
      <c r="A182" s="4" t="inlineStr">
        <is>
          <t>Financial Asset, Not Past Due | Commercial Real Estate Non Residential Non-Owner Occupied</t>
        </is>
      </c>
    </row>
    <row r="183">
      <c r="A183" s="3" t="inlineStr">
        <is>
          <t>Financing Receivable, Past Due [Line Items]</t>
        </is>
      </c>
    </row>
    <row r="184">
      <c r="A184" s="4" t="inlineStr">
        <is>
          <t>Financing Receivable, before Allowance for Credit Loss</t>
        </is>
      </c>
      <c r="B184" s="5" t="n">
        <v>639166</v>
      </c>
      <c r="C184" s="5" t="n">
        <v>640724</v>
      </c>
    </row>
    <row r="185">
      <c r="A185" s="4" t="inlineStr">
        <is>
          <t>Financial Asset, Not Past Due | Commercial Real Estate Non Residential Owner Occupied</t>
        </is>
      </c>
    </row>
    <row r="186">
      <c r="A186" s="3" t="inlineStr">
        <is>
          <t>Financing Receivable, Past Due [Line Items]</t>
        </is>
      </c>
    </row>
    <row r="187">
      <c r="A187" s="4" t="inlineStr">
        <is>
          <t>Financing Receivable, before Allowance for Credit Loss</t>
        </is>
      </c>
      <c r="B187" s="5" t="n">
        <v>203641</v>
      </c>
      <c r="C187" s="5" t="n">
        <v>210576</v>
      </c>
    </row>
    <row r="188">
      <c r="A188" s="4" t="inlineStr">
        <is>
          <t>Financial Asset, Not Past Due | Commercial Real Estate</t>
        </is>
      </c>
    </row>
    <row r="189">
      <c r="A189" s="3" t="inlineStr">
        <is>
          <t>Financing Receivable, Past Due [Line Items]</t>
        </is>
      </c>
    </row>
    <row r="190">
      <c r="A190" s="4" t="inlineStr">
        <is>
          <t>Financing Receivable, before Allowance for Credit Loss</t>
        </is>
      </c>
      <c r="B190" s="5" t="n">
        <v>1476522</v>
      </c>
      <c r="C190" s="5" t="n">
        <v>1465756</v>
      </c>
    </row>
    <row r="191">
      <c r="A191" s="4" t="inlineStr">
        <is>
          <t>Financial Asset, Not Past Due | Residential Real Estate</t>
        </is>
      </c>
    </row>
    <row r="192">
      <c r="A192" s="3" t="inlineStr">
        <is>
          <t>Financing Receivable, Past Due [Line Items]</t>
        </is>
      </c>
    </row>
    <row r="193">
      <c r="A193" s="4" t="inlineStr">
        <is>
          <t>Financing Receivable, before Allowance for Credit Loss</t>
        </is>
      </c>
      <c r="B193" s="5" t="n">
        <v>1540834</v>
      </c>
      <c r="C193" s="5" t="n">
        <v>1578733</v>
      </c>
    </row>
    <row r="194">
      <c r="A194" s="4" t="inlineStr">
        <is>
          <t>Financial Asset, Not Past Due | Home Equity Loan</t>
        </is>
      </c>
    </row>
    <row r="195">
      <c r="A195" s="3" t="inlineStr">
        <is>
          <t>Financing Receivable, Past Due [Line Items]</t>
        </is>
      </c>
    </row>
    <row r="196">
      <c r="A196" s="4" t="inlineStr">
        <is>
          <t>Financing Receivable, before Allowance for Credit Loss</t>
        </is>
      </c>
      <c r="B196" s="5" t="n">
        <v>121687</v>
      </c>
      <c r="C196" s="5" t="n">
        <v>135799</v>
      </c>
    </row>
    <row r="197">
      <c r="A197" s="4" t="inlineStr">
        <is>
          <t>Financial Asset, Not Past Due | Consumer Loan</t>
        </is>
      </c>
    </row>
    <row r="198">
      <c r="A198" s="3" t="inlineStr">
        <is>
          <t>Financing Receivable, Past Due [Line Items]</t>
        </is>
      </c>
    </row>
    <row r="199">
      <c r="A199" s="4" t="inlineStr">
        <is>
          <t>Financing Receivable, before Allowance for Credit Loss</t>
        </is>
      </c>
      <c r="B199" s="5" t="n">
        <v>40841</v>
      </c>
      <c r="C199" s="5" t="n">
        <v>47575</v>
      </c>
    </row>
    <row r="200">
      <c r="A200" s="4" t="inlineStr">
        <is>
          <t>Financial Asset, Not Past Due | DDA Overdrafts</t>
        </is>
      </c>
    </row>
    <row r="201">
      <c r="A201" s="3" t="inlineStr">
        <is>
          <t>Financing Receivable, Past Due [Line Items]</t>
        </is>
      </c>
    </row>
    <row r="202">
      <c r="A202" s="4" t="inlineStr">
        <is>
          <t>Financing Receivable, before Allowance for Credit Loss</t>
        </is>
      </c>
      <c r="B202" s="5" t="n">
        <v>6014</v>
      </c>
      <c r="C202" s="5" t="n">
        <v>2156</v>
      </c>
    </row>
    <row r="203">
      <c r="A203" s="4" t="inlineStr">
        <is>
          <t>Financial Asset, Past Due</t>
        </is>
      </c>
    </row>
    <row r="204">
      <c r="A204" s="3" t="inlineStr">
        <is>
          <t>Financing Receivable, Past Due [Line Items]</t>
        </is>
      </c>
    </row>
    <row r="205">
      <c r="A205" s="4" t="inlineStr">
        <is>
          <t>Financing Receivable, before Allowance for Credit Loss</t>
        </is>
      </c>
      <c r="B205" s="5" t="n">
        <v>6846</v>
      </c>
      <c r="C205" s="5" t="n">
        <v>8887</v>
      </c>
    </row>
    <row r="206">
      <c r="A206" s="4" t="inlineStr">
        <is>
          <t>Financial Asset, Past Due | Commercial Loan</t>
        </is>
      </c>
    </row>
    <row r="207">
      <c r="A207" s="3" t="inlineStr">
        <is>
          <t>Financing Receivable, Past Due [Line Items]</t>
        </is>
      </c>
    </row>
    <row r="208">
      <c r="A208" s="4" t="inlineStr">
        <is>
          <t>Financing Receivable, before Allowance for Credit Loss</t>
        </is>
      </c>
      <c r="B208" s="5" t="n">
        <v>336</v>
      </c>
      <c r="C208" s="5" t="n">
        <v>1240</v>
      </c>
    </row>
    <row r="209">
      <c r="A209" s="4" t="inlineStr">
        <is>
          <t>Financial Asset, Past Due | Commercial Real Estate 1-4 Family</t>
        </is>
      </c>
    </row>
    <row r="210">
      <c r="A210" s="3" t="inlineStr">
        <is>
          <t>Financing Receivable, Past Due [Line Items]</t>
        </is>
      </c>
    </row>
    <row r="211">
      <c r="A211" s="4" t="inlineStr">
        <is>
          <t>Financing Receivable, before Allowance for Credit Loss</t>
        </is>
      </c>
      <c r="B211" s="5" t="n">
        <v>21</v>
      </c>
      <c r="C211" s="5" t="n">
        <v>484</v>
      </c>
    </row>
    <row r="212">
      <c r="A212" s="4" t="inlineStr">
        <is>
          <t>Financial Asset, Past Due | Commercial Real Estate Hotels</t>
        </is>
      </c>
    </row>
    <row r="213">
      <c r="A213" s="3" t="inlineStr">
        <is>
          <t>Financing Receivable, Past Due [Line Items]</t>
        </is>
      </c>
    </row>
    <row r="214">
      <c r="A214" s="4" t="inlineStr">
        <is>
          <t>Financing Receivable, before Allowance for Credit Loss</t>
        </is>
      </c>
      <c r="B214" s="5" t="n">
        <v>0</v>
      </c>
      <c r="C214" s="5" t="n">
        <v>0</v>
      </c>
    </row>
    <row r="215">
      <c r="A215" s="4" t="inlineStr">
        <is>
          <t>Financial Asset, Past Due | Commercial Real Estate Multi-Family</t>
        </is>
      </c>
    </row>
    <row r="216">
      <c r="A216" s="3" t="inlineStr">
        <is>
          <t>Financing Receivable, Past Due [Line Items]</t>
        </is>
      </c>
    </row>
    <row r="217">
      <c r="A217" s="4" t="inlineStr">
        <is>
          <t>Financing Receivable, before Allowance for Credit Loss</t>
        </is>
      </c>
      <c r="B217" s="5" t="n">
        <v>0</v>
      </c>
      <c r="C217" s="5" t="n">
        <v>0</v>
      </c>
    </row>
    <row r="218">
      <c r="A218" s="4" t="inlineStr">
        <is>
          <t>Financial Asset, Past Due | Commercial Real Estate Non Residential Non-Owner Occupied</t>
        </is>
      </c>
    </row>
    <row r="219">
      <c r="A219" s="3" t="inlineStr">
        <is>
          <t>Financing Receivable, Past Due [Line Items]</t>
        </is>
      </c>
    </row>
    <row r="220">
      <c r="A220" s="4" t="inlineStr">
        <is>
          <t>Financing Receivable, before Allowance for Credit Loss</t>
        </is>
      </c>
      <c r="B220" s="5" t="n">
        <v>0</v>
      </c>
      <c r="C220" s="5" t="n">
        <v>119</v>
      </c>
    </row>
    <row r="221">
      <c r="A221" s="4" t="inlineStr">
        <is>
          <t>Financial Asset, Past Due | Commercial Real Estate Non Residential Owner Occupied</t>
        </is>
      </c>
    </row>
    <row r="222">
      <c r="A222" s="3" t="inlineStr">
        <is>
          <t>Financing Receivable, Past Due [Line Items]</t>
        </is>
      </c>
    </row>
    <row r="223">
      <c r="A223" s="4" t="inlineStr">
        <is>
          <t>Financing Receivable, before Allowance for Credit Loss</t>
        </is>
      </c>
      <c r="B223" s="5" t="n">
        <v>0</v>
      </c>
      <c r="C223" s="5" t="n">
        <v>22</v>
      </c>
    </row>
    <row r="224">
      <c r="A224" s="4" t="inlineStr">
        <is>
          <t>Financial Asset, Past Due | Commercial Real Estate</t>
        </is>
      </c>
    </row>
    <row r="225">
      <c r="A225" s="3" t="inlineStr">
        <is>
          <t>Financing Receivable, Past Due [Line Items]</t>
        </is>
      </c>
    </row>
    <row r="226">
      <c r="A226" s="4" t="inlineStr">
        <is>
          <t>Financing Receivable, before Allowance for Credit Loss</t>
        </is>
      </c>
      <c r="B226" s="5" t="n">
        <v>21</v>
      </c>
      <c r="C226" s="5" t="n">
        <v>625</v>
      </c>
    </row>
    <row r="227">
      <c r="A227" s="4" t="inlineStr">
        <is>
          <t>Financial Asset, Past Due | Residential Real Estate</t>
        </is>
      </c>
    </row>
    <row r="228">
      <c r="A228" s="3" t="inlineStr">
        <is>
          <t>Financing Receivable, Past Due [Line Items]</t>
        </is>
      </c>
    </row>
    <row r="229">
      <c r="A229" s="4" t="inlineStr">
        <is>
          <t>Financing Receivable, before Allowance for Credit Loss</t>
        </is>
      </c>
      <c r="B229" s="5" t="n">
        <v>5322</v>
      </c>
      <c r="C229" s="5" t="n">
        <v>5993</v>
      </c>
    </row>
    <row r="230">
      <c r="A230" s="4" t="inlineStr">
        <is>
          <t>Financial Asset, Past Due | Home Equity Loan</t>
        </is>
      </c>
    </row>
    <row r="231">
      <c r="A231" s="3" t="inlineStr">
        <is>
          <t>Financing Receivable, Past Due [Line Items]</t>
        </is>
      </c>
    </row>
    <row r="232">
      <c r="A232" s="4" t="inlineStr">
        <is>
          <t>Financing Receivable, before Allowance for Credit Loss</t>
        </is>
      </c>
      <c r="B232" s="5" t="n">
        <v>618</v>
      </c>
      <c r="C232" s="5" t="n">
        <v>575</v>
      </c>
    </row>
    <row r="233">
      <c r="A233" s="4" t="inlineStr">
        <is>
          <t>Financial Asset, Past Due | Consumer Loan</t>
        </is>
      </c>
    </row>
    <row r="234">
      <c r="A234" s="3" t="inlineStr">
        <is>
          <t>Financing Receivable, Past Due [Line Items]</t>
        </is>
      </c>
    </row>
    <row r="235">
      <c r="A235" s="4" t="inlineStr">
        <is>
          <t>Financing Receivable, before Allowance for Credit Loss</t>
        </is>
      </c>
      <c r="B235" s="5" t="n">
        <v>60</v>
      </c>
      <c r="C235" s="5" t="n">
        <v>113</v>
      </c>
    </row>
    <row r="236">
      <c r="A236" s="4" t="inlineStr">
        <is>
          <t>Financial Asset, Past Due | DDA Overdrafts</t>
        </is>
      </c>
    </row>
    <row r="237">
      <c r="A237" s="3" t="inlineStr">
        <is>
          <t>Financing Receivable, Past Due [Line Items]</t>
        </is>
      </c>
    </row>
    <row r="238">
      <c r="A238" s="4" t="inlineStr">
        <is>
          <t>Financing Receivable, before Allowance for Credit Loss</t>
        </is>
      </c>
      <c r="B238" s="6" t="n">
        <v>489</v>
      </c>
      <c r="C238" s="6" t="n">
        <v>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Impaired Loans) (Details) - USD ($) $ in Thousands</t>
        </is>
      </c>
      <c r="B1" s="2" t="inlineStr">
        <is>
          <t>Dec. 31, 2021</t>
        </is>
      </c>
      <c r="C1" s="2" t="inlineStr">
        <is>
          <t>Dec. 31, 2020</t>
        </is>
      </c>
    </row>
    <row r="2">
      <c r="A2" s="4" t="inlineStr">
        <is>
          <t>Commercial Real Estate</t>
        </is>
      </c>
    </row>
    <row r="3">
      <c r="A3" s="3" t="inlineStr">
        <is>
          <t>Financing Receivable, Impaired [Line Items]</t>
        </is>
      </c>
    </row>
    <row r="4">
      <c r="A4" s="4" t="inlineStr">
        <is>
          <t>Financing Receivable, Collateral Dependent</t>
        </is>
      </c>
      <c r="B4" s="6" t="n">
        <v>0</v>
      </c>
      <c r="C4" s="6" t="n">
        <v>5133</v>
      </c>
    </row>
    <row r="5">
      <c r="A5" s="4" t="inlineStr">
        <is>
          <t>Equipment</t>
        </is>
      </c>
    </row>
    <row r="6">
      <c r="A6" s="3" t="inlineStr">
        <is>
          <t>Financing Receivable, Impaired [Line Items]</t>
        </is>
      </c>
    </row>
    <row r="7">
      <c r="A7" s="4" t="inlineStr">
        <is>
          <t>Financing Receivable, Collateral Dependent</t>
        </is>
      </c>
      <c r="B7" s="5" t="n">
        <v>0</v>
      </c>
      <c r="C7" s="5" t="n">
        <v>0</v>
      </c>
    </row>
    <row r="8">
      <c r="A8" s="4" t="inlineStr">
        <is>
          <t>Commercial and Commercial Real Estate</t>
        </is>
      </c>
    </row>
    <row r="9">
      <c r="A9" s="3" t="inlineStr">
        <is>
          <t>Financing Receivable, Impaired [Line Items]</t>
        </is>
      </c>
    </row>
    <row r="10">
      <c r="A10" s="4" t="inlineStr">
        <is>
          <t>Financing Receivable, Collateral Dependent</t>
        </is>
      </c>
      <c r="B10" s="5" t="n">
        <v>0</v>
      </c>
      <c r="C10" s="5" t="n">
        <v>5306</v>
      </c>
    </row>
    <row r="11">
      <c r="A11" s="4" t="inlineStr">
        <is>
          <t>Commercial Loan | Commercial Real Estate</t>
        </is>
      </c>
    </row>
    <row r="12">
      <c r="A12" s="3" t="inlineStr">
        <is>
          <t>Financing Receivable, Impaired [Line Items]</t>
        </is>
      </c>
    </row>
    <row r="13">
      <c r="A13" s="4" t="inlineStr">
        <is>
          <t>Financing Receivable, Collateral Dependent</t>
        </is>
      </c>
      <c r="B13" s="5" t="n">
        <v>0</v>
      </c>
      <c r="C13" s="5" t="n">
        <v>173</v>
      </c>
    </row>
    <row r="14">
      <c r="A14" s="4" t="inlineStr">
        <is>
          <t>Commercial Loan | Equipment</t>
        </is>
      </c>
    </row>
    <row r="15">
      <c r="A15" s="3" t="inlineStr">
        <is>
          <t>Financing Receivable, Impaired [Line Items]</t>
        </is>
      </c>
    </row>
    <row r="16">
      <c r="A16" s="4" t="inlineStr">
        <is>
          <t>Financing Receivable, Collateral Dependent</t>
        </is>
      </c>
      <c r="B16" s="5" t="n">
        <v>0</v>
      </c>
      <c r="C16" s="5" t="n">
        <v>0</v>
      </c>
    </row>
    <row r="17">
      <c r="A17" s="4" t="inlineStr">
        <is>
          <t>Commercial Real Estate 1-4 Family | Commercial Real Estate</t>
        </is>
      </c>
    </row>
    <row r="18">
      <c r="A18" s="3" t="inlineStr">
        <is>
          <t>Financing Receivable, Impaired [Line Items]</t>
        </is>
      </c>
    </row>
    <row r="19">
      <c r="A19" s="4" t="inlineStr">
        <is>
          <t>Financing Receivable, Collateral Dependent</t>
        </is>
      </c>
      <c r="B19" s="5" t="n">
        <v>0</v>
      </c>
      <c r="C19" s="5" t="n">
        <v>0</v>
      </c>
    </row>
    <row r="20">
      <c r="A20" s="4" t="inlineStr">
        <is>
          <t>Commercial Real Estate 1-4 Family | Equipment</t>
        </is>
      </c>
    </row>
    <row r="21">
      <c r="A21" s="3" t="inlineStr">
        <is>
          <t>Financing Receivable, Impaired [Line Items]</t>
        </is>
      </c>
    </row>
    <row r="22">
      <c r="A22" s="4" t="inlineStr">
        <is>
          <t>Financing Receivable, Collateral Dependent</t>
        </is>
      </c>
      <c r="B22" s="5" t="n">
        <v>0</v>
      </c>
      <c r="C22" s="5" t="n">
        <v>0</v>
      </c>
    </row>
    <row r="23">
      <c r="A23" s="4" t="inlineStr">
        <is>
          <t>Commercial Real Estate Hotels | Commercial Real Estate</t>
        </is>
      </c>
    </row>
    <row r="24">
      <c r="A24" s="3" t="inlineStr">
        <is>
          <t>Financing Receivable, Impaired [Line Items]</t>
        </is>
      </c>
    </row>
    <row r="25">
      <c r="A25" s="4" t="inlineStr">
        <is>
          <t>Financing Receivable, Collateral Dependent</t>
        </is>
      </c>
      <c r="B25" s="5" t="n">
        <v>0</v>
      </c>
      <c r="C25" s="5" t="n">
        <v>2837</v>
      </c>
    </row>
    <row r="26">
      <c r="A26" s="4" t="inlineStr">
        <is>
          <t>Commercial Real Estate Hotels | Equipment</t>
        </is>
      </c>
    </row>
    <row r="27">
      <c r="A27" s="3" t="inlineStr">
        <is>
          <t>Financing Receivable, Impaired [Line Items]</t>
        </is>
      </c>
    </row>
    <row r="28">
      <c r="A28" s="4" t="inlineStr">
        <is>
          <t>Financing Receivable, Collateral Dependent</t>
        </is>
      </c>
      <c r="B28" s="5" t="n">
        <v>0</v>
      </c>
      <c r="C28" s="5" t="n">
        <v>0</v>
      </c>
    </row>
    <row r="29">
      <c r="A29" s="4" t="inlineStr">
        <is>
          <t>Commercial Real Estate Multi-Family | Commercial Real Estate</t>
        </is>
      </c>
    </row>
    <row r="30">
      <c r="A30" s="3" t="inlineStr">
        <is>
          <t>Financing Receivable, Impaired [Line Items]</t>
        </is>
      </c>
    </row>
    <row r="31">
      <c r="A31" s="4" t="inlineStr">
        <is>
          <t>Financing Receivable, Collateral Dependent</t>
        </is>
      </c>
      <c r="B31" s="5" t="n">
        <v>0</v>
      </c>
      <c r="C31" s="5" t="n">
        <v>0</v>
      </c>
    </row>
    <row r="32">
      <c r="A32" s="4" t="inlineStr">
        <is>
          <t>Commercial Real Estate Multi-Family | Equipment</t>
        </is>
      </c>
    </row>
    <row r="33">
      <c r="A33" s="3" t="inlineStr">
        <is>
          <t>Financing Receivable, Impaired [Line Items]</t>
        </is>
      </c>
    </row>
    <row r="34">
      <c r="A34" s="4" t="inlineStr">
        <is>
          <t>Financing Receivable, Collateral Dependent</t>
        </is>
      </c>
      <c r="B34" s="5" t="n">
        <v>0</v>
      </c>
      <c r="C34" s="5" t="n">
        <v>0</v>
      </c>
    </row>
    <row r="35">
      <c r="A35" s="4" t="inlineStr">
        <is>
          <t>Commercial Real Estate Non Residential Non-Owner Occupied | Commercial Real Estate</t>
        </is>
      </c>
    </row>
    <row r="36">
      <c r="A36" s="3" t="inlineStr">
        <is>
          <t>Financing Receivable, Impaired [Line Items]</t>
        </is>
      </c>
    </row>
    <row r="37">
      <c r="A37" s="4" t="inlineStr">
        <is>
          <t>Financing Receivable, Collateral Dependent</t>
        </is>
      </c>
      <c r="B37" s="5" t="n">
        <v>0</v>
      </c>
      <c r="C37" s="5" t="n">
        <v>0</v>
      </c>
    </row>
    <row r="38">
      <c r="A38" s="4" t="inlineStr">
        <is>
          <t>Commercial Real Estate Non Residential Non-Owner Occupied | Equipment</t>
        </is>
      </c>
    </row>
    <row r="39">
      <c r="A39" s="3" t="inlineStr">
        <is>
          <t>Financing Receivable, Impaired [Line Items]</t>
        </is>
      </c>
    </row>
    <row r="40">
      <c r="A40" s="4" t="inlineStr">
        <is>
          <t>Financing Receivable, Collateral Dependent</t>
        </is>
      </c>
      <c r="B40" s="5" t="n">
        <v>0</v>
      </c>
      <c r="C40" s="5" t="n">
        <v>0</v>
      </c>
    </row>
    <row r="41">
      <c r="A41" s="4" t="inlineStr">
        <is>
          <t>Commercial Real Estate Non Residential Owner Occupied | Commercial Real Estate</t>
        </is>
      </c>
    </row>
    <row r="42">
      <c r="A42" s="3" t="inlineStr">
        <is>
          <t>Financing Receivable, Impaired [Line Items]</t>
        </is>
      </c>
    </row>
    <row r="43">
      <c r="A43" s="4" t="inlineStr">
        <is>
          <t>Financing Receivable, Collateral Dependent</t>
        </is>
      </c>
      <c r="B43" s="5" t="n">
        <v>0</v>
      </c>
      <c r="C43" s="5" t="n">
        <v>2296</v>
      </c>
    </row>
    <row r="44">
      <c r="A44" s="4" t="inlineStr">
        <is>
          <t>Commercial Real Estate Non Residential Owner Occupied | Equipment</t>
        </is>
      </c>
    </row>
    <row r="45">
      <c r="A45" s="3" t="inlineStr">
        <is>
          <t>Financing Receivable, Impaired [Line Items]</t>
        </is>
      </c>
    </row>
    <row r="46">
      <c r="A46" s="4" t="inlineStr">
        <is>
          <t>Financing Receivable, Collateral Dependent</t>
        </is>
      </c>
      <c r="B46" s="6" t="n">
        <v>0</v>
      </c>
      <c r="C4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llowance For Loan Losses (Schedule Of Information Related To Average Recorded Investment And Interest Income Recognized On Impaired Loans) (Details) $ in Thousands</t>
        </is>
      </c>
      <c r="B1" s="2" t="inlineStr">
        <is>
          <t>12 Months Ended</t>
        </is>
      </c>
    </row>
    <row r="2">
      <c r="B2" s="2" t="inlineStr">
        <is>
          <t>Dec. 31, 2019USD ($)</t>
        </is>
      </c>
    </row>
    <row r="3">
      <c r="A3" s="3" t="inlineStr">
        <is>
          <t>Financing Receivable, Impaired [Line Items]</t>
        </is>
      </c>
    </row>
    <row r="4">
      <c r="A4" s="4" t="inlineStr">
        <is>
          <t>With no related allowance recorded, Average recorded investment</t>
        </is>
      </c>
      <c r="B4" s="6" t="n">
        <v>4966</v>
      </c>
    </row>
    <row r="5">
      <c r="A5" s="4" t="inlineStr">
        <is>
          <t>Impaired Financing Receivable, with No Related Allowance, Interest Income, Accrual Method</t>
        </is>
      </c>
      <c r="B5" s="5" t="n">
        <v>41</v>
      </c>
    </row>
    <row r="6">
      <c r="A6" s="4" t="inlineStr">
        <is>
          <t>With an allowance recorded, Average recorded investment</t>
        </is>
      </c>
      <c r="B6" s="5" t="n">
        <v>4261</v>
      </c>
    </row>
    <row r="7">
      <c r="A7" s="4" t="inlineStr">
        <is>
          <t>Impaired Financing Receivable, with Related Allowance, Interest Income, Accrual Method</t>
        </is>
      </c>
      <c r="B7" s="5" t="n">
        <v>162</v>
      </c>
    </row>
    <row r="8">
      <c r="A8" s="4" t="inlineStr">
        <is>
          <t>Commercial Loan</t>
        </is>
      </c>
    </row>
    <row r="9">
      <c r="A9" s="3" t="inlineStr">
        <is>
          <t>Financing Receivable, Impaired [Line Items]</t>
        </is>
      </c>
    </row>
    <row r="10">
      <c r="A10" s="4" t="inlineStr">
        <is>
          <t>With no related allowance recorded, Average recorded investment</t>
        </is>
      </c>
      <c r="B10" s="5" t="n">
        <v>578</v>
      </c>
    </row>
    <row r="11">
      <c r="A11" s="4" t="inlineStr">
        <is>
          <t>Impaired Financing Receivable, with No Related Allowance, Interest Income, Accrual Method</t>
        </is>
      </c>
      <c r="B11" s="5" t="n">
        <v>0</v>
      </c>
    </row>
    <row r="12">
      <c r="A12" s="4" t="inlineStr">
        <is>
          <t>With an allowance recorded, Average recorded investment</t>
        </is>
      </c>
      <c r="B12" s="5" t="n">
        <v>0</v>
      </c>
    </row>
    <row r="13">
      <c r="A13" s="4" t="inlineStr">
        <is>
          <t>Impaired Financing Receivable, with Related Allowance, Interest Income, Accrual Method</t>
        </is>
      </c>
      <c r="B13" s="5" t="n">
        <v>0</v>
      </c>
    </row>
    <row r="14">
      <c r="A14" s="4" t="inlineStr">
        <is>
          <t>Commercial Real Estate</t>
        </is>
      </c>
    </row>
    <row r="15">
      <c r="A15" s="3" t="inlineStr">
        <is>
          <t>Financing Receivable, Impaired [Line Items]</t>
        </is>
      </c>
    </row>
    <row r="16">
      <c r="A16" s="4" t="inlineStr">
        <is>
          <t>With no related allowance recorded, Average recorded investment</t>
        </is>
      </c>
      <c r="B16" s="5" t="n">
        <v>4388</v>
      </c>
    </row>
    <row r="17">
      <c r="A17" s="4" t="inlineStr">
        <is>
          <t>Impaired Financing Receivable, with No Related Allowance, Interest Income, Accrual Method</t>
        </is>
      </c>
      <c r="B17" s="5" t="n">
        <v>41</v>
      </c>
    </row>
    <row r="18">
      <c r="A18" s="4" t="inlineStr">
        <is>
          <t>With an allowance recorded, Average recorded investment</t>
        </is>
      </c>
      <c r="B18" s="5" t="n">
        <v>4261</v>
      </c>
    </row>
    <row r="19">
      <c r="A19" s="4" t="inlineStr">
        <is>
          <t>Impaired Financing Receivable, with Related Allowance, Interest Income, Accrual Method</t>
        </is>
      </c>
      <c r="B19" s="6" t="n">
        <v>1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Loan Losses (Schedule Of Troubled Debt Restructurings) (Details) $ in Thousand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Troubled Debt Restructuring [Line Items]</t>
        </is>
      </c>
    </row>
    <row r="4">
      <c r="A4" s="4" t="inlineStr">
        <is>
          <t>Total Troubled Debt Restructurings</t>
        </is>
      </c>
      <c r="B4" s="6" t="n">
        <v>21280</v>
      </c>
      <c r="C4" s="6" t="n">
        <v>26142</v>
      </c>
    </row>
    <row r="5">
      <c r="A5" s="4" t="inlineStr">
        <is>
          <t>Troubled Debt Restructuring Modifications Number Of Contracts | contract</t>
        </is>
      </c>
      <c r="B5" s="5" t="n">
        <v>5</v>
      </c>
      <c r="C5" s="5" t="n">
        <v>32</v>
      </c>
      <c r="D5" s="5" t="n">
        <v>41</v>
      </c>
    </row>
    <row r="6">
      <c r="A6" s="4" t="inlineStr">
        <is>
          <t>Pre-modification Outstanding Recorded Investment</t>
        </is>
      </c>
      <c r="B6" s="6" t="n">
        <v>470</v>
      </c>
      <c r="C6" s="6" t="n">
        <v>2818</v>
      </c>
      <c r="D6" s="6" t="n">
        <v>3498</v>
      </c>
    </row>
    <row r="7">
      <c r="A7" s="4" t="inlineStr">
        <is>
          <t>Post-modification Outstanding Recorded Investment</t>
        </is>
      </c>
      <c r="B7" s="5" t="n">
        <v>470</v>
      </c>
      <c r="C7" s="5" t="n">
        <v>2814</v>
      </c>
      <c r="D7" s="6" t="n">
        <v>3498</v>
      </c>
    </row>
    <row r="8">
      <c r="A8" s="4" t="inlineStr">
        <is>
          <t>Financing Receivable, Troubled Debt Restructuring, Allowance for Credit Losses</t>
        </is>
      </c>
      <c r="B8" s="5" t="n">
        <v>300</v>
      </c>
      <c r="C8" s="5" t="n">
        <v>1600</v>
      </c>
    </row>
    <row r="9">
      <c r="A9" s="4" t="inlineStr">
        <is>
          <t>Commercial and industrial</t>
        </is>
      </c>
    </row>
    <row r="10">
      <c r="A10" s="3" t="inlineStr">
        <is>
          <t>Financing Receivable, Troubled Debt Restructuring [Line Items]</t>
        </is>
      </c>
    </row>
    <row r="11">
      <c r="A11" s="4" t="inlineStr">
        <is>
          <t>Total Troubled Debt Restructurings</t>
        </is>
      </c>
      <c r="B11" s="6" t="n">
        <v>414</v>
      </c>
      <c r="C11" s="6" t="n">
        <v>0</v>
      </c>
    </row>
    <row r="12">
      <c r="A12" s="4" t="inlineStr">
        <is>
          <t>Troubled Debt Restructuring Modifications Number Of Contracts | contract</t>
        </is>
      </c>
      <c r="B12" s="5" t="n">
        <v>0</v>
      </c>
      <c r="C12" s="5" t="n">
        <v>0</v>
      </c>
      <c r="D12" s="5" t="n">
        <v>0</v>
      </c>
    </row>
    <row r="13">
      <c r="A13" s="4" t="inlineStr">
        <is>
          <t>Pre-modification Outstanding Recorded Investment</t>
        </is>
      </c>
      <c r="B13" s="6" t="n">
        <v>0</v>
      </c>
      <c r="C13" s="6" t="n">
        <v>0</v>
      </c>
      <c r="D13" s="6" t="n">
        <v>0</v>
      </c>
    </row>
    <row r="14">
      <c r="A14" s="4" t="inlineStr">
        <is>
          <t>Post-modification Outstanding Recorded Investment</t>
        </is>
      </c>
      <c r="B14" s="5" t="n">
        <v>0</v>
      </c>
      <c r="C14" s="5" t="n">
        <v>0</v>
      </c>
      <c r="D14" s="6" t="n">
        <v>0</v>
      </c>
    </row>
    <row r="15">
      <c r="A15" s="4" t="inlineStr">
        <is>
          <t>Commercial Real Estate 1-4 Family</t>
        </is>
      </c>
    </row>
    <row r="16">
      <c r="A16" s="3" t="inlineStr">
        <is>
          <t>Financing Receivable, Troubled Debt Restructuring [Line Items]</t>
        </is>
      </c>
    </row>
    <row r="17">
      <c r="A17" s="4" t="inlineStr">
        <is>
          <t>Total Troubled Debt Restructurings</t>
        </is>
      </c>
      <c r="B17" s="6" t="n">
        <v>112</v>
      </c>
      <c r="C17" s="6" t="n">
        <v>121</v>
      </c>
    </row>
    <row r="18">
      <c r="A18" s="4" t="inlineStr">
        <is>
          <t>Troubled Debt Restructuring Modifications Number Of Contracts | contract</t>
        </is>
      </c>
      <c r="B18" s="5" t="n">
        <v>0</v>
      </c>
      <c r="C18" s="5" t="n">
        <v>0</v>
      </c>
    </row>
    <row r="19">
      <c r="A19" s="4" t="inlineStr">
        <is>
          <t>Pre-modification Outstanding Recorded Investment</t>
        </is>
      </c>
      <c r="B19" s="6" t="n">
        <v>0</v>
      </c>
      <c r="C19" s="6" t="n">
        <v>0</v>
      </c>
    </row>
    <row r="20">
      <c r="A20" s="4" t="inlineStr">
        <is>
          <t>Post-modification Outstanding Recorded Investment</t>
        </is>
      </c>
      <c r="B20" s="5" t="n">
        <v>0</v>
      </c>
      <c r="C20" s="5" t="n">
        <v>0</v>
      </c>
    </row>
    <row r="21">
      <c r="A21" s="4" t="inlineStr">
        <is>
          <t>Commercial Real Estate Hotels</t>
        </is>
      </c>
    </row>
    <row r="22">
      <c r="A22" s="3" t="inlineStr">
        <is>
          <t>Financing Receivable, Troubled Debt Restructuring [Line Items]</t>
        </is>
      </c>
    </row>
    <row r="23">
      <c r="A23" s="4" t="inlineStr">
        <is>
          <t>Total Troubled Debt Restructurings</t>
        </is>
      </c>
      <c r="B23" s="6" t="n">
        <v>0</v>
      </c>
      <c r="C23" s="6" t="n">
        <v>2634</v>
      </c>
    </row>
    <row r="24">
      <c r="A24" s="4" t="inlineStr">
        <is>
          <t>Troubled Debt Restructuring Modifications Number Of Contracts | contract</t>
        </is>
      </c>
      <c r="B24" s="5" t="n">
        <v>0</v>
      </c>
      <c r="C24" s="5" t="n">
        <v>0</v>
      </c>
    </row>
    <row r="25">
      <c r="A25" s="4" t="inlineStr">
        <is>
          <t>Pre-modification Outstanding Recorded Investment</t>
        </is>
      </c>
      <c r="B25" s="6" t="n">
        <v>0</v>
      </c>
      <c r="C25" s="6" t="n">
        <v>0</v>
      </c>
    </row>
    <row r="26">
      <c r="A26" s="4" t="inlineStr">
        <is>
          <t>Post-modification Outstanding Recorded Investment</t>
        </is>
      </c>
      <c r="B26" s="5" t="n">
        <v>0</v>
      </c>
      <c r="C26" s="5" t="n">
        <v>0</v>
      </c>
    </row>
    <row r="27">
      <c r="A27" s="4" t="inlineStr">
        <is>
          <t>Commercial Real Estate Multi-Family</t>
        </is>
      </c>
    </row>
    <row r="28">
      <c r="A28" s="3" t="inlineStr">
        <is>
          <t>Financing Receivable, Troubled Debt Restructuring [Line Items]</t>
        </is>
      </c>
    </row>
    <row r="29">
      <c r="A29" s="4" t="inlineStr">
        <is>
          <t>Total Troubled Debt Restructurings</t>
        </is>
      </c>
      <c r="B29" s="6" t="n">
        <v>1802</v>
      </c>
      <c r="C29" s="6" t="n">
        <v>1883</v>
      </c>
    </row>
    <row r="30">
      <c r="A30" s="4" t="inlineStr">
        <is>
          <t>Troubled Debt Restructuring Modifications Number Of Contracts | contract</t>
        </is>
      </c>
      <c r="B30" s="5" t="n">
        <v>0</v>
      </c>
      <c r="C30" s="5" t="n">
        <v>0</v>
      </c>
    </row>
    <row r="31">
      <c r="A31" s="4" t="inlineStr">
        <is>
          <t>Pre-modification Outstanding Recorded Investment</t>
        </is>
      </c>
      <c r="B31" s="6" t="n">
        <v>0</v>
      </c>
      <c r="C31" s="6" t="n">
        <v>0</v>
      </c>
    </row>
    <row r="32">
      <c r="A32" s="4" t="inlineStr">
        <is>
          <t>Post-modification Outstanding Recorded Investment</t>
        </is>
      </c>
      <c r="B32" s="5" t="n">
        <v>0</v>
      </c>
      <c r="C32" s="5" t="n">
        <v>0</v>
      </c>
    </row>
    <row r="33">
      <c r="A33" s="4" t="inlineStr">
        <is>
          <t>Commercial Real Estate Non Residential Non-Owner Occupied</t>
        </is>
      </c>
    </row>
    <row r="34">
      <c r="A34" s="3" t="inlineStr">
        <is>
          <t>Financing Receivable, Troubled Debt Restructuring [Line Items]</t>
        </is>
      </c>
    </row>
    <row r="35">
      <c r="A35" s="4" t="inlineStr">
        <is>
          <t>Total Troubled Debt Restructurings</t>
        </is>
      </c>
      <c r="B35" s="6" t="n">
        <v>0</v>
      </c>
      <c r="C35" s="6" t="n">
        <v>0</v>
      </c>
    </row>
    <row r="36">
      <c r="A36" s="4" t="inlineStr">
        <is>
          <t>Troubled Debt Restructuring Modifications Number Of Contracts | contract</t>
        </is>
      </c>
      <c r="B36" s="5" t="n">
        <v>0</v>
      </c>
      <c r="C36" s="5" t="n">
        <v>0</v>
      </c>
    </row>
    <row r="37">
      <c r="A37" s="4" t="inlineStr">
        <is>
          <t>Pre-modification Outstanding Recorded Investment</t>
        </is>
      </c>
      <c r="B37" s="6" t="n">
        <v>0</v>
      </c>
      <c r="C37" s="6" t="n">
        <v>0</v>
      </c>
    </row>
    <row r="38">
      <c r="A38" s="4" t="inlineStr">
        <is>
          <t>Post-modification Outstanding Recorded Investment</t>
        </is>
      </c>
      <c r="B38" s="5" t="n">
        <v>0</v>
      </c>
      <c r="C38" s="5" t="n">
        <v>0</v>
      </c>
    </row>
    <row r="39">
      <c r="A39" s="4" t="inlineStr">
        <is>
          <t>Commercial Real Estate Non Residential Owner Occupied</t>
        </is>
      </c>
    </row>
    <row r="40">
      <c r="A40" s="3" t="inlineStr">
        <is>
          <t>Financing Receivable, Troubled Debt Restructuring [Line Items]</t>
        </is>
      </c>
    </row>
    <row r="41">
      <c r="A41" s="4" t="inlineStr">
        <is>
          <t>Total Troubled Debt Restructurings</t>
        </is>
      </c>
      <c r="B41" s="6" t="n">
        <v>0</v>
      </c>
      <c r="C41" s="6" t="n">
        <v>0</v>
      </c>
    </row>
    <row r="42">
      <c r="A42" s="4" t="inlineStr">
        <is>
          <t>Troubled Debt Restructuring Modifications Number Of Contracts | contract</t>
        </is>
      </c>
      <c r="B42" s="5" t="n">
        <v>0</v>
      </c>
      <c r="C42" s="5" t="n">
        <v>0</v>
      </c>
    </row>
    <row r="43">
      <c r="A43" s="4" t="inlineStr">
        <is>
          <t>Pre-modification Outstanding Recorded Investment</t>
        </is>
      </c>
      <c r="B43" s="6" t="n">
        <v>0</v>
      </c>
      <c r="C43" s="6" t="n">
        <v>0</v>
      </c>
    </row>
    <row r="44">
      <c r="A44" s="4" t="inlineStr">
        <is>
          <t>Post-modification Outstanding Recorded Investment</t>
        </is>
      </c>
      <c r="B44" s="5" t="n">
        <v>0</v>
      </c>
      <c r="C44" s="5" t="n">
        <v>0</v>
      </c>
    </row>
    <row r="45">
      <c r="A45" s="4" t="inlineStr">
        <is>
          <t>Commercial real estate</t>
        </is>
      </c>
    </row>
    <row r="46">
      <c r="A46" s="3" t="inlineStr">
        <is>
          <t>Financing Receivable, Troubled Debt Restructuring [Line Items]</t>
        </is>
      </c>
    </row>
    <row r="47">
      <c r="A47" s="4" t="inlineStr">
        <is>
          <t>Total Troubled Debt Restructurings</t>
        </is>
      </c>
      <c r="B47" s="6" t="n">
        <v>1914</v>
      </c>
      <c r="C47" s="6" t="n">
        <v>4638</v>
      </c>
    </row>
    <row r="48">
      <c r="A48" s="4" t="inlineStr">
        <is>
          <t>Troubled Debt Restructuring Modifications Number Of Contracts | contract</t>
        </is>
      </c>
      <c r="B48" s="5" t="n">
        <v>0</v>
      </c>
      <c r="C48" s="5" t="n">
        <v>0</v>
      </c>
      <c r="D48" s="5" t="n">
        <v>0</v>
      </c>
    </row>
    <row r="49">
      <c r="A49" s="4" t="inlineStr">
        <is>
          <t>Pre-modification Outstanding Recorded Investment</t>
        </is>
      </c>
      <c r="B49" s="6" t="n">
        <v>0</v>
      </c>
      <c r="C49" s="6" t="n">
        <v>0</v>
      </c>
      <c r="D49" s="6" t="n">
        <v>0</v>
      </c>
    </row>
    <row r="50">
      <c r="A50" s="4" t="inlineStr">
        <is>
          <t>Post-modification Outstanding Recorded Investment</t>
        </is>
      </c>
      <c r="B50" s="5" t="n">
        <v>0</v>
      </c>
      <c r="C50" s="5" t="n">
        <v>0</v>
      </c>
      <c r="D50" s="6" t="n">
        <v>0</v>
      </c>
    </row>
    <row r="51">
      <c r="A51" s="4" t="inlineStr">
        <is>
          <t>Residential real estate</t>
        </is>
      </c>
    </row>
    <row r="52">
      <c r="A52" s="3" t="inlineStr">
        <is>
          <t>Financing Receivable, Troubled Debt Restructuring [Line Items]</t>
        </is>
      </c>
    </row>
    <row r="53">
      <c r="A53" s="4" t="inlineStr">
        <is>
          <t>Total Troubled Debt Restructurings</t>
        </is>
      </c>
      <c r="B53" s="6" t="n">
        <v>16943</v>
      </c>
      <c r="C53" s="6" t="n">
        <v>19226</v>
      </c>
    </row>
    <row r="54">
      <c r="A54" s="4" t="inlineStr">
        <is>
          <t>Troubled Debt Restructuring Modifications Number Of Contracts | contract</t>
        </is>
      </c>
      <c r="B54" s="5" t="n">
        <v>3</v>
      </c>
      <c r="C54" s="5" t="n">
        <v>29</v>
      </c>
      <c r="D54" s="5" t="n">
        <v>31</v>
      </c>
    </row>
    <row r="55">
      <c r="A55" s="4" t="inlineStr">
        <is>
          <t>Pre-modification Outstanding Recorded Investment</t>
        </is>
      </c>
      <c r="B55" s="6" t="n">
        <v>425</v>
      </c>
      <c r="C55" s="6" t="n">
        <v>2724</v>
      </c>
      <c r="D55" s="6" t="n">
        <v>2531</v>
      </c>
    </row>
    <row r="56">
      <c r="A56" s="4" t="inlineStr">
        <is>
          <t>Post-modification Outstanding Recorded Investment</t>
        </is>
      </c>
      <c r="B56" s="5" t="n">
        <v>425</v>
      </c>
      <c r="C56" s="5" t="n">
        <v>2720</v>
      </c>
      <c r="D56" s="6" t="n">
        <v>2531</v>
      </c>
    </row>
    <row r="57">
      <c r="A57" s="4" t="inlineStr">
        <is>
          <t>Home equity</t>
        </is>
      </c>
    </row>
    <row r="58">
      <c r="A58" s="3" t="inlineStr">
        <is>
          <t>Financing Receivable, Troubled Debt Restructuring [Line Items]</t>
        </is>
      </c>
    </row>
    <row r="59">
      <c r="A59" s="4" t="inlineStr">
        <is>
          <t>Total Troubled Debt Restructurings</t>
        </is>
      </c>
      <c r="B59" s="6" t="n">
        <v>1784</v>
      </c>
      <c r="C59" s="6" t="n">
        <v>2001</v>
      </c>
    </row>
    <row r="60">
      <c r="A60" s="4" t="inlineStr">
        <is>
          <t>Troubled Debt Restructuring Modifications Number Of Contracts | contract</t>
        </is>
      </c>
      <c r="B60" s="5" t="n">
        <v>2</v>
      </c>
      <c r="C60" s="5" t="n">
        <v>3</v>
      </c>
      <c r="D60" s="5" t="n">
        <v>10</v>
      </c>
    </row>
    <row r="61">
      <c r="A61" s="4" t="inlineStr">
        <is>
          <t>Pre-modification Outstanding Recorded Investment</t>
        </is>
      </c>
      <c r="B61" s="6" t="n">
        <v>45</v>
      </c>
      <c r="C61" s="6" t="n">
        <v>94</v>
      </c>
      <c r="D61" s="6" t="n">
        <v>967</v>
      </c>
    </row>
    <row r="62">
      <c r="A62" s="4" t="inlineStr">
        <is>
          <t>Post-modification Outstanding Recorded Investment</t>
        </is>
      </c>
      <c r="B62" s="5" t="n">
        <v>45</v>
      </c>
      <c r="C62" s="5" t="n">
        <v>94</v>
      </c>
      <c r="D62" s="6" t="n">
        <v>967</v>
      </c>
    </row>
    <row r="63">
      <c r="A63" s="4" t="inlineStr">
        <is>
          <t>Consumer</t>
        </is>
      </c>
    </row>
    <row r="64">
      <c r="A64" s="3" t="inlineStr">
        <is>
          <t>Financing Receivable, Troubled Debt Restructuring [Line Items]</t>
        </is>
      </c>
    </row>
    <row r="65">
      <c r="A65" s="4" t="inlineStr">
        <is>
          <t>Total Troubled Debt Restructurings</t>
        </is>
      </c>
      <c r="B65" s="6" t="n">
        <v>225</v>
      </c>
      <c r="C65" s="6" t="n">
        <v>277</v>
      </c>
    </row>
    <row r="66">
      <c r="A66" s="4" t="inlineStr">
        <is>
          <t>Troubled Debt Restructuring Modifications Number Of Contracts | contract</t>
        </is>
      </c>
      <c r="B66" s="5" t="n">
        <v>0</v>
      </c>
      <c r="C66" s="5" t="n">
        <v>0</v>
      </c>
      <c r="D66" s="5" t="n">
        <v>0</v>
      </c>
    </row>
    <row r="67">
      <c r="A67" s="4" t="inlineStr">
        <is>
          <t>Pre-modification Outstanding Recorded Investment</t>
        </is>
      </c>
      <c r="B67" s="6" t="n">
        <v>0</v>
      </c>
      <c r="C67" s="6" t="n">
        <v>0</v>
      </c>
      <c r="D67" s="6" t="n">
        <v>0</v>
      </c>
    </row>
    <row r="68">
      <c r="A68" s="4" t="inlineStr">
        <is>
          <t>Post-modification Outstanding Recorded Investment</t>
        </is>
      </c>
      <c r="B68" s="6" t="n">
        <v>0</v>
      </c>
      <c r="C68" s="6" t="n">
        <v>0</v>
      </c>
      <c r="D68"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Credit Quality Indicators) (Details) - USD ($) $ in Thousands</t>
        </is>
      </c>
      <c r="B1" s="2" t="inlineStr">
        <is>
          <t>Dec. 31, 2021</t>
        </is>
      </c>
      <c r="C1" s="2" t="inlineStr">
        <is>
          <t>Dec. 31, 2020</t>
        </is>
      </c>
    </row>
    <row r="2">
      <c r="A2" s="3" t="inlineStr">
        <is>
          <t>Financing Receivable, Credit Quality Indicator [Line Items]</t>
        </is>
      </c>
    </row>
    <row r="3">
      <c r="A3" s="4" t="inlineStr">
        <is>
          <t>Loans, Total</t>
        </is>
      </c>
      <c r="B3" s="6" t="n">
        <v>3543814</v>
      </c>
      <c r="C3" s="6" t="n">
        <v>3622119</v>
      </c>
    </row>
    <row r="4">
      <c r="A4" s="4" t="inlineStr">
        <is>
          <t>Non-accrual</t>
        </is>
      </c>
      <c r="B4" s="5" t="n">
        <v>6218</v>
      </c>
      <c r="C4" s="5" t="n">
        <v>12232</v>
      </c>
    </row>
    <row r="5">
      <c r="A5" s="4" t="inlineStr">
        <is>
          <t>Residential Real Estate</t>
        </is>
      </c>
    </row>
    <row r="6">
      <c r="A6" s="3" t="inlineStr">
        <is>
          <t>Financing Receivable, Credit Quality Indicator [Line Items]</t>
        </is>
      </c>
    </row>
    <row r="7">
      <c r="A7" s="4" t="inlineStr">
        <is>
          <t>Loans, Total</t>
        </is>
      </c>
      <c r="B7" s="5" t="n">
        <v>1548965</v>
      </c>
      <c r="C7" s="5" t="n">
        <v>1587694</v>
      </c>
    </row>
    <row r="8">
      <c r="A8" s="4" t="inlineStr">
        <is>
          <t>Financing Receivable, Year One, Originated, Current Fiscal Year</t>
        </is>
      </c>
      <c r="B8" s="5" t="n">
        <v>375465</v>
      </c>
      <c r="C8" s="5" t="n">
        <v>407135</v>
      </c>
    </row>
    <row r="9">
      <c r="A9" s="4" t="inlineStr">
        <is>
          <t>Financing Receivable, Year Two, Originated, Fiscal Year before Current Fiscal Year</t>
        </is>
      </c>
      <c r="B9" s="5" t="n">
        <v>326107</v>
      </c>
      <c r="C9" s="5" t="n">
        <v>233709</v>
      </c>
    </row>
    <row r="10">
      <c r="A10" s="4" t="inlineStr">
        <is>
          <t>Financing Receivable, Year Three, Originated, Two Years before Current Fiscal Year</t>
        </is>
      </c>
      <c r="B10" s="5" t="n">
        <v>156061</v>
      </c>
      <c r="C10" s="5" t="n">
        <v>176523</v>
      </c>
    </row>
    <row r="11">
      <c r="A11" s="4" t="inlineStr">
        <is>
          <t>Financing Receivable, Year Four, Originated, Three Years before Current Fiscal Year</t>
        </is>
      </c>
      <c r="B11" s="5" t="n">
        <v>110580</v>
      </c>
      <c r="C11" s="5" t="n">
        <v>134589</v>
      </c>
    </row>
    <row r="12">
      <c r="A12" s="4" t="inlineStr">
        <is>
          <t>Financing Receivable, Year Five, Originated, Four Years before Current Fiscal Year</t>
        </is>
      </c>
      <c r="B12" s="5" t="n">
        <v>87990</v>
      </c>
      <c r="C12" s="5" t="n">
        <v>102869</v>
      </c>
    </row>
    <row r="13">
      <c r="A13" s="4" t="inlineStr">
        <is>
          <t>Financing Receivable, Originated, More than Five Years before Current Fiscal Year</t>
        </is>
      </c>
      <c r="B13" s="5" t="n">
        <v>390211</v>
      </c>
      <c r="C13" s="5" t="n">
        <v>417657</v>
      </c>
    </row>
    <row r="14">
      <c r="A14" s="4" t="inlineStr">
        <is>
          <t>Financing Receivable, Revolving</t>
        </is>
      </c>
      <c r="B14" s="5" t="n">
        <v>102551</v>
      </c>
      <c r="C14" s="5" t="n">
        <v>115212</v>
      </c>
    </row>
    <row r="15">
      <c r="A15" s="4" t="inlineStr">
        <is>
          <t>Financing Receivable, before Allowance for Credit Loss</t>
        </is>
      </c>
      <c r="B15" s="5" t="n">
        <v>1548965</v>
      </c>
      <c r="C15" s="5" t="n">
        <v>1587694</v>
      </c>
    </row>
    <row r="16">
      <c r="A16" s="4" t="inlineStr">
        <is>
          <t>Non-accrual</t>
        </is>
      </c>
      <c r="B16" s="5" t="n">
        <v>2809</v>
      </c>
      <c r="C16" s="5" t="n">
        <v>2968</v>
      </c>
    </row>
    <row r="17">
      <c r="A17" s="4" t="inlineStr">
        <is>
          <t>Residential Real Estate | Performing</t>
        </is>
      </c>
    </row>
    <row r="18">
      <c r="A18" s="3" t="inlineStr">
        <is>
          <t>Financing Receivable, Credit Quality Indicator [Line Items]</t>
        </is>
      </c>
    </row>
    <row r="19">
      <c r="A19" s="4" t="inlineStr">
        <is>
          <t>Financing Receivable, Year One, Originated, Current Fiscal Year</t>
        </is>
      </c>
      <c r="B19" s="5" t="n">
        <v>375465</v>
      </c>
      <c r="C19" s="5" t="n">
        <v>407135</v>
      </c>
    </row>
    <row r="20">
      <c r="A20" s="4" t="inlineStr">
        <is>
          <t>Financing Receivable, Year Two, Originated, Fiscal Year before Current Fiscal Year</t>
        </is>
      </c>
      <c r="B20" s="5" t="n">
        <v>326107</v>
      </c>
      <c r="C20" s="5" t="n">
        <v>233709</v>
      </c>
    </row>
    <row r="21">
      <c r="A21" s="4" t="inlineStr">
        <is>
          <t>Financing Receivable, Year Three, Originated, Two Years before Current Fiscal Year</t>
        </is>
      </c>
      <c r="B21" s="5" t="n">
        <v>155829</v>
      </c>
      <c r="C21" s="5" t="n">
        <v>176523</v>
      </c>
    </row>
    <row r="22">
      <c r="A22" s="4" t="inlineStr">
        <is>
          <t>Financing Receivable, Year Four, Originated, Three Years before Current Fiscal Year</t>
        </is>
      </c>
      <c r="B22" s="5" t="n">
        <v>110551</v>
      </c>
      <c r="C22" s="5" t="n">
        <v>134425</v>
      </c>
    </row>
    <row r="23">
      <c r="A23" s="4" t="inlineStr">
        <is>
          <t>Financing Receivable, Year Five, Originated, Four Years before Current Fiscal Year</t>
        </is>
      </c>
      <c r="B23" s="5" t="n">
        <v>87870</v>
      </c>
      <c r="C23" s="5" t="n">
        <v>102828</v>
      </c>
    </row>
    <row r="24">
      <c r="A24" s="4" t="inlineStr">
        <is>
          <t>Financing Receivable, Originated, More than Five Years before Current Fiscal Year</t>
        </is>
      </c>
      <c r="B24" s="5" t="n">
        <v>389519</v>
      </c>
      <c r="C24" s="5" t="n">
        <v>416473</v>
      </c>
    </row>
    <row r="25">
      <c r="A25" s="4" t="inlineStr">
        <is>
          <t>Financing Receivable, Revolving</t>
        </is>
      </c>
      <c r="B25" s="5" t="n">
        <v>100815</v>
      </c>
      <c r="C25" s="5" t="n">
        <v>113633</v>
      </c>
    </row>
    <row r="26">
      <c r="A26" s="4" t="inlineStr">
        <is>
          <t>Financing Receivable, before Allowance for Credit Loss</t>
        </is>
      </c>
      <c r="B26" s="5" t="n">
        <v>1546156</v>
      </c>
      <c r="C26" s="5" t="n">
        <v>1584726</v>
      </c>
    </row>
    <row r="27">
      <c r="A27" s="4" t="inlineStr">
        <is>
          <t>Residential Real Estate | Non-Performing</t>
        </is>
      </c>
    </row>
    <row r="28">
      <c r="A28" s="3" t="inlineStr">
        <is>
          <t>Financing Receivable, Credit Quality Indicator [Line Items]</t>
        </is>
      </c>
    </row>
    <row r="29">
      <c r="A29" s="4" t="inlineStr">
        <is>
          <t>Financing Receivable, Year One, Originated, Current Fiscal Year</t>
        </is>
      </c>
      <c r="B29" s="5" t="n">
        <v>0</v>
      </c>
      <c r="C29" s="5" t="n">
        <v>0</v>
      </c>
    </row>
    <row r="30">
      <c r="A30" s="4" t="inlineStr">
        <is>
          <t>Financing Receivable, Year Two, Originated, Fiscal Year before Current Fiscal Year</t>
        </is>
      </c>
      <c r="B30" s="5" t="n">
        <v>0</v>
      </c>
      <c r="C30" s="5" t="n">
        <v>0</v>
      </c>
    </row>
    <row r="31">
      <c r="A31" s="4" t="inlineStr">
        <is>
          <t>Financing Receivable, Year Three, Originated, Two Years before Current Fiscal Year</t>
        </is>
      </c>
      <c r="B31" s="5" t="n">
        <v>232</v>
      </c>
      <c r="C31" s="5" t="n">
        <v>0</v>
      </c>
    </row>
    <row r="32">
      <c r="A32" s="4" t="inlineStr">
        <is>
          <t>Financing Receivable, Year Four, Originated, Three Years before Current Fiscal Year</t>
        </is>
      </c>
      <c r="B32" s="5" t="n">
        <v>29</v>
      </c>
      <c r="C32" s="5" t="n">
        <v>164</v>
      </c>
    </row>
    <row r="33">
      <c r="A33" s="4" t="inlineStr">
        <is>
          <t>Financing Receivable, Year Five, Originated, Four Years before Current Fiscal Year</t>
        </is>
      </c>
      <c r="B33" s="5" t="n">
        <v>120</v>
      </c>
      <c r="C33" s="5" t="n">
        <v>41</v>
      </c>
    </row>
    <row r="34">
      <c r="A34" s="4" t="inlineStr">
        <is>
          <t>Financing Receivable, Originated, More than Five Years before Current Fiscal Year</t>
        </is>
      </c>
      <c r="B34" s="5" t="n">
        <v>692</v>
      </c>
      <c r="C34" s="5" t="n">
        <v>1184</v>
      </c>
    </row>
    <row r="35">
      <c r="A35" s="4" t="inlineStr">
        <is>
          <t>Financing Receivable, Revolving</t>
        </is>
      </c>
      <c r="B35" s="5" t="n">
        <v>1736</v>
      </c>
      <c r="C35" s="5" t="n">
        <v>1579</v>
      </c>
    </row>
    <row r="36">
      <c r="A36" s="4" t="inlineStr">
        <is>
          <t>Financing Receivable, before Allowance for Credit Loss</t>
        </is>
      </c>
      <c r="B36" s="5" t="n">
        <v>2809</v>
      </c>
      <c r="C36" s="5" t="n">
        <v>2968</v>
      </c>
    </row>
    <row r="37">
      <c r="A37" s="4" t="inlineStr">
        <is>
          <t>Home Equity Line of Credit</t>
        </is>
      </c>
    </row>
    <row r="38">
      <c r="A38" s="3" t="inlineStr">
        <is>
          <t>Financing Receivable, Credit Quality Indicator [Line Items]</t>
        </is>
      </c>
    </row>
    <row r="39">
      <c r="A39" s="4" t="inlineStr">
        <is>
          <t>Loans, Total</t>
        </is>
      </c>
      <c r="B39" s="5" t="n">
        <v>122345</v>
      </c>
      <c r="C39" s="5" t="n">
        <v>136469</v>
      </c>
    </row>
    <row r="40">
      <c r="A40" s="4" t="inlineStr">
        <is>
          <t>Consumer Loan</t>
        </is>
      </c>
    </row>
    <row r="41">
      <c r="A41" s="3" t="inlineStr">
        <is>
          <t>Financing Receivable, Credit Quality Indicator [Line Items]</t>
        </is>
      </c>
    </row>
    <row r="42">
      <c r="A42" s="4" t="inlineStr">
        <is>
          <t>Loans, Total</t>
        </is>
      </c>
      <c r="B42" s="5" t="n">
        <v>40901</v>
      </c>
      <c r="C42" s="5" t="n">
        <v>47688</v>
      </c>
    </row>
    <row r="43">
      <c r="A43" s="4" t="inlineStr">
        <is>
          <t>Financing Receivable, Year One, Originated, Current Fiscal Year</t>
        </is>
      </c>
      <c r="B43" s="5" t="n">
        <v>13584</v>
      </c>
      <c r="C43" s="5" t="n">
        <v>15342</v>
      </c>
    </row>
    <row r="44">
      <c r="A44" s="4" t="inlineStr">
        <is>
          <t>Financing Receivable, Year Two, Originated, Fiscal Year before Current Fiscal Year</t>
        </is>
      </c>
      <c r="B44" s="5" t="n">
        <v>9545</v>
      </c>
      <c r="C44" s="5" t="n">
        <v>14977</v>
      </c>
    </row>
    <row r="45">
      <c r="A45" s="4" t="inlineStr">
        <is>
          <t>Financing Receivable, Year Three, Originated, Two Years before Current Fiscal Year</t>
        </is>
      </c>
      <c r="B45" s="5" t="n">
        <v>8313</v>
      </c>
      <c r="C45" s="5" t="n">
        <v>9229</v>
      </c>
    </row>
    <row r="46">
      <c r="A46" s="4" t="inlineStr">
        <is>
          <t>Financing Receivable, Year Four, Originated, Three Years before Current Fiscal Year</t>
        </is>
      </c>
      <c r="B46" s="5" t="n">
        <v>4920</v>
      </c>
      <c r="C46" s="5" t="n">
        <v>3154</v>
      </c>
    </row>
    <row r="47">
      <c r="A47" s="4" t="inlineStr">
        <is>
          <t>Financing Receivable, Year Five, Originated, Four Years before Current Fiscal Year</t>
        </is>
      </c>
      <c r="B47" s="5" t="n">
        <v>1324</v>
      </c>
      <c r="C47" s="5" t="n">
        <v>1688</v>
      </c>
    </row>
    <row r="48">
      <c r="A48" s="4" t="inlineStr">
        <is>
          <t>Financing Receivable, Originated, More than Five Years before Current Fiscal Year</t>
        </is>
      </c>
      <c r="B48" s="5" t="n">
        <v>1624</v>
      </c>
      <c r="C48" s="5" t="n">
        <v>1422</v>
      </c>
    </row>
    <row r="49">
      <c r="A49" s="4" t="inlineStr">
        <is>
          <t>Financing Receivable, Revolving</t>
        </is>
      </c>
      <c r="B49" s="5" t="n">
        <v>1591</v>
      </c>
      <c r="C49" s="5" t="n">
        <v>1876</v>
      </c>
    </row>
    <row r="50">
      <c r="A50" s="4" t="inlineStr">
        <is>
          <t>Financing Receivable, before Allowance for Credit Loss</t>
        </is>
      </c>
      <c r="B50" s="5" t="n">
        <v>40901</v>
      </c>
      <c r="C50" s="5" t="n">
        <v>47688</v>
      </c>
    </row>
    <row r="51">
      <c r="A51" s="4" t="inlineStr">
        <is>
          <t>Non-accrual</t>
        </is>
      </c>
      <c r="B51" s="5" t="n">
        <v>0</v>
      </c>
      <c r="C51" s="5" t="n">
        <v>0</v>
      </c>
    </row>
    <row r="52">
      <c r="A52" s="4" t="inlineStr">
        <is>
          <t>Consumer Loan | Performing</t>
        </is>
      </c>
    </row>
    <row r="53">
      <c r="A53" s="3" t="inlineStr">
        <is>
          <t>Financing Receivable, Credit Quality Indicator [Line Items]</t>
        </is>
      </c>
    </row>
    <row r="54">
      <c r="A54" s="4" t="inlineStr">
        <is>
          <t>Financing Receivable, Year One, Originated, Current Fiscal Year</t>
        </is>
      </c>
      <c r="B54" s="5" t="n">
        <v>13584</v>
      </c>
      <c r="C54" s="5" t="n">
        <v>15342</v>
      </c>
    </row>
    <row r="55">
      <c r="A55" s="4" t="inlineStr">
        <is>
          <t>Financing Receivable, Year Two, Originated, Fiscal Year before Current Fiscal Year</t>
        </is>
      </c>
      <c r="B55" s="5" t="n">
        <v>9545</v>
      </c>
      <c r="C55" s="5" t="n">
        <v>14977</v>
      </c>
    </row>
    <row r="56">
      <c r="A56" s="4" t="inlineStr">
        <is>
          <t>Financing Receivable, Year Three, Originated, Two Years before Current Fiscal Year</t>
        </is>
      </c>
      <c r="B56" s="5" t="n">
        <v>8313</v>
      </c>
      <c r="C56" s="5" t="n">
        <v>9229</v>
      </c>
    </row>
    <row r="57">
      <c r="A57" s="4" t="inlineStr">
        <is>
          <t>Financing Receivable, Year Four, Originated, Three Years before Current Fiscal Year</t>
        </is>
      </c>
      <c r="B57" s="5" t="n">
        <v>4920</v>
      </c>
      <c r="C57" s="5" t="n">
        <v>3154</v>
      </c>
    </row>
    <row r="58">
      <c r="A58" s="4" t="inlineStr">
        <is>
          <t>Financing Receivable, Year Five, Originated, Four Years before Current Fiscal Year</t>
        </is>
      </c>
      <c r="B58" s="5" t="n">
        <v>1324</v>
      </c>
      <c r="C58" s="5" t="n">
        <v>1688</v>
      </c>
    </row>
    <row r="59">
      <c r="A59" s="4" t="inlineStr">
        <is>
          <t>Financing Receivable, Originated, More than Five Years before Current Fiscal Year</t>
        </is>
      </c>
      <c r="B59" s="5" t="n">
        <v>1624</v>
      </c>
      <c r="C59" s="5" t="n">
        <v>1422</v>
      </c>
    </row>
    <row r="60">
      <c r="A60" s="4" t="inlineStr">
        <is>
          <t>Financing Receivable, Revolving</t>
        </is>
      </c>
      <c r="B60" s="5" t="n">
        <v>1591</v>
      </c>
      <c r="C60" s="5" t="n">
        <v>1876</v>
      </c>
    </row>
    <row r="61">
      <c r="A61" s="4" t="inlineStr">
        <is>
          <t>Financing Receivable, before Allowance for Credit Loss</t>
        </is>
      </c>
      <c r="B61" s="5" t="n">
        <v>40901</v>
      </c>
      <c r="C61" s="5" t="n">
        <v>47688</v>
      </c>
    </row>
    <row r="62">
      <c r="A62" s="4" t="inlineStr">
        <is>
          <t>Consumer Loan | Non-Performing</t>
        </is>
      </c>
    </row>
    <row r="63">
      <c r="A63" s="3" t="inlineStr">
        <is>
          <t>Financing Receivable, Credit Quality Indicator [Line Items]</t>
        </is>
      </c>
    </row>
    <row r="64">
      <c r="A64" s="4" t="inlineStr">
        <is>
          <t>Financing Receivable, Year One, Originated, Current Fiscal Year</t>
        </is>
      </c>
      <c r="B64" s="5" t="n">
        <v>0</v>
      </c>
      <c r="C64" s="5" t="n">
        <v>0</v>
      </c>
    </row>
    <row r="65">
      <c r="A65" s="4" t="inlineStr">
        <is>
          <t>Financing Receivable, Year Two, Originated, Fiscal Year before Current Fiscal Year</t>
        </is>
      </c>
      <c r="B65" s="5" t="n">
        <v>0</v>
      </c>
      <c r="C65" s="5" t="n">
        <v>0</v>
      </c>
    </row>
    <row r="66">
      <c r="A66" s="4" t="inlineStr">
        <is>
          <t>Financing Receivable, Year Three, Originated, Two Years before Current Fiscal Year</t>
        </is>
      </c>
      <c r="B66" s="5" t="n">
        <v>0</v>
      </c>
      <c r="C66" s="5" t="n">
        <v>0</v>
      </c>
    </row>
    <row r="67">
      <c r="A67" s="4" t="inlineStr">
        <is>
          <t>Financing Receivable, Year Four, Originated, Three Years before Current Fiscal Year</t>
        </is>
      </c>
      <c r="B67" s="5" t="n">
        <v>0</v>
      </c>
      <c r="C67" s="5" t="n">
        <v>0</v>
      </c>
    </row>
    <row r="68">
      <c r="A68" s="4" t="inlineStr">
        <is>
          <t>Financing Receivable, Year Five, Originated, Four Years before Current Fiscal Year</t>
        </is>
      </c>
      <c r="B68" s="5" t="n">
        <v>0</v>
      </c>
      <c r="C68" s="5" t="n">
        <v>0</v>
      </c>
    </row>
    <row r="69">
      <c r="A69" s="4" t="inlineStr">
        <is>
          <t>Financing Receivable, Originated, More than Five Years before Current Fiscal Year</t>
        </is>
      </c>
      <c r="B69" s="5" t="n">
        <v>0</v>
      </c>
      <c r="C69" s="5" t="n">
        <v>0</v>
      </c>
    </row>
    <row r="70">
      <c r="A70" s="4" t="inlineStr">
        <is>
          <t>Financing Receivable, Revolving</t>
        </is>
      </c>
      <c r="B70" s="5" t="n">
        <v>0</v>
      </c>
      <c r="C70" s="5" t="n">
        <v>0</v>
      </c>
    </row>
    <row r="71">
      <c r="A71" s="4" t="inlineStr">
        <is>
          <t>Financing Receivable, before Allowance for Credit Loss</t>
        </is>
      </c>
      <c r="B71" s="5" t="n">
        <v>0</v>
      </c>
      <c r="C71" s="5" t="n">
        <v>0</v>
      </c>
    </row>
    <row r="72">
      <c r="A72" s="4" t="inlineStr">
        <is>
          <t>DDA Overdrafts</t>
        </is>
      </c>
    </row>
    <row r="73">
      <c r="A73" s="3" t="inlineStr">
        <is>
          <t>Financing Receivable, Credit Quality Indicator [Line Items]</t>
        </is>
      </c>
    </row>
    <row r="74">
      <c r="A74" s="4" t="inlineStr">
        <is>
          <t>Loans, Total</t>
        </is>
      </c>
      <c r="B74" s="5" t="n">
        <v>6503</v>
      </c>
      <c r="C74" s="5" t="n">
        <v>2497</v>
      </c>
    </row>
    <row r="75">
      <c r="A75" s="4" t="inlineStr">
        <is>
          <t>Non-accrual</t>
        </is>
      </c>
      <c r="B75" s="5" t="n">
        <v>0</v>
      </c>
      <c r="C75" s="5" t="n">
        <v>0</v>
      </c>
    </row>
    <row r="76">
      <c r="A76" s="4" t="inlineStr">
        <is>
          <t>Commercial Real Estate 1-4 Family</t>
        </is>
      </c>
    </row>
    <row r="77">
      <c r="A77" s="3" t="inlineStr">
        <is>
          <t>Financing Receivable, Credit Quality Indicator [Line Items]</t>
        </is>
      </c>
    </row>
    <row r="78">
      <c r="A78" s="4" t="inlineStr">
        <is>
          <t>Loans, Total</t>
        </is>
      </c>
      <c r="B78" s="5" t="n">
        <v>107873</v>
      </c>
      <c r="C78" s="5" t="n">
        <v>109812</v>
      </c>
    </row>
    <row r="79">
      <c r="A79" s="4" t="inlineStr">
        <is>
          <t>Financing Receivable, Year One, Originated, Current Fiscal Year</t>
        </is>
      </c>
      <c r="B79" s="5" t="n">
        <v>26425</v>
      </c>
      <c r="C79" s="5" t="n">
        <v>20281</v>
      </c>
    </row>
    <row r="80">
      <c r="A80" s="4" t="inlineStr">
        <is>
          <t>Financing Receivable, Year Two, Originated, Fiscal Year before Current Fiscal Year</t>
        </is>
      </c>
      <c r="B80" s="5" t="n">
        <v>16561</v>
      </c>
      <c r="C80" s="5" t="n">
        <v>17883</v>
      </c>
    </row>
    <row r="81">
      <c r="A81" s="4" t="inlineStr">
        <is>
          <t>Financing Receivable, Year Three, Originated, Two Years before Current Fiscal Year</t>
        </is>
      </c>
      <c r="B81" s="5" t="n">
        <v>10817</v>
      </c>
      <c r="C81" s="5" t="n">
        <v>8217</v>
      </c>
    </row>
    <row r="82">
      <c r="A82" s="4" t="inlineStr">
        <is>
          <t>Financing Receivable, Year Four, Originated, Three Years before Current Fiscal Year</t>
        </is>
      </c>
      <c r="B82" s="5" t="n">
        <v>6208</v>
      </c>
      <c r="C82" s="5" t="n">
        <v>8307</v>
      </c>
    </row>
    <row r="83">
      <c r="A83" s="4" t="inlineStr">
        <is>
          <t>Financing Receivable, Year Five, Originated, Four Years before Current Fiscal Year</t>
        </is>
      </c>
      <c r="B83" s="5" t="n">
        <v>4972</v>
      </c>
      <c r="C83" s="5" t="n">
        <v>6419</v>
      </c>
    </row>
    <row r="84">
      <c r="A84" s="4" t="inlineStr">
        <is>
          <t>Financing Receivable, Originated, More than Five Years before Current Fiscal Year</t>
        </is>
      </c>
      <c r="B84" s="5" t="n">
        <v>32013</v>
      </c>
      <c r="C84" s="5" t="n">
        <v>38431</v>
      </c>
    </row>
    <row r="85">
      <c r="A85" s="4" t="inlineStr">
        <is>
          <t>Financing Receivable, Revolving</t>
        </is>
      </c>
      <c r="B85" s="5" t="n">
        <v>10877</v>
      </c>
      <c r="C85" s="5" t="n">
        <v>10274</v>
      </c>
    </row>
    <row r="86">
      <c r="A86" s="4" t="inlineStr">
        <is>
          <t>Financing Receivable, before Allowance for Credit Loss</t>
        </is>
      </c>
      <c r="B86" s="5" t="n">
        <v>107873</v>
      </c>
      <c r="C86" s="5" t="n">
        <v>109812</v>
      </c>
    </row>
    <row r="87">
      <c r="A87" s="4" t="inlineStr">
        <is>
          <t>Non-accrual</t>
        </is>
      </c>
      <c r="B87" s="5" t="n">
        <v>1016</v>
      </c>
      <c r="C87" s="5" t="n">
        <v>2056</v>
      </c>
    </row>
    <row r="88">
      <c r="A88" s="4" t="inlineStr">
        <is>
          <t>Commercial Real Estate Multi-Family</t>
        </is>
      </c>
    </row>
    <row r="89">
      <c r="A89" s="3" t="inlineStr">
        <is>
          <t>Financing Receivable, Credit Quality Indicator [Line Items]</t>
        </is>
      </c>
    </row>
    <row r="90">
      <c r="A90" s="4" t="inlineStr">
        <is>
          <t>Loans, Total</t>
        </is>
      </c>
      <c r="B90" s="5" t="n">
        <v>215677</v>
      </c>
      <c r="C90" s="5" t="n">
        <v>215671</v>
      </c>
    </row>
    <row r="91">
      <c r="A91" s="4" t="inlineStr">
        <is>
          <t>Financing Receivable, Year One, Originated, Current Fiscal Year</t>
        </is>
      </c>
      <c r="B91" s="5" t="n">
        <v>20434</v>
      </c>
      <c r="C91" s="5" t="n">
        <v>81127</v>
      </c>
    </row>
    <row r="92">
      <c r="A92" s="4" t="inlineStr">
        <is>
          <t>Financing Receivable, Year Two, Originated, Fiscal Year before Current Fiscal Year</t>
        </is>
      </c>
      <c r="B92" s="5" t="n">
        <v>78837</v>
      </c>
      <c r="C92" s="5" t="n">
        <v>58254</v>
      </c>
    </row>
    <row r="93">
      <c r="A93" s="4" t="inlineStr">
        <is>
          <t>Financing Receivable, Year Three, Originated, Two Years before Current Fiscal Year</t>
        </is>
      </c>
      <c r="B93" s="5" t="n">
        <v>54835</v>
      </c>
      <c r="C93" s="5" t="n">
        <v>3239</v>
      </c>
    </row>
    <row r="94">
      <c r="A94" s="4" t="inlineStr">
        <is>
          <t>Financing Receivable, Year Four, Originated, Three Years before Current Fiscal Year</t>
        </is>
      </c>
      <c r="B94" s="5" t="n">
        <v>2264</v>
      </c>
      <c r="C94" s="5" t="n">
        <v>20730</v>
      </c>
    </row>
    <row r="95">
      <c r="A95" s="4" t="inlineStr">
        <is>
          <t>Financing Receivable, Year Five, Originated, Four Years before Current Fiscal Year</t>
        </is>
      </c>
      <c r="B95" s="5" t="n">
        <v>19783</v>
      </c>
      <c r="C95" s="5" t="n">
        <v>23873</v>
      </c>
    </row>
    <row r="96">
      <c r="A96" s="4" t="inlineStr">
        <is>
          <t>Financing Receivable, Originated, More than Five Years before Current Fiscal Year</t>
        </is>
      </c>
      <c r="B96" s="5" t="n">
        <v>38984</v>
      </c>
      <c r="C96" s="5" t="n">
        <v>27085</v>
      </c>
    </row>
    <row r="97">
      <c r="A97" s="4" t="inlineStr">
        <is>
          <t>Financing Receivable, Revolving</t>
        </is>
      </c>
      <c r="B97" s="5" t="n">
        <v>540</v>
      </c>
      <c r="C97" s="5" t="n">
        <v>1363</v>
      </c>
    </row>
    <row r="98">
      <c r="A98" s="4" t="inlineStr">
        <is>
          <t>Financing Receivable, before Allowance for Credit Loss</t>
        </is>
      </c>
      <c r="B98" s="5" t="n">
        <v>215677</v>
      </c>
      <c r="C98" s="5" t="n">
        <v>215671</v>
      </c>
    </row>
    <row r="99">
      <c r="A99" s="4" t="inlineStr">
        <is>
          <t>Non-accrual</t>
        </is>
      </c>
      <c r="B99" s="5" t="n">
        <v>0</v>
      </c>
      <c r="C99" s="5" t="n">
        <v>0</v>
      </c>
    </row>
    <row r="100">
      <c r="A100" s="4" t="inlineStr">
        <is>
          <t>Commercial Real Estate Non Residential Non-Owner Occupied</t>
        </is>
      </c>
    </row>
    <row r="101">
      <c r="A101" s="3" t="inlineStr">
        <is>
          <t>Financing Receivable, Credit Quality Indicator [Line Items]</t>
        </is>
      </c>
    </row>
    <row r="102">
      <c r="A102" s="4" t="inlineStr">
        <is>
          <t>Loans, Total</t>
        </is>
      </c>
      <c r="B102" s="5" t="n">
        <v>639818</v>
      </c>
      <c r="C102" s="5" t="n">
        <v>641351</v>
      </c>
    </row>
    <row r="103">
      <c r="A103" s="4" t="inlineStr">
        <is>
          <t>Financing Receivable, Year One, Originated, Current Fiscal Year</t>
        </is>
      </c>
      <c r="B103" s="5" t="n">
        <v>145686</v>
      </c>
      <c r="C103" s="5" t="n">
        <v>156533</v>
      </c>
    </row>
    <row r="104">
      <c r="A104" s="4" t="inlineStr">
        <is>
          <t>Financing Receivable, Year Two, Originated, Fiscal Year before Current Fiscal Year</t>
        </is>
      </c>
      <c r="B104" s="5" t="n">
        <v>135622</v>
      </c>
      <c r="C104" s="5" t="n">
        <v>102900</v>
      </c>
    </row>
    <row r="105">
      <c r="A105" s="4" t="inlineStr">
        <is>
          <t>Financing Receivable, Year Three, Originated, Two Years before Current Fiscal Year</t>
        </is>
      </c>
      <c r="B105" s="5" t="n">
        <v>86847</v>
      </c>
      <c r="C105" s="5" t="n">
        <v>117275</v>
      </c>
    </row>
    <row r="106">
      <c r="A106" s="4" t="inlineStr">
        <is>
          <t>Financing Receivable, Year Four, Originated, Three Years before Current Fiscal Year</t>
        </is>
      </c>
      <c r="B106" s="5" t="n">
        <v>102009</v>
      </c>
      <c r="C106" s="5" t="n">
        <v>51418</v>
      </c>
    </row>
    <row r="107">
      <c r="A107" s="4" t="inlineStr">
        <is>
          <t>Financing Receivable, Year Five, Originated, Four Years before Current Fiscal Year</t>
        </is>
      </c>
      <c r="B107" s="5" t="n">
        <v>33792</v>
      </c>
      <c r="C107" s="5" t="n">
        <v>77406</v>
      </c>
    </row>
    <row r="108">
      <c r="A108" s="4" t="inlineStr">
        <is>
          <t>Financing Receivable, Originated, More than Five Years before Current Fiscal Year</t>
        </is>
      </c>
      <c r="B108" s="5" t="n">
        <v>133207</v>
      </c>
      <c r="C108" s="5" t="n">
        <v>126834</v>
      </c>
    </row>
    <row r="109">
      <c r="A109" s="4" t="inlineStr">
        <is>
          <t>Financing Receivable, Revolving</t>
        </is>
      </c>
      <c r="B109" s="5" t="n">
        <v>2655</v>
      </c>
      <c r="C109" s="5" t="n">
        <v>8985</v>
      </c>
    </row>
    <row r="110">
      <c r="A110" s="4" t="inlineStr">
        <is>
          <t>Financing Receivable, before Allowance for Credit Loss</t>
        </is>
      </c>
      <c r="B110" s="5" t="n">
        <v>639818</v>
      </c>
      <c r="C110" s="5" t="n">
        <v>641351</v>
      </c>
    </row>
    <row r="111">
      <c r="A111" s="4" t="inlineStr">
        <is>
          <t>Non-accrual</t>
        </is>
      </c>
      <c r="B111" s="5" t="n">
        <v>652</v>
      </c>
      <c r="C111" s="5" t="n">
        <v>508</v>
      </c>
    </row>
    <row r="112">
      <c r="A112" s="4" t="inlineStr">
        <is>
          <t>Commercial Real Estate Non Residential Owner Occupied</t>
        </is>
      </c>
    </row>
    <row r="113">
      <c r="A113" s="3" t="inlineStr">
        <is>
          <t>Financing Receivable, Credit Quality Indicator [Line Items]</t>
        </is>
      </c>
    </row>
    <row r="114">
      <c r="A114" s="4" t="inlineStr">
        <is>
          <t>Loans, Total</t>
        </is>
      </c>
      <c r="B114" s="5" t="n">
        <v>204233</v>
      </c>
      <c r="C114" s="5" t="n">
        <v>213484</v>
      </c>
    </row>
    <row r="115">
      <c r="A115" s="4" t="inlineStr">
        <is>
          <t>Financing Receivable, Year One, Originated, Current Fiscal Year</t>
        </is>
      </c>
      <c r="B115" s="5" t="n">
        <v>46644</v>
      </c>
      <c r="C115" s="5" t="n">
        <v>31794</v>
      </c>
    </row>
    <row r="116">
      <c r="A116" s="4" t="inlineStr">
        <is>
          <t>Financing Receivable, Year Two, Originated, Fiscal Year before Current Fiscal Year</t>
        </is>
      </c>
      <c r="B116" s="5" t="n">
        <v>28679</v>
      </c>
      <c r="C116" s="5" t="n">
        <v>34670</v>
      </c>
    </row>
    <row r="117">
      <c r="A117" s="4" t="inlineStr">
        <is>
          <t>Financing Receivable, Year Three, Originated, Two Years before Current Fiscal Year</t>
        </is>
      </c>
      <c r="B117" s="5" t="n">
        <v>30763</v>
      </c>
      <c r="C117" s="5" t="n">
        <v>27152</v>
      </c>
    </row>
    <row r="118">
      <c r="A118" s="4" t="inlineStr">
        <is>
          <t>Financing Receivable, Year Four, Originated, Three Years before Current Fiscal Year</t>
        </is>
      </c>
      <c r="B118" s="5" t="n">
        <v>22873</v>
      </c>
      <c r="C118" s="5" t="n">
        <v>26741</v>
      </c>
    </row>
    <row r="119">
      <c r="A119" s="4" t="inlineStr">
        <is>
          <t>Financing Receivable, Year Five, Originated, Four Years before Current Fiscal Year</t>
        </is>
      </c>
      <c r="B119" s="5" t="n">
        <v>22292</v>
      </c>
      <c r="C119" s="5" t="n">
        <v>23852</v>
      </c>
    </row>
    <row r="120">
      <c r="A120" s="4" t="inlineStr">
        <is>
          <t>Financing Receivable, Originated, More than Five Years before Current Fiscal Year</t>
        </is>
      </c>
      <c r="B120" s="5" t="n">
        <v>49603</v>
      </c>
      <c r="C120" s="5" t="n">
        <v>64015</v>
      </c>
    </row>
    <row r="121">
      <c r="A121" s="4" t="inlineStr">
        <is>
          <t>Financing Receivable, Revolving</t>
        </is>
      </c>
      <c r="B121" s="5" t="n">
        <v>3379</v>
      </c>
      <c r="C121" s="5" t="n">
        <v>5260</v>
      </c>
    </row>
    <row r="122">
      <c r="A122" s="4" t="inlineStr">
        <is>
          <t>Financing Receivable, before Allowance for Credit Loss</t>
        </is>
      </c>
      <c r="B122" s="5" t="n">
        <v>204233</v>
      </c>
      <c r="C122" s="5" t="n">
        <v>213484</v>
      </c>
    </row>
    <row r="123">
      <c r="A123" s="4" t="inlineStr">
        <is>
          <t>Non-accrual</t>
        </is>
      </c>
      <c r="B123" s="5" t="n">
        <v>592</v>
      </c>
      <c r="C123" s="5" t="n">
        <v>2886</v>
      </c>
    </row>
    <row r="124">
      <c r="A124" s="4" t="inlineStr">
        <is>
          <t>Commercial Real Estate Hotels</t>
        </is>
      </c>
    </row>
    <row r="125">
      <c r="A125" s="3" t="inlineStr">
        <is>
          <t>Financing Receivable, Credit Quality Indicator [Line Items]</t>
        </is>
      </c>
    </row>
    <row r="126">
      <c r="A126" s="4" t="inlineStr">
        <is>
          <t>Loans, Total</t>
        </is>
      </c>
      <c r="B126" s="5" t="n">
        <v>311315</v>
      </c>
      <c r="C126" s="5" t="n">
        <v>294464</v>
      </c>
    </row>
    <row r="127">
      <c r="A127" s="4" t="inlineStr">
        <is>
          <t>Financing Receivable, Year One, Originated, Current Fiscal Year</t>
        </is>
      </c>
      <c r="B127" s="5" t="n">
        <v>38698</v>
      </c>
      <c r="C127" s="5" t="n">
        <v>24229</v>
      </c>
    </row>
    <row r="128">
      <c r="A128" s="4" t="inlineStr">
        <is>
          <t>Financing Receivable, Year Two, Originated, Fiscal Year before Current Fiscal Year</t>
        </is>
      </c>
      <c r="B128" s="5" t="n">
        <v>16323</v>
      </c>
      <c r="C128" s="5" t="n">
        <v>110681</v>
      </c>
    </row>
    <row r="129">
      <c r="A129" s="4" t="inlineStr">
        <is>
          <t>Financing Receivable, Year Three, Originated, Two Years before Current Fiscal Year</t>
        </is>
      </c>
      <c r="B129" s="5" t="n">
        <v>109434</v>
      </c>
      <c r="C129" s="5" t="n">
        <v>26206</v>
      </c>
    </row>
    <row r="130">
      <c r="A130" s="4" t="inlineStr">
        <is>
          <t>Financing Receivable, Year Four, Originated, Three Years before Current Fiscal Year</t>
        </is>
      </c>
      <c r="B130" s="5" t="n">
        <v>21222</v>
      </c>
      <c r="C130" s="5" t="n">
        <v>49343</v>
      </c>
    </row>
    <row r="131">
      <c r="A131" s="4" t="inlineStr">
        <is>
          <t>Financing Receivable, Year Five, Originated, Four Years before Current Fiscal Year</t>
        </is>
      </c>
      <c r="B131" s="5" t="n">
        <v>47127</v>
      </c>
      <c r="C131" s="5" t="n">
        <v>25955</v>
      </c>
    </row>
    <row r="132">
      <c r="A132" s="4" t="inlineStr">
        <is>
          <t>Financing Receivable, Originated, More than Five Years before Current Fiscal Year</t>
        </is>
      </c>
      <c r="B132" s="5" t="n">
        <v>78232</v>
      </c>
      <c r="C132" s="5" t="n">
        <v>58050</v>
      </c>
    </row>
    <row r="133">
      <c r="A133" s="4" t="inlineStr">
        <is>
          <t>Financing Receivable, Revolving</t>
        </is>
      </c>
      <c r="B133" s="5" t="n">
        <v>279</v>
      </c>
      <c r="C133" s="5" t="n">
        <v>0</v>
      </c>
    </row>
    <row r="134">
      <c r="A134" s="4" t="inlineStr">
        <is>
          <t>Financing Receivable, before Allowance for Credit Loss</t>
        </is>
      </c>
      <c r="B134" s="5" t="n">
        <v>311315</v>
      </c>
      <c r="C134" s="5" t="n">
        <v>294464</v>
      </c>
    </row>
    <row r="135">
      <c r="A135" s="4" t="inlineStr">
        <is>
          <t>Non-accrual</t>
        </is>
      </c>
      <c r="B135" s="5" t="n">
        <v>113</v>
      </c>
      <c r="C135" s="5" t="n">
        <v>2951</v>
      </c>
    </row>
    <row r="136">
      <c r="A136" s="4" t="inlineStr">
        <is>
          <t>Home Equity Loan</t>
        </is>
      </c>
    </row>
    <row r="137">
      <c r="A137" s="3" t="inlineStr">
        <is>
          <t>Financing Receivable, Credit Quality Indicator [Line Items]</t>
        </is>
      </c>
    </row>
    <row r="138">
      <c r="A138" s="4" t="inlineStr">
        <is>
          <t>Loans, Total</t>
        </is>
      </c>
      <c r="B138" s="5" t="n">
        <v>122345</v>
      </c>
      <c r="C138" s="5" t="n">
        <v>136469</v>
      </c>
    </row>
    <row r="139">
      <c r="A139" s="4" t="inlineStr">
        <is>
          <t>Financing Receivable, Year One, Originated, Current Fiscal Year</t>
        </is>
      </c>
      <c r="B139" s="5" t="n">
        <v>9008</v>
      </c>
      <c r="C139" s="5" t="n">
        <v>9038</v>
      </c>
    </row>
    <row r="140">
      <c r="A140" s="4" t="inlineStr">
        <is>
          <t>Financing Receivable, Year Two, Originated, Fiscal Year before Current Fiscal Year</t>
        </is>
      </c>
      <c r="B140" s="5" t="n">
        <v>6474</v>
      </c>
      <c r="C140" s="5" t="n">
        <v>6241</v>
      </c>
    </row>
    <row r="141">
      <c r="A141" s="4" t="inlineStr">
        <is>
          <t>Financing Receivable, Year Three, Originated, Two Years before Current Fiscal Year</t>
        </is>
      </c>
      <c r="B141" s="5" t="n">
        <v>3582</v>
      </c>
      <c r="C141" s="5" t="n">
        <v>5375</v>
      </c>
    </row>
    <row r="142">
      <c r="A142" s="4" t="inlineStr">
        <is>
          <t>Financing Receivable, Year Four, Originated, Three Years before Current Fiscal Year</t>
        </is>
      </c>
      <c r="B142" s="5" t="n">
        <v>2949</v>
      </c>
      <c r="C142" s="5" t="n">
        <v>2126</v>
      </c>
    </row>
    <row r="143">
      <c r="A143" s="4" t="inlineStr">
        <is>
          <t>Financing Receivable, Year Five, Originated, Four Years before Current Fiscal Year</t>
        </is>
      </c>
      <c r="B143" s="5" t="n">
        <v>1431</v>
      </c>
      <c r="C143" s="5" t="n">
        <v>1309</v>
      </c>
    </row>
    <row r="144">
      <c r="A144" s="4" t="inlineStr">
        <is>
          <t>Financing Receivable, Originated, More than Five Years before Current Fiscal Year</t>
        </is>
      </c>
      <c r="B144" s="5" t="n">
        <v>8176</v>
      </c>
      <c r="C144" s="5" t="n">
        <v>11573</v>
      </c>
    </row>
    <row r="145">
      <c r="A145" s="4" t="inlineStr">
        <is>
          <t>Financing Receivable, Revolving</t>
        </is>
      </c>
      <c r="B145" s="5" t="n">
        <v>90725</v>
      </c>
      <c r="C145" s="5" t="n">
        <v>100807</v>
      </c>
    </row>
    <row r="146">
      <c r="A146" s="4" t="inlineStr">
        <is>
          <t>Financing Receivable, before Allowance for Credit Loss</t>
        </is>
      </c>
      <c r="B146" s="5" t="n">
        <v>122345</v>
      </c>
      <c r="C146" s="5" t="n">
        <v>136469</v>
      </c>
    </row>
    <row r="147">
      <c r="A147" s="4" t="inlineStr">
        <is>
          <t>Non-accrual</t>
        </is>
      </c>
      <c r="B147" s="5" t="n">
        <v>40</v>
      </c>
      <c r="C147" s="5" t="n">
        <v>95</v>
      </c>
    </row>
    <row r="148">
      <c r="A148" s="4" t="inlineStr">
        <is>
          <t>Home Equity Loan | Performing</t>
        </is>
      </c>
    </row>
    <row r="149">
      <c r="A149" s="3" t="inlineStr">
        <is>
          <t>Financing Receivable, Credit Quality Indicator [Line Items]</t>
        </is>
      </c>
    </row>
    <row r="150">
      <c r="A150" s="4" t="inlineStr">
        <is>
          <t>Financing Receivable, Year One, Originated, Current Fiscal Year</t>
        </is>
      </c>
      <c r="B150" s="5" t="n">
        <v>9008</v>
      </c>
      <c r="C150" s="5" t="n">
        <v>9038</v>
      </c>
    </row>
    <row r="151">
      <c r="A151" s="4" t="inlineStr">
        <is>
          <t>Financing Receivable, Year Two, Originated, Fiscal Year before Current Fiscal Year</t>
        </is>
      </c>
      <c r="B151" s="5" t="n">
        <v>6474</v>
      </c>
      <c r="C151" s="5" t="n">
        <v>6241</v>
      </c>
    </row>
    <row r="152">
      <c r="A152" s="4" t="inlineStr">
        <is>
          <t>Financing Receivable, Year Three, Originated, Two Years before Current Fiscal Year</t>
        </is>
      </c>
      <c r="B152" s="5" t="n">
        <v>3582</v>
      </c>
      <c r="C152" s="5" t="n">
        <v>5375</v>
      </c>
    </row>
    <row r="153">
      <c r="A153" s="4" t="inlineStr">
        <is>
          <t>Financing Receivable, Year Four, Originated, Three Years before Current Fiscal Year</t>
        </is>
      </c>
      <c r="B153" s="5" t="n">
        <v>2949</v>
      </c>
      <c r="C153" s="5" t="n">
        <v>2126</v>
      </c>
    </row>
    <row r="154">
      <c r="A154" s="4" t="inlineStr">
        <is>
          <t>Financing Receivable, Year Five, Originated, Four Years before Current Fiscal Year</t>
        </is>
      </c>
      <c r="B154" s="5" t="n">
        <v>1431</v>
      </c>
      <c r="C154" s="5" t="n">
        <v>1309</v>
      </c>
    </row>
    <row r="155">
      <c r="A155" s="4" t="inlineStr">
        <is>
          <t>Financing Receivable, Originated, More than Five Years before Current Fiscal Year</t>
        </is>
      </c>
      <c r="B155" s="5" t="n">
        <v>8176</v>
      </c>
      <c r="C155" s="5" t="n">
        <v>11573</v>
      </c>
    </row>
    <row r="156">
      <c r="A156" s="4" t="inlineStr">
        <is>
          <t>Financing Receivable, Revolving</t>
        </is>
      </c>
      <c r="B156" s="5" t="n">
        <v>90685</v>
      </c>
      <c r="C156" s="5" t="n">
        <v>100712</v>
      </c>
    </row>
    <row r="157">
      <c r="A157" s="4" t="inlineStr">
        <is>
          <t>Financing Receivable, before Allowance for Credit Loss</t>
        </is>
      </c>
      <c r="B157" s="5" t="n">
        <v>122305</v>
      </c>
      <c r="C157" s="5" t="n">
        <v>136374</v>
      </c>
    </row>
    <row r="158">
      <c r="A158" s="4" t="inlineStr">
        <is>
          <t>Home Equity Loan | Non-Performing</t>
        </is>
      </c>
    </row>
    <row r="159">
      <c r="A159" s="3" t="inlineStr">
        <is>
          <t>Financing Receivable, Credit Quality Indicator [Line Items]</t>
        </is>
      </c>
    </row>
    <row r="160">
      <c r="A160" s="4" t="inlineStr">
        <is>
          <t>Financing Receivable, Year One, Originated, Current Fiscal Year</t>
        </is>
      </c>
      <c r="B160" s="5" t="n">
        <v>0</v>
      </c>
      <c r="C160" s="5" t="n">
        <v>0</v>
      </c>
    </row>
    <row r="161">
      <c r="A161" s="4" t="inlineStr">
        <is>
          <t>Financing Receivable, Year Two, Originated, Fiscal Year before Current Fiscal Year</t>
        </is>
      </c>
      <c r="B161" s="5" t="n">
        <v>0</v>
      </c>
      <c r="C161" s="5" t="n">
        <v>0</v>
      </c>
    </row>
    <row r="162">
      <c r="A162" s="4" t="inlineStr">
        <is>
          <t>Financing Receivable, Year Three, Originated, Two Years before Current Fiscal Year</t>
        </is>
      </c>
      <c r="B162" s="5" t="n">
        <v>0</v>
      </c>
      <c r="C162" s="5" t="n">
        <v>0</v>
      </c>
    </row>
    <row r="163">
      <c r="A163" s="4" t="inlineStr">
        <is>
          <t>Financing Receivable, Year Four, Originated, Three Years before Current Fiscal Year</t>
        </is>
      </c>
      <c r="B163" s="5" t="n">
        <v>0</v>
      </c>
      <c r="C163" s="5" t="n">
        <v>0</v>
      </c>
    </row>
    <row r="164">
      <c r="A164" s="4" t="inlineStr">
        <is>
          <t>Financing Receivable, Year Five, Originated, Four Years before Current Fiscal Year</t>
        </is>
      </c>
      <c r="B164" s="5" t="n">
        <v>0</v>
      </c>
      <c r="C164" s="5" t="n">
        <v>0</v>
      </c>
    </row>
    <row r="165">
      <c r="A165" s="4" t="inlineStr">
        <is>
          <t>Financing Receivable, Originated, More than Five Years before Current Fiscal Year</t>
        </is>
      </c>
      <c r="B165" s="5" t="n">
        <v>0</v>
      </c>
      <c r="C165" s="5" t="n">
        <v>0</v>
      </c>
    </row>
    <row r="166">
      <c r="A166" s="4" t="inlineStr">
        <is>
          <t>Financing Receivable, Revolving</t>
        </is>
      </c>
      <c r="B166" s="5" t="n">
        <v>40</v>
      </c>
      <c r="C166" s="5" t="n">
        <v>95</v>
      </c>
    </row>
    <row r="167">
      <c r="A167" s="4" t="inlineStr">
        <is>
          <t>Financing Receivable, before Allowance for Credit Loss</t>
        </is>
      </c>
      <c r="B167" s="5" t="n">
        <v>40</v>
      </c>
      <c r="C167" s="5" t="n">
        <v>95</v>
      </c>
    </row>
    <row r="168">
      <c r="A168" s="4" t="inlineStr">
        <is>
          <t>Commercial Loan</t>
        </is>
      </c>
    </row>
    <row r="169">
      <c r="A169" s="3" t="inlineStr">
        <is>
          <t>Financing Receivable, Credit Quality Indicator [Line Items]</t>
        </is>
      </c>
    </row>
    <row r="170">
      <c r="A170" s="4" t="inlineStr">
        <is>
          <t>Loans, Total</t>
        </is>
      </c>
      <c r="B170" s="5" t="n">
        <v>346184</v>
      </c>
      <c r="C170" s="5" t="n">
        <v>372989</v>
      </c>
    </row>
    <row r="171">
      <c r="A171" s="4" t="inlineStr">
        <is>
          <t>Financing Receivable, Year One, Originated, Current Fiscal Year</t>
        </is>
      </c>
      <c r="B171" s="5" t="n">
        <v>87470</v>
      </c>
      <c r="C171" s="5" t="n">
        <v>124775</v>
      </c>
    </row>
    <row r="172">
      <c r="A172" s="4" t="inlineStr">
        <is>
          <t>Financing Receivable, Year Two, Originated, Fiscal Year before Current Fiscal Year</t>
        </is>
      </c>
      <c r="B172" s="5" t="n">
        <v>84957</v>
      </c>
      <c r="C172" s="5" t="n">
        <v>53552</v>
      </c>
    </row>
    <row r="173">
      <c r="A173" s="4" t="inlineStr">
        <is>
          <t>Financing Receivable, Year Three, Originated, Two Years before Current Fiscal Year</t>
        </is>
      </c>
      <c r="B173" s="5" t="n">
        <v>43499</v>
      </c>
      <c r="C173" s="5" t="n">
        <v>60083</v>
      </c>
    </row>
    <row r="174">
      <c r="A174" s="4" t="inlineStr">
        <is>
          <t>Financing Receivable, Year Four, Originated, Three Years before Current Fiscal Year</t>
        </is>
      </c>
      <c r="B174" s="5" t="n">
        <v>27865</v>
      </c>
      <c r="C174" s="5" t="n">
        <v>31076</v>
      </c>
    </row>
    <row r="175">
      <c r="A175" s="4" t="inlineStr">
        <is>
          <t>Financing Receivable, Year Five, Originated, Four Years before Current Fiscal Year</t>
        </is>
      </c>
      <c r="B175" s="5" t="n">
        <v>24311</v>
      </c>
      <c r="C175" s="5" t="n">
        <v>16941</v>
      </c>
    </row>
    <row r="176">
      <c r="A176" s="4" t="inlineStr">
        <is>
          <t>Financing Receivable, Originated, More than Five Years before Current Fiscal Year</t>
        </is>
      </c>
      <c r="B176" s="5" t="n">
        <v>8305</v>
      </c>
      <c r="C176" s="5" t="n">
        <v>9108</v>
      </c>
    </row>
    <row r="177">
      <c r="A177" s="4" t="inlineStr">
        <is>
          <t>Financing Receivable, Revolving</t>
        </is>
      </c>
      <c r="B177" s="5" t="n">
        <v>69777</v>
      </c>
      <c r="C177" s="5" t="n">
        <v>77454</v>
      </c>
    </row>
    <row r="178">
      <c r="A178" s="4" t="inlineStr">
        <is>
          <t>Financing Receivable, before Allowance for Credit Loss</t>
        </is>
      </c>
      <c r="B178" s="5" t="n">
        <v>346184</v>
      </c>
      <c r="C178" s="5" t="n">
        <v>372989</v>
      </c>
    </row>
    <row r="179">
      <c r="A179" s="4" t="inlineStr">
        <is>
          <t>Non-accrual</t>
        </is>
      </c>
      <c r="B179" s="5" t="n">
        <v>996</v>
      </c>
      <c r="C179" s="5" t="n">
        <v>768</v>
      </c>
    </row>
    <row r="180">
      <c r="A180" s="4" t="inlineStr">
        <is>
          <t>Commercial Real Estate</t>
        </is>
      </c>
    </row>
    <row r="181">
      <c r="A181" s="3" t="inlineStr">
        <is>
          <t>Financing Receivable, Credit Quality Indicator [Line Items]</t>
        </is>
      </c>
    </row>
    <row r="182">
      <c r="A182" s="4" t="inlineStr">
        <is>
          <t>Loans, Total</t>
        </is>
      </c>
      <c r="B182" s="5" t="n">
        <v>1478916</v>
      </c>
      <c r="C182" s="5" t="n">
        <v>1474782</v>
      </c>
    </row>
    <row r="183">
      <c r="A183" s="4" t="inlineStr">
        <is>
          <t>Financing Receivable, Year One, Originated, Current Fiscal Year</t>
        </is>
      </c>
      <c r="B183" s="5" t="n">
        <v>277889</v>
      </c>
      <c r="C183" s="5" t="n">
        <v>313964</v>
      </c>
    </row>
    <row r="184">
      <c r="A184" s="4" t="inlineStr">
        <is>
          <t>Financing Receivable, Year Two, Originated, Fiscal Year before Current Fiscal Year</t>
        </is>
      </c>
      <c r="B184" s="5" t="n">
        <v>276021</v>
      </c>
      <c r="C184" s="5" t="n">
        <v>324388</v>
      </c>
    </row>
    <row r="185">
      <c r="A185" s="4" t="inlineStr">
        <is>
          <t>Financing Receivable, Year Three, Originated, Two Years before Current Fiscal Year</t>
        </is>
      </c>
      <c r="B185" s="5" t="n">
        <v>292697</v>
      </c>
      <c r="C185" s="5" t="n">
        <v>182089</v>
      </c>
    </row>
    <row r="186">
      <c r="A186" s="4" t="inlineStr">
        <is>
          <t>Financing Receivable, Year Four, Originated, Three Years before Current Fiscal Year</t>
        </is>
      </c>
      <c r="B186" s="5" t="n">
        <v>154577</v>
      </c>
      <c r="C186" s="5" t="n">
        <v>156539</v>
      </c>
    </row>
    <row r="187">
      <c r="A187" s="4" t="inlineStr">
        <is>
          <t>Financing Receivable, Year Five, Originated, Four Years before Current Fiscal Year</t>
        </is>
      </c>
      <c r="B187" s="5" t="n">
        <v>127968</v>
      </c>
      <c r="C187" s="5" t="n">
        <v>157505</v>
      </c>
    </row>
    <row r="188">
      <c r="A188" s="4" t="inlineStr">
        <is>
          <t>Financing Receivable, Originated, More than Five Years before Current Fiscal Year</t>
        </is>
      </c>
      <c r="B188" s="5" t="n">
        <v>332038</v>
      </c>
      <c r="C188" s="5" t="n">
        <v>314415</v>
      </c>
    </row>
    <row r="189">
      <c r="A189" s="4" t="inlineStr">
        <is>
          <t>Financing Receivable, Revolving</t>
        </is>
      </c>
      <c r="B189" s="5" t="n">
        <v>17726</v>
      </c>
      <c r="C189" s="5" t="n">
        <v>25882</v>
      </c>
    </row>
    <row r="190">
      <c r="A190" s="4" t="inlineStr">
        <is>
          <t>Financing Receivable, before Allowance for Credit Loss</t>
        </is>
      </c>
      <c r="B190" s="5" t="n">
        <v>1478916</v>
      </c>
      <c r="C190" s="5" t="n">
        <v>1474782</v>
      </c>
    </row>
    <row r="191">
      <c r="A191" s="4" t="inlineStr">
        <is>
          <t>Non-accrual</t>
        </is>
      </c>
      <c r="B191" s="5" t="n">
        <v>2373</v>
      </c>
      <c r="C191" s="5" t="n">
        <v>8401</v>
      </c>
    </row>
    <row r="192">
      <c r="A192" s="4" t="inlineStr">
        <is>
          <t>Pass | Commercial Real Estate 1-4 Family</t>
        </is>
      </c>
    </row>
    <row r="193">
      <c r="A193" s="3" t="inlineStr">
        <is>
          <t>Financing Receivable, Credit Quality Indicator [Line Items]</t>
        </is>
      </c>
    </row>
    <row r="194">
      <c r="A194" s="4" t="inlineStr">
        <is>
          <t>Financing Receivable, Year One, Originated, Current Fiscal Year</t>
        </is>
      </c>
      <c r="B194" s="5" t="n">
        <v>26425</v>
      </c>
      <c r="C194" s="5" t="n">
        <v>19970</v>
      </c>
    </row>
    <row r="195">
      <c r="A195" s="4" t="inlineStr">
        <is>
          <t>Financing Receivable, Year Two, Originated, Fiscal Year before Current Fiscal Year</t>
        </is>
      </c>
      <c r="B195" s="5" t="n">
        <v>16163</v>
      </c>
      <c r="C195" s="5" t="n">
        <v>17540</v>
      </c>
    </row>
    <row r="196">
      <c r="A196" s="4" t="inlineStr">
        <is>
          <t>Financing Receivable, Year Three, Originated, Two Years before Current Fiscal Year</t>
        </is>
      </c>
      <c r="B196" s="5" t="n">
        <v>10659</v>
      </c>
      <c r="C196" s="5" t="n">
        <v>8217</v>
      </c>
    </row>
    <row r="197">
      <c r="A197" s="4" t="inlineStr">
        <is>
          <t>Financing Receivable, Year Four, Originated, Three Years before Current Fiscal Year</t>
        </is>
      </c>
      <c r="B197" s="5" t="n">
        <v>6208</v>
      </c>
      <c r="C197" s="5" t="n">
        <v>7444</v>
      </c>
    </row>
    <row r="198">
      <c r="A198" s="4" t="inlineStr">
        <is>
          <t>Financing Receivable, Year Five, Originated, Four Years before Current Fiscal Year</t>
        </is>
      </c>
      <c r="B198" s="5" t="n">
        <v>4250</v>
      </c>
      <c r="C198" s="5" t="n">
        <v>6158</v>
      </c>
    </row>
    <row r="199">
      <c r="A199" s="4" t="inlineStr">
        <is>
          <t>Financing Receivable, Originated, More than Five Years before Current Fiscal Year</t>
        </is>
      </c>
      <c r="B199" s="5" t="n">
        <v>28734</v>
      </c>
      <c r="C199" s="5" t="n">
        <v>33075</v>
      </c>
    </row>
    <row r="200">
      <c r="A200" s="4" t="inlineStr">
        <is>
          <t>Financing Receivable, Revolving</t>
        </is>
      </c>
      <c r="B200" s="5" t="n">
        <v>10877</v>
      </c>
      <c r="C200" s="5" t="n">
        <v>10274</v>
      </c>
    </row>
    <row r="201">
      <c r="A201" s="4" t="inlineStr">
        <is>
          <t>Financing Receivable, before Allowance for Credit Loss</t>
        </is>
      </c>
      <c r="B201" s="5" t="n">
        <v>103316</v>
      </c>
      <c r="C201" s="5" t="n">
        <v>102678</v>
      </c>
    </row>
    <row r="202">
      <c r="A202" s="4" t="inlineStr">
        <is>
          <t>Pass | Commercial Real Estate Multi-Family</t>
        </is>
      </c>
    </row>
    <row r="203">
      <c r="A203" s="3" t="inlineStr">
        <is>
          <t>Financing Receivable, Credit Quality Indicator [Line Items]</t>
        </is>
      </c>
    </row>
    <row r="204">
      <c r="A204" s="4" t="inlineStr">
        <is>
          <t>Financing Receivable, Year One, Originated, Current Fiscal Year</t>
        </is>
      </c>
      <c r="B204" s="5" t="n">
        <v>20434</v>
      </c>
      <c r="C204" s="5" t="n">
        <v>81127</v>
      </c>
    </row>
    <row r="205">
      <c r="A205" s="4" t="inlineStr">
        <is>
          <t>Financing Receivable, Year Two, Originated, Fiscal Year before Current Fiscal Year</t>
        </is>
      </c>
      <c r="B205" s="5" t="n">
        <v>78837</v>
      </c>
      <c r="C205" s="5" t="n">
        <v>56371</v>
      </c>
    </row>
    <row r="206">
      <c r="A206" s="4" t="inlineStr">
        <is>
          <t>Financing Receivable, Year Three, Originated, Two Years before Current Fiscal Year</t>
        </is>
      </c>
      <c r="B206" s="5" t="n">
        <v>53033</v>
      </c>
      <c r="C206" s="5" t="n">
        <v>2688</v>
      </c>
    </row>
    <row r="207">
      <c r="A207" s="4" t="inlineStr">
        <is>
          <t>Financing Receivable, Year Four, Originated, Three Years before Current Fiscal Year</t>
        </is>
      </c>
      <c r="B207" s="5" t="n">
        <v>2264</v>
      </c>
      <c r="C207" s="5" t="n">
        <v>20730</v>
      </c>
    </row>
    <row r="208">
      <c r="A208" s="4" t="inlineStr">
        <is>
          <t>Financing Receivable, Year Five, Originated, Four Years before Current Fiscal Year</t>
        </is>
      </c>
      <c r="B208" s="5" t="n">
        <v>19783</v>
      </c>
      <c r="C208" s="5" t="n">
        <v>23873</v>
      </c>
    </row>
    <row r="209">
      <c r="A209" s="4" t="inlineStr">
        <is>
          <t>Financing Receivable, Originated, More than Five Years before Current Fiscal Year</t>
        </is>
      </c>
      <c r="B209" s="5" t="n">
        <v>38918</v>
      </c>
      <c r="C209" s="5" t="n">
        <v>27009</v>
      </c>
    </row>
    <row r="210">
      <c r="A210" s="4" t="inlineStr">
        <is>
          <t>Financing Receivable, Revolving</t>
        </is>
      </c>
      <c r="B210" s="5" t="n">
        <v>540</v>
      </c>
      <c r="C210" s="5" t="n">
        <v>1363</v>
      </c>
    </row>
    <row r="211">
      <c r="A211" s="4" t="inlineStr">
        <is>
          <t>Financing Receivable, before Allowance for Credit Loss</t>
        </is>
      </c>
      <c r="B211" s="5" t="n">
        <v>213809</v>
      </c>
      <c r="C211" s="5" t="n">
        <v>213161</v>
      </c>
    </row>
    <row r="212">
      <c r="A212" s="4" t="inlineStr">
        <is>
          <t>Pass | Commercial Real Estate Non Residential Non-Owner Occupied</t>
        </is>
      </c>
    </row>
    <row r="213">
      <c r="A213" s="3" t="inlineStr">
        <is>
          <t>Financing Receivable, Credit Quality Indicator [Line Items]</t>
        </is>
      </c>
    </row>
    <row r="214">
      <c r="A214" s="4" t="inlineStr">
        <is>
          <t>Financing Receivable, Year One, Originated, Current Fiscal Year</t>
        </is>
      </c>
      <c r="B214" s="5" t="n">
        <v>144927</v>
      </c>
      <c r="C214" s="5" t="n">
        <v>155937</v>
      </c>
    </row>
    <row r="215">
      <c r="A215" s="4" t="inlineStr">
        <is>
          <t>Financing Receivable, Year Two, Originated, Fiscal Year before Current Fiscal Year</t>
        </is>
      </c>
      <c r="B215" s="5" t="n">
        <v>135423</v>
      </c>
      <c r="C215" s="5" t="n">
        <v>101011</v>
      </c>
    </row>
    <row r="216">
      <c r="A216" s="4" t="inlineStr">
        <is>
          <t>Financing Receivable, Year Three, Originated, Two Years before Current Fiscal Year</t>
        </is>
      </c>
      <c r="B216" s="5" t="n">
        <v>85296</v>
      </c>
      <c r="C216" s="5" t="n">
        <v>115524</v>
      </c>
    </row>
    <row r="217">
      <c r="A217" s="4" t="inlineStr">
        <is>
          <t>Financing Receivable, Year Four, Originated, Three Years before Current Fiscal Year</t>
        </is>
      </c>
      <c r="B217" s="5" t="n">
        <v>99618</v>
      </c>
      <c r="C217" s="5" t="n">
        <v>51329</v>
      </c>
    </row>
    <row r="218">
      <c r="A218" s="4" t="inlineStr">
        <is>
          <t>Financing Receivable, Year Five, Originated, Four Years before Current Fiscal Year</t>
        </is>
      </c>
      <c r="B218" s="5" t="n">
        <v>33770</v>
      </c>
      <c r="C218" s="5" t="n">
        <v>76219</v>
      </c>
    </row>
    <row r="219">
      <c r="A219" s="4" t="inlineStr">
        <is>
          <t>Financing Receivable, Originated, More than Five Years before Current Fiscal Year</t>
        </is>
      </c>
      <c r="B219" s="5" t="n">
        <v>130342</v>
      </c>
      <c r="C219" s="5" t="n">
        <v>125349</v>
      </c>
    </row>
    <row r="220">
      <c r="A220" s="4" t="inlineStr">
        <is>
          <t>Financing Receivable, Revolving</t>
        </is>
      </c>
      <c r="B220" s="5" t="n">
        <v>2655</v>
      </c>
      <c r="C220" s="5" t="n">
        <v>8825</v>
      </c>
    </row>
    <row r="221">
      <c r="A221" s="4" t="inlineStr">
        <is>
          <t>Financing Receivable, before Allowance for Credit Loss</t>
        </is>
      </c>
      <c r="B221" s="5" t="n">
        <v>632031</v>
      </c>
      <c r="C221" s="5" t="n">
        <v>634194</v>
      </c>
    </row>
    <row r="222">
      <c r="A222" s="4" t="inlineStr">
        <is>
          <t>Pass | Commercial Real Estate Non Residential Owner Occupied</t>
        </is>
      </c>
    </row>
    <row r="223">
      <c r="A223" s="3" t="inlineStr">
        <is>
          <t>Financing Receivable, Credit Quality Indicator [Line Items]</t>
        </is>
      </c>
    </row>
    <row r="224">
      <c r="A224" s="4" t="inlineStr">
        <is>
          <t>Financing Receivable, Year One, Originated, Current Fiscal Year</t>
        </is>
      </c>
      <c r="B224" s="5" t="n">
        <v>46445</v>
      </c>
      <c r="C224" s="5" t="n">
        <v>31443</v>
      </c>
    </row>
    <row r="225">
      <c r="A225" s="4" t="inlineStr">
        <is>
          <t>Financing Receivable, Year Two, Originated, Fiscal Year before Current Fiscal Year</t>
        </is>
      </c>
      <c r="B225" s="5" t="n">
        <v>28535</v>
      </c>
      <c r="C225" s="5" t="n">
        <v>26685</v>
      </c>
    </row>
    <row r="226">
      <c r="A226" s="4" t="inlineStr">
        <is>
          <t>Financing Receivable, Year Three, Originated, Two Years before Current Fiscal Year</t>
        </is>
      </c>
      <c r="B226" s="5" t="n">
        <v>25647</v>
      </c>
      <c r="C226" s="5" t="n">
        <v>26403</v>
      </c>
    </row>
    <row r="227">
      <c r="A227" s="4" t="inlineStr">
        <is>
          <t>Financing Receivable, Year Four, Originated, Three Years before Current Fiscal Year</t>
        </is>
      </c>
      <c r="B227" s="5" t="n">
        <v>22197</v>
      </c>
      <c r="C227" s="5" t="n">
        <v>20582</v>
      </c>
    </row>
    <row r="228">
      <c r="A228" s="4" t="inlineStr">
        <is>
          <t>Financing Receivable, Year Five, Originated, Four Years before Current Fiscal Year</t>
        </is>
      </c>
      <c r="B228" s="5" t="n">
        <v>15296</v>
      </c>
      <c r="C228" s="5" t="n">
        <v>20032</v>
      </c>
    </row>
    <row r="229">
      <c r="A229" s="4" t="inlineStr">
        <is>
          <t>Financing Receivable, Originated, More than Five Years before Current Fiscal Year</t>
        </is>
      </c>
      <c r="B229" s="5" t="n">
        <v>37806</v>
      </c>
      <c r="C229" s="5" t="n">
        <v>50988</v>
      </c>
    </row>
    <row r="230">
      <c r="A230" s="4" t="inlineStr">
        <is>
          <t>Financing Receivable, Revolving</t>
        </is>
      </c>
      <c r="B230" s="5" t="n">
        <v>2509</v>
      </c>
      <c r="C230" s="5" t="n">
        <v>5098</v>
      </c>
    </row>
    <row r="231">
      <c r="A231" s="4" t="inlineStr">
        <is>
          <t>Financing Receivable, before Allowance for Credit Loss</t>
        </is>
      </c>
      <c r="B231" s="5" t="n">
        <v>178435</v>
      </c>
      <c r="C231" s="5" t="n">
        <v>181231</v>
      </c>
    </row>
    <row r="232">
      <c r="A232" s="4" t="inlineStr">
        <is>
          <t>Pass | Commercial Real Estate Hotels</t>
        </is>
      </c>
    </row>
    <row r="233">
      <c r="A233" s="3" t="inlineStr">
        <is>
          <t>Financing Receivable, Credit Quality Indicator [Line Items]</t>
        </is>
      </c>
    </row>
    <row r="234">
      <c r="A234" s="4" t="inlineStr">
        <is>
          <t>Financing Receivable, Year One, Originated, Current Fiscal Year</t>
        </is>
      </c>
      <c r="B234" s="5" t="n">
        <v>38197</v>
      </c>
      <c r="C234" s="5" t="n">
        <v>23886</v>
      </c>
    </row>
    <row r="235">
      <c r="A235" s="4" t="inlineStr">
        <is>
          <t>Financing Receivable, Year Two, Originated, Fiscal Year before Current Fiscal Year</t>
        </is>
      </c>
      <c r="B235" s="5" t="n">
        <v>16183</v>
      </c>
      <c r="C235" s="5" t="n">
        <v>95269</v>
      </c>
    </row>
    <row r="236">
      <c r="A236" s="4" t="inlineStr">
        <is>
          <t>Financing Receivable, Year Three, Originated, Two Years before Current Fiscal Year</t>
        </is>
      </c>
      <c r="B236" s="5" t="n">
        <v>64107</v>
      </c>
      <c r="C236" s="5" t="n">
        <v>26206</v>
      </c>
    </row>
    <row r="237">
      <c r="A237" s="4" t="inlineStr">
        <is>
          <t>Financing Receivable, Year Four, Originated, Three Years before Current Fiscal Year</t>
        </is>
      </c>
      <c r="B237" s="5" t="n">
        <v>21222</v>
      </c>
      <c r="C237" s="5" t="n">
        <v>42593</v>
      </c>
    </row>
    <row r="238">
      <c r="A238" s="4" t="inlineStr">
        <is>
          <t>Financing Receivable, Year Five, Originated, Four Years before Current Fiscal Year</t>
        </is>
      </c>
      <c r="B238" s="5" t="n">
        <v>41526</v>
      </c>
      <c r="C238" s="5" t="n">
        <v>21490</v>
      </c>
    </row>
    <row r="239">
      <c r="A239" s="4" t="inlineStr">
        <is>
          <t>Financing Receivable, Originated, More than Five Years before Current Fiscal Year</t>
        </is>
      </c>
      <c r="B239" s="5" t="n">
        <v>55895</v>
      </c>
      <c r="C239" s="5" t="n">
        <v>43686</v>
      </c>
    </row>
    <row r="240">
      <c r="A240" s="4" t="inlineStr">
        <is>
          <t>Financing Receivable, Revolving</t>
        </is>
      </c>
      <c r="B240" s="5" t="n">
        <v>279</v>
      </c>
      <c r="C240" s="5" t="n">
        <v>0</v>
      </c>
    </row>
    <row r="241">
      <c r="A241" s="4" t="inlineStr">
        <is>
          <t>Financing Receivable, before Allowance for Credit Loss</t>
        </is>
      </c>
      <c r="B241" s="5" t="n">
        <v>237409</v>
      </c>
      <c r="C241" s="5" t="n">
        <v>253130</v>
      </c>
    </row>
    <row r="242">
      <c r="A242" s="4" t="inlineStr">
        <is>
          <t>Pass | Commercial Loan</t>
        </is>
      </c>
    </row>
    <row r="243">
      <c r="A243" s="3" t="inlineStr">
        <is>
          <t>Financing Receivable, Credit Quality Indicator [Line Items]</t>
        </is>
      </c>
    </row>
    <row r="244">
      <c r="A244" s="4" t="inlineStr">
        <is>
          <t>Financing Receivable, Year One, Originated, Current Fiscal Year</t>
        </is>
      </c>
      <c r="B244" s="5" t="n">
        <v>87148</v>
      </c>
      <c r="C244" s="5" t="n">
        <v>123920</v>
      </c>
    </row>
    <row r="245">
      <c r="A245" s="4" t="inlineStr">
        <is>
          <t>Financing Receivable, Year Two, Originated, Fiscal Year before Current Fiscal Year</t>
        </is>
      </c>
      <c r="B245" s="5" t="n">
        <v>82946</v>
      </c>
      <c r="C245" s="5" t="n">
        <v>51972</v>
      </c>
    </row>
    <row r="246">
      <c r="A246" s="4" t="inlineStr">
        <is>
          <t>Financing Receivable, Year Three, Originated, Two Years before Current Fiscal Year</t>
        </is>
      </c>
      <c r="B246" s="5" t="n">
        <v>41908</v>
      </c>
      <c r="C246" s="5" t="n">
        <v>59152</v>
      </c>
    </row>
    <row r="247">
      <c r="A247" s="4" t="inlineStr">
        <is>
          <t>Financing Receivable, Year Four, Originated, Three Years before Current Fiscal Year</t>
        </is>
      </c>
      <c r="B247" s="5" t="n">
        <v>27355</v>
      </c>
      <c r="C247" s="5" t="n">
        <v>30440</v>
      </c>
    </row>
    <row r="248">
      <c r="A248" s="4" t="inlineStr">
        <is>
          <t>Financing Receivable, Year Five, Originated, Four Years before Current Fiscal Year</t>
        </is>
      </c>
      <c r="B248" s="5" t="n">
        <v>23895</v>
      </c>
      <c r="C248" s="5" t="n">
        <v>16673</v>
      </c>
    </row>
    <row r="249">
      <c r="A249" s="4" t="inlineStr">
        <is>
          <t>Financing Receivable, Originated, More than Five Years before Current Fiscal Year</t>
        </is>
      </c>
      <c r="B249" s="5" t="n">
        <v>6755</v>
      </c>
      <c r="C249" s="5" t="n">
        <v>6942</v>
      </c>
    </row>
    <row r="250">
      <c r="A250" s="4" t="inlineStr">
        <is>
          <t>Financing Receivable, Revolving</t>
        </is>
      </c>
      <c r="B250" s="5" t="n">
        <v>65775</v>
      </c>
      <c r="C250" s="5" t="n">
        <v>75018</v>
      </c>
    </row>
    <row r="251">
      <c r="A251" s="4" t="inlineStr">
        <is>
          <t>Financing Receivable, before Allowance for Credit Loss</t>
        </is>
      </c>
      <c r="B251" s="5" t="n">
        <v>335782</v>
      </c>
      <c r="C251" s="5" t="n">
        <v>364117</v>
      </c>
    </row>
    <row r="252">
      <c r="A252" s="4" t="inlineStr">
        <is>
          <t>Pass | Commercial Real Estate</t>
        </is>
      </c>
    </row>
    <row r="253">
      <c r="A253" s="3" t="inlineStr">
        <is>
          <t>Financing Receivable, Credit Quality Indicator [Line Items]</t>
        </is>
      </c>
    </row>
    <row r="254">
      <c r="A254" s="4" t="inlineStr">
        <is>
          <t>Financing Receivable, Year One, Originated, Current Fiscal Year</t>
        </is>
      </c>
      <c r="B254" s="5" t="n">
        <v>276429</v>
      </c>
      <c r="C254" s="5" t="n">
        <v>312363</v>
      </c>
    </row>
    <row r="255">
      <c r="A255" s="4" t="inlineStr">
        <is>
          <t>Financing Receivable, Year Two, Originated, Fiscal Year before Current Fiscal Year</t>
        </is>
      </c>
      <c r="B255" s="5" t="n">
        <v>275141</v>
      </c>
      <c r="C255" s="5" t="n">
        <v>296876</v>
      </c>
    </row>
    <row r="256">
      <c r="A256" s="4" t="inlineStr">
        <is>
          <t>Financing Receivable, Year Three, Originated, Two Years before Current Fiscal Year</t>
        </is>
      </c>
      <c r="B256" s="5" t="n">
        <v>238742</v>
      </c>
      <c r="C256" s="5" t="n">
        <v>179038</v>
      </c>
    </row>
    <row r="257">
      <c r="A257" s="4" t="inlineStr">
        <is>
          <t>Financing Receivable, Year Four, Originated, Three Years before Current Fiscal Year</t>
        </is>
      </c>
      <c r="B257" s="5" t="n">
        <v>151509</v>
      </c>
      <c r="C257" s="5" t="n">
        <v>142678</v>
      </c>
    </row>
    <row r="258">
      <c r="A258" s="4" t="inlineStr">
        <is>
          <t>Financing Receivable, Year Five, Originated, Four Years before Current Fiscal Year</t>
        </is>
      </c>
      <c r="B258" s="5" t="n">
        <v>114626</v>
      </c>
      <c r="C258" s="5" t="n">
        <v>147772</v>
      </c>
    </row>
    <row r="259">
      <c r="A259" s="4" t="inlineStr">
        <is>
          <t>Financing Receivable, Originated, More than Five Years before Current Fiscal Year</t>
        </is>
      </c>
      <c r="B259" s="5" t="n">
        <v>291696</v>
      </c>
      <c r="C259" s="5" t="n">
        <v>280107</v>
      </c>
    </row>
    <row r="260">
      <c r="A260" s="4" t="inlineStr">
        <is>
          <t>Financing Receivable, Revolving</t>
        </is>
      </c>
      <c r="B260" s="5" t="n">
        <v>16860</v>
      </c>
      <c r="C260" s="5" t="n">
        <v>25560</v>
      </c>
    </row>
    <row r="261">
      <c r="A261" s="4" t="inlineStr">
        <is>
          <t>Financing Receivable, before Allowance for Credit Loss</t>
        </is>
      </c>
      <c r="B261" s="5" t="n">
        <v>1365003</v>
      </c>
      <c r="C261" s="5" t="n">
        <v>1384394</v>
      </c>
    </row>
    <row r="262">
      <c r="A262" s="4" t="inlineStr">
        <is>
          <t>Special Mention | Commercial Real Estate 1-4 Family</t>
        </is>
      </c>
    </row>
    <row r="263">
      <c r="A263" s="3" t="inlineStr">
        <is>
          <t>Financing Receivable, Credit Quality Indicator [Line Items]</t>
        </is>
      </c>
    </row>
    <row r="264">
      <c r="A264" s="4" t="inlineStr">
        <is>
          <t>Financing Receivable, Year One, Originated, Current Fiscal Year</t>
        </is>
      </c>
      <c r="B264" s="5" t="n">
        <v>0</v>
      </c>
      <c r="C264" s="5" t="n">
        <v>192</v>
      </c>
    </row>
    <row r="265">
      <c r="A265" s="4" t="inlineStr">
        <is>
          <t>Financing Receivable, Year Two, Originated, Fiscal Year before Current Fiscal Year</t>
        </is>
      </c>
      <c r="B265" s="5" t="n">
        <v>122</v>
      </c>
      <c r="C265" s="5" t="n">
        <v>0</v>
      </c>
    </row>
    <row r="266">
      <c r="A266" s="4" t="inlineStr">
        <is>
          <t>Financing Receivable, Year Three, Originated, Two Years before Current Fiscal Year</t>
        </is>
      </c>
      <c r="B266" s="5" t="n">
        <v>0</v>
      </c>
      <c r="C266" s="5" t="n">
        <v>0</v>
      </c>
    </row>
    <row r="267">
      <c r="A267" s="4" t="inlineStr">
        <is>
          <t>Financing Receivable, Year Four, Originated, Three Years before Current Fiscal Year</t>
        </is>
      </c>
      <c r="B267" s="5" t="n">
        <v>0</v>
      </c>
      <c r="C267" s="5" t="n">
        <v>0</v>
      </c>
    </row>
    <row r="268">
      <c r="A268" s="4" t="inlineStr">
        <is>
          <t>Financing Receivable, Year Five, Originated, Four Years before Current Fiscal Year</t>
        </is>
      </c>
      <c r="B268" s="5" t="n">
        <v>0</v>
      </c>
      <c r="C268" s="5" t="n">
        <v>159</v>
      </c>
    </row>
    <row r="269">
      <c r="A269" s="4" t="inlineStr">
        <is>
          <t>Financing Receivable, Originated, More than Five Years before Current Fiscal Year</t>
        </is>
      </c>
      <c r="B269" s="5" t="n">
        <v>718</v>
      </c>
      <c r="C269" s="5" t="n">
        <v>753</v>
      </c>
    </row>
    <row r="270">
      <c r="A270" s="4" t="inlineStr">
        <is>
          <t>Financing Receivable, Revolving</t>
        </is>
      </c>
      <c r="B270" s="5" t="n">
        <v>0</v>
      </c>
      <c r="C270" s="5" t="n">
        <v>0</v>
      </c>
    </row>
    <row r="271">
      <c r="A271" s="4" t="inlineStr">
        <is>
          <t>Financing Receivable, before Allowance for Credit Loss</t>
        </is>
      </c>
      <c r="B271" s="5" t="n">
        <v>840</v>
      </c>
      <c r="C271" s="5" t="n">
        <v>1104</v>
      </c>
    </row>
    <row r="272">
      <c r="A272" s="4" t="inlineStr">
        <is>
          <t>Special Mention | Commercial Real Estate Multi-Family</t>
        </is>
      </c>
    </row>
    <row r="273">
      <c r="A273" s="3" t="inlineStr">
        <is>
          <t>Financing Receivable, Credit Quality Indicator [Line Items]</t>
        </is>
      </c>
    </row>
    <row r="274">
      <c r="A274" s="4" t="inlineStr">
        <is>
          <t>Financing Receivable, Year One, Originated, Current Fiscal Year</t>
        </is>
      </c>
      <c r="B274" s="5" t="n">
        <v>0</v>
      </c>
      <c r="C274" s="5" t="n">
        <v>0</v>
      </c>
    </row>
    <row r="275">
      <c r="A275" s="4" t="inlineStr">
        <is>
          <t>Financing Receivable, Year Two, Originated, Fiscal Year before Current Fiscal Year</t>
        </is>
      </c>
      <c r="B275" s="5" t="n">
        <v>0</v>
      </c>
      <c r="C275" s="5" t="n">
        <v>1883</v>
      </c>
    </row>
    <row r="276">
      <c r="A276" s="4" t="inlineStr">
        <is>
          <t>Financing Receivable, Year Three, Originated, Two Years before Current Fiscal Year</t>
        </is>
      </c>
      <c r="B276" s="5" t="n">
        <v>1802</v>
      </c>
      <c r="C276" s="5" t="n">
        <v>551</v>
      </c>
    </row>
    <row r="277">
      <c r="A277" s="4" t="inlineStr">
        <is>
          <t>Financing Receivable, Year Four, Originated, Three Years before Current Fiscal Year</t>
        </is>
      </c>
      <c r="B277" s="5" t="n">
        <v>0</v>
      </c>
      <c r="C277" s="5" t="n">
        <v>0</v>
      </c>
    </row>
    <row r="278">
      <c r="A278" s="4" t="inlineStr">
        <is>
          <t>Financing Receivable, Year Five, Originated, Four Years before Current Fiscal Year</t>
        </is>
      </c>
      <c r="B278" s="5" t="n">
        <v>0</v>
      </c>
      <c r="C278" s="5" t="n">
        <v>0</v>
      </c>
    </row>
    <row r="279">
      <c r="A279" s="4" t="inlineStr">
        <is>
          <t>Financing Receivable, Originated, More than Five Years before Current Fiscal Year</t>
        </is>
      </c>
      <c r="B279" s="5" t="n">
        <v>0</v>
      </c>
      <c r="C279" s="5" t="n">
        <v>0</v>
      </c>
    </row>
    <row r="280">
      <c r="A280" s="4" t="inlineStr">
        <is>
          <t>Financing Receivable, Revolving</t>
        </is>
      </c>
      <c r="B280" s="5" t="n">
        <v>0</v>
      </c>
      <c r="C280" s="5" t="n">
        <v>0</v>
      </c>
    </row>
    <row r="281">
      <c r="A281" s="4" t="inlineStr">
        <is>
          <t>Financing Receivable, before Allowance for Credit Loss</t>
        </is>
      </c>
      <c r="B281" s="5" t="n">
        <v>1802</v>
      </c>
      <c r="C281" s="5" t="n">
        <v>2434</v>
      </c>
    </row>
    <row r="282">
      <c r="A282" s="4" t="inlineStr">
        <is>
          <t>Special Mention | Commercial Real Estate Non Residential Non-Owner Occupied</t>
        </is>
      </c>
    </row>
    <row r="283">
      <c r="A283" s="3" t="inlineStr">
        <is>
          <t>Financing Receivable, Credit Quality Indicator [Line Items]</t>
        </is>
      </c>
    </row>
    <row r="284">
      <c r="A284" s="4" t="inlineStr">
        <is>
          <t>Financing Receivable, Year One, Originated, Current Fiscal Year</t>
        </is>
      </c>
      <c r="B284" s="5" t="n">
        <v>119</v>
      </c>
      <c r="C284" s="5" t="n">
        <v>16</v>
      </c>
    </row>
    <row r="285">
      <c r="A285" s="4" t="inlineStr">
        <is>
          <t>Financing Receivable, Year Two, Originated, Fiscal Year before Current Fiscal Year</t>
        </is>
      </c>
      <c r="B285" s="5" t="n">
        <v>183</v>
      </c>
      <c r="C285" s="5" t="n">
        <v>504</v>
      </c>
    </row>
    <row r="286">
      <c r="A286" s="4" t="inlineStr">
        <is>
          <t>Financing Receivable, Year Three, Originated, Two Years before Current Fiscal Year</t>
        </is>
      </c>
      <c r="B286" s="5" t="n">
        <v>186</v>
      </c>
      <c r="C286" s="5" t="n">
        <v>592</v>
      </c>
    </row>
    <row r="287">
      <c r="A287" s="4" t="inlineStr">
        <is>
          <t>Financing Receivable, Year Four, Originated, Three Years before Current Fiscal Year</t>
        </is>
      </c>
      <c r="B287" s="5" t="n">
        <v>257</v>
      </c>
      <c r="C287" s="5" t="n">
        <v>37</v>
      </c>
    </row>
    <row r="288">
      <c r="A288" s="4" t="inlineStr">
        <is>
          <t>Financing Receivable, Year Five, Originated, Four Years before Current Fiscal Year</t>
        </is>
      </c>
      <c r="B288" s="5" t="n">
        <v>0</v>
      </c>
      <c r="C288" s="5" t="n">
        <v>1187</v>
      </c>
    </row>
    <row r="289">
      <c r="A289" s="4" t="inlineStr">
        <is>
          <t>Financing Receivable, Originated, More than Five Years before Current Fiscal Year</t>
        </is>
      </c>
      <c r="B289" s="5" t="n">
        <v>138</v>
      </c>
      <c r="C289" s="5" t="n">
        <v>147</v>
      </c>
    </row>
    <row r="290">
      <c r="A290" s="4" t="inlineStr">
        <is>
          <t>Financing Receivable, Revolving</t>
        </is>
      </c>
      <c r="B290" s="5" t="n">
        <v>0</v>
      </c>
      <c r="C290" s="5" t="n">
        <v>0</v>
      </c>
    </row>
    <row r="291">
      <c r="A291" s="4" t="inlineStr">
        <is>
          <t>Financing Receivable, before Allowance for Credit Loss</t>
        </is>
      </c>
      <c r="B291" s="5" t="n">
        <v>883</v>
      </c>
      <c r="C291" s="5" t="n">
        <v>1296</v>
      </c>
    </row>
    <row r="292">
      <c r="A292" s="4" t="inlineStr">
        <is>
          <t>Special Mention | Commercial Real Estate Non Residential Owner Occupied</t>
        </is>
      </c>
    </row>
    <row r="293">
      <c r="A293" s="3" t="inlineStr">
        <is>
          <t>Financing Receivable, Credit Quality Indicator [Line Items]</t>
        </is>
      </c>
    </row>
    <row r="294">
      <c r="A294" s="4" t="inlineStr">
        <is>
          <t>Financing Receivable, Year One, Originated, Current Fiscal Year</t>
        </is>
      </c>
      <c r="B294" s="5" t="n">
        <v>0</v>
      </c>
      <c r="C294" s="5" t="n">
        <v>234</v>
      </c>
    </row>
    <row r="295">
      <c r="A295" s="4" t="inlineStr">
        <is>
          <t>Financing Receivable, Year Two, Originated, Fiscal Year before Current Fiscal Year</t>
        </is>
      </c>
      <c r="B295" s="5" t="n">
        <v>30</v>
      </c>
      <c r="C295" s="5" t="n">
        <v>2901</v>
      </c>
    </row>
    <row r="296">
      <c r="A296" s="4" t="inlineStr">
        <is>
          <t>Financing Receivable, Year Three, Originated, Two Years before Current Fiscal Year</t>
        </is>
      </c>
      <c r="B296" s="5" t="n">
        <v>2744</v>
      </c>
      <c r="C296" s="5" t="n">
        <v>53</v>
      </c>
    </row>
    <row r="297">
      <c r="A297" s="4" t="inlineStr">
        <is>
          <t>Financing Receivable, Year Four, Originated, Three Years before Current Fiscal Year</t>
        </is>
      </c>
      <c r="B297" s="5" t="n">
        <v>42</v>
      </c>
      <c r="C297" s="5" t="n">
        <v>90</v>
      </c>
    </row>
    <row r="298">
      <c r="A298" s="4" t="inlineStr">
        <is>
          <t>Financing Receivable, Year Five, Originated, Four Years before Current Fiscal Year</t>
        </is>
      </c>
      <c r="B298" s="5" t="n">
        <v>319</v>
      </c>
      <c r="C298" s="5" t="n">
        <v>0</v>
      </c>
    </row>
    <row r="299">
      <c r="A299" s="4" t="inlineStr">
        <is>
          <t>Financing Receivable, Originated, More than Five Years before Current Fiscal Year</t>
        </is>
      </c>
      <c r="B299" s="5" t="n">
        <v>2294</v>
      </c>
      <c r="C299" s="5" t="n">
        <v>2470</v>
      </c>
    </row>
    <row r="300">
      <c r="A300" s="4" t="inlineStr">
        <is>
          <t>Financing Receivable, Revolving</t>
        </is>
      </c>
      <c r="B300" s="5" t="n">
        <v>0</v>
      </c>
      <c r="C300" s="5" t="n">
        <v>0</v>
      </c>
    </row>
    <row r="301">
      <c r="A301" s="4" t="inlineStr">
        <is>
          <t>Financing Receivable, before Allowance for Credit Loss</t>
        </is>
      </c>
      <c r="B301" s="5" t="n">
        <v>5429</v>
      </c>
      <c r="C301" s="5" t="n">
        <v>5748</v>
      </c>
    </row>
    <row r="302">
      <c r="A302" s="4" t="inlineStr">
        <is>
          <t>Special Mention | Commercial Real Estate Hotels</t>
        </is>
      </c>
    </row>
    <row r="303">
      <c r="A303" s="3" t="inlineStr">
        <is>
          <t>Financing Receivable, Credit Quality Indicator [Line Items]</t>
        </is>
      </c>
    </row>
    <row r="304">
      <c r="A304" s="4" t="inlineStr">
        <is>
          <t>Financing Receivable, Year One, Originated, Current Fiscal Year</t>
        </is>
      </c>
      <c r="B304" s="5" t="n">
        <v>103</v>
      </c>
    </row>
    <row r="305">
      <c r="A305" s="4" t="inlineStr">
        <is>
          <t>Financing Receivable, Year Two, Originated, Fiscal Year before Current Fiscal Year</t>
        </is>
      </c>
      <c r="B305" s="5" t="n">
        <v>0</v>
      </c>
    </row>
    <row r="306">
      <c r="A306" s="4" t="inlineStr">
        <is>
          <t>Financing Receivable, Year Three, Originated, Two Years before Current Fiscal Year</t>
        </is>
      </c>
      <c r="B306" s="5" t="n">
        <v>29914</v>
      </c>
    </row>
    <row r="307">
      <c r="A307" s="4" t="inlineStr">
        <is>
          <t>Financing Receivable, Year Four, Originated, Three Years before Current Fiscal Year</t>
        </is>
      </c>
      <c r="B307" s="5" t="n">
        <v>0</v>
      </c>
    </row>
    <row r="308">
      <c r="A308" s="4" t="inlineStr">
        <is>
          <t>Financing Receivable, Year Five, Originated, Four Years before Current Fiscal Year</t>
        </is>
      </c>
      <c r="B308" s="5" t="n">
        <v>0</v>
      </c>
    </row>
    <row r="309">
      <c r="A309" s="4" t="inlineStr">
        <is>
          <t>Financing Receivable, Originated, More than Five Years before Current Fiscal Year</t>
        </is>
      </c>
      <c r="B309" s="5" t="n">
        <v>0</v>
      </c>
    </row>
    <row r="310">
      <c r="A310" s="4" t="inlineStr">
        <is>
          <t>Financing Receivable, Revolving</t>
        </is>
      </c>
      <c r="B310" s="5" t="n">
        <v>0</v>
      </c>
    </row>
    <row r="311">
      <c r="A311" s="4" t="inlineStr">
        <is>
          <t>Financing Receivable, before Allowance for Credit Loss</t>
        </is>
      </c>
      <c r="B311" s="5" t="n">
        <v>30017</v>
      </c>
    </row>
    <row r="312">
      <c r="A312" s="4" t="inlineStr">
        <is>
          <t>Special Mention | Commercial Loan</t>
        </is>
      </c>
    </row>
    <row r="313">
      <c r="A313" s="3" t="inlineStr">
        <is>
          <t>Financing Receivable, Credit Quality Indicator [Line Items]</t>
        </is>
      </c>
    </row>
    <row r="314">
      <c r="A314" s="4" t="inlineStr">
        <is>
          <t>Financing Receivable, Year One, Originated, Current Fiscal Year</t>
        </is>
      </c>
      <c r="B314" s="5" t="n">
        <v>3</v>
      </c>
      <c r="C314" s="5" t="n">
        <v>72</v>
      </c>
    </row>
    <row r="315">
      <c r="A315" s="4" t="inlineStr">
        <is>
          <t>Financing Receivable, Year Two, Originated, Fiscal Year before Current Fiscal Year</t>
        </is>
      </c>
      <c r="B315" s="5" t="n">
        <v>480</v>
      </c>
      <c r="C315" s="5" t="n">
        <v>27</v>
      </c>
    </row>
    <row r="316">
      <c r="A316" s="4" t="inlineStr">
        <is>
          <t>Financing Receivable, Year Three, Originated, Two Years before Current Fiscal Year</t>
        </is>
      </c>
      <c r="B316" s="5" t="n">
        <v>17</v>
      </c>
      <c r="C316" s="5" t="n">
        <v>13</v>
      </c>
    </row>
    <row r="317">
      <c r="A317" s="4" t="inlineStr">
        <is>
          <t>Financing Receivable, Year Four, Originated, Three Years before Current Fiscal Year</t>
        </is>
      </c>
      <c r="B317" s="5" t="n">
        <v>0</v>
      </c>
      <c r="C317" s="5" t="n">
        <v>47</v>
      </c>
    </row>
    <row r="318">
      <c r="A318" s="4" t="inlineStr">
        <is>
          <t>Financing Receivable, Year Five, Originated, Four Years before Current Fiscal Year</t>
        </is>
      </c>
      <c r="B318" s="5" t="n">
        <v>21</v>
      </c>
      <c r="C318" s="5" t="n">
        <v>0</v>
      </c>
    </row>
    <row r="319">
      <c r="A319" s="4" t="inlineStr">
        <is>
          <t>Financing Receivable, Originated, More than Five Years before Current Fiscal Year</t>
        </is>
      </c>
      <c r="B319" s="5" t="n">
        <v>0</v>
      </c>
      <c r="C319" s="5" t="n">
        <v>433</v>
      </c>
    </row>
    <row r="320">
      <c r="A320" s="4" t="inlineStr">
        <is>
          <t>Financing Receivable, Revolving</t>
        </is>
      </c>
      <c r="B320" s="5" t="n">
        <v>3324</v>
      </c>
      <c r="C320" s="5" t="n">
        <v>508</v>
      </c>
    </row>
    <row r="321">
      <c r="A321" s="4" t="inlineStr">
        <is>
          <t>Financing Receivable, before Allowance for Credit Loss</t>
        </is>
      </c>
      <c r="B321" s="5" t="n">
        <v>3845</v>
      </c>
      <c r="C321" s="5" t="n">
        <v>1100</v>
      </c>
    </row>
    <row r="322">
      <c r="A322" s="4" t="inlineStr">
        <is>
          <t>Special Mention | Commercial Real Estate</t>
        </is>
      </c>
    </row>
    <row r="323">
      <c r="A323" s="3" t="inlineStr">
        <is>
          <t>Financing Receivable, Credit Quality Indicator [Line Items]</t>
        </is>
      </c>
    </row>
    <row r="324">
      <c r="A324" s="4" t="inlineStr">
        <is>
          <t>Financing Receivable, Year One, Originated, Current Fiscal Year</t>
        </is>
      </c>
      <c r="B324" s="5" t="n">
        <v>222</v>
      </c>
      <c r="C324" s="5" t="n">
        <v>442</v>
      </c>
    </row>
    <row r="325">
      <c r="A325" s="4" t="inlineStr">
        <is>
          <t>Financing Receivable, Year Two, Originated, Fiscal Year before Current Fiscal Year</t>
        </is>
      </c>
      <c r="B325" s="5" t="n">
        <v>334</v>
      </c>
      <c r="C325" s="5" t="n">
        <v>5288</v>
      </c>
    </row>
    <row r="326">
      <c r="A326" s="4" t="inlineStr">
        <is>
          <t>Financing Receivable, Year Three, Originated, Two Years before Current Fiscal Year</t>
        </is>
      </c>
      <c r="B326" s="5" t="n">
        <v>34647</v>
      </c>
      <c r="C326" s="5" t="n">
        <v>1196</v>
      </c>
    </row>
    <row r="327">
      <c r="A327" s="4" t="inlineStr">
        <is>
          <t>Financing Receivable, Year Four, Originated, Three Years before Current Fiscal Year</t>
        </is>
      </c>
      <c r="B327" s="5" t="n">
        <v>299</v>
      </c>
      <c r="C327" s="5" t="n">
        <v>127</v>
      </c>
    </row>
    <row r="328">
      <c r="A328" s="4" t="inlineStr">
        <is>
          <t>Financing Receivable, Year Five, Originated, Four Years before Current Fiscal Year</t>
        </is>
      </c>
      <c r="B328" s="5" t="n">
        <v>319</v>
      </c>
      <c r="C328" s="5" t="n">
        <v>159</v>
      </c>
    </row>
    <row r="329">
      <c r="A329" s="4" t="inlineStr">
        <is>
          <t>Financing Receivable, Originated, More than Five Years before Current Fiscal Year</t>
        </is>
      </c>
      <c r="B329" s="5" t="n">
        <v>3151</v>
      </c>
      <c r="C329" s="5" t="n">
        <v>3370</v>
      </c>
    </row>
    <row r="330">
      <c r="A330" s="4" t="inlineStr">
        <is>
          <t>Financing Receivable, Revolving</t>
        </is>
      </c>
      <c r="B330" s="5" t="n">
        <v>0</v>
      </c>
      <c r="C330" s="5" t="n">
        <v>0</v>
      </c>
    </row>
    <row r="331">
      <c r="A331" s="4" t="inlineStr">
        <is>
          <t>Financing Receivable, before Allowance for Credit Loss</t>
        </is>
      </c>
      <c r="B331" s="5" t="n">
        <v>38972</v>
      </c>
      <c r="C331" s="5" t="n">
        <v>10582</v>
      </c>
    </row>
    <row r="332">
      <c r="A332" s="4" t="inlineStr">
        <is>
          <t>Substandard | Commercial Real Estate 1-4 Family</t>
        </is>
      </c>
    </row>
    <row r="333">
      <c r="A333" s="3" t="inlineStr">
        <is>
          <t>Financing Receivable, Credit Quality Indicator [Line Items]</t>
        </is>
      </c>
    </row>
    <row r="334">
      <c r="A334" s="4" t="inlineStr">
        <is>
          <t>Financing Receivable, Year One, Originated, Current Fiscal Year</t>
        </is>
      </c>
      <c r="B334" s="5" t="n">
        <v>0</v>
      </c>
      <c r="C334" s="5" t="n">
        <v>119</v>
      </c>
    </row>
    <row r="335">
      <c r="A335" s="4" t="inlineStr">
        <is>
          <t>Financing Receivable, Year Two, Originated, Fiscal Year before Current Fiscal Year</t>
        </is>
      </c>
      <c r="B335" s="5" t="n">
        <v>276</v>
      </c>
      <c r="C335" s="5" t="n">
        <v>343</v>
      </c>
    </row>
    <row r="336">
      <c r="A336" s="4" t="inlineStr">
        <is>
          <t>Financing Receivable, Year Three, Originated, Two Years before Current Fiscal Year</t>
        </is>
      </c>
      <c r="B336" s="5" t="n">
        <v>158</v>
      </c>
      <c r="C336" s="5" t="n">
        <v>0</v>
      </c>
    </row>
    <row r="337">
      <c r="A337" s="4" t="inlineStr">
        <is>
          <t>Financing Receivable, Year Four, Originated, Three Years before Current Fiscal Year</t>
        </is>
      </c>
      <c r="B337" s="5" t="n">
        <v>0</v>
      </c>
      <c r="C337" s="5" t="n">
        <v>863</v>
      </c>
    </row>
    <row r="338">
      <c r="A338" s="4" t="inlineStr">
        <is>
          <t>Financing Receivable, Year Five, Originated, Four Years before Current Fiscal Year</t>
        </is>
      </c>
      <c r="B338" s="5" t="n">
        <v>722</v>
      </c>
      <c r="C338" s="5" t="n">
        <v>102</v>
      </c>
    </row>
    <row r="339">
      <c r="A339" s="4" t="inlineStr">
        <is>
          <t>Financing Receivable, Originated, More than Five Years before Current Fiscal Year</t>
        </is>
      </c>
      <c r="B339" s="5" t="n">
        <v>2561</v>
      </c>
      <c r="C339" s="5" t="n">
        <v>4603</v>
      </c>
    </row>
    <row r="340">
      <c r="A340" s="4" t="inlineStr">
        <is>
          <t>Financing Receivable, Revolving</t>
        </is>
      </c>
      <c r="B340" s="5" t="n">
        <v>0</v>
      </c>
      <c r="C340" s="5" t="n">
        <v>0</v>
      </c>
    </row>
    <row r="341">
      <c r="A341" s="4" t="inlineStr">
        <is>
          <t>Financing Receivable, before Allowance for Credit Loss</t>
        </is>
      </c>
      <c r="B341" s="5" t="n">
        <v>3717</v>
      </c>
      <c r="C341" s="5" t="n">
        <v>6030</v>
      </c>
    </row>
    <row r="342">
      <c r="A342" s="4" t="inlineStr">
        <is>
          <t>Substandard | Commercial Real Estate Multi-Family</t>
        </is>
      </c>
    </row>
    <row r="343">
      <c r="A343" s="3" t="inlineStr">
        <is>
          <t>Financing Receivable, Credit Quality Indicator [Line Items]</t>
        </is>
      </c>
    </row>
    <row r="344">
      <c r="A344" s="4" t="inlineStr">
        <is>
          <t>Financing Receivable, Year One, Originated, Current Fiscal Year</t>
        </is>
      </c>
      <c r="B344" s="5" t="n">
        <v>0</v>
      </c>
    </row>
    <row r="345">
      <c r="A345" s="4" t="inlineStr">
        <is>
          <t>Financing Receivable, Year Two, Originated, Fiscal Year before Current Fiscal Year</t>
        </is>
      </c>
      <c r="B345" s="5" t="n">
        <v>0</v>
      </c>
      <c r="C345" s="5" t="n">
        <v>0</v>
      </c>
    </row>
    <row r="346">
      <c r="A346" s="4" t="inlineStr">
        <is>
          <t>Financing Receivable, Year Three, Originated, Two Years before Current Fiscal Year</t>
        </is>
      </c>
      <c r="B346" s="5" t="n">
        <v>0</v>
      </c>
      <c r="C346" s="5" t="n">
        <v>0</v>
      </c>
    </row>
    <row r="347">
      <c r="A347" s="4" t="inlineStr">
        <is>
          <t>Financing Receivable, Year Four, Originated, Three Years before Current Fiscal Year</t>
        </is>
      </c>
      <c r="B347" s="5" t="n">
        <v>0</v>
      </c>
      <c r="C347" s="5" t="n">
        <v>0</v>
      </c>
    </row>
    <row r="348">
      <c r="A348" s="4" t="inlineStr">
        <is>
          <t>Financing Receivable, Year Five, Originated, Four Years before Current Fiscal Year</t>
        </is>
      </c>
      <c r="B348" s="5" t="n">
        <v>0</v>
      </c>
      <c r="C348" s="5" t="n">
        <v>0</v>
      </c>
    </row>
    <row r="349">
      <c r="A349" s="4" t="inlineStr">
        <is>
          <t>Financing Receivable, Originated, More than Five Years before Current Fiscal Year</t>
        </is>
      </c>
      <c r="B349" s="5" t="n">
        <v>66</v>
      </c>
      <c r="C349" s="5" t="n">
        <v>76</v>
      </c>
    </row>
    <row r="350">
      <c r="A350" s="4" t="inlineStr">
        <is>
          <t>Financing Receivable, Revolving</t>
        </is>
      </c>
      <c r="B350" s="5" t="n">
        <v>0</v>
      </c>
      <c r="C350" s="5" t="n">
        <v>0</v>
      </c>
    </row>
    <row r="351">
      <c r="A351" s="4" t="inlineStr">
        <is>
          <t>Financing Receivable, before Allowance for Credit Loss</t>
        </is>
      </c>
      <c r="B351" s="5" t="n">
        <v>66</v>
      </c>
      <c r="C351" s="5" t="n">
        <v>76</v>
      </c>
    </row>
    <row r="352">
      <c r="A352" s="4" t="inlineStr">
        <is>
          <t>Substandard | Commercial Real Estate Non Residential Non-Owner Occupied</t>
        </is>
      </c>
    </row>
    <row r="353">
      <c r="A353" s="3" t="inlineStr">
        <is>
          <t>Financing Receivable, Credit Quality Indicator [Line Items]</t>
        </is>
      </c>
    </row>
    <row r="354">
      <c r="A354" s="4" t="inlineStr">
        <is>
          <t>Financing Receivable, Year One, Originated, Current Fiscal Year</t>
        </is>
      </c>
      <c r="B354" s="5" t="n">
        <v>640</v>
      </c>
      <c r="C354" s="5" t="n">
        <v>580</v>
      </c>
    </row>
    <row r="355">
      <c r="A355" s="4" t="inlineStr">
        <is>
          <t>Financing Receivable, Year Two, Originated, Fiscal Year before Current Fiscal Year</t>
        </is>
      </c>
      <c r="B355" s="5" t="n">
        <v>16</v>
      </c>
      <c r="C355" s="5" t="n">
        <v>1385</v>
      </c>
    </row>
    <row r="356">
      <c r="A356" s="4" t="inlineStr">
        <is>
          <t>Financing Receivable, Year Three, Originated, Two Years before Current Fiscal Year</t>
        </is>
      </c>
      <c r="B356" s="5" t="n">
        <v>1365</v>
      </c>
      <c r="C356" s="5" t="n">
        <v>1159</v>
      </c>
    </row>
    <row r="357">
      <c r="A357" s="4" t="inlineStr">
        <is>
          <t>Financing Receivable, Year Four, Originated, Three Years before Current Fiscal Year</t>
        </is>
      </c>
      <c r="B357" s="5" t="n">
        <v>2134</v>
      </c>
      <c r="C357" s="5" t="n">
        <v>52</v>
      </c>
    </row>
    <row r="358">
      <c r="A358" s="4" t="inlineStr">
        <is>
          <t>Financing Receivable, Year Five, Originated, Four Years before Current Fiscal Year</t>
        </is>
      </c>
      <c r="B358" s="5" t="n">
        <v>22</v>
      </c>
    </row>
    <row r="359">
      <c r="A359" s="4" t="inlineStr">
        <is>
          <t>Financing Receivable, Originated, More than Five Years before Current Fiscal Year</t>
        </is>
      </c>
      <c r="B359" s="5" t="n">
        <v>2727</v>
      </c>
      <c r="C359" s="5" t="n">
        <v>1338</v>
      </c>
    </row>
    <row r="360">
      <c r="A360" s="4" t="inlineStr">
        <is>
          <t>Financing Receivable, Revolving</t>
        </is>
      </c>
      <c r="B360" s="5" t="n">
        <v>0</v>
      </c>
      <c r="C360" s="5" t="n">
        <v>160</v>
      </c>
    </row>
    <row r="361">
      <c r="A361" s="4" t="inlineStr">
        <is>
          <t>Financing Receivable, before Allowance for Credit Loss</t>
        </is>
      </c>
      <c r="B361" s="5" t="n">
        <v>6904</v>
      </c>
      <c r="C361" s="5" t="n">
        <v>5861</v>
      </c>
    </row>
    <row r="362">
      <c r="A362" s="4" t="inlineStr">
        <is>
          <t>Substandard | Commercial Real Estate Non Residential Owner Occupied</t>
        </is>
      </c>
    </row>
    <row r="363">
      <c r="A363" s="3" t="inlineStr">
        <is>
          <t>Financing Receivable, Credit Quality Indicator [Line Items]</t>
        </is>
      </c>
    </row>
    <row r="364">
      <c r="A364" s="4" t="inlineStr">
        <is>
          <t>Financing Receivable, Year One, Originated, Current Fiscal Year</t>
        </is>
      </c>
      <c r="B364" s="5" t="n">
        <v>199</v>
      </c>
      <c r="C364" s="5" t="n">
        <v>117</v>
      </c>
    </row>
    <row r="365">
      <c r="A365" s="4" t="inlineStr">
        <is>
          <t>Financing Receivable, Year Two, Originated, Fiscal Year before Current Fiscal Year</t>
        </is>
      </c>
      <c r="B365" s="5" t="n">
        <v>114</v>
      </c>
      <c r="C365" s="5" t="n">
        <v>5084</v>
      </c>
    </row>
    <row r="366">
      <c r="A366" s="4" t="inlineStr">
        <is>
          <t>Financing Receivable, Year Three, Originated, Two Years before Current Fiscal Year</t>
        </is>
      </c>
      <c r="B366" s="5" t="n">
        <v>2372</v>
      </c>
      <c r="C366" s="5" t="n">
        <v>696</v>
      </c>
    </row>
    <row r="367">
      <c r="A367" s="4" t="inlineStr">
        <is>
          <t>Financing Receivable, Year Four, Originated, Three Years before Current Fiscal Year</t>
        </is>
      </c>
      <c r="B367" s="5" t="n">
        <v>634</v>
      </c>
      <c r="C367" s="5" t="n">
        <v>6069</v>
      </c>
    </row>
    <row r="368">
      <c r="A368" s="4" t="inlineStr">
        <is>
          <t>Financing Receivable, Year Five, Originated, Four Years before Current Fiscal Year</t>
        </is>
      </c>
      <c r="B368" s="5" t="n">
        <v>6677</v>
      </c>
      <c r="C368" s="5" t="n">
        <v>3820</v>
      </c>
    </row>
    <row r="369">
      <c r="A369" s="4" t="inlineStr">
        <is>
          <t>Financing Receivable, Originated, More than Five Years before Current Fiscal Year</t>
        </is>
      </c>
      <c r="B369" s="5" t="n">
        <v>9503</v>
      </c>
      <c r="C369" s="5" t="n">
        <v>10557</v>
      </c>
    </row>
    <row r="370">
      <c r="A370" s="4" t="inlineStr">
        <is>
          <t>Financing Receivable, Revolving</t>
        </is>
      </c>
      <c r="B370" s="5" t="n">
        <v>870</v>
      </c>
      <c r="C370" s="5" t="n">
        <v>162</v>
      </c>
    </row>
    <row r="371">
      <c r="A371" s="4" t="inlineStr">
        <is>
          <t>Financing Receivable, before Allowance for Credit Loss</t>
        </is>
      </c>
      <c r="B371" s="5" t="n">
        <v>20369</v>
      </c>
      <c r="C371" s="5" t="n">
        <v>26505</v>
      </c>
    </row>
    <row r="372">
      <c r="A372" s="4" t="inlineStr">
        <is>
          <t>Substandard | Commercial Real Estate Hotels</t>
        </is>
      </c>
    </row>
    <row r="373">
      <c r="A373" s="3" t="inlineStr">
        <is>
          <t>Financing Receivable, Credit Quality Indicator [Line Items]</t>
        </is>
      </c>
    </row>
    <row r="374">
      <c r="A374" s="4" t="inlineStr">
        <is>
          <t>Financing Receivable, Year One, Originated, Current Fiscal Year</t>
        </is>
      </c>
      <c r="B374" s="5" t="n">
        <v>398</v>
      </c>
      <c r="C374" s="5" t="n">
        <v>343</v>
      </c>
    </row>
    <row r="375">
      <c r="A375" s="4" t="inlineStr">
        <is>
          <t>Financing Receivable, Year Two, Originated, Fiscal Year before Current Fiscal Year</t>
        </is>
      </c>
      <c r="B375" s="5" t="n">
        <v>140</v>
      </c>
      <c r="C375" s="5" t="n">
        <v>15412</v>
      </c>
    </row>
    <row r="376">
      <c r="A376" s="4" t="inlineStr">
        <is>
          <t>Financing Receivable, Year Three, Originated, Two Years before Current Fiscal Year</t>
        </is>
      </c>
      <c r="B376" s="5" t="n">
        <v>15413</v>
      </c>
      <c r="C376" s="5" t="n">
        <v>0</v>
      </c>
    </row>
    <row r="377">
      <c r="A377" s="4" t="inlineStr">
        <is>
          <t>Financing Receivable, Year Four, Originated, Three Years before Current Fiscal Year</t>
        </is>
      </c>
      <c r="B377" s="5" t="n">
        <v>0</v>
      </c>
      <c r="C377" s="5" t="n">
        <v>6750</v>
      </c>
    </row>
    <row r="378">
      <c r="A378" s="4" t="inlineStr">
        <is>
          <t>Financing Receivable, Year Five, Originated, Four Years before Current Fiscal Year</t>
        </is>
      </c>
      <c r="B378" s="5" t="n">
        <v>5601</v>
      </c>
      <c r="C378" s="5" t="n">
        <v>4465</v>
      </c>
    </row>
    <row r="379">
      <c r="A379" s="4" t="inlineStr">
        <is>
          <t>Financing Receivable, Originated, More than Five Years before Current Fiscal Year</t>
        </is>
      </c>
      <c r="B379" s="5" t="n">
        <v>22337</v>
      </c>
      <c r="C379" s="5" t="n">
        <v>14364</v>
      </c>
    </row>
    <row r="380">
      <c r="A380" s="4" t="inlineStr">
        <is>
          <t>Financing Receivable, Revolving</t>
        </is>
      </c>
      <c r="B380" s="5" t="n">
        <v>0</v>
      </c>
      <c r="C380" s="5" t="n">
        <v>0</v>
      </c>
    </row>
    <row r="381">
      <c r="A381" s="4" t="inlineStr">
        <is>
          <t>Financing Receivable, before Allowance for Credit Loss</t>
        </is>
      </c>
      <c r="B381" s="5" t="n">
        <v>43889</v>
      </c>
      <c r="C381" s="5" t="n">
        <v>41334</v>
      </c>
    </row>
    <row r="382">
      <c r="A382" s="4" t="inlineStr">
        <is>
          <t>Substandard | Commercial Loan</t>
        </is>
      </c>
    </row>
    <row r="383">
      <c r="A383" s="3" t="inlineStr">
        <is>
          <t>Financing Receivable, Credit Quality Indicator [Line Items]</t>
        </is>
      </c>
    </row>
    <row r="384">
      <c r="A384" s="4" t="inlineStr">
        <is>
          <t>Financing Receivable, Year One, Originated, Current Fiscal Year</t>
        </is>
      </c>
      <c r="B384" s="5" t="n">
        <v>319</v>
      </c>
      <c r="C384" s="5" t="n">
        <v>783</v>
      </c>
    </row>
    <row r="385">
      <c r="A385" s="4" t="inlineStr">
        <is>
          <t>Financing Receivable, Year Two, Originated, Fiscal Year before Current Fiscal Year</t>
        </is>
      </c>
      <c r="B385" s="5" t="n">
        <v>1531</v>
      </c>
      <c r="C385" s="5" t="n">
        <v>1553</v>
      </c>
    </row>
    <row r="386">
      <c r="A386" s="4" t="inlineStr">
        <is>
          <t>Financing Receivable, Year Three, Originated, Two Years before Current Fiscal Year</t>
        </is>
      </c>
      <c r="B386" s="5" t="n">
        <v>1574</v>
      </c>
      <c r="C386" s="5" t="n">
        <v>918</v>
      </c>
    </row>
    <row r="387">
      <c r="A387" s="4" t="inlineStr">
        <is>
          <t>Financing Receivable, Year Four, Originated, Three Years before Current Fiscal Year</t>
        </is>
      </c>
      <c r="B387" s="5" t="n">
        <v>510</v>
      </c>
      <c r="C387" s="5" t="n">
        <v>589</v>
      </c>
    </row>
    <row r="388">
      <c r="A388" s="4" t="inlineStr">
        <is>
          <t>Financing Receivable, Year Five, Originated, Four Years before Current Fiscal Year</t>
        </is>
      </c>
      <c r="B388" s="5" t="n">
        <v>395</v>
      </c>
      <c r="C388" s="5" t="n">
        <v>268</v>
      </c>
    </row>
    <row r="389">
      <c r="A389" s="4" t="inlineStr">
        <is>
          <t>Financing Receivable, Originated, More than Five Years before Current Fiscal Year</t>
        </is>
      </c>
      <c r="B389" s="5" t="n">
        <v>1550</v>
      </c>
      <c r="C389" s="5" t="n">
        <v>1733</v>
      </c>
    </row>
    <row r="390">
      <c r="A390" s="4" t="inlineStr">
        <is>
          <t>Financing Receivable, Revolving</t>
        </is>
      </c>
      <c r="B390" s="5" t="n">
        <v>678</v>
      </c>
      <c r="C390" s="5" t="n">
        <v>1928</v>
      </c>
    </row>
    <row r="391">
      <c r="A391" s="4" t="inlineStr">
        <is>
          <t>Financing Receivable, before Allowance for Credit Loss</t>
        </is>
      </c>
      <c r="B391" s="5" t="n">
        <v>6557</v>
      </c>
      <c r="C391" s="5" t="n">
        <v>7772</v>
      </c>
    </row>
    <row r="392">
      <c r="A392" s="4" t="inlineStr">
        <is>
          <t>Substandard | Commercial Real Estate</t>
        </is>
      </c>
    </row>
    <row r="393">
      <c r="A393" s="3" t="inlineStr">
        <is>
          <t>Financing Receivable, Credit Quality Indicator [Line Items]</t>
        </is>
      </c>
    </row>
    <row r="394">
      <c r="A394" s="4" t="inlineStr">
        <is>
          <t>Financing Receivable, Year One, Originated, Current Fiscal Year</t>
        </is>
      </c>
      <c r="B394" s="5" t="n">
        <v>1238</v>
      </c>
      <c r="C394" s="5" t="n">
        <v>1159</v>
      </c>
    </row>
    <row r="395">
      <c r="A395" s="4" t="inlineStr">
        <is>
          <t>Financing Receivable, Year Two, Originated, Fiscal Year before Current Fiscal Year</t>
        </is>
      </c>
      <c r="B395" s="5" t="n">
        <v>546</v>
      </c>
      <c r="C395" s="5" t="n">
        <v>22224</v>
      </c>
    </row>
    <row r="396">
      <c r="A396" s="4" t="inlineStr">
        <is>
          <t>Financing Receivable, Year Three, Originated, Two Years before Current Fiscal Year</t>
        </is>
      </c>
      <c r="B396" s="5" t="n">
        <v>19308</v>
      </c>
      <c r="C396" s="5" t="n">
        <v>1855</v>
      </c>
    </row>
    <row r="397">
      <c r="A397" s="4" t="inlineStr">
        <is>
          <t>Financing Receivable, Year Four, Originated, Three Years before Current Fiscal Year</t>
        </is>
      </c>
      <c r="B397" s="5" t="n">
        <v>2769</v>
      </c>
      <c r="C397" s="5" t="n">
        <v>13734</v>
      </c>
    </row>
    <row r="398">
      <c r="A398" s="4" t="inlineStr">
        <is>
          <t>Financing Receivable, Year Five, Originated, Four Years before Current Fiscal Year</t>
        </is>
      </c>
      <c r="B398" s="5" t="n">
        <v>13023</v>
      </c>
      <c r="C398" s="5" t="n">
        <v>9574</v>
      </c>
    </row>
    <row r="399">
      <c r="A399" s="4" t="inlineStr">
        <is>
          <t>Financing Receivable, Originated, More than Five Years before Current Fiscal Year</t>
        </is>
      </c>
      <c r="B399" s="5" t="n">
        <v>37191</v>
      </c>
      <c r="C399" s="5" t="n">
        <v>30938</v>
      </c>
    </row>
    <row r="400">
      <c r="A400" s="4" t="inlineStr">
        <is>
          <t>Financing Receivable, Revolving</t>
        </is>
      </c>
      <c r="B400" s="5" t="n">
        <v>866</v>
      </c>
      <c r="C400" s="5" t="n">
        <v>322</v>
      </c>
    </row>
    <row r="401">
      <c r="A401" s="4" t="inlineStr">
        <is>
          <t>Financing Receivable, before Allowance for Credit Loss</t>
        </is>
      </c>
      <c r="B401" s="6" t="n">
        <v>74941</v>
      </c>
      <c r="C401" s="6" t="n">
        <v>798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22" customWidth="1" min="5" max="5"/>
    <col width="77" customWidth="1" min="6" max="6"/>
    <col width="24" customWidth="1" min="7" max="7"/>
    <col width="79" customWidth="1" min="8" max="8"/>
    <col width="27" customWidth="1" min="9" max="9"/>
    <col width="76" customWidth="1" min="10" max="10"/>
    <col width="80" customWidth="1" min="11" max="11"/>
    <col width="32" customWidth="1" min="12" max="12"/>
    <col width="80" customWidth="1" min="13" max="13"/>
    <col width="55" customWidth="1" min="14" max="14"/>
    <col width="80" customWidth="1" min="15" max="15"/>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Common Stock [Member]Cumulative Effect, Period of Adoption, Adjusted Balance</t>
        </is>
      </c>
      <c r="G1" s="2" t="inlineStr">
        <is>
          <t>Capital Surplus[Member]</t>
        </is>
      </c>
      <c r="H1" s="2" t="inlineStr">
        <is>
          <t>Capital Surplus[Member]Cumulative Effect, Period of Adoption, Adjusted Balance</t>
        </is>
      </c>
      <c r="I1" s="2" t="inlineStr">
        <is>
          <t>Retained Earnings [Member]</t>
        </is>
      </c>
      <c r="J1" s="2" t="inlineStr">
        <is>
          <t>Retained Earnings [Member]Cumulative Effect, Period of Adoption, Adjustment</t>
        </is>
      </c>
      <c r="K1" s="2" t="inlineStr">
        <is>
          <t>Retained Earnings [Member]Cumulative Effect, Period of Adoption, Adjusted Balance</t>
        </is>
      </c>
      <c r="L1" s="2" t="inlineStr">
        <is>
          <t>Treasury Stock, Common [Member]</t>
        </is>
      </c>
      <c r="M1" s="2" t="inlineStr">
        <is>
          <t>Treasury Stock, Common [Member]Cumulative Effect, Period of Adoption, Adjusted Balance</t>
        </is>
      </c>
      <c r="N1" s="2" t="inlineStr">
        <is>
          <t>Accumulated Other Comprehensive Income (Loss) [Member]</t>
        </is>
      </c>
      <c r="O1" s="2" t="inlineStr">
        <is>
          <t>Accumulated Other Comprehensive Income (Loss) [Member]Cumulative Effect, Period of Adoption, Adjusted Balance</t>
        </is>
      </c>
    </row>
    <row r="2">
      <c r="A2" s="4" t="inlineStr">
        <is>
          <t>Beginning balance at Dec. 31, 2018</t>
        </is>
      </c>
      <c r="B2" s="6" t="n">
        <v>600764</v>
      </c>
      <c r="E2" s="6" t="n">
        <v>47619</v>
      </c>
      <c r="G2" s="6" t="n">
        <v>169555</v>
      </c>
      <c r="I2" s="6" t="n">
        <v>485967</v>
      </c>
      <c r="L2" s="6" t="n">
        <v>-87895</v>
      </c>
      <c r="N2" s="6" t="n">
        <v>-14482</v>
      </c>
    </row>
    <row r="3">
      <c r="A3" s="3" t="inlineStr">
        <is>
          <t>Increase (Decrease) in Stockholders' Equity [Roll Forward]</t>
        </is>
      </c>
    </row>
    <row r="4">
      <c r="A4" s="4" t="inlineStr">
        <is>
          <t xml:space="preserve">          Net Income Available to Common Shareholders</t>
        </is>
      </c>
      <c r="B4" s="5" t="n">
        <v>89352</v>
      </c>
      <c r="I4" s="5" t="n">
        <v>89352</v>
      </c>
    </row>
    <row r="5">
      <c r="A5" s="4" t="inlineStr">
        <is>
          <t>Other comprehensive income</t>
        </is>
      </c>
      <c r="B5" s="5" t="n">
        <v>20322</v>
      </c>
      <c r="N5" s="5" t="n">
        <v>20322</v>
      </c>
    </row>
    <row r="6">
      <c r="A6" s="4" t="inlineStr">
        <is>
          <t>Cash dividends declared</t>
        </is>
      </c>
      <c r="B6" s="5" t="n">
        <v>-36066</v>
      </c>
      <c r="I6" s="5" t="n">
        <v>-36066</v>
      </c>
    </row>
    <row r="7">
      <c r="A7" s="4" t="inlineStr">
        <is>
          <t>Stock-based compensation expense, net</t>
        </is>
      </c>
      <c r="B7" s="5" t="n">
        <v>2516</v>
      </c>
      <c r="G7" s="5" t="n">
        <v>2516</v>
      </c>
    </row>
    <row r="8">
      <c r="A8" s="4" t="inlineStr">
        <is>
          <t>Restricted Awards Granted</t>
        </is>
      </c>
      <c r="B8" s="6" t="n">
        <v>0</v>
      </c>
      <c r="G8" s="5" t="n">
        <v>-1657</v>
      </c>
      <c r="L8" s="5" t="n">
        <v>1657</v>
      </c>
    </row>
    <row r="9">
      <c r="A9" s="4" t="inlineStr">
        <is>
          <t>Exercise of stock options</t>
        </is>
      </c>
      <c r="B9" s="5" t="n">
        <v>11721</v>
      </c>
    </row>
    <row r="10">
      <c r="A10" s="4" t="inlineStr">
        <is>
          <t>Exercise of stock options</t>
        </is>
      </c>
      <c r="B10" s="6" t="n">
        <v>526</v>
      </c>
      <c r="G10" s="5" t="n">
        <v>-105</v>
      </c>
      <c r="L10" s="5" t="n">
        <v>631</v>
      </c>
    </row>
    <row r="11">
      <c r="A11" s="4" t="inlineStr">
        <is>
          <t>Purchase of treasury shares</t>
        </is>
      </c>
      <c r="B11" s="5" t="n">
        <v>-19431</v>
      </c>
      <c r="L11" s="5" t="n">
        <v>-19431</v>
      </c>
    </row>
    <row r="12">
      <c r="A12" s="4" t="inlineStr">
        <is>
          <t>Ending balance at Dec. 31, 2019</t>
        </is>
      </c>
      <c r="B12" s="5" t="n">
        <v>657983</v>
      </c>
      <c r="C12" s="6" t="n">
        <v>-2335</v>
      </c>
      <c r="D12" s="6" t="n">
        <v>655648</v>
      </c>
      <c r="E12" s="5" t="n">
        <v>47619</v>
      </c>
      <c r="F12" s="6" t="n">
        <v>47619</v>
      </c>
      <c r="G12" s="5" t="n">
        <v>170309</v>
      </c>
      <c r="H12" s="6" t="n">
        <v>170309</v>
      </c>
      <c r="I12" s="5" t="n">
        <v>539253</v>
      </c>
      <c r="J12" s="6" t="n">
        <v>-2335</v>
      </c>
      <c r="K12" s="6" t="n">
        <v>536918</v>
      </c>
      <c r="L12" s="5" t="n">
        <v>-105038</v>
      </c>
      <c r="M12" s="6" t="n">
        <v>-105038</v>
      </c>
      <c r="N12" s="5" t="n">
        <v>5840</v>
      </c>
      <c r="O12" s="6" t="n">
        <v>5840</v>
      </c>
    </row>
    <row r="13">
      <c r="A13" s="3" t="inlineStr">
        <is>
          <t>Increase (Decrease) in Stockholders' Equity [Roll Forward]</t>
        </is>
      </c>
    </row>
    <row r="14">
      <c r="A14" s="4" t="inlineStr">
        <is>
          <t xml:space="preserve">          Net Income Available to Common Shareholders</t>
        </is>
      </c>
      <c r="B14" s="5" t="n">
        <v>89595</v>
      </c>
      <c r="I14" s="5" t="n">
        <v>89595</v>
      </c>
    </row>
    <row r="15">
      <c r="A15" s="4" t="inlineStr">
        <is>
          <t>Other comprehensive income</t>
        </is>
      </c>
      <c r="B15" s="5" t="n">
        <v>25393</v>
      </c>
      <c r="N15" s="5" t="n">
        <v>25393</v>
      </c>
    </row>
    <row r="16">
      <c r="A16" s="4" t="inlineStr">
        <is>
          <t>Cash dividends declared</t>
        </is>
      </c>
      <c r="B16" s="5" t="n">
        <v>-36525</v>
      </c>
      <c r="I16" s="5" t="n">
        <v>-36525</v>
      </c>
    </row>
    <row r="17">
      <c r="A17" s="4" t="inlineStr">
        <is>
          <t>Stock-based compensation expense, net</t>
        </is>
      </c>
      <c r="B17" s="5" t="n">
        <v>3253</v>
      </c>
      <c r="G17" s="5" t="n">
        <v>3253</v>
      </c>
    </row>
    <row r="18">
      <c r="A18" s="4" t="inlineStr">
        <is>
          <t>Restricted Awards Granted</t>
        </is>
      </c>
      <c r="B18" s="6" t="n">
        <v>0</v>
      </c>
      <c r="G18" s="5" t="n">
        <v>-2146</v>
      </c>
      <c r="L18" s="5" t="n">
        <v>2146</v>
      </c>
    </row>
    <row r="19">
      <c r="A19" s="4" t="inlineStr">
        <is>
          <t>Exercise of stock options</t>
        </is>
      </c>
      <c r="B19" s="5" t="n">
        <v>4921</v>
      </c>
    </row>
    <row r="20">
      <c r="A20" s="4" t="inlineStr">
        <is>
          <t>Exercise of stock options</t>
        </is>
      </c>
      <c r="B20" s="6" t="n">
        <v>223</v>
      </c>
      <c r="G20" s="5" t="n">
        <v>-112</v>
      </c>
      <c r="L20" s="5" t="n">
        <v>335</v>
      </c>
    </row>
    <row r="21">
      <c r="A21" s="4" t="inlineStr">
        <is>
          <t>Purchase of treasury shares</t>
        </is>
      </c>
      <c r="B21" s="5" t="n">
        <v>-36481</v>
      </c>
      <c r="L21" s="5" t="n">
        <v>-36481</v>
      </c>
    </row>
    <row r="22">
      <c r="A22" s="4" t="inlineStr">
        <is>
          <t>Ending balance at Dec. 31, 2020</t>
        </is>
      </c>
      <c r="B22" s="6" t="n">
        <v>701106</v>
      </c>
      <c r="E22" s="5" t="n">
        <v>47619</v>
      </c>
      <c r="G22" s="5" t="n">
        <v>171304</v>
      </c>
      <c r="I22" s="5" t="n">
        <v>589988</v>
      </c>
      <c r="L22" s="5" t="n">
        <v>-139038</v>
      </c>
      <c r="N22" s="5" t="n">
        <v>31233</v>
      </c>
    </row>
    <row r="23">
      <c r="A23" s="3" t="inlineStr">
        <is>
          <t>Increase (Decrease) in Stockholders' Equity [Roll Forward]</t>
        </is>
      </c>
    </row>
    <row r="24">
      <c r="A24" s="4" t="inlineStr">
        <is>
          <t>Accounting Standards Update [Extensible List]</t>
        </is>
      </c>
      <c r="B24" s="4" t="inlineStr">
        <is>
          <t>Accounting Standards Update 2016-13 [Member]</t>
        </is>
      </c>
    </row>
    <row r="25">
      <c r="A25" s="4" t="inlineStr">
        <is>
          <t xml:space="preserve">          Net Income Available to Common Shareholders</t>
        </is>
      </c>
      <c r="B25" s="6" t="n">
        <v>88080</v>
      </c>
      <c r="I25" s="5" t="n">
        <v>88080</v>
      </c>
    </row>
    <row r="26">
      <c r="A26" s="4" t="inlineStr">
        <is>
          <t>Other comprehensive income</t>
        </is>
      </c>
      <c r="B26" s="5" t="n">
        <v>-16973</v>
      </c>
      <c r="N26" s="5" t="n">
        <v>-16973</v>
      </c>
    </row>
    <row r="27">
      <c r="A27" s="4" t="inlineStr">
        <is>
          <t>Cash dividends declared</t>
        </is>
      </c>
      <c r="B27" s="5" t="n">
        <v>-36242</v>
      </c>
      <c r="I27" s="5" t="n">
        <v>-36242</v>
      </c>
    </row>
    <row r="28">
      <c r="A28" s="4" t="inlineStr">
        <is>
          <t>Stock-based compensation expense, net</t>
        </is>
      </c>
      <c r="B28" s="5" t="n">
        <v>3121</v>
      </c>
      <c r="G28" s="5" t="n">
        <v>3121</v>
      </c>
    </row>
    <row r="29">
      <c r="A29" s="4" t="inlineStr">
        <is>
          <t>Restricted Awards Granted</t>
        </is>
      </c>
      <c r="B29" s="6" t="n">
        <v>0</v>
      </c>
      <c r="G29" s="5" t="n">
        <v>-1860</v>
      </c>
      <c r="L29" s="5" t="n">
        <v>1860</v>
      </c>
    </row>
    <row r="30">
      <c r="A30" s="4" t="inlineStr">
        <is>
          <t>Exercise of stock options</t>
        </is>
      </c>
      <c r="B30" s="5" t="n">
        <v>14603</v>
      </c>
    </row>
    <row r="31">
      <c r="A31" s="4" t="inlineStr">
        <is>
          <t>Exercise of stock options</t>
        </is>
      </c>
      <c r="B31" s="6" t="n">
        <v>691</v>
      </c>
      <c r="G31" s="5" t="n">
        <v>-1623</v>
      </c>
      <c r="L31" s="5" t="n">
        <v>2314</v>
      </c>
    </row>
    <row r="32">
      <c r="A32" s="4" t="inlineStr">
        <is>
          <t>Purchase of treasury shares</t>
        </is>
      </c>
      <c r="B32" s="5" t="n">
        <v>-58678</v>
      </c>
      <c r="L32" s="5" t="n">
        <v>-58678</v>
      </c>
    </row>
    <row r="33">
      <c r="A33" s="4" t="inlineStr">
        <is>
          <t>Ending balance at Dec. 31, 2021</t>
        </is>
      </c>
      <c r="B33" s="6" t="n">
        <v>681105</v>
      </c>
      <c r="E33" s="6" t="n">
        <v>47619</v>
      </c>
      <c r="G33" s="6" t="n">
        <v>170942</v>
      </c>
      <c r="I33" s="6" t="n">
        <v>641826</v>
      </c>
      <c r="L33" s="6" t="n">
        <v>-193542</v>
      </c>
      <c r="N33" s="6" t="n">
        <v>142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Schedule of Non-Commercial Loans By Payment Performance) (Details) - USD ($) $ in Thousands</t>
        </is>
      </c>
      <c r="B1" s="2" t="inlineStr">
        <is>
          <t>Dec. 31, 2021</t>
        </is>
      </c>
      <c r="C1" s="2" t="inlineStr">
        <is>
          <t>Dec. 31, 2020</t>
        </is>
      </c>
    </row>
    <row r="2">
      <c r="A2" s="3" t="inlineStr">
        <is>
          <t>Receivables [Abstract]</t>
        </is>
      </c>
    </row>
    <row r="3">
      <c r="A3" s="4" t="inlineStr">
        <is>
          <t>Loans, Total</t>
        </is>
      </c>
      <c r="B3" s="6" t="n">
        <v>3543814</v>
      </c>
      <c r="C3" s="6" t="n">
        <v>36221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6" t="n">
        <v>178001</v>
      </c>
      <c r="C4" s="6" t="n">
        <v>177583</v>
      </c>
    </row>
    <row r="5">
      <c r="A5" s="4" t="inlineStr">
        <is>
          <t>Less: accumulated depreciation</t>
        </is>
      </c>
      <c r="B5" s="5" t="n">
        <v>-103930</v>
      </c>
      <c r="C5" s="5" t="n">
        <v>-100658</v>
      </c>
    </row>
    <row r="6">
      <c r="A6" s="4" t="inlineStr">
        <is>
          <t>Property, Plant and Equipment, Net, Total</t>
        </is>
      </c>
      <c r="B6" s="5" t="n">
        <v>74071</v>
      </c>
      <c r="C6" s="5" t="n">
        <v>76925</v>
      </c>
    </row>
    <row r="7">
      <c r="A7" s="4" t="inlineStr">
        <is>
          <t>Depreciation</t>
        </is>
      </c>
      <c r="B7" s="5" t="n">
        <v>5831</v>
      </c>
      <c r="C7" s="5" t="n">
        <v>5790</v>
      </c>
      <c r="D7" s="6" t="n">
        <v>5003</v>
      </c>
    </row>
    <row r="8">
      <c r="A8" s="4" t="inlineStr">
        <is>
          <t>Land</t>
        </is>
      </c>
    </row>
    <row r="9">
      <c r="A9" s="3" t="inlineStr">
        <is>
          <t>Property, Plant and Equipment [Line Items]</t>
        </is>
      </c>
    </row>
    <row r="10">
      <c r="A10" s="4" t="inlineStr">
        <is>
          <t>Property, plant and equipment, gross</t>
        </is>
      </c>
      <c r="B10" s="5" t="n">
        <v>34338</v>
      </c>
      <c r="C10" s="5" t="n">
        <v>34185</v>
      </c>
    </row>
    <row r="11">
      <c r="A11" s="4" t="inlineStr">
        <is>
          <t>Buildings and improvements</t>
        </is>
      </c>
    </row>
    <row r="12">
      <c r="A12" s="3" t="inlineStr">
        <is>
          <t>Property, Plant and Equipment [Line Items]</t>
        </is>
      </c>
    </row>
    <row r="13">
      <c r="A13" s="4" t="inlineStr">
        <is>
          <t>Property, plant and equipment, gross</t>
        </is>
      </c>
      <c r="B13" s="6" t="n">
        <v>98145</v>
      </c>
      <c r="C13" s="5" t="n">
        <v>97091</v>
      </c>
    </row>
    <row r="14">
      <c r="A14" s="4" t="inlineStr">
        <is>
          <t>Buildings and improvements | Maximum</t>
        </is>
      </c>
    </row>
    <row r="15">
      <c r="A15" s="3" t="inlineStr">
        <is>
          <t>Property, Plant and Equipment [Line Items]</t>
        </is>
      </c>
    </row>
    <row r="16">
      <c r="A16" s="4" t="inlineStr">
        <is>
          <t>Estimated Useful Life</t>
        </is>
      </c>
      <c r="B16" s="4" t="inlineStr">
        <is>
          <t>30 years</t>
        </is>
      </c>
    </row>
    <row r="17">
      <c r="A17" s="4" t="inlineStr">
        <is>
          <t>Buildings and improvements | Minimum</t>
        </is>
      </c>
    </row>
    <row r="18">
      <c r="A18" s="3" t="inlineStr">
        <is>
          <t>Property, Plant and Equipment [Line Items]</t>
        </is>
      </c>
    </row>
    <row r="19">
      <c r="A19" s="4" t="inlineStr">
        <is>
          <t>Estimated Useful Life</t>
        </is>
      </c>
      <c r="B19" s="4" t="inlineStr">
        <is>
          <t>10 years</t>
        </is>
      </c>
    </row>
    <row r="20">
      <c r="A20" s="4" t="inlineStr">
        <is>
          <t>Equipment</t>
        </is>
      </c>
    </row>
    <row r="21">
      <c r="A21" s="3" t="inlineStr">
        <is>
          <t>Property, Plant and Equipment [Line Items]</t>
        </is>
      </c>
    </row>
    <row r="22">
      <c r="A22" s="4" t="inlineStr">
        <is>
          <t>Property, plant and equipment, gross</t>
        </is>
      </c>
      <c r="B22" s="6" t="n">
        <v>45518</v>
      </c>
      <c r="C22" s="6" t="n">
        <v>46307</v>
      </c>
    </row>
    <row r="23">
      <c r="A23" s="4" t="inlineStr">
        <is>
          <t>Equipment | Maximum</t>
        </is>
      </c>
    </row>
    <row r="24">
      <c r="A24" s="3" t="inlineStr">
        <is>
          <t>Property, Plant and Equipment [Line Items]</t>
        </is>
      </c>
    </row>
    <row r="25">
      <c r="A25" s="4" t="inlineStr">
        <is>
          <t>Estimated Useful Life</t>
        </is>
      </c>
      <c r="B25" s="4" t="inlineStr">
        <is>
          <t>7 years</t>
        </is>
      </c>
    </row>
    <row r="26">
      <c r="A26" s="4" t="inlineStr">
        <is>
          <t>Equipment | Minimum</t>
        </is>
      </c>
    </row>
    <row r="27">
      <c r="A27" s="3" t="inlineStr">
        <is>
          <t>Property, Plant and Equipment [Line Items]</t>
        </is>
      </c>
    </row>
    <row r="28">
      <c r="A28" s="4" t="inlineStr">
        <is>
          <t>Estimated Useful Life</t>
        </is>
      </c>
      <c r="B28" s="4" t="inlineStr">
        <is>
          <t>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Narrative)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oodwill, Impairment Loss</t>
        </is>
      </c>
      <c r="B4" s="6" t="n">
        <v>0</v>
      </c>
    </row>
    <row r="5">
      <c r="A5" s="4" t="inlineStr">
        <is>
          <t>Goodwill</t>
        </is>
      </c>
      <c r="B5" s="6" t="n">
        <v>108900000</v>
      </c>
      <c r="C5" s="6" t="n">
        <v>108900000</v>
      </c>
    </row>
    <row r="6">
      <c r="A6" s="4" t="inlineStr">
        <is>
          <t>Core Deposits</t>
        </is>
      </c>
    </row>
    <row r="7">
      <c r="A7" s="3" t="inlineStr">
        <is>
          <t>Finite-Lived Intangible Assets [Line Items]</t>
        </is>
      </c>
    </row>
    <row r="8">
      <c r="A8" s="4" t="inlineStr">
        <is>
          <t>Finite-lived intangible asset, useful life</t>
        </is>
      </c>
      <c r="B8"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Core Deposit Intangibles)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Gross carrying amount</t>
        </is>
      </c>
      <c r="B4" s="6" t="n">
        <v>21190</v>
      </c>
      <c r="C4" s="6" t="n">
        <v>21190</v>
      </c>
    </row>
    <row r="5">
      <c r="A5" s="4" t="inlineStr">
        <is>
          <t>Accumulated amortization</t>
        </is>
      </c>
      <c r="B5" s="5" t="n">
        <v>-13011</v>
      </c>
      <c r="C5" s="5" t="n">
        <v>-11539</v>
      </c>
    </row>
    <row r="6">
      <c r="A6" s="4" t="inlineStr">
        <is>
          <t>Total</t>
        </is>
      </c>
      <c r="B6" s="5" t="n">
        <v>8179</v>
      </c>
      <c r="C6" s="5" t="n">
        <v>9651</v>
      </c>
    </row>
    <row r="7">
      <c r="A7" s="3" t="inlineStr">
        <is>
          <t>Finite-lived Intangible Assets [Roll Forward]</t>
        </is>
      </c>
    </row>
    <row r="8">
      <c r="A8" s="4" t="inlineStr">
        <is>
          <t>Beginning balance</t>
        </is>
      </c>
      <c r="B8" s="5" t="n">
        <v>9651</v>
      </c>
      <c r="C8" s="5" t="n">
        <v>11300</v>
      </c>
    </row>
    <row r="9">
      <c r="A9" s="4" t="inlineStr">
        <is>
          <t>Amortization expense</t>
        </is>
      </c>
      <c r="B9" s="5" t="n">
        <v>-1472</v>
      </c>
      <c r="C9" s="5" t="n">
        <v>-1649</v>
      </c>
    </row>
    <row r="10">
      <c r="A10" s="4" t="inlineStr">
        <is>
          <t>Ending balance</t>
        </is>
      </c>
      <c r="B10" s="6" t="n">
        <v>8179</v>
      </c>
      <c r="C10" s="6" t="n">
        <v>96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chedule Of Estimated Future Amortization Expense For Core Deposits)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2</t>
        </is>
      </c>
      <c r="B3" s="6" t="n">
        <v>1386</v>
      </c>
    </row>
    <row r="4">
      <c r="A4" s="4" t="inlineStr">
        <is>
          <t>2023</t>
        </is>
      </c>
      <c r="B4" s="5" t="n">
        <v>1220</v>
      </c>
    </row>
    <row r="5">
      <c r="A5" s="4" t="inlineStr">
        <is>
          <t>2024</t>
        </is>
      </c>
      <c r="B5" s="5" t="n">
        <v>1209</v>
      </c>
    </row>
    <row r="6">
      <c r="A6" s="4" t="inlineStr">
        <is>
          <t>2025</t>
        </is>
      </c>
      <c r="B6" s="5" t="n">
        <v>1185</v>
      </c>
    </row>
    <row r="7">
      <c r="A7" s="4" t="inlineStr">
        <is>
          <t>2026</t>
        </is>
      </c>
      <c r="B7" s="5" t="n">
        <v>1090</v>
      </c>
    </row>
    <row r="8">
      <c r="A8" s="4" t="inlineStr">
        <is>
          <t>Thereafter</t>
        </is>
      </c>
      <c r="B8" s="5" t="n">
        <v>2089</v>
      </c>
    </row>
    <row r="9">
      <c r="A9" s="4" t="inlineStr">
        <is>
          <t>Total</t>
        </is>
      </c>
      <c r="B9" s="6" t="n">
        <v>8179</v>
      </c>
      <c r="C9" s="6" t="n">
        <v>9651</v>
      </c>
      <c r="D9" s="6" t="n">
        <v>11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ies Of Time Deposits (Scheduled Maturities Of Time Deposits) (Details) - USD ($) $ in Thousands</t>
        </is>
      </c>
      <c r="B1" s="2" t="inlineStr">
        <is>
          <t>Dec. 31, 2021</t>
        </is>
      </c>
      <c r="C1" s="2" t="inlineStr">
        <is>
          <t>Dec. 31, 2020</t>
        </is>
      </c>
    </row>
    <row r="2">
      <c r="A2" s="3" t="inlineStr">
        <is>
          <t>Maturities of Time Deposits [Abstract]</t>
        </is>
      </c>
    </row>
    <row r="3">
      <c r="A3" s="4" t="inlineStr">
        <is>
          <t>2022</t>
        </is>
      </c>
      <c r="B3" s="6" t="n">
        <v>871793</v>
      </c>
    </row>
    <row r="4">
      <c r="A4" s="4" t="inlineStr">
        <is>
          <t>2023</t>
        </is>
      </c>
      <c r="B4" s="5" t="n">
        <v>125695</v>
      </c>
    </row>
    <row r="5">
      <c r="A5" s="4" t="inlineStr">
        <is>
          <t>2024</t>
        </is>
      </c>
      <c r="B5" s="5" t="n">
        <v>33095</v>
      </c>
    </row>
    <row r="6">
      <c r="A6" s="4" t="inlineStr">
        <is>
          <t>2025</t>
        </is>
      </c>
      <c r="B6" s="5" t="n">
        <v>25011</v>
      </c>
    </row>
    <row r="7">
      <c r="A7" s="4" t="inlineStr">
        <is>
          <t>2026</t>
        </is>
      </c>
      <c r="B7" s="5" t="n">
        <v>12994</v>
      </c>
    </row>
    <row r="8">
      <c r="A8" s="4" t="inlineStr">
        <is>
          <t>Over five years</t>
        </is>
      </c>
      <c r="B8" s="5" t="n">
        <v>327</v>
      </c>
    </row>
    <row r="9">
      <c r="A9" s="4" t="inlineStr">
        <is>
          <t>Time Deposits, Total</t>
        </is>
      </c>
      <c r="B9" s="6" t="n">
        <v>1068915</v>
      </c>
      <c r="C9" s="6" t="n">
        <v>12600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ies Of Time Deposits (Scheduled Maturities Time Deposits Of $250,000 Or More) (Details) - USD ($) $ in Millions</t>
        </is>
      </c>
      <c r="B1" s="2" t="inlineStr">
        <is>
          <t>Dec. 31, 2021</t>
        </is>
      </c>
      <c r="C1" s="2" t="inlineStr">
        <is>
          <t>Dec. 31, 2020</t>
        </is>
      </c>
    </row>
    <row r="2">
      <c r="A2" s="3" t="inlineStr">
        <is>
          <t>Maturities of Time Deposits [Abstract]</t>
        </is>
      </c>
    </row>
    <row r="3">
      <c r="A3" s="4" t="inlineStr">
        <is>
          <t>Time Deposits, at or Above FDIC Insurance Limit</t>
        </is>
      </c>
      <c r="B3" s="8" t="n">
        <v>352.8</v>
      </c>
      <c r="C3" s="8" t="n">
        <v>43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Debt (Narrative) (Details) - USD ($) $ in Billions</t>
        </is>
      </c>
      <c r="B1" s="2" t="inlineStr">
        <is>
          <t>Dec. 31, 2021</t>
        </is>
      </c>
      <c r="C1" s="2" t="inlineStr">
        <is>
          <t>Dec. 31, 2020</t>
        </is>
      </c>
    </row>
    <row r="2">
      <c r="A2" s="4" t="inlineStr">
        <is>
          <t>Investment Securities And One To Four Family Residential Property Loans</t>
        </is>
      </c>
    </row>
    <row r="3">
      <c r="A3" s="3" t="inlineStr">
        <is>
          <t>Short-term Debt [Line Items]</t>
        </is>
      </c>
    </row>
    <row r="4">
      <c r="A4" s="4" t="inlineStr">
        <is>
          <t>Collateral pledged to the FHLB</t>
        </is>
      </c>
      <c r="B4" s="8" t="n">
        <v>1.6</v>
      </c>
      <c r="C4" s="8" t="n">
        <v>2.2</v>
      </c>
    </row>
    <row r="5">
      <c r="A5" s="4" t="inlineStr">
        <is>
          <t>City National</t>
        </is>
      </c>
    </row>
    <row r="6">
      <c r="A6" s="3" t="inlineStr">
        <is>
          <t>Short-term Debt [Line Items]</t>
        </is>
      </c>
    </row>
    <row r="7">
      <c r="A7" s="4" t="inlineStr">
        <is>
          <t>FHLB stock purchased during year</t>
        </is>
      </c>
      <c r="B7" s="5" t="n">
        <v>33600</v>
      </c>
    </row>
    <row r="8">
      <c r="A8" s="4" t="inlineStr">
        <is>
          <t>Unused and available FHLB funds</t>
        </is>
      </c>
      <c r="B8" s="8" t="n">
        <v>2.1</v>
      </c>
      <c r="C8"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Debt (Summary Of Short-Term Borrowings) (Details) - USD ($) $ in Thousands</t>
        </is>
      </c>
      <c r="B1" s="2" t="inlineStr">
        <is>
          <t>12 Months Ended</t>
        </is>
      </c>
    </row>
    <row r="2">
      <c r="B2" s="2" t="inlineStr">
        <is>
          <t>Dec. 31, 2021</t>
        </is>
      </c>
      <c r="C2" s="2" t="inlineStr">
        <is>
          <t>Dec. 31, 2020</t>
        </is>
      </c>
      <c r="D2" s="2" t="inlineStr">
        <is>
          <t>Dec. 31, 2019</t>
        </is>
      </c>
    </row>
    <row r="3">
      <c r="A3" s="3" t="inlineStr">
        <is>
          <t>Short-term Debt [Abstract]</t>
        </is>
      </c>
    </row>
    <row r="4">
      <c r="A4" s="4" t="inlineStr">
        <is>
          <t>Securities Sold under Agreements to Repurchase</t>
        </is>
      </c>
      <c r="B4" s="6" t="n">
        <v>312458</v>
      </c>
      <c r="C4" s="6" t="n">
        <v>295956</v>
      </c>
      <c r="D4" s="6" t="n">
        <v>211255</v>
      </c>
    </row>
    <row r="5">
      <c r="A5" s="4" t="inlineStr">
        <is>
          <t>Federal Home Loan Bank advances (Avg Bal)</t>
        </is>
      </c>
      <c r="C5" s="5" t="n">
        <v>151</v>
      </c>
      <c r="D5" s="5" t="n">
        <v>10752</v>
      </c>
    </row>
    <row r="6">
      <c r="A6" s="4" t="inlineStr">
        <is>
          <t>Securities sold under agreements to repurchase (Avg Bal)</t>
        </is>
      </c>
      <c r="B6" s="5" t="n">
        <v>298413</v>
      </c>
      <c r="C6" s="5" t="n">
        <v>253289</v>
      </c>
      <c r="D6" s="5" t="n">
        <v>200697</v>
      </c>
    </row>
    <row r="7">
      <c r="A7" s="4" t="inlineStr">
        <is>
          <t>Federal Funds purchased (Avg Bal)</t>
        </is>
      </c>
      <c r="C7" s="5" t="n">
        <v>16</v>
      </c>
      <c r="D7" s="5" t="n">
        <v>3</v>
      </c>
    </row>
    <row r="8">
      <c r="A8" s="4" t="inlineStr">
        <is>
          <t>Federal Home Loan Bank advances (Max Outstanding)</t>
        </is>
      </c>
      <c r="C8" s="5" t="n">
        <v>9900</v>
      </c>
      <c r="D8" s="5" t="n">
        <v>154000</v>
      </c>
    </row>
    <row r="9">
      <c r="A9" s="4" t="inlineStr">
        <is>
          <t>Securities sold under agreements to repurchase (Max Outstanding)</t>
        </is>
      </c>
      <c r="B9" s="6" t="n">
        <v>330577</v>
      </c>
      <c r="C9" s="6" t="n">
        <v>295956</v>
      </c>
      <c r="D9" s="6" t="n">
        <v>226603</v>
      </c>
    </row>
    <row r="10">
      <c r="A10" s="4" t="inlineStr">
        <is>
          <t>Federal Home Loan Bank advances (weighted average interest rate)</t>
        </is>
      </c>
      <c r="C10" s="4" t="inlineStr">
        <is>
          <t>0.85%</t>
        </is>
      </c>
      <c r="D10" s="4" t="inlineStr">
        <is>
          <t>2.72%</t>
        </is>
      </c>
    </row>
    <row r="11">
      <c r="A11" s="4" t="inlineStr">
        <is>
          <t>Securities sold under agreements to repurchase (weighted average interest rate)</t>
        </is>
      </c>
      <c r="B11" s="4" t="inlineStr">
        <is>
          <t>0.16%</t>
        </is>
      </c>
      <c r="C11" s="4" t="inlineStr">
        <is>
          <t>0.39%</t>
        </is>
      </c>
      <c r="D11" s="4" t="inlineStr">
        <is>
          <t>1.59%</t>
        </is>
      </c>
    </row>
    <row r="12">
      <c r="A12" s="4" t="inlineStr">
        <is>
          <t>Federal Funds purchased (weighted average interest rate)</t>
        </is>
      </c>
      <c r="B12" s="4" t="inlineStr">
        <is>
          <t>1.46%</t>
        </is>
      </c>
      <c r="C12" s="4" t="inlineStr">
        <is>
          <t>0.83%</t>
        </is>
      </c>
      <c r="D12" s="4" t="inlineStr">
        <is>
          <t>2.84%</t>
        </is>
      </c>
    </row>
    <row r="13">
      <c r="A13" s="4" t="inlineStr">
        <is>
          <t>Federal Home Loan Bank advances (end of year interest rate)</t>
        </is>
      </c>
      <c r="C13" s="4" t="inlineStr">
        <is>
          <t>0.41%</t>
        </is>
      </c>
      <c r="D13" s="4" t="inlineStr">
        <is>
          <t>1.85%</t>
        </is>
      </c>
    </row>
    <row r="14">
      <c r="A14" s="4" t="inlineStr">
        <is>
          <t>Securities sold under agreements to repurchase (end of year interest rate)</t>
        </is>
      </c>
      <c r="B14" s="4" t="inlineStr">
        <is>
          <t>0.16%</t>
        </is>
      </c>
      <c r="C14" s="4" t="inlineStr">
        <is>
          <t>0.34%</t>
        </is>
      </c>
      <c r="D14" s="4" t="inlineStr">
        <is>
          <t>1.51%</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Narrative) (Details) - USD ($) $ in Thousands</t>
        </is>
      </c>
      <c r="B1" s="2" t="inlineStr">
        <is>
          <t>Dec. 31, 2021</t>
        </is>
      </c>
      <c r="C1" s="2" t="inlineStr">
        <is>
          <t>Dec. 31, 2020</t>
        </is>
      </c>
    </row>
    <row r="2">
      <c r="A2" s="3" t="inlineStr">
        <is>
          <t>Derivatives, Fair Value [Line Items]</t>
        </is>
      </c>
    </row>
    <row r="3">
      <c r="A3" s="4" t="inlineStr">
        <is>
          <t>Collateral Already Posted, Aggregate Fair Value</t>
        </is>
      </c>
      <c r="B3" s="6" t="n">
        <v>34800</v>
      </c>
    </row>
    <row r="4">
      <c r="A4" s="4" t="inlineStr">
        <is>
          <t>Hedged Asset, Fair Value Hedge, Last-of-Layer, Amount</t>
        </is>
      </c>
      <c r="B4" s="5" t="n">
        <v>145300</v>
      </c>
      <c r="C4" s="6" t="n">
        <v>149800</v>
      </c>
    </row>
    <row r="5">
      <c r="A5" s="4" t="inlineStr">
        <is>
          <t>Hedged Asset, Fair Value Hedge, Last-of-Layer, Cumulative Increase (Decrease)</t>
        </is>
      </c>
      <c r="B5" s="5" t="n">
        <v>-4700</v>
      </c>
    </row>
    <row r="6">
      <c r="A6" s="4" t="inlineStr">
        <is>
          <t>Interest Rate Swap | Not Designated as Hedging Instrument</t>
        </is>
      </c>
    </row>
    <row r="7">
      <c r="A7" s="3" t="inlineStr">
        <is>
          <t>Derivatives, Fair Value [Line Items]</t>
        </is>
      </c>
    </row>
    <row r="8">
      <c r="A8" s="4" t="inlineStr">
        <is>
          <t>Derivative, Notional Amount</t>
        </is>
      </c>
      <c r="B8" s="5" t="n">
        <v>150000</v>
      </c>
    </row>
    <row r="9">
      <c r="A9" s="4" t="inlineStr">
        <is>
          <t>Available-for-sale Securities</t>
        </is>
      </c>
    </row>
    <row r="10">
      <c r="A10" s="3" t="inlineStr">
        <is>
          <t>Derivatives, Fair Value [Line Items]</t>
        </is>
      </c>
    </row>
    <row r="11">
      <c r="A11" s="4" t="inlineStr">
        <is>
          <t>Derivative, Fair Value, Net</t>
        </is>
      </c>
      <c r="B11" s="6" t="n">
        <v>4500</v>
      </c>
      <c r="C11"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1</t>
        </is>
      </c>
      <c r="C2" s="2" t="inlineStr">
        <is>
          <t>Dec. 31, 2020</t>
        </is>
      </c>
      <c r="D2" s="2" t="inlineStr">
        <is>
          <t>Dec. 31, 2019</t>
        </is>
      </c>
    </row>
    <row r="3">
      <c r="A3" s="4" t="inlineStr">
        <is>
          <t>Cash dividends declared</t>
        </is>
      </c>
      <c r="B3" s="7" t="n">
        <v>2.34</v>
      </c>
      <c r="C3" s="7" t="n">
        <v>2.29</v>
      </c>
      <c r="D3" s="7" t="n">
        <v>2.2</v>
      </c>
    </row>
    <row r="4">
      <c r="A4" s="4" t="inlineStr">
        <is>
          <t>Total Shareholders’ Equity</t>
        </is>
      </c>
      <c r="B4" s="6" t="n">
        <v>681105</v>
      </c>
      <c r="C4" s="6" t="n">
        <v>701106</v>
      </c>
      <c r="D4" s="6" t="n">
        <v>657983</v>
      </c>
    </row>
    <row r="5">
      <c r="A5" s="4" t="inlineStr">
        <is>
          <t>Cash dividends declared</t>
        </is>
      </c>
      <c r="B5" s="7" t="n">
        <v>2.34</v>
      </c>
      <c r="C5" s="7" t="n">
        <v>2.29</v>
      </c>
      <c r="D5" s="7" t="n">
        <v>2.2</v>
      </c>
    </row>
    <row r="6">
      <c r="A6" s="4" t="inlineStr">
        <is>
          <t>Exercise of stock options</t>
        </is>
      </c>
      <c r="B6" s="5" t="n">
        <v>14603</v>
      </c>
      <c r="C6" s="5" t="n">
        <v>4921</v>
      </c>
      <c r="D6" s="5" t="n">
        <v>11721</v>
      </c>
    </row>
    <row r="7">
      <c r="A7" s="4" t="inlineStr">
        <is>
          <t>Purchase of treasury shares</t>
        </is>
      </c>
      <c r="B7" s="5" t="n">
        <v>760000</v>
      </c>
      <c r="C7" s="5" t="n">
        <v>573000</v>
      </c>
      <c r="D7" s="5" t="n">
        <v>261000</v>
      </c>
    </row>
    <row r="8">
      <c r="A8" s="4" t="inlineStr">
        <is>
          <t>Retained Earnings [Member]</t>
        </is>
      </c>
    </row>
    <row r="9">
      <c r="A9" s="4" t="inlineStr">
        <is>
          <t>Total Shareholders’ Equity</t>
        </is>
      </c>
      <c r="B9" s="6" t="n">
        <v>641826</v>
      </c>
      <c r="C9" s="6" t="n">
        <v>589988</v>
      </c>
      <c r="D9" s="6" t="n">
        <v>539253</v>
      </c>
    </row>
    <row r="10">
      <c r="A10" s="4" t="inlineStr">
        <is>
          <t>Common Stock [Member]</t>
        </is>
      </c>
    </row>
    <row r="11">
      <c r="A11" s="4" t="inlineStr">
        <is>
          <t>Total Shareholders’ Equity</t>
        </is>
      </c>
      <c r="B11" s="5" t="n">
        <v>47619</v>
      </c>
      <c r="C11" s="5" t="n">
        <v>47619</v>
      </c>
      <c r="D11" s="5" t="n">
        <v>47619</v>
      </c>
    </row>
    <row r="12">
      <c r="A12" s="4" t="inlineStr">
        <is>
          <t>Capital Surplus[Member]</t>
        </is>
      </c>
    </row>
    <row r="13">
      <c r="A13" s="4" t="inlineStr">
        <is>
          <t>Total Shareholders’ Equity</t>
        </is>
      </c>
      <c r="B13" s="5" t="n">
        <v>170942</v>
      </c>
      <c r="C13" s="5" t="n">
        <v>171304</v>
      </c>
      <c r="D13" s="5" t="n">
        <v>170309</v>
      </c>
    </row>
    <row r="14">
      <c r="A14" s="4" t="inlineStr">
        <is>
          <t>Treasury Stock, Common [Member]</t>
        </is>
      </c>
    </row>
    <row r="15">
      <c r="A15" s="4" t="inlineStr">
        <is>
          <t>Total Shareholders’ Equity</t>
        </is>
      </c>
      <c r="B15" s="5" t="n">
        <v>-193542</v>
      </c>
      <c r="C15" s="5" t="n">
        <v>-139038</v>
      </c>
      <c r="D15" s="5" t="n">
        <v>-105038</v>
      </c>
    </row>
    <row r="16">
      <c r="A16" s="4" t="inlineStr">
        <is>
          <t>Accumulated Other Comprehensive Income (Loss) [Member]</t>
        </is>
      </c>
    </row>
    <row r="17">
      <c r="A17" s="4" t="inlineStr">
        <is>
          <t>Total Shareholders’ Equity</t>
        </is>
      </c>
      <c r="B17" s="6" t="n">
        <v>14260</v>
      </c>
      <c r="C17" s="6" t="n">
        <v>31233</v>
      </c>
      <c r="D17" s="6" t="n">
        <v>58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USD ($) $ in Thousands</t>
        </is>
      </c>
      <c r="B1" s="2" t="inlineStr">
        <is>
          <t>Dec. 31, 2021</t>
        </is>
      </c>
      <c r="C1" s="2" t="inlineStr">
        <is>
          <t>Dec. 31, 2020</t>
        </is>
      </c>
    </row>
    <row r="2">
      <c r="A2" s="4" t="inlineStr">
        <is>
          <t>Available-for-sale Securities</t>
        </is>
      </c>
    </row>
    <row r="3">
      <c r="A3" s="3" t="inlineStr">
        <is>
          <t>Derivatives, Fair Value [Line Items]</t>
        </is>
      </c>
    </row>
    <row r="4">
      <c r="A4" s="4" t="inlineStr">
        <is>
          <t>Derivative, Fair Value, Net</t>
        </is>
      </c>
      <c r="B4" s="6" t="n">
        <v>4500</v>
      </c>
      <c r="C4" s="6" t="n">
        <v>200</v>
      </c>
    </row>
    <row r="5">
      <c r="A5" s="4" t="inlineStr">
        <is>
          <t>Customer Counterparties Loan Interest Rate Swap Assets | Not Designated as Hedging Instrument | Other Assets</t>
        </is>
      </c>
    </row>
    <row r="6">
      <c r="A6" s="3" t="inlineStr">
        <is>
          <t>Derivatives, Fair Value [Line Items]</t>
        </is>
      </c>
    </row>
    <row r="7">
      <c r="A7" s="4" t="inlineStr">
        <is>
          <t>Derivative, Notional Amount</t>
        </is>
      </c>
      <c r="B7" s="5" t="n">
        <v>532136</v>
      </c>
      <c r="C7" s="5" t="n">
        <v>647613</v>
      </c>
    </row>
    <row r="8">
      <c r="A8" s="4" t="inlineStr">
        <is>
          <t>Derivative, Fair Value, Net</t>
        </is>
      </c>
      <c r="B8" s="5" t="n">
        <v>20614</v>
      </c>
      <c r="C8" s="5" t="n">
        <v>52364</v>
      </c>
    </row>
    <row r="9">
      <c r="A9" s="4" t="inlineStr">
        <is>
          <t>Customer Counterparties Loan Interest Rate Swap Liabilities | Not Designated as Hedging Instrument | Other Liabilities</t>
        </is>
      </c>
    </row>
    <row r="10">
      <c r="A10" s="3" t="inlineStr">
        <is>
          <t>Derivatives, Fair Value [Line Items]</t>
        </is>
      </c>
    </row>
    <row r="11">
      <c r="A11" s="4" t="inlineStr">
        <is>
          <t>Derivative, Notional Amount</t>
        </is>
      </c>
      <c r="B11" s="5" t="n">
        <v>138138</v>
      </c>
      <c r="C11" s="5" t="n">
        <v>37721</v>
      </c>
    </row>
    <row r="12">
      <c r="A12" s="4" t="inlineStr">
        <is>
          <t>Derivative, Fair Value, Net</t>
        </is>
      </c>
      <c r="B12" s="5" t="n">
        <v>3560</v>
      </c>
      <c r="C12" s="5" t="n">
        <v>562</v>
      </c>
    </row>
    <row r="13">
      <c r="A13" s="4" t="inlineStr">
        <is>
          <t>Financial Institution Counterparties Loan Interest Rate Swap Asset | Not Designated as Hedging Instrument | Other Assets</t>
        </is>
      </c>
    </row>
    <row r="14">
      <c r="A14" s="3" t="inlineStr">
        <is>
          <t>Derivatives, Fair Value [Line Items]</t>
        </is>
      </c>
    </row>
    <row r="15">
      <c r="A15" s="4" t="inlineStr">
        <is>
          <t>Derivative, Notional Amount</t>
        </is>
      </c>
      <c r="B15" s="5" t="n">
        <v>147644</v>
      </c>
      <c r="C15" s="5" t="n">
        <v>37721</v>
      </c>
    </row>
    <row r="16">
      <c r="A16" s="4" t="inlineStr">
        <is>
          <t>Derivative, Fair Value, Net</t>
        </is>
      </c>
      <c r="B16" s="5" t="n">
        <v>3867</v>
      </c>
      <c r="C16" s="5" t="n">
        <v>562</v>
      </c>
    </row>
    <row r="17">
      <c r="A17" s="4" t="inlineStr">
        <is>
          <t>Financial Institution Counterparties Loan Interest Rate Swap Liabilities | Not Designated as Hedging Instrument | Other Liabilities</t>
        </is>
      </c>
    </row>
    <row r="18">
      <c r="A18" s="3" t="inlineStr">
        <is>
          <t>Derivatives, Fair Value [Line Items]</t>
        </is>
      </c>
    </row>
    <row r="19">
      <c r="A19" s="4" t="inlineStr">
        <is>
          <t>Derivative, Notional Amount</t>
        </is>
      </c>
      <c r="B19" s="5" t="n">
        <v>535577</v>
      </c>
      <c r="C19" s="5" t="n">
        <v>661866</v>
      </c>
    </row>
    <row r="20">
      <c r="A20" s="4" t="inlineStr">
        <is>
          <t>Derivative, Fair Value, Net</t>
        </is>
      </c>
      <c r="B20" s="5" t="n">
        <v>20679</v>
      </c>
      <c r="C20" s="6" t="n">
        <v>52607</v>
      </c>
    </row>
    <row r="21">
      <c r="A21" s="4" t="inlineStr">
        <is>
          <t>Interest Rate Swap | Not Designated as Hedging Instrument</t>
        </is>
      </c>
    </row>
    <row r="22">
      <c r="A22" s="3" t="inlineStr">
        <is>
          <t>Derivatives, Fair Value [Line Items]</t>
        </is>
      </c>
    </row>
    <row r="23">
      <c r="A23" s="4" t="inlineStr">
        <is>
          <t>Derivative, Notional Amount</t>
        </is>
      </c>
      <c r="B23" s="6" t="n">
        <v>1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hange In Fair Value Of Derivative Instruments) (Details) - Not Designated as Hedging Instrument - USD ($) $ in Thousands</t>
        </is>
      </c>
      <c r="B1" s="2" t="inlineStr">
        <is>
          <t>12 Months Ended</t>
        </is>
      </c>
    </row>
    <row r="2">
      <c r="B2" s="2" t="inlineStr">
        <is>
          <t>Dec. 31, 2021</t>
        </is>
      </c>
      <c r="C2" s="2" t="inlineStr">
        <is>
          <t>Dec. 31, 2020</t>
        </is>
      </c>
      <c r="D2" s="2" t="inlineStr">
        <is>
          <t>Dec. 31, 2019</t>
        </is>
      </c>
    </row>
    <row r="3">
      <c r="A3" s="4" t="inlineStr">
        <is>
          <t xml:space="preserve">     Derivative assets | Other Income</t>
        </is>
      </c>
    </row>
    <row r="4">
      <c r="A4" s="3" t="inlineStr">
        <is>
          <t>Derivatives, Fair Value [Line Items]</t>
        </is>
      </c>
    </row>
    <row r="5">
      <c r="A5" s="4" t="inlineStr">
        <is>
          <t>Change in Fair Value</t>
        </is>
      </c>
      <c r="B5" s="6" t="n">
        <v>-26483</v>
      </c>
      <c r="C5" s="6" t="n">
        <v>27240</v>
      </c>
      <c r="D5" s="6" t="n">
        <v>4342</v>
      </c>
    </row>
    <row r="6">
      <c r="A6" s="4" t="inlineStr">
        <is>
          <t xml:space="preserve">     Derivative liabilities | Other Income</t>
        </is>
      </c>
    </row>
    <row r="7">
      <c r="A7" s="3" t="inlineStr">
        <is>
          <t>Derivatives, Fair Value [Line Items]</t>
        </is>
      </c>
    </row>
    <row r="8">
      <c r="A8" s="4" t="inlineStr">
        <is>
          <t>Change in Fair Value</t>
        </is>
      </c>
      <c r="B8" s="5" t="n">
        <v>26483</v>
      </c>
      <c r="C8" s="5" t="n">
        <v>-27240</v>
      </c>
      <c r="D8" s="5" t="n">
        <v>-4342</v>
      </c>
    </row>
    <row r="9">
      <c r="A9" s="4" t="inlineStr">
        <is>
          <t xml:space="preserve">     Derivative liabilities | Other Expense</t>
        </is>
      </c>
    </row>
    <row r="10">
      <c r="A10" s="3" t="inlineStr">
        <is>
          <t>Derivatives, Fair Value [Line Items]</t>
        </is>
      </c>
    </row>
    <row r="11">
      <c r="A11" s="4" t="inlineStr">
        <is>
          <t>Change in Fair Value</t>
        </is>
      </c>
      <c r="B11" s="6" t="n">
        <v>487</v>
      </c>
      <c r="C11" s="6" t="n">
        <v>206</v>
      </c>
      <c r="D11" s="6" t="n">
        <v>1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amination [Line Items]</t>
        </is>
      </c>
    </row>
    <row r="4">
      <c r="A4" s="4" t="inlineStr">
        <is>
          <t>Deferred Tax Assets, Valuation Allowance</t>
        </is>
      </c>
      <c r="C4" s="6" t="n">
        <v>0</v>
      </c>
      <c r="D4" s="6" t="n">
        <v>0</v>
      </c>
    </row>
    <row r="5">
      <c r="A5" s="4" t="inlineStr">
        <is>
          <t>Anticipated Reduction Resulting from Lapse of Applicable Statue of Limitations</t>
        </is>
      </c>
      <c r="C5" s="5" t="n">
        <v>566000</v>
      </c>
      <c r="D5" s="5" t="n">
        <v>565000</v>
      </c>
    </row>
    <row r="6">
      <c r="A6" s="4" t="inlineStr">
        <is>
          <t>Income tax interest and penalties</t>
        </is>
      </c>
      <c r="C6" s="5" t="n">
        <v>100000</v>
      </c>
      <c r="D6" s="5" t="n">
        <v>200000</v>
      </c>
      <c r="E6" s="6" t="n">
        <v>600000</v>
      </c>
    </row>
    <row r="7">
      <c r="A7" s="4" t="inlineStr">
        <is>
          <t>Accrued income tax interest and penalties</t>
        </is>
      </c>
      <c r="C7" s="6" t="n">
        <v>1000000</v>
      </c>
      <c r="D7" s="6" t="n">
        <v>900000</v>
      </c>
    </row>
    <row r="8">
      <c r="A8" s="4" t="inlineStr">
        <is>
          <t>Forecast</t>
        </is>
      </c>
    </row>
    <row r="9">
      <c r="A9" s="3" t="inlineStr">
        <is>
          <t>Income Tax Examination [Line Items]</t>
        </is>
      </c>
    </row>
    <row r="10">
      <c r="A10" s="4" t="inlineStr">
        <is>
          <t>Anticipated Reduction Resulting from Lapse of Applicable Statue of Limitations</t>
        </is>
      </c>
      <c r="B10" s="6" t="n">
        <v>60000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Liabilities) (Details) - USD ($) $ in Thousands</t>
        </is>
      </c>
      <c r="B1" s="2" t="inlineStr">
        <is>
          <t>Dec. 31, 2021</t>
        </is>
      </c>
      <c r="C1" s="2" t="inlineStr">
        <is>
          <t>Dec. 31, 2020</t>
        </is>
      </c>
    </row>
    <row r="2">
      <c r="A2" s="3" t="inlineStr">
        <is>
          <t>Income Tax Disclosure [Abstract]</t>
        </is>
      </c>
    </row>
    <row r="3">
      <c r="A3" s="4" t="inlineStr">
        <is>
          <t>Deferred Tax Assets, Tax Deferred Expense, Reserves and Accruals, Allowance for Doubtful Accounts</t>
        </is>
      </c>
      <c r="B3" s="6" t="n">
        <v>4395</v>
      </c>
      <c r="C3" s="6" t="n">
        <v>5883</v>
      </c>
    </row>
    <row r="4">
      <c r="A4" s="4" t="inlineStr">
        <is>
          <t>Deferred Tax Assets, Tax Deferred Expense, Compensation and Benefits</t>
        </is>
      </c>
      <c r="B4" s="5" t="n">
        <v>3538</v>
      </c>
      <c r="C4" s="5" t="n">
        <v>3165</v>
      </c>
    </row>
    <row r="5">
      <c r="A5" s="4" t="inlineStr">
        <is>
          <t>Deferred Tax Assets, Tax Deferred Expense, Compensation and Benefits, Pensions</t>
        </is>
      </c>
      <c r="B5" s="5" t="n">
        <v>1112</v>
      </c>
      <c r="C5" s="5" t="n">
        <v>1784</v>
      </c>
    </row>
    <row r="6">
      <c r="A6" s="4" t="inlineStr">
        <is>
          <t>Deferred Tax Assets, Tax Deferred Expense, Reserves and Accruals, Accrued Liabilities</t>
        </is>
      </c>
      <c r="B6" s="5" t="n">
        <v>1693</v>
      </c>
      <c r="C6" s="5" t="n">
        <v>2218</v>
      </c>
    </row>
    <row r="7">
      <c r="A7" s="4" t="inlineStr">
        <is>
          <t>Deferred Tax Assets, Other</t>
        </is>
      </c>
      <c r="B7" s="5" t="n">
        <v>4876</v>
      </c>
      <c r="C7" s="5" t="n">
        <v>4543</v>
      </c>
    </row>
    <row r="8">
      <c r="A8" s="4" t="inlineStr">
        <is>
          <t>Total Deferred Tax Assets</t>
        </is>
      </c>
      <c r="B8" s="5" t="n">
        <v>15614</v>
      </c>
      <c r="C8" s="5" t="n">
        <v>17593</v>
      </c>
    </row>
    <row r="9">
      <c r="A9" s="4" t="inlineStr">
        <is>
          <t>Deferred Tax Liabilities, Investments</t>
        </is>
      </c>
      <c r="B9" s="5" t="n">
        <v>5680</v>
      </c>
      <c r="C9" s="5" t="n">
        <v>11637</v>
      </c>
    </row>
    <row r="10">
      <c r="A10" s="4" t="inlineStr">
        <is>
          <t>Deferred Tax Liabilities, Other</t>
        </is>
      </c>
      <c r="B10" s="5" t="n">
        <v>9871</v>
      </c>
      <c r="C10" s="5" t="n">
        <v>9158</v>
      </c>
    </row>
    <row r="11">
      <c r="A11" s="4" t="inlineStr">
        <is>
          <t>Deferred Tax Liabilities, Gross</t>
        </is>
      </c>
      <c r="B11" s="5" t="n">
        <v>15551</v>
      </c>
      <c r="C11" s="5" t="n">
        <v>20795</v>
      </c>
    </row>
    <row r="12">
      <c r="A12" s="4" t="inlineStr">
        <is>
          <t>Deferred Tax Liabilities, Net</t>
        </is>
      </c>
      <c r="C12" s="6" t="n">
        <v>-3202</v>
      </c>
    </row>
    <row r="13">
      <c r="A13" s="4" t="inlineStr">
        <is>
          <t>Deferred Income Tax Assets, Net</t>
        </is>
      </c>
      <c r="B13" s="6" t="n">
        <v>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ummary Of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Federal</t>
        </is>
      </c>
      <c r="J4" s="6" t="n">
        <v>17248</v>
      </c>
      <c r="K4" s="6" t="n">
        <v>16599</v>
      </c>
      <c r="L4" s="6" t="n">
        <v>16636</v>
      </c>
    </row>
    <row r="5">
      <c r="A5" s="4" t="inlineStr">
        <is>
          <t>State</t>
        </is>
      </c>
      <c r="J5" s="5" t="n">
        <v>3681</v>
      </c>
      <c r="K5" s="5" t="n">
        <v>2478</v>
      </c>
      <c r="L5" s="5" t="n">
        <v>2560</v>
      </c>
    </row>
    <row r="6">
      <c r="A6" s="4" t="inlineStr">
        <is>
          <t>Total current tax expense</t>
        </is>
      </c>
      <c r="J6" s="5" t="n">
        <v>20929</v>
      </c>
      <c r="K6" s="5" t="n">
        <v>19077</v>
      </c>
      <c r="L6" s="5" t="n">
        <v>19196</v>
      </c>
    </row>
    <row r="7">
      <c r="A7" s="4" t="inlineStr">
        <is>
          <t>Total deferred tax expense</t>
        </is>
      </c>
      <c r="J7" s="5" t="n">
        <v>2185</v>
      </c>
      <c r="K7" s="5" t="n">
        <v>2640</v>
      </c>
      <c r="L7" s="5" t="n">
        <v>4939</v>
      </c>
    </row>
    <row r="8">
      <c r="A8" s="4" t="inlineStr">
        <is>
          <t>Income tax expense</t>
        </is>
      </c>
      <c r="B8" s="6" t="n">
        <v>6237</v>
      </c>
      <c r="C8" s="6" t="n">
        <v>6250</v>
      </c>
      <c r="D8" s="6" t="n">
        <v>5640</v>
      </c>
      <c r="E8" s="6" t="n">
        <v>4987</v>
      </c>
      <c r="F8" s="6" t="n">
        <v>4565</v>
      </c>
      <c r="G8" s="6" t="n">
        <v>5098</v>
      </c>
      <c r="H8" s="6" t="n">
        <v>4732</v>
      </c>
      <c r="I8" s="6" t="n">
        <v>7322</v>
      </c>
      <c r="J8" s="6" t="n">
        <v>23114</v>
      </c>
      <c r="K8" s="6" t="n">
        <v>21717</v>
      </c>
      <c r="L8" s="6" t="n">
        <v>2413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Reconciliation Of The Significant Differences Between The Federal Statutory Income Tax Rate And Effective Income Tax Rat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Computed federal taxes at statutory rate</t>
        </is>
      </c>
      <c r="J4" s="6" t="n">
        <v>23351</v>
      </c>
      <c r="K4" s="6" t="n">
        <v>23376</v>
      </c>
      <c r="L4" s="6" t="n">
        <v>23832</v>
      </c>
    </row>
    <row r="5">
      <c r="A5" s="4" t="inlineStr">
        <is>
          <t>State income taxes, net of federal tax benefit</t>
        </is>
      </c>
      <c r="J5" s="5" t="n">
        <v>3124</v>
      </c>
      <c r="K5" s="5" t="n">
        <v>2070</v>
      </c>
      <c r="L5" s="5" t="n">
        <v>2376</v>
      </c>
    </row>
    <row r="6">
      <c r="A6" s="3" t="inlineStr">
        <is>
          <t>Tax effects of:</t>
        </is>
      </c>
    </row>
    <row r="7">
      <c r="A7" s="4" t="inlineStr">
        <is>
          <t>Tax-exempt interest income</t>
        </is>
      </c>
      <c r="J7" s="5" t="n">
        <v>-1177</v>
      </c>
      <c r="K7" s="5" t="n">
        <v>-944</v>
      </c>
      <c r="L7" s="5" t="n">
        <v>-733</v>
      </c>
    </row>
    <row r="8">
      <c r="A8" s="4" t="inlineStr">
        <is>
          <t>Bank-owned life insurance</t>
        </is>
      </c>
      <c r="J8" s="5" t="n">
        <v>-818</v>
      </c>
      <c r="K8" s="5" t="n">
        <v>-929</v>
      </c>
      <c r="L8" s="5" t="n">
        <v>-791</v>
      </c>
    </row>
    <row r="9">
      <c r="A9" s="4" t="inlineStr">
        <is>
          <t>Income tax credits</t>
        </is>
      </c>
      <c r="J9" s="5" t="n">
        <v>-1449</v>
      </c>
      <c r="K9" s="5" t="n">
        <v>-1113</v>
      </c>
      <c r="L9" s="5" t="n">
        <v>-889</v>
      </c>
    </row>
    <row r="10">
      <c r="A10" s="4" t="inlineStr">
        <is>
          <t>Other items, net</t>
        </is>
      </c>
      <c r="J10" s="5" t="n">
        <v>83</v>
      </c>
      <c r="K10" s="5" t="n">
        <v>-743</v>
      </c>
      <c r="L10" s="5" t="n">
        <v>340</v>
      </c>
    </row>
    <row r="11">
      <c r="A11" s="4" t="inlineStr">
        <is>
          <t>Income tax expense</t>
        </is>
      </c>
      <c r="B11" s="6" t="n">
        <v>6237</v>
      </c>
      <c r="C11" s="6" t="n">
        <v>6250</v>
      </c>
      <c r="D11" s="6" t="n">
        <v>5640</v>
      </c>
      <c r="E11" s="6" t="n">
        <v>4987</v>
      </c>
      <c r="F11" s="6" t="n">
        <v>4565</v>
      </c>
      <c r="G11" s="6" t="n">
        <v>5098</v>
      </c>
      <c r="H11" s="6" t="n">
        <v>4732</v>
      </c>
      <c r="I11" s="6" t="n">
        <v>7322</v>
      </c>
      <c r="J11" s="6" t="n">
        <v>23114</v>
      </c>
      <c r="K11" s="6" t="n">
        <v>21717</v>
      </c>
      <c r="L11" s="6" t="n">
        <v>24135</v>
      </c>
    </row>
    <row r="12">
      <c r="A12" s="4" t="inlineStr">
        <is>
          <t>Effective Income Tax Rate Reconciliation, Percent</t>
        </is>
      </c>
      <c r="J12" s="4" t="inlineStr">
        <is>
          <t>20.80%</t>
        </is>
      </c>
      <c r="K12" s="4" t="inlineStr">
        <is>
          <t>19.50%</t>
        </is>
      </c>
      <c r="L12" s="4" t="inlineStr">
        <is>
          <t>21.30%</t>
        </is>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oin Of The Unrecognized Tax Benefits Rollforward) (Details) - USD ($) $ in Thousands</t>
        </is>
      </c>
      <c r="B1" s="2" t="inlineStr">
        <is>
          <t>12 Months Ended</t>
        </is>
      </c>
    </row>
    <row r="2">
      <c r="B2" s="2" t="inlineStr">
        <is>
          <t>Dec. 31, 2021</t>
        </is>
      </c>
      <c r="C2" s="2" t="inlineStr">
        <is>
          <t>Dec. 31, 2020</t>
        </is>
      </c>
    </row>
    <row r="3">
      <c r="A3" s="3" t="inlineStr">
        <is>
          <t>Reconciliation of the beginning and ending balance of unrecognized tax benefits</t>
        </is>
      </c>
    </row>
    <row r="4">
      <c r="A4" s="4" t="inlineStr">
        <is>
          <t>Beginning balance</t>
        </is>
      </c>
      <c r="B4" s="6" t="n">
        <v>2089</v>
      </c>
      <c r="C4" s="6" t="n">
        <v>1807</v>
      </c>
    </row>
    <row r="5">
      <c r="A5" s="4" t="inlineStr">
        <is>
          <t>Additions for current year tax positions</t>
        </is>
      </c>
      <c r="B5" s="5" t="n">
        <v>368</v>
      </c>
      <c r="C5" s="5" t="n">
        <v>413</v>
      </c>
    </row>
    <row r="6">
      <c r="A6" s="4" t="inlineStr">
        <is>
          <t>Additions for prior year tax positions</t>
        </is>
      </c>
      <c r="B6" s="5" t="n">
        <v>0</v>
      </c>
      <c r="C6" s="5" t="n">
        <v>434</v>
      </c>
    </row>
    <row r="7">
      <c r="A7" s="4" t="inlineStr">
        <is>
          <t>Unrecognized Tax Benefits, Decrease Resulting from Prior Period Tax Positions</t>
        </is>
      </c>
      <c r="B7" s="5" t="n">
        <v>-45</v>
      </c>
      <c r="C7" s="5" t="n">
        <v>0</v>
      </c>
    </row>
    <row r="8">
      <c r="A8" s="4" t="inlineStr">
        <is>
          <t>Decreases related to lapse of applicable statute of limitation</t>
        </is>
      </c>
      <c r="B8" s="5" t="n">
        <v>-566</v>
      </c>
      <c r="C8" s="5" t="n">
        <v>-565</v>
      </c>
    </row>
    <row r="9">
      <c r="A9" s="4" t="inlineStr">
        <is>
          <t>Ending balance</t>
        </is>
      </c>
      <c r="B9" s="6" t="n">
        <v>1846</v>
      </c>
      <c r="C9" s="6" t="n">
        <v>208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s) - USD ($) $ in Thousands</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Incentive stock options and SARs exercisable period</t>
        </is>
      </c>
      <c r="B4" s="4" t="inlineStr">
        <is>
          <t>10 years</t>
        </is>
      </c>
    </row>
    <row r="5">
      <c r="A5" s="4" t="inlineStr">
        <is>
          <t>Stock awards available to be awarded</t>
        </is>
      </c>
      <c r="B5" s="5" t="n">
        <v>362000</v>
      </c>
    </row>
    <row r="6">
      <c r="A6" s="4" t="inlineStr">
        <is>
          <t>Contributions by employer</t>
        </is>
      </c>
      <c r="B6" s="6" t="n">
        <v>1000</v>
      </c>
      <c r="C6" s="6" t="n">
        <v>450</v>
      </c>
    </row>
    <row r="7">
      <c r="A7" s="4" t="inlineStr">
        <is>
          <t>Supplemental Unemployment Benefits, Severance Benefits</t>
        </is>
      </c>
      <c r="B7" s="6" t="n">
        <v>1900</v>
      </c>
      <c r="C7" s="5" t="n">
        <v>2200</v>
      </c>
    </row>
    <row r="8">
      <c r="A8" s="4" t="inlineStr">
        <is>
          <t>Maximum</t>
        </is>
      </c>
    </row>
    <row r="9">
      <c r="A9" s="3" t="inlineStr">
        <is>
          <t>Employee Service Share-based Compensation, Allocation of Recognized Period Costs [Line Items]</t>
        </is>
      </c>
    </row>
    <row r="10">
      <c r="A10" s="4" t="inlineStr">
        <is>
          <t>Common stock issued upon the exercise of stock options, SARs and stock awards</t>
        </is>
      </c>
      <c r="B10" s="5" t="n">
        <v>750000</v>
      </c>
    </row>
    <row r="11">
      <c r="A11" s="4" t="inlineStr">
        <is>
          <t>Equity Securities</t>
        </is>
      </c>
    </row>
    <row r="12">
      <c r="A12" s="3" t="inlineStr">
        <is>
          <t>Employee Service Share-based Compensation, Allocation of Recognized Period Costs [Line Items]</t>
        </is>
      </c>
    </row>
    <row r="13">
      <c r="A13" s="4" t="inlineStr">
        <is>
          <t>Defined Benefit Plan, Plan Assets, Target Allocation, Percentage</t>
        </is>
      </c>
      <c r="B13" s="4" t="inlineStr">
        <is>
          <t>75.00%</t>
        </is>
      </c>
    </row>
    <row r="14">
      <c r="A14" s="4" t="inlineStr">
        <is>
          <t>Defined Benefit Plan, Plan Assets, Actual Allocation, Percentage</t>
        </is>
      </c>
      <c r="B14" s="4" t="inlineStr">
        <is>
          <t>81.00%</t>
        </is>
      </c>
    </row>
    <row r="15">
      <c r="A15" s="4" t="inlineStr">
        <is>
          <t>Debt Securities</t>
        </is>
      </c>
    </row>
    <row r="16">
      <c r="A16" s="3" t="inlineStr">
        <is>
          <t>Employee Service Share-based Compensation, Allocation of Recognized Period Costs [Line Items]</t>
        </is>
      </c>
    </row>
    <row r="17">
      <c r="A17" s="4" t="inlineStr">
        <is>
          <t>Defined Benefit Plan, Plan Assets, Target Allocation, Percentage</t>
        </is>
      </c>
      <c r="B17" s="4" t="inlineStr">
        <is>
          <t>25.00%</t>
        </is>
      </c>
    </row>
    <row r="18">
      <c r="A18" s="4" t="inlineStr">
        <is>
          <t>Defined Benefit Plan, Plan Assets, Actual Allocation, Percentage</t>
        </is>
      </c>
      <c r="B18" s="4" t="inlineStr">
        <is>
          <t>19.00%</t>
        </is>
      </c>
    </row>
    <row r="19">
      <c r="A19" s="4" t="inlineStr">
        <is>
          <t>Horizon Defined Benefit Plan</t>
        </is>
      </c>
    </row>
    <row r="20">
      <c r="A20" s="3" t="inlineStr">
        <is>
          <t>Employee Service Share-based Compensation, Allocation of Recognized Period Costs [Line Items]</t>
        </is>
      </c>
    </row>
    <row r="21">
      <c r="A21" s="4" t="inlineStr">
        <is>
          <t>Defined Benefit Plan, Plan Assets, Required Contributions by Employer</t>
        </is>
      </c>
      <c r="B21" s="6" t="n">
        <v>0</v>
      </c>
      <c r="C21"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Employee Benefit Plans (Summary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tions</t>
        </is>
      </c>
    </row>
    <row r="4">
      <c r="A4" s="4" t="inlineStr">
        <is>
          <t>Options Outstanding, beginning balance</t>
        </is>
      </c>
      <c r="B4" s="5" t="n">
        <v>41330</v>
      </c>
      <c r="C4" s="5" t="n">
        <v>46251</v>
      </c>
      <c r="D4" s="5" t="n">
        <v>57972</v>
      </c>
    </row>
    <row r="5">
      <c r="A5" s="4" t="inlineStr">
        <is>
          <t>Options, Granted</t>
        </is>
      </c>
      <c r="B5" s="5" t="n">
        <v>0</v>
      </c>
      <c r="C5" s="5" t="n">
        <v>0</v>
      </c>
      <c r="D5" s="5" t="n">
        <v>0</v>
      </c>
    </row>
    <row r="6">
      <c r="A6" s="4" t="inlineStr">
        <is>
          <t>Exercise of stock options</t>
        </is>
      </c>
      <c r="B6" s="5" t="n">
        <v>-14603</v>
      </c>
      <c r="C6" s="5" t="n">
        <v>-4921</v>
      </c>
      <c r="D6" s="5" t="n">
        <v>-11721</v>
      </c>
    </row>
    <row r="7">
      <c r="A7" s="4" t="inlineStr">
        <is>
          <t>Options, Forfeited</t>
        </is>
      </c>
      <c r="B7" s="5" t="n">
        <v>0</v>
      </c>
      <c r="C7" s="5" t="n">
        <v>0</v>
      </c>
      <c r="D7" s="5" t="n">
        <v>0</v>
      </c>
    </row>
    <row r="8">
      <c r="A8" s="4" t="inlineStr">
        <is>
          <t>Options Outstanding, ending balance</t>
        </is>
      </c>
      <c r="B8" s="5" t="n">
        <v>26727</v>
      </c>
      <c r="C8" s="5" t="n">
        <v>41330</v>
      </c>
      <c r="D8" s="5" t="n">
        <v>46251</v>
      </c>
    </row>
    <row r="9">
      <c r="A9" s="3" t="inlineStr">
        <is>
          <t>Weighted-Average Exercise Price</t>
        </is>
      </c>
    </row>
    <row r="10">
      <c r="A10" s="4" t="inlineStr">
        <is>
          <t>Weighted-Average Exercise Price, Outstanding, beginning balance</t>
        </is>
      </c>
      <c r="B10" s="7" t="n">
        <v>53.64</v>
      </c>
      <c r="C10" s="7" t="n">
        <v>52.74</v>
      </c>
      <c r="D10" s="7" t="n">
        <v>51.15</v>
      </c>
    </row>
    <row r="11">
      <c r="A11" s="4" t="inlineStr">
        <is>
          <t>Weighted-Average Exercise Price, Granted</t>
        </is>
      </c>
      <c r="B11" s="5" t="n">
        <v>0</v>
      </c>
      <c r="C11" s="5" t="n">
        <v>0</v>
      </c>
      <c r="D11" s="5" t="n">
        <v>0</v>
      </c>
    </row>
    <row r="12">
      <c r="A12" s="4" t="inlineStr">
        <is>
          <t>Weighted-Average Exercise Price, Exercised</t>
        </is>
      </c>
      <c r="B12" s="9" t="n">
        <v>47.43</v>
      </c>
      <c r="C12" s="9" t="n">
        <v>45.17</v>
      </c>
      <c r="D12" s="9" t="n">
        <v>44.87</v>
      </c>
    </row>
    <row r="13">
      <c r="A13" s="4" t="inlineStr">
        <is>
          <t>Weighted-Average Exercise Price, Forfeited</t>
        </is>
      </c>
      <c r="B13" s="5" t="n">
        <v>0</v>
      </c>
      <c r="C13" s="5" t="n">
        <v>0</v>
      </c>
      <c r="D13" s="5" t="n">
        <v>0</v>
      </c>
    </row>
    <row r="14">
      <c r="A14" s="4" t="inlineStr">
        <is>
          <t>Weighted-Average Exercise Price, Outstanding, ending balance</t>
        </is>
      </c>
      <c r="B14" s="7" t="n">
        <v>57.04</v>
      </c>
      <c r="C14" s="7" t="n">
        <v>53.64</v>
      </c>
      <c r="D14" s="7" t="n">
        <v>52.74</v>
      </c>
    </row>
    <row r="15">
      <c r="A15" s="4" t="inlineStr">
        <is>
          <t>Options, Exercisable at end of year</t>
        </is>
      </c>
      <c r="B15" s="5" t="n">
        <v>20848</v>
      </c>
      <c r="C15" s="5" t="n">
        <v>21459</v>
      </c>
      <c r="D15" s="5" t="n">
        <v>8063</v>
      </c>
    </row>
    <row r="16">
      <c r="A16" s="4" t="inlineStr">
        <is>
          <t>Weighted-Average Exercise Price, Exercisable at end of year</t>
        </is>
      </c>
      <c r="B16" s="7" t="n">
        <v>54.42</v>
      </c>
      <c r="C16" s="7" t="n">
        <v>50.45</v>
      </c>
      <c r="D16" s="7" t="n">
        <v>44.48</v>
      </c>
    </row>
    <row r="17">
      <c r="A17" s="3" t="inlineStr">
        <is>
          <t>Options</t>
        </is>
      </c>
    </row>
    <row r="18">
      <c r="A18" s="4" t="inlineStr">
        <is>
          <t>Share-based Compensation Arrangement by Share-based Payment Award, Options, Nonvested, Number of Shares</t>
        </is>
      </c>
      <c r="B18" s="5" t="n">
        <v>5879</v>
      </c>
      <c r="C18" s="5" t="n">
        <v>19871</v>
      </c>
      <c r="D18" s="5" t="n">
        <v>38188</v>
      </c>
      <c r="E18" s="5" t="n">
        <v>55275</v>
      </c>
    </row>
    <row r="19">
      <c r="A19" s="4" t="inlineStr">
        <is>
          <t>Share-based Compensation Arrangement by Share-based Payment Award, Options, Grants in Period, Gross</t>
        </is>
      </c>
      <c r="B19" s="5" t="n">
        <v>0</v>
      </c>
      <c r="C19" s="5" t="n">
        <v>0</v>
      </c>
      <c r="D19" s="5" t="n">
        <v>0</v>
      </c>
    </row>
    <row r="20">
      <c r="A20" s="4" t="inlineStr">
        <is>
          <t>Share-based Compensation Arrangement by Share-based Payment Award, Options, Vested, Number of Shares</t>
        </is>
      </c>
      <c r="B20" s="5" t="n">
        <v>13992</v>
      </c>
      <c r="C20" s="5" t="n">
        <v>18317</v>
      </c>
      <c r="D20" s="5" t="n">
        <v>17087</v>
      </c>
    </row>
    <row r="21">
      <c r="A21" s="4" t="inlineStr">
        <is>
          <t>Share-based Compensation Arrangement by Share-based Payment Award, Options, Nonvested Options Forfeited, Number of Shares</t>
        </is>
      </c>
      <c r="B21" s="5" t="n">
        <v>0</v>
      </c>
      <c r="C21" s="5" t="n">
        <v>0</v>
      </c>
      <c r="D21" s="5" t="n">
        <v>0</v>
      </c>
    </row>
    <row r="22">
      <c r="A22" s="3" t="inlineStr">
        <is>
          <t>Weighted-Average Exercise Price</t>
        </is>
      </c>
    </row>
    <row r="23">
      <c r="A23" s="4" t="inlineStr">
        <is>
          <t>Share-based Compensation Arrangement by Share-based Payment Award, Option, Nonvested, Weighted Average Exercise Price</t>
        </is>
      </c>
      <c r="B23" s="7" t="n">
        <v>66.31999999999999</v>
      </c>
      <c r="C23" s="7" t="n">
        <v>56.97</v>
      </c>
      <c r="D23" s="7" t="n">
        <v>54.42</v>
      </c>
      <c r="E23" s="7" t="n">
        <v>51.4</v>
      </c>
    </row>
    <row r="24">
      <c r="A24" s="4" t="inlineStr">
        <is>
          <t>Share-based Compensation Arrangement by Share-based Payment Award, Options, Grants in Period, Weighted Average Grant Date Fair Value</t>
        </is>
      </c>
      <c r="B24" s="5" t="n">
        <v>0</v>
      </c>
      <c r="C24" s="5" t="n">
        <v>0</v>
      </c>
      <c r="D24" s="5" t="n">
        <v>0</v>
      </c>
    </row>
    <row r="25">
      <c r="A25" s="4" t="inlineStr">
        <is>
          <t>Weighted-Average Exercise Price, Vested during the year</t>
        </is>
      </c>
      <c r="B25" s="9" t="n">
        <v>53.22</v>
      </c>
      <c r="C25" s="9" t="n">
        <v>51.66</v>
      </c>
      <c r="D25" s="9" t="n">
        <v>44.65</v>
      </c>
    </row>
    <row r="26">
      <c r="A26" s="4" t="inlineStr">
        <is>
          <t>Weighted-Average Exercise Price, Forfeited during the year</t>
        </is>
      </c>
      <c r="B26" s="6" t="n">
        <v>0</v>
      </c>
      <c r="C26" s="6" t="n">
        <v>0</v>
      </c>
      <c r="D26" s="6" t="n">
        <v>0</v>
      </c>
    </row>
    <row r="27">
      <c r="A27" s="4" t="inlineStr">
        <is>
          <t>Proceeds from stock option exercises</t>
        </is>
      </c>
      <c r="B27" s="6" t="n">
        <v>691</v>
      </c>
      <c r="C27" s="6" t="n">
        <v>223</v>
      </c>
      <c r="D27" s="6" t="n">
        <v>526</v>
      </c>
    </row>
    <row r="28">
      <c r="A28" s="4" t="inlineStr">
        <is>
          <t>Intrinsic value of stock options exercised</t>
        </is>
      </c>
      <c r="B28" s="5" t="n">
        <v>474</v>
      </c>
      <c r="C28" s="5" t="n">
        <v>93</v>
      </c>
      <c r="D28" s="5" t="n">
        <v>368</v>
      </c>
    </row>
    <row r="29">
      <c r="A29" s="4" t="inlineStr">
        <is>
          <t>Stock-based compensation expense associated with stock options</t>
        </is>
      </c>
      <c r="B29" s="5" t="n">
        <v>22</v>
      </c>
      <c r="C29" s="5" t="n">
        <v>60</v>
      </c>
      <c r="D29" s="5" t="n">
        <v>119</v>
      </c>
    </row>
    <row r="30">
      <c r="A30" s="4" t="inlineStr">
        <is>
          <t>Income tax benefit recognized related to stock-based compensation</t>
        </is>
      </c>
      <c r="B30" s="5" t="n">
        <v>2</v>
      </c>
      <c r="C30" s="6" t="n">
        <v>5</v>
      </c>
      <c r="D30" s="6" t="n">
        <v>12</v>
      </c>
    </row>
    <row r="31">
      <c r="A31" s="4" t="inlineStr">
        <is>
          <t>Unrecognized stock-based compensation expense</t>
        </is>
      </c>
      <c r="B31" s="6" t="n">
        <v>2</v>
      </c>
    </row>
    <row r="32">
      <c r="A32" s="4" t="inlineStr">
        <is>
          <t>Weighted average period in which the above amount is expected to be recognized</t>
        </is>
      </c>
      <c r="B32" s="4" t="inlineStr">
        <is>
          <t>2 months 12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 Plans (Restricted Shares Activity And Related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Restricted Stock or Unit Expense</t>
        </is>
      </c>
      <c r="B4" s="6" t="n">
        <v>2949</v>
      </c>
      <c r="C4" s="6" t="n">
        <v>2836</v>
      </c>
      <c r="D4" s="6" t="n">
        <v>2022</v>
      </c>
    </row>
    <row r="5">
      <c r="A5" s="4" t="inlineStr">
        <is>
          <t>Unrecognized stock-based compensation expense</t>
        </is>
      </c>
      <c r="B5" s="6" t="n">
        <v>2</v>
      </c>
    </row>
    <row r="6">
      <c r="A6" s="4" t="inlineStr">
        <is>
          <t>Weighted average period in which the above amount is expected to be recognized</t>
        </is>
      </c>
      <c r="B6" s="4" t="inlineStr">
        <is>
          <t>2 months 12 days</t>
        </is>
      </c>
    </row>
    <row r="7">
      <c r="A7" s="4" t="inlineStr">
        <is>
          <t>Restricted Stock</t>
        </is>
      </c>
    </row>
    <row r="8">
      <c r="A8" s="3" t="inlineStr">
        <is>
          <t>Share-based Compensation Arrangement by Share-based Payment Award, Equity Instruments Other than Options, Nonvested, Number of Shares [Roll Forward]</t>
        </is>
      </c>
    </row>
    <row r="9">
      <c r="A9" s="4" t="inlineStr">
        <is>
          <t>Restricted Awards, beginning balance</t>
        </is>
      </c>
      <c r="B9" s="5" t="n">
        <v>158554</v>
      </c>
      <c r="C9" s="5" t="n">
        <v>148083</v>
      </c>
      <c r="D9" s="5" t="n">
        <v>149692</v>
      </c>
    </row>
    <row r="10">
      <c r="A10" s="4" t="inlineStr">
        <is>
          <t>Restricted Awards, Granted</t>
        </is>
      </c>
      <c r="B10" s="5" t="n">
        <v>34762</v>
      </c>
      <c r="C10" s="5" t="n">
        <v>44696</v>
      </c>
      <c r="D10" s="5" t="n">
        <v>44598</v>
      </c>
    </row>
    <row r="11">
      <c r="A11" s="4" t="inlineStr">
        <is>
          <t>Restricted Awards, Forfeited/Vested</t>
        </is>
      </c>
      <c r="B11" s="5" t="n">
        <v>-46561</v>
      </c>
      <c r="C11" s="5" t="n">
        <v>-34225</v>
      </c>
      <c r="D11" s="5" t="n">
        <v>-46207</v>
      </c>
    </row>
    <row r="12">
      <c r="A12" s="4" t="inlineStr">
        <is>
          <t>Restricted Awards, ending balance</t>
        </is>
      </c>
      <c r="B12" s="5" t="n">
        <v>146755</v>
      </c>
      <c r="C12" s="5" t="n">
        <v>158554</v>
      </c>
      <c r="D12" s="5" t="n">
        <v>148083</v>
      </c>
    </row>
    <row r="13">
      <c r="A13" s="4" t="inlineStr">
        <is>
          <t>Average Market Price at Grant, Granted</t>
        </is>
      </c>
      <c r="B13" s="7" t="n">
        <v>76.38</v>
      </c>
      <c r="C13" s="7" t="n">
        <v>69.28</v>
      </c>
      <c r="D13" s="7" t="n">
        <v>77.78</v>
      </c>
    </row>
    <row r="14">
      <c r="A14" s="4" t="inlineStr">
        <is>
          <t>Unrecognized stock-based compensation expense</t>
        </is>
      </c>
      <c r="B14" s="6" t="n">
        <v>4947</v>
      </c>
    </row>
    <row r="15">
      <c r="A15" s="4" t="inlineStr">
        <is>
          <t>Weighted average period in which the above amount is expected to be recognized</t>
        </is>
      </c>
      <c r="B15" s="4" t="inlineStr">
        <is>
          <t>2 years 10 months 24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 xml:space="preserve">          Net Income Available to Common Shareholders</t>
        </is>
      </c>
      <c r="B4" s="6" t="n">
        <v>88080</v>
      </c>
      <c r="C4" s="6" t="n">
        <v>89595</v>
      </c>
      <c r="D4" s="6" t="n">
        <v>89352</v>
      </c>
    </row>
    <row r="5">
      <c r="A5" s="3" t="inlineStr">
        <is>
          <t>Adjustments to reconcile net income to net cash provided by operating activities:</t>
        </is>
      </c>
    </row>
    <row r="6">
      <c r="A6" s="4" t="inlineStr">
        <is>
          <t xml:space="preserve">     Amortization and (accretion), net</t>
        </is>
      </c>
      <c r="B6" s="5" t="n">
        <v>8782</v>
      </c>
      <c r="C6" s="5" t="n">
        <v>4882</v>
      </c>
      <c r="D6" s="5" t="n">
        <v>699</v>
      </c>
    </row>
    <row r="7">
      <c r="A7" s="4" t="inlineStr">
        <is>
          <t xml:space="preserve">     (Recovery of) provision for credit losses</t>
        </is>
      </c>
      <c r="B7" s="5" t="n">
        <v>-3165</v>
      </c>
      <c r="C7" s="5" t="n">
        <v>10722</v>
      </c>
      <c r="D7" s="5" t="n">
        <v>-1250</v>
      </c>
    </row>
    <row r="8">
      <c r="A8" s="4" t="inlineStr">
        <is>
          <t xml:space="preserve">     Depreciation of premises and equipment</t>
        </is>
      </c>
      <c r="B8" s="5" t="n">
        <v>5831</v>
      </c>
      <c r="C8" s="5" t="n">
        <v>5790</v>
      </c>
      <c r="D8" s="5" t="n">
        <v>5003</v>
      </c>
    </row>
    <row r="9">
      <c r="A9" s="4" t="inlineStr">
        <is>
          <t xml:space="preserve">     Deferred income tax expense</t>
        </is>
      </c>
      <c r="B9" s="5" t="n">
        <v>2185</v>
      </c>
      <c r="C9" s="5" t="n">
        <v>2640</v>
      </c>
      <c r="D9" s="5" t="n">
        <v>4939</v>
      </c>
    </row>
    <row r="10">
      <c r="A10" s="4" t="inlineStr">
        <is>
          <t xml:space="preserve">     Net periodic employee benefit cost</t>
        </is>
      </c>
      <c r="B10" s="5" t="n">
        <v>569</v>
      </c>
      <c r="C10" s="5" t="n">
        <v>723</v>
      </c>
      <c r="D10" s="5" t="n">
        <v>622</v>
      </c>
    </row>
    <row r="11">
      <c r="A11" s="4" t="inlineStr">
        <is>
          <t>Pension contributions</t>
        </is>
      </c>
      <c r="B11" s="5" t="n">
        <v>-1000</v>
      </c>
      <c r="C11" s="5" t="n">
        <v>-450</v>
      </c>
      <c r="D11" s="5" t="n">
        <v>0</v>
      </c>
    </row>
    <row r="12">
      <c r="A12" s="4" t="inlineStr">
        <is>
          <t xml:space="preserve">     Unrealized and realized investment securities (gains) losses</t>
        </is>
      </c>
      <c r="B12" s="5" t="n">
        <v>-816</v>
      </c>
      <c r="C12" s="5" t="n">
        <v>801</v>
      </c>
      <c r="D12" s="5" t="n">
        <v>-957</v>
      </c>
    </row>
    <row r="13">
      <c r="A13" s="4" t="inlineStr">
        <is>
          <t>Gain on Sale of Investments</t>
        </is>
      </c>
      <c r="B13" s="5" t="n">
        <v>0</v>
      </c>
      <c r="C13" s="5" t="n">
        <v>-17837</v>
      </c>
      <c r="D13" s="5" t="n">
        <v>0</v>
      </c>
    </row>
    <row r="14">
      <c r="A14" s="4" t="inlineStr">
        <is>
          <t xml:space="preserve">     Stock-based compensation expense</t>
        </is>
      </c>
      <c r="B14" s="5" t="n">
        <v>3121</v>
      </c>
      <c r="C14" s="5" t="n">
        <v>3253</v>
      </c>
      <c r="D14" s="5" t="n">
        <v>2516</v>
      </c>
    </row>
    <row r="15">
      <c r="A15" s="4" t="inlineStr">
        <is>
          <t>Excess tax benefit from stock-compensation expense</t>
        </is>
      </c>
      <c r="B15" s="5" t="n">
        <v>-579</v>
      </c>
      <c r="C15" s="5" t="n">
        <v>-165</v>
      </c>
      <c r="D15" s="5" t="n">
        <v>-461</v>
      </c>
    </row>
    <row r="16">
      <c r="A16" s="4" t="inlineStr">
        <is>
          <t xml:space="preserve">     Increase in value of bank-owned life insurance</t>
        </is>
      </c>
      <c r="B16" s="5" t="n">
        <v>-3895</v>
      </c>
      <c r="C16" s="5" t="n">
        <v>-4424</v>
      </c>
      <c r="D16" s="5" t="n">
        <v>-3766</v>
      </c>
    </row>
    <row r="17">
      <c r="A17" s="4" t="inlineStr">
        <is>
          <t xml:space="preserve">      Loans originated for sale</t>
        </is>
      </c>
      <c r="B17" s="5" t="n">
        <v>-42420</v>
      </c>
      <c r="C17" s="5" t="n">
        <v>-28236</v>
      </c>
      <c r="D17" s="5" t="n">
        <v>-18757</v>
      </c>
    </row>
    <row r="18">
      <c r="A18" s="4" t="inlineStr">
        <is>
          <t xml:space="preserve">  Proceeds from the sale of loans originated for sale</t>
        </is>
      </c>
      <c r="B18" s="5" t="n">
        <v>42769</v>
      </c>
      <c r="C18" s="5" t="n">
        <v>28909</v>
      </c>
      <c r="D18" s="5" t="n">
        <v>20917</v>
      </c>
    </row>
    <row r="19">
      <c r="A19" s="4" t="inlineStr">
        <is>
          <t>Gain on sale of loans</t>
        </is>
      </c>
      <c r="B19" s="5" t="n">
        <v>-349</v>
      </c>
      <c r="C19" s="5" t="n">
        <v>-368</v>
      </c>
      <c r="D19" s="5" t="n">
        <v>-589</v>
      </c>
    </row>
    <row r="20">
      <c r="A20" s="4" t="inlineStr">
        <is>
          <t>Asset write down</t>
        </is>
      </c>
      <c r="B20" s="5" t="n">
        <v>0</v>
      </c>
      <c r="C20" s="5" t="n">
        <v>0</v>
      </c>
      <c r="D20" s="5" t="n">
        <v>297</v>
      </c>
    </row>
    <row r="21">
      <c r="A21" s="4" t="inlineStr">
        <is>
          <t xml:space="preserve">     Change in accrued interest receivable</t>
        </is>
      </c>
      <c r="B21" s="5" t="n">
        <v>166</v>
      </c>
      <c r="C21" s="5" t="n">
        <v>-4224</v>
      </c>
      <c r="D21" s="5" t="n">
        <v>855</v>
      </c>
    </row>
    <row r="22">
      <c r="A22" s="4" t="inlineStr">
        <is>
          <t xml:space="preserve">     Change in other assets</t>
        </is>
      </c>
      <c r="B22" s="5" t="n">
        <v>-8737</v>
      </c>
      <c r="C22" s="5" t="n">
        <v>-13790</v>
      </c>
      <c r="D22" s="5" t="n">
        <v>-1959</v>
      </c>
    </row>
    <row r="23">
      <c r="A23" s="4" t="inlineStr">
        <is>
          <t xml:space="preserve">     Change in other liabilities</t>
        </is>
      </c>
      <c r="B23" s="5" t="n">
        <v>11731</v>
      </c>
      <c r="C23" s="5" t="n">
        <v>11974</v>
      </c>
      <c r="D23" s="5" t="n">
        <v>7587</v>
      </c>
    </row>
    <row r="24">
      <c r="A24" s="4" t="inlineStr">
        <is>
          <t xml:space="preserve">          Net Cash Provided by Operating Activities</t>
        </is>
      </c>
      <c r="B24" s="5" t="n">
        <v>102273</v>
      </c>
      <c r="C24" s="5" t="n">
        <v>89795</v>
      </c>
      <c r="D24" s="5" t="n">
        <v>105048</v>
      </c>
    </row>
    <row r="25">
      <c r="A25" s="3" t="inlineStr">
        <is>
          <t>Investing Activities</t>
        </is>
      </c>
    </row>
    <row r="26">
      <c r="A26" s="4" t="inlineStr">
        <is>
          <t>Net increase in loans</t>
        </is>
      </c>
      <c r="B26" s="5" t="n">
        <v>76992</v>
      </c>
      <c r="C26" s="5" t="n">
        <v>-3911</v>
      </c>
      <c r="D26" s="5" t="n">
        <v>-30146</v>
      </c>
    </row>
    <row r="27">
      <c r="A27" s="4" t="inlineStr">
        <is>
          <t>Payments to Acquire Debt Securities, Available-for-sale</t>
        </is>
      </c>
      <c r="B27" s="5" t="n">
        <v>560689</v>
      </c>
      <c r="C27" s="5" t="n">
        <v>461430</v>
      </c>
      <c r="D27" s="5" t="n">
        <v>209588</v>
      </c>
    </row>
    <row r="28">
      <c r="A28" s="4" t="inlineStr">
        <is>
          <t>Proceeds from Sale of Debt Securities, Available-for-sale</t>
        </is>
      </c>
      <c r="B28" s="5" t="n">
        <v>0</v>
      </c>
      <c r="C28" s="5" t="n">
        <v>30307</v>
      </c>
      <c r="D28" s="5" t="n">
        <v>70404</v>
      </c>
    </row>
    <row r="29">
      <c r="A29" s="4" t="inlineStr">
        <is>
          <t>Proceeds from maturities and calls of available-for-sale securities</t>
        </is>
      </c>
      <c r="B29" s="5" t="n">
        <v>291562</v>
      </c>
      <c r="C29" s="5" t="n">
        <v>138926</v>
      </c>
      <c r="D29" s="5" t="n">
        <v>75717</v>
      </c>
    </row>
    <row r="30">
      <c r="A30" s="4" t="inlineStr">
        <is>
          <t>Proceeds from maturities and calls of held-to-maturity securities</t>
        </is>
      </c>
      <c r="B30" s="5" t="n">
        <v>0</v>
      </c>
      <c r="C30" s="5" t="n">
        <v>0</v>
      </c>
      <c r="D30" s="5" t="n">
        <v>11706</v>
      </c>
    </row>
    <row r="31">
      <c r="A31" s="4" t="inlineStr">
        <is>
          <t>Payments to Acquire Other Investments</t>
        </is>
      </c>
      <c r="B31" s="5" t="n">
        <v>-154</v>
      </c>
      <c r="C31" s="5" t="n">
        <v>-2295</v>
      </c>
      <c r="D31" s="5" t="n">
        <v>-11100</v>
      </c>
    </row>
    <row r="32">
      <c r="A32" s="4" t="inlineStr">
        <is>
          <t>Proceeds from Sale of Other Investments</t>
        </is>
      </c>
      <c r="B32" s="5" t="n">
        <v>4813</v>
      </c>
      <c r="C32" s="5" t="n">
        <v>2674</v>
      </c>
      <c r="D32" s="5" t="n">
        <v>13790</v>
      </c>
    </row>
    <row r="33">
      <c r="A33" s="4" t="inlineStr">
        <is>
          <t>Proceeds from Sale and Maturity of Other Investments</t>
        </is>
      </c>
      <c r="B33" s="5" t="n">
        <v>0</v>
      </c>
      <c r="C33" s="5" t="n">
        <v>17837</v>
      </c>
      <c r="D33" s="5" t="n">
        <v>0</v>
      </c>
    </row>
    <row r="34">
      <c r="A34" s="4" t="inlineStr">
        <is>
          <t>Purchases of premises and equipment</t>
        </is>
      </c>
      <c r="B34" s="5" t="n">
        <v>-3323</v>
      </c>
      <c r="C34" s="5" t="n">
        <v>-5544</v>
      </c>
      <c r="D34" s="5" t="n">
        <v>-4729</v>
      </c>
    </row>
    <row r="35">
      <c r="A35" s="4" t="inlineStr">
        <is>
          <t>Disposals of premises and equipment</t>
        </is>
      </c>
      <c r="B35" s="5" t="n">
        <v>367</v>
      </c>
      <c r="C35" s="5" t="n">
        <v>483</v>
      </c>
      <c r="D35" s="5" t="n">
        <v>598</v>
      </c>
    </row>
    <row r="36">
      <c r="A36" s="4" t="inlineStr">
        <is>
          <t>Proceeds from Sale of Property Held-for-sale</t>
        </is>
      </c>
      <c r="B36" s="5" t="n">
        <v>0</v>
      </c>
      <c r="C36" s="5" t="n">
        <v>540</v>
      </c>
      <c r="D36" s="5" t="n">
        <v>2285</v>
      </c>
    </row>
    <row r="37">
      <c r="A37" s="4" t="inlineStr">
        <is>
          <t>Proceeds from bank-owned life insurance policies</t>
        </is>
      </c>
      <c r="B37" s="5" t="n">
        <v>2156</v>
      </c>
      <c r="C37" s="5" t="n">
        <v>2019</v>
      </c>
      <c r="D37" s="5" t="n">
        <v>2423</v>
      </c>
    </row>
    <row r="38">
      <c r="A38" s="4" t="inlineStr">
        <is>
          <t>Payments to Acquire Low Income Housing Tax Credits</t>
        </is>
      </c>
      <c r="B38" s="5" t="n">
        <v>-2891</v>
      </c>
      <c r="C38" s="5" t="n">
        <v>-4892</v>
      </c>
      <c r="D38" s="5" t="n">
        <v>-5530</v>
      </c>
    </row>
    <row r="39">
      <c r="A39" s="4" t="inlineStr">
        <is>
          <t>Payments for (Proceeds from) Businesses and Interest in Affiliates</t>
        </is>
      </c>
      <c r="B39" s="5" t="n">
        <v>0</v>
      </c>
      <c r="C39" s="5" t="n">
        <v>0</v>
      </c>
      <c r="D39" s="5" t="n">
        <v>-24661</v>
      </c>
    </row>
    <row r="40">
      <c r="A40" s="4" t="inlineStr">
        <is>
          <t xml:space="preserve">          Net Cash Used in Investing Activities</t>
        </is>
      </c>
      <c r="B40" s="5" t="n">
        <v>-191167</v>
      </c>
      <c r="C40" s="5" t="n">
        <v>-285286</v>
      </c>
      <c r="D40" s="5" t="n">
        <v>-108831</v>
      </c>
    </row>
    <row r="41">
      <c r="A41" s="3" t="inlineStr">
        <is>
          <t>Financing Activities</t>
        </is>
      </c>
    </row>
    <row r="42">
      <c r="A42" s="4" t="inlineStr">
        <is>
          <t>Net increase in noninterest-bearing deposits</t>
        </is>
      </c>
      <c r="B42" s="5" t="n">
        <v>196135</v>
      </c>
      <c r="C42" s="5" t="n">
        <v>371903</v>
      </c>
      <c r="D42" s="5" t="n">
        <v>26727</v>
      </c>
    </row>
    <row r="43">
      <c r="A43" s="4" t="inlineStr">
        <is>
          <t>Net increase in interest-bearing deposits</t>
        </is>
      </c>
      <c r="B43" s="5" t="n">
        <v>77178</v>
      </c>
      <c r="C43" s="5" t="n">
        <v>205041</v>
      </c>
      <c r="D43" s="5" t="n">
        <v>100192</v>
      </c>
    </row>
    <row r="44">
      <c r="A44" s="4" t="inlineStr">
        <is>
          <t>Net increase (decrease) in short-term borrowings</t>
        </is>
      </c>
      <c r="B44" s="5" t="n">
        <v>16502</v>
      </c>
      <c r="C44" s="5" t="n">
        <v>84701</v>
      </c>
      <c r="D44" s="5" t="n">
        <v>-50656</v>
      </c>
    </row>
    <row r="45">
      <c r="A45" s="4" t="inlineStr">
        <is>
          <t>Repayment of long-term debt</t>
        </is>
      </c>
      <c r="B45" s="5" t="n">
        <v>0</v>
      </c>
      <c r="C45" s="5" t="n">
        <v>-4056</v>
      </c>
      <c r="D45" s="5" t="n">
        <v>0</v>
      </c>
    </row>
    <row r="46">
      <c r="A46" s="4" t="inlineStr">
        <is>
          <t>Purchases of treasury stock</t>
        </is>
      </c>
      <c r="B46" s="5" t="n">
        <v>-58678</v>
      </c>
      <c r="C46" s="5" t="n">
        <v>-36481</v>
      </c>
      <c r="D46" s="5" t="n">
        <v>-19431</v>
      </c>
    </row>
    <row r="47">
      <c r="A47" s="4" t="inlineStr">
        <is>
          <t>Proceeds from exercise of stock options</t>
        </is>
      </c>
      <c r="B47" s="5" t="n">
        <v>691</v>
      </c>
      <c r="C47" s="5" t="n">
        <v>223</v>
      </c>
      <c r="D47" s="5" t="n">
        <v>526</v>
      </c>
    </row>
    <row r="48">
      <c r="A48" s="4" t="inlineStr">
        <is>
          <t>Other financing activities</t>
        </is>
      </c>
      <c r="B48" s="5" t="n">
        <v>-824</v>
      </c>
      <c r="C48" s="5" t="n">
        <v>-652</v>
      </c>
      <c r="D48" s="5" t="n">
        <v>-875</v>
      </c>
    </row>
    <row r="49">
      <c r="A49" s="4" t="inlineStr">
        <is>
          <t>Dividends paid</t>
        </is>
      </c>
      <c r="B49" s="5" t="n">
        <v>-36138</v>
      </c>
      <c r="C49" s="5" t="n">
        <v>-36673</v>
      </c>
      <c r="D49" s="5" t="n">
        <v>-35547</v>
      </c>
    </row>
    <row r="50">
      <c r="A50" s="4" t="inlineStr">
        <is>
          <t xml:space="preserve">         Net Cash Provided by Financing Activities</t>
        </is>
      </c>
      <c r="B50" s="5" t="n">
        <v>194866</v>
      </c>
      <c r="C50" s="5" t="n">
        <v>584006</v>
      </c>
      <c r="D50" s="5" t="n">
        <v>20936</v>
      </c>
    </row>
    <row r="51">
      <c r="A51" s="4" t="inlineStr">
        <is>
          <t xml:space="preserve">         Increase in Cash and Cash Equivalents</t>
        </is>
      </c>
      <c r="B51" s="5" t="n">
        <v>105972</v>
      </c>
      <c r="C51" s="5" t="n">
        <v>388515</v>
      </c>
      <c r="D51" s="5" t="n">
        <v>17153</v>
      </c>
    </row>
    <row r="52">
      <c r="A52" s="4" t="inlineStr">
        <is>
          <t>Cash and cash equivalents at beginning of period</t>
        </is>
      </c>
      <c r="B52" s="5" t="n">
        <v>528659</v>
      </c>
      <c r="C52" s="5" t="n">
        <v>140144</v>
      </c>
      <c r="D52" s="5" t="n">
        <v>122991</v>
      </c>
    </row>
    <row r="53">
      <c r="A53" s="4" t="inlineStr">
        <is>
          <t>Cash and Cash Equivalents at End of Period</t>
        </is>
      </c>
      <c r="B53" s="6" t="n">
        <v>634631</v>
      </c>
      <c r="C53" s="6" t="n">
        <v>528659</v>
      </c>
      <c r="D53" s="6" t="n">
        <v>1401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401k Activity) (Details) - USD ($) $ in Thousands</t>
        </is>
      </c>
      <c r="B1" s="2" t="inlineStr">
        <is>
          <t>12 Months Ended</t>
        </is>
      </c>
    </row>
    <row r="2">
      <c r="B2" s="2" t="inlineStr">
        <is>
          <t>Dec. 31, 2021</t>
        </is>
      </c>
      <c r="C2" s="2" t="inlineStr">
        <is>
          <t>Dec. 31, 2020</t>
        </is>
      </c>
      <c r="D2" s="2" t="inlineStr">
        <is>
          <t>Dec. 31, 2019</t>
        </is>
      </c>
    </row>
    <row r="3">
      <c r="A3" s="3" t="inlineStr">
        <is>
          <t>Employee Benefit Plans (Summary of 401(k) Activity) [Abstract]</t>
        </is>
      </c>
    </row>
    <row r="4">
      <c r="A4" s="4" t="inlineStr">
        <is>
          <t>Total expense associated with the retirement benefit plan</t>
        </is>
      </c>
      <c r="B4" s="6" t="n">
        <v>1075</v>
      </c>
      <c r="C4" s="6" t="n">
        <v>1061</v>
      </c>
      <c r="D4" s="6" t="n">
        <v>1023</v>
      </c>
    </row>
    <row r="5">
      <c r="A5" s="4" t="inlineStr">
        <is>
          <t>Common Stock Shares Held In Benefit Plan</t>
        </is>
      </c>
      <c r="B5" s="5" t="n">
        <v>178936</v>
      </c>
      <c r="C5" s="5" t="n">
        <v>198300</v>
      </c>
      <c r="D5" s="5" t="n">
        <v>2039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Activity Within The Defined Benefit Plan) (Details) - USD ($) $ in Thousands</t>
        </is>
      </c>
      <c r="B1" s="2" t="inlineStr">
        <is>
          <t>12 Months Ended</t>
        </is>
      </c>
    </row>
    <row r="2">
      <c r="B2" s="2" t="inlineStr">
        <is>
          <t>Dec. 31, 2021</t>
        </is>
      </c>
      <c r="C2" s="2" t="inlineStr">
        <is>
          <t>Dec. 31, 2020</t>
        </is>
      </c>
      <c r="D2" s="2" t="inlineStr">
        <is>
          <t>Dec. 31, 2019</t>
        </is>
      </c>
    </row>
    <row r="3">
      <c r="A3" s="3" t="inlineStr">
        <is>
          <t>Change in fair value of plan assets:</t>
        </is>
      </c>
    </row>
    <row r="4">
      <c r="A4" s="4" t="inlineStr">
        <is>
          <t>Fair value at beginning of measurement period</t>
        </is>
      </c>
      <c r="B4" s="6" t="n">
        <v>12629</v>
      </c>
      <c r="C4" s="6" t="n">
        <v>11884</v>
      </c>
    </row>
    <row r="5">
      <c r="A5" s="4" t="inlineStr">
        <is>
          <t>Actual gain (loss) on plan assets</t>
        </is>
      </c>
      <c r="B5" s="5" t="n">
        <v>2165</v>
      </c>
      <c r="C5" s="5" t="n">
        <v>1324</v>
      </c>
    </row>
    <row r="6">
      <c r="A6" s="4" t="inlineStr">
        <is>
          <t>Contributions by employer</t>
        </is>
      </c>
      <c r="B6" s="5" t="n">
        <v>1000</v>
      </c>
      <c r="C6" s="5" t="n">
        <v>450</v>
      </c>
    </row>
    <row r="7">
      <c r="A7" s="4" t="inlineStr">
        <is>
          <t>Defined Benefit Plan, Plan Assets, Benefits Paid</t>
        </is>
      </c>
      <c r="B7" s="5" t="n">
        <v>1090</v>
      </c>
      <c r="C7" s="5" t="n">
        <v>1029</v>
      </c>
    </row>
    <row r="8">
      <c r="A8" s="4" t="inlineStr">
        <is>
          <t>Fair value at End of measurement period</t>
        </is>
      </c>
      <c r="B8" s="5" t="n">
        <v>14704</v>
      </c>
      <c r="C8" s="5" t="n">
        <v>12629</v>
      </c>
      <c r="D8" s="6" t="n">
        <v>11884</v>
      </c>
    </row>
    <row r="9">
      <c r="A9" s="3" t="inlineStr">
        <is>
          <t>Change in benefit obligation:</t>
        </is>
      </c>
    </row>
    <row r="10">
      <c r="A10" s="4" t="inlineStr">
        <is>
          <t>Benefit obligation at beginning of measurement period</t>
        </is>
      </c>
      <c r="B10" s="5" t="n">
        <v>-15499</v>
      </c>
      <c r="C10" s="5" t="n">
        <v>-15219</v>
      </c>
    </row>
    <row r="11">
      <c r="A11" s="4" t="inlineStr">
        <is>
          <t>Interest cost</t>
        </is>
      </c>
      <c r="B11" s="5" t="n">
        <v>-331</v>
      </c>
      <c r="C11" s="5" t="n">
        <v>-448</v>
      </c>
      <c r="D11" s="5" t="n">
        <v>-561</v>
      </c>
    </row>
    <row r="12">
      <c r="A12" s="4" t="inlineStr">
        <is>
          <t>Actuarial loss</t>
        </is>
      </c>
      <c r="B12" s="5" t="n">
        <v>-174</v>
      </c>
      <c r="C12" s="5" t="n">
        <v>83</v>
      </c>
    </row>
    <row r="13">
      <c r="A13" s="4" t="inlineStr">
        <is>
          <t>Defined Benefit Plan, Benefit Obligation, Increase (Decrease) for Other Change</t>
        </is>
      </c>
      <c r="B13" s="5" t="n">
        <v>619</v>
      </c>
      <c r="C13" s="5" t="n">
        <v>-944</v>
      </c>
    </row>
    <row r="14">
      <c r="A14" s="4" t="inlineStr">
        <is>
          <t>Benefits paid</t>
        </is>
      </c>
      <c r="B14" s="5" t="n">
        <v>-1090</v>
      </c>
      <c r="C14" s="5" t="n">
        <v>-1029</v>
      </c>
    </row>
    <row r="15">
      <c r="A15" s="4" t="inlineStr">
        <is>
          <t>Benefit obligation at end of measurement period</t>
        </is>
      </c>
      <c r="B15" s="5" t="n">
        <v>-14295</v>
      </c>
      <c r="C15" s="5" t="n">
        <v>-15499</v>
      </c>
      <c r="D15" s="6" t="n">
        <v>-15219</v>
      </c>
    </row>
    <row r="16">
      <c r="A16" s="4" t="inlineStr">
        <is>
          <t>Funded status</t>
        </is>
      </c>
      <c r="B16" s="5" t="n">
        <v>409</v>
      </c>
      <c r="C16" s="5" t="n">
        <v>-2870</v>
      </c>
    </row>
    <row r="17">
      <c r="A17" s="4" t="inlineStr">
        <is>
          <t>Other comprehensive loss</t>
        </is>
      </c>
      <c r="B17" s="6" t="n">
        <v>-3485</v>
      </c>
      <c r="C17" s="6" t="n">
        <v>-5661</v>
      </c>
    </row>
    <row r="18">
      <c r="A18" s="4" t="inlineStr">
        <is>
          <t>Weighted-average assumptions for benefit cost at beginning of year, Discount rate</t>
        </is>
      </c>
      <c r="B18" s="4" t="inlineStr">
        <is>
          <t>2.63%</t>
        </is>
      </c>
      <c r="C18" s="4" t="inlineStr">
        <is>
          <t>2.21%</t>
        </is>
      </c>
    </row>
    <row r="19">
      <c r="A19" s="4" t="inlineStr">
        <is>
          <t>Weighted-average assumptions for balance sheet liability at end of year, Expected long-term rate of return</t>
        </is>
      </c>
      <c r="B19" s="4" t="inlineStr">
        <is>
          <t>6.75%</t>
        </is>
      </c>
      <c r="C19" s="4" t="inlineStr">
        <is>
          <t>6.75%</t>
        </is>
      </c>
    </row>
    <row r="20">
      <c r="A20" s="4" t="inlineStr">
        <is>
          <t>Defined Benefit Plan, Assumptions Used Calculating Net Periodic Benefit Cost, Discount Rate</t>
        </is>
      </c>
      <c r="B20" s="4" t="inlineStr">
        <is>
          <t>2.21%</t>
        </is>
      </c>
      <c r="C20" s="4" t="inlineStr">
        <is>
          <t>3.05%</t>
        </is>
      </c>
    </row>
    <row r="21">
      <c r="A21" s="4" t="inlineStr">
        <is>
          <t>Defined Benefit Plan, Assumptions Used Calculating Net Periodic Benefit Cost, Expected Long-term Rate of Return on Plan Assets</t>
        </is>
      </c>
      <c r="B21" s="4" t="inlineStr">
        <is>
          <t>6.75%</t>
        </is>
      </c>
      <c r="C21" s="4" t="inlineStr">
        <is>
          <t>6.7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Pension Cost Of The Defined Benefit Pla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Noncash Expense [Abstract]</t>
        </is>
      </c>
    </row>
    <row r="4">
      <c r="A4" s="4" t="inlineStr">
        <is>
          <t>Interest cost</t>
        </is>
      </c>
      <c r="B4" s="6" t="n">
        <v>331</v>
      </c>
      <c r="C4" s="6" t="n">
        <v>448</v>
      </c>
      <c r="D4" s="6" t="n">
        <v>561</v>
      </c>
    </row>
    <row r="5">
      <c r="A5" s="4" t="inlineStr">
        <is>
          <t>Expected return on plan assets</t>
        </is>
      </c>
      <c r="B5" s="5" t="n">
        <v>-884</v>
      </c>
      <c r="C5" s="5" t="n">
        <v>-814</v>
      </c>
      <c r="D5" s="5" t="n">
        <v>-856</v>
      </c>
    </row>
    <row r="6">
      <c r="A6" s="4" t="inlineStr">
        <is>
          <t>Net amortization and deferral</t>
        </is>
      </c>
      <c r="B6" s="5" t="n">
        <v>1122</v>
      </c>
      <c r="C6" s="5" t="n">
        <v>1089</v>
      </c>
      <c r="D6" s="5" t="n">
        <v>917</v>
      </c>
    </row>
    <row r="7">
      <c r="A7" s="4" t="inlineStr">
        <is>
          <t>Net Periodic Pension Cost</t>
        </is>
      </c>
      <c r="B7" s="6" t="n">
        <v>569</v>
      </c>
      <c r="C7" s="6" t="n">
        <v>723</v>
      </c>
      <c r="D7" s="6" t="n">
        <v>6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 Amounts Recognized in Other Comprehensive Los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Noncash Expense [Abstract]</t>
        </is>
      </c>
    </row>
    <row r="4">
      <c r="A4" s="4" t="inlineStr">
        <is>
          <t>Other Comprehensive Income (Loss), Defined Benefit Plan, Gain (Loss), Reclassification Adjustment from AOCI, before Tax</t>
        </is>
      </c>
      <c r="B4" s="6" t="n">
        <v>2848</v>
      </c>
      <c r="C4" s="6" t="n">
        <v>737</v>
      </c>
      <c r="D4" s="6" t="n">
        <v>-530</v>
      </c>
    </row>
    <row r="5">
      <c r="A5" s="4" t="inlineStr">
        <is>
          <t>Other Comprehensive Income (Loss), Defined Benefit Plan, Gain (Loss), Reclassification Adjustment from AOCI, Tax</t>
        </is>
      </c>
      <c r="B5" s="5" t="n">
        <v>-672</v>
      </c>
      <c r="C5" s="5" t="n">
        <v>-128</v>
      </c>
      <c r="D5" s="5" t="n">
        <v>131</v>
      </c>
    </row>
    <row r="6">
      <c r="A6" s="4" t="inlineStr">
        <is>
          <t>Other Comprehensive Income (Loss), Defined Benefit Plan, Gain (Loss), Reclassification Adjustment from AOCI, after Tax</t>
        </is>
      </c>
      <c r="B6" s="5" t="n">
        <v>2176</v>
      </c>
      <c r="C6" s="5" t="n">
        <v>609</v>
      </c>
      <c r="D6" s="6" t="n">
        <v>-399</v>
      </c>
    </row>
    <row r="7">
      <c r="A7" s="4" t="inlineStr">
        <is>
          <t>Defined Benefit Plan, Accumulated Other Comprehensive (Income) Loss, before Tax</t>
        </is>
      </c>
      <c r="B7" s="5" t="n">
        <v>4598</v>
      </c>
      <c r="C7" s="5" t="n">
        <v>7445</v>
      </c>
    </row>
    <row r="8">
      <c r="A8" s="4" t="inlineStr">
        <is>
          <t>Underfunded pension liability, deferred tax benefit</t>
        </is>
      </c>
      <c r="B8" s="5" t="n">
        <v>-1113</v>
      </c>
      <c r="C8" s="5" t="n">
        <v>-1784</v>
      </c>
    </row>
    <row r="9">
      <c r="A9" s="4" t="inlineStr">
        <is>
          <t>Accumulated Other Comprehensive (Income) Loss, Defined Benefit Plan, after Tax</t>
        </is>
      </c>
      <c r="B9" s="6" t="n">
        <v>3485</v>
      </c>
      <c r="C9" s="6" t="n">
        <v>56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ummary Of Expected Benefit Payments) (Details) $ in Thousands</t>
        </is>
      </c>
      <c r="B1" s="2" t="inlineStr">
        <is>
          <t>Dec. 31, 2021USD ($)</t>
        </is>
      </c>
    </row>
    <row r="2">
      <c r="A2" s="3" t="inlineStr">
        <is>
          <t>Share-based Payment Arrangement, Noncash Expense [Abstract]</t>
        </is>
      </c>
    </row>
    <row r="3">
      <c r="A3" s="4" t="inlineStr">
        <is>
          <t>Defined Benefit Plan, Expected Future Benefit Payment, Year One</t>
        </is>
      </c>
      <c r="B3" s="6" t="n">
        <v>985</v>
      </c>
    </row>
    <row r="4">
      <c r="A4" s="4" t="inlineStr">
        <is>
          <t>Defined Benefit Plan, Expected Future Benefit Payment, Year Two</t>
        </is>
      </c>
      <c r="B4" s="5" t="n">
        <v>988</v>
      </c>
    </row>
    <row r="5">
      <c r="A5" s="4" t="inlineStr">
        <is>
          <t>Defined Benefit Plan, Expected Future Benefit Payment, Year Three</t>
        </is>
      </c>
      <c r="B5" s="5" t="n">
        <v>983</v>
      </c>
    </row>
    <row r="6">
      <c r="A6" s="4" t="inlineStr">
        <is>
          <t>Defined Benefit Plan, Expected Future Benefit Payment, Year Four</t>
        </is>
      </c>
      <c r="B6" s="5" t="n">
        <v>988</v>
      </c>
    </row>
    <row r="7">
      <c r="A7" s="4" t="inlineStr">
        <is>
          <t>Defined Benefit Plan, Expected Future Benefit Payment, Year Five</t>
        </is>
      </c>
      <c r="B7" s="5" t="n">
        <v>972</v>
      </c>
    </row>
    <row r="8">
      <c r="A8" s="4" t="inlineStr">
        <is>
          <t>Defined Benefit Plan, Expected Future Benefit Payment, after Year Five for Next Five Years</t>
        </is>
      </c>
      <c r="B8" s="6" t="n">
        <v>45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ummary Of Assets Segregated By Level Of Valuation Inputs Within The Fair Value Hierarchy)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Total</t>
        </is>
      </c>
      <c r="B3" s="6" t="n">
        <v>14704</v>
      </c>
      <c r="C3" s="6" t="n">
        <v>12629</v>
      </c>
      <c r="D3" s="6" t="n">
        <v>11884</v>
      </c>
    </row>
    <row r="4">
      <c r="A4" s="4" t="inlineStr">
        <is>
          <t>Level 1</t>
        </is>
      </c>
    </row>
    <row r="5">
      <c r="A5" s="3" t="inlineStr">
        <is>
          <t>Defined Benefit Plan Disclosure [Line Items]</t>
        </is>
      </c>
    </row>
    <row r="6">
      <c r="A6" s="4" t="inlineStr">
        <is>
          <t>Total</t>
        </is>
      </c>
      <c r="B6" s="5" t="n">
        <v>11874</v>
      </c>
      <c r="C6" s="5" t="n">
        <v>10247</v>
      </c>
    </row>
    <row r="7">
      <c r="A7" s="4" t="inlineStr">
        <is>
          <t>Level 2</t>
        </is>
      </c>
    </row>
    <row r="8">
      <c r="A8" s="3" t="inlineStr">
        <is>
          <t>Defined Benefit Plan Disclosure [Line Items]</t>
        </is>
      </c>
    </row>
    <row r="9">
      <c r="A9" s="4" t="inlineStr">
        <is>
          <t>Total</t>
        </is>
      </c>
      <c r="B9" s="5" t="n">
        <v>2830</v>
      </c>
      <c r="C9" s="5" t="n">
        <v>2382</v>
      </c>
    </row>
    <row r="10">
      <c r="A10" s="4" t="inlineStr">
        <is>
          <t>Level 3</t>
        </is>
      </c>
    </row>
    <row r="11">
      <c r="A11" s="3" t="inlineStr">
        <is>
          <t>Defined Benefit Plan Disclosure [Line Items]</t>
        </is>
      </c>
    </row>
    <row r="12">
      <c r="A12" s="4" t="inlineStr">
        <is>
          <t>Total</t>
        </is>
      </c>
      <c r="B12" s="5" t="n">
        <v>0</v>
      </c>
      <c r="C12" s="5" t="n">
        <v>0</v>
      </c>
    </row>
    <row r="13">
      <c r="A13" s="4" t="inlineStr">
        <is>
          <t>Cash and Cash Equivalents</t>
        </is>
      </c>
    </row>
    <row r="14">
      <c r="A14" s="3" t="inlineStr">
        <is>
          <t>Defined Benefit Plan Disclosure [Line Items]</t>
        </is>
      </c>
    </row>
    <row r="15">
      <c r="A15" s="4" t="inlineStr">
        <is>
          <t>Total</t>
        </is>
      </c>
      <c r="B15" s="5" t="n">
        <v>39</v>
      </c>
      <c r="C15" s="5" t="n">
        <v>146</v>
      </c>
    </row>
    <row r="16">
      <c r="A16" s="4" t="inlineStr">
        <is>
          <t>Cash and Cash Equivalents | Level 1</t>
        </is>
      </c>
    </row>
    <row r="17">
      <c r="A17" s="3" t="inlineStr">
        <is>
          <t>Defined Benefit Plan Disclosure [Line Items]</t>
        </is>
      </c>
    </row>
    <row r="18">
      <c r="A18" s="4" t="inlineStr">
        <is>
          <t>Total</t>
        </is>
      </c>
      <c r="B18" s="5" t="n">
        <v>39</v>
      </c>
      <c r="C18" s="5" t="n">
        <v>146</v>
      </c>
    </row>
    <row r="19">
      <c r="A19" s="4" t="inlineStr">
        <is>
          <t>Cash and Cash Equivalents | Level 2</t>
        </is>
      </c>
    </row>
    <row r="20">
      <c r="A20" s="3" t="inlineStr">
        <is>
          <t>Defined Benefit Plan Disclosure [Line Items]</t>
        </is>
      </c>
    </row>
    <row r="21">
      <c r="A21" s="4" t="inlineStr">
        <is>
          <t>Total</t>
        </is>
      </c>
      <c r="B21" s="5" t="n">
        <v>0</v>
      </c>
      <c r="C21" s="5" t="n">
        <v>0</v>
      </c>
    </row>
    <row r="22">
      <c r="A22" s="4" t="inlineStr">
        <is>
          <t>Cash and Cash Equivalents | Level 3</t>
        </is>
      </c>
    </row>
    <row r="23">
      <c r="A23" s="3" t="inlineStr">
        <is>
          <t>Defined Benefit Plan Disclosure [Line Items]</t>
        </is>
      </c>
    </row>
    <row r="24">
      <c r="A24" s="4" t="inlineStr">
        <is>
          <t>Total</t>
        </is>
      </c>
      <c r="B24" s="5" t="n">
        <v>0</v>
      </c>
      <c r="C24" s="5" t="n">
        <v>0</v>
      </c>
    </row>
    <row r="25">
      <c r="A25" s="4" t="inlineStr">
        <is>
          <t>US Government Agencies Debt Securities</t>
        </is>
      </c>
    </row>
    <row r="26">
      <c r="A26" s="3" t="inlineStr">
        <is>
          <t>Defined Benefit Plan Disclosure [Line Items]</t>
        </is>
      </c>
    </row>
    <row r="27">
      <c r="A27" s="4" t="inlineStr">
        <is>
          <t>Total</t>
        </is>
      </c>
      <c r="C27" s="5" t="n">
        <v>100</v>
      </c>
    </row>
    <row r="28">
      <c r="A28" s="4" t="inlineStr">
        <is>
          <t>US Government Agencies Debt Securities | Level 1</t>
        </is>
      </c>
    </row>
    <row r="29">
      <c r="A29" s="3" t="inlineStr">
        <is>
          <t>Defined Benefit Plan Disclosure [Line Items]</t>
        </is>
      </c>
    </row>
    <row r="30">
      <c r="A30" s="4" t="inlineStr">
        <is>
          <t>Total</t>
        </is>
      </c>
      <c r="C30" s="5" t="n">
        <v>0</v>
      </c>
    </row>
    <row r="31">
      <c r="A31" s="4" t="inlineStr">
        <is>
          <t>US Government Agencies Debt Securities | Level 2</t>
        </is>
      </c>
    </row>
    <row r="32">
      <c r="A32" s="3" t="inlineStr">
        <is>
          <t>Defined Benefit Plan Disclosure [Line Items]</t>
        </is>
      </c>
    </row>
    <row r="33">
      <c r="A33" s="4" t="inlineStr">
        <is>
          <t>Total</t>
        </is>
      </c>
      <c r="C33" s="5" t="n">
        <v>100</v>
      </c>
    </row>
    <row r="34">
      <c r="A34" s="4" t="inlineStr">
        <is>
          <t>US Government Agencies Debt Securities | Level 3</t>
        </is>
      </c>
    </row>
    <row r="35">
      <c r="A35" s="3" t="inlineStr">
        <is>
          <t>Defined Benefit Plan Disclosure [Line Items]</t>
        </is>
      </c>
    </row>
    <row r="36">
      <c r="A36" s="4" t="inlineStr">
        <is>
          <t>Total</t>
        </is>
      </c>
      <c r="C36" s="4" t="inlineStr">
        <is>
          <t xml:space="preserve"> </t>
        </is>
      </c>
    </row>
    <row r="37">
      <c r="A37" s="4" t="inlineStr">
        <is>
          <t>Common stocks</t>
        </is>
      </c>
    </row>
    <row r="38">
      <c r="A38" s="3" t="inlineStr">
        <is>
          <t>Defined Benefit Plan Disclosure [Line Items]</t>
        </is>
      </c>
    </row>
    <row r="39">
      <c r="A39" s="4" t="inlineStr">
        <is>
          <t>Total</t>
        </is>
      </c>
      <c r="B39" s="5" t="n">
        <v>11835</v>
      </c>
      <c r="C39" s="5" t="n">
        <v>10101</v>
      </c>
    </row>
    <row r="40">
      <c r="A40" s="4" t="inlineStr">
        <is>
          <t>Common stocks | Level 1</t>
        </is>
      </c>
    </row>
    <row r="41">
      <c r="A41" s="3" t="inlineStr">
        <is>
          <t>Defined Benefit Plan Disclosure [Line Items]</t>
        </is>
      </c>
    </row>
    <row r="42">
      <c r="A42" s="4" t="inlineStr">
        <is>
          <t>Total</t>
        </is>
      </c>
      <c r="B42" s="5" t="n">
        <v>11835</v>
      </c>
      <c r="C42" s="5" t="n">
        <v>10101</v>
      </c>
    </row>
    <row r="43">
      <c r="A43" s="4" t="inlineStr">
        <is>
          <t>Common stocks | Level 2</t>
        </is>
      </c>
    </row>
    <row r="44">
      <c r="A44" s="3" t="inlineStr">
        <is>
          <t>Defined Benefit Plan Disclosure [Line Items]</t>
        </is>
      </c>
    </row>
    <row r="45">
      <c r="A45" s="4" t="inlineStr">
        <is>
          <t>Total</t>
        </is>
      </c>
      <c r="B45" s="5" t="n">
        <v>0</v>
      </c>
      <c r="C45" s="5" t="n">
        <v>0</v>
      </c>
    </row>
    <row r="46">
      <c r="A46" s="4" t="inlineStr">
        <is>
          <t>Common stocks | Level 3</t>
        </is>
      </c>
    </row>
    <row r="47">
      <c r="A47" s="3" t="inlineStr">
        <is>
          <t>Defined Benefit Plan Disclosure [Line Items]</t>
        </is>
      </c>
    </row>
    <row r="48">
      <c r="A48" s="4" t="inlineStr">
        <is>
          <t>Total</t>
        </is>
      </c>
      <c r="B48" s="5" t="n">
        <v>0</v>
      </c>
      <c r="C48" s="5" t="n">
        <v>0</v>
      </c>
    </row>
    <row r="49">
      <c r="A49" s="4" t="inlineStr">
        <is>
          <t>Corporate Bond Securities</t>
        </is>
      </c>
    </row>
    <row r="50">
      <c r="A50" s="3" t="inlineStr">
        <is>
          <t>Defined Benefit Plan Disclosure [Line Items]</t>
        </is>
      </c>
    </row>
    <row r="51">
      <c r="A51" s="4" t="inlineStr">
        <is>
          <t>Total</t>
        </is>
      </c>
      <c r="B51" s="5" t="n">
        <v>2830</v>
      </c>
      <c r="C51" s="5" t="n">
        <v>2282</v>
      </c>
    </row>
    <row r="52">
      <c r="A52" s="4" t="inlineStr">
        <is>
          <t>Corporate Bond Securities | Level 1</t>
        </is>
      </c>
    </row>
    <row r="53">
      <c r="A53" s="3" t="inlineStr">
        <is>
          <t>Defined Benefit Plan Disclosure [Line Items]</t>
        </is>
      </c>
    </row>
    <row r="54">
      <c r="A54" s="4" t="inlineStr">
        <is>
          <t>Total</t>
        </is>
      </c>
      <c r="B54" s="5" t="n">
        <v>0</v>
      </c>
      <c r="C54" s="5" t="n">
        <v>0</v>
      </c>
    </row>
    <row r="55">
      <c r="A55" s="4" t="inlineStr">
        <is>
          <t>Corporate Bond Securities | Level 2</t>
        </is>
      </c>
    </row>
    <row r="56">
      <c r="A56" s="3" t="inlineStr">
        <is>
          <t>Defined Benefit Plan Disclosure [Line Items]</t>
        </is>
      </c>
    </row>
    <row r="57">
      <c r="A57" s="4" t="inlineStr">
        <is>
          <t>Total</t>
        </is>
      </c>
      <c r="B57" s="5" t="n">
        <v>2830</v>
      </c>
      <c r="C57" s="5" t="n">
        <v>2282</v>
      </c>
    </row>
    <row r="58">
      <c r="A58" s="4" t="inlineStr">
        <is>
          <t>Corporate Bond Securities | Level 3</t>
        </is>
      </c>
    </row>
    <row r="59">
      <c r="A59" s="3" t="inlineStr">
        <is>
          <t>Defined Benefit Plan Disclosure [Line Items]</t>
        </is>
      </c>
    </row>
    <row r="60">
      <c r="A60" s="4" t="inlineStr">
        <is>
          <t>Total</t>
        </is>
      </c>
      <c r="B60" s="6" t="n">
        <v>0</v>
      </c>
      <c r="C6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Summary of Pentegra Plans) (Details) - Pentegra Defined Benefit Plan for Financial Institutions</t>
        </is>
      </c>
      <c r="B1" s="2" t="inlineStr">
        <is>
          <t>Dec. 31, 2021</t>
        </is>
      </c>
    </row>
    <row r="2">
      <c r="A2" s="4" t="inlineStr">
        <is>
          <t>Classic Bancshares, Inc. [Domain]</t>
        </is>
      </c>
    </row>
    <row r="3">
      <c r="A3" s="3" t="inlineStr">
        <is>
          <t>Share-based Compensation Arrangement by Share-based Payment Award [Line Items]</t>
        </is>
      </c>
    </row>
    <row r="4">
      <c r="A4" s="4" t="inlineStr">
        <is>
          <t>Defined Benefit Plan, Funded Percentage</t>
        </is>
      </c>
      <c r="B4" s="4" t="inlineStr">
        <is>
          <t>97.97%</t>
        </is>
      </c>
    </row>
    <row r="5">
      <c r="A5" s="4" t="inlineStr">
        <is>
          <t>Poage Bankshares, Inc.</t>
        </is>
      </c>
    </row>
    <row r="6">
      <c r="A6" s="3" t="inlineStr">
        <is>
          <t>Share-based Compensation Arrangement by Share-based Payment Award [Line Items]</t>
        </is>
      </c>
    </row>
    <row r="7">
      <c r="A7" s="4" t="inlineStr">
        <is>
          <t>Defined Benefit Plan, Funded Percentage</t>
        </is>
      </c>
      <c r="B7" s="4" t="inlineStr">
        <is>
          <t>97.9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Other Post-Retirement Benefits) (Details) - USD ($) $ in Thousands</t>
        </is>
      </c>
      <c r="B1" s="2" t="inlineStr">
        <is>
          <t>12 Months Ended</t>
        </is>
      </c>
    </row>
    <row r="2">
      <c r="B2" s="2" t="inlineStr">
        <is>
          <t>Dec. 31, 2021</t>
        </is>
      </c>
      <c r="C2" s="2" t="inlineStr">
        <is>
          <t>Dec. 31, 2020</t>
        </is>
      </c>
      <c r="D2" s="2" t="inlineStr">
        <is>
          <t>Dec. 31, 2019</t>
        </is>
      </c>
    </row>
    <row r="3">
      <c r="A3" s="3" t="inlineStr">
        <is>
          <t>Employee Benefit Plans (Summary of Other Post-Retirement Benefits) [Abstract]</t>
        </is>
      </c>
    </row>
    <row r="4">
      <c r="A4" s="4" t="inlineStr">
        <is>
          <t>Deferred compensation agreement costs</t>
        </is>
      </c>
      <c r="B4" s="6" t="n">
        <v>277</v>
      </c>
      <c r="C4" s="6" t="n">
        <v>278</v>
      </c>
      <c r="D4" s="6" t="n">
        <v>304</v>
      </c>
    </row>
    <row r="5">
      <c r="A5" s="4" t="inlineStr">
        <is>
          <t>Deferred compensation agreement liabilities</t>
        </is>
      </c>
      <c r="B5" s="5" t="n">
        <v>5995</v>
      </c>
      <c r="C5" s="5" t="n">
        <v>6093</v>
      </c>
      <c r="D5" s="5" t="n">
        <v>6570</v>
      </c>
    </row>
    <row r="6">
      <c r="A6" s="4" t="inlineStr">
        <is>
          <t>Cash Surrender Value of Life Insurance</t>
        </is>
      </c>
      <c r="B6" s="6" t="n">
        <v>5071</v>
      </c>
      <c r="C6" s="6" t="n">
        <v>5916</v>
      </c>
      <c r="D6" s="6" t="n">
        <v>65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Loans and Leases Receivable Disclosure [Line Items]</t>
        </is>
      </c>
    </row>
    <row r="4">
      <c r="A4" s="4" t="inlineStr">
        <is>
          <t>Loans and Leases Receivable, Related Parties</t>
        </is>
      </c>
      <c r="B4" s="6" t="n">
        <v>17069</v>
      </c>
      <c r="C4" s="6" t="n">
        <v>19467</v>
      </c>
    </row>
    <row r="5">
      <c r="A5" s="4" t="inlineStr">
        <is>
          <t>Total principal additions</t>
        </is>
      </c>
      <c r="B5" s="5" t="n">
        <v>329</v>
      </c>
    </row>
    <row r="6">
      <c r="A6" s="4" t="inlineStr">
        <is>
          <t>Total principal reductions</t>
        </is>
      </c>
      <c r="B6" s="5" t="n">
        <v>-2727</v>
      </c>
    </row>
    <row r="7">
      <c r="A7" s="4" t="inlineStr">
        <is>
          <t>Unfunded Loan Commitment</t>
        </is>
      </c>
    </row>
    <row r="8">
      <c r="A8" s="3" t="inlineStr">
        <is>
          <t>Loans and Leases Receivable Disclosure [Line Items]</t>
        </is>
      </c>
    </row>
    <row r="9">
      <c r="A9" s="4" t="inlineStr">
        <is>
          <t>Loans and Leases Receivable, Related Parties</t>
        </is>
      </c>
      <c r="B9" s="6" t="n">
        <v>6109</v>
      </c>
      <c r="C9" s="6" t="n">
        <v>1281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4" t="inlineStr">
        <is>
          <t>Standby letters of credit</t>
        </is>
      </c>
    </row>
    <row r="3">
      <c r="A3" s="3" t="inlineStr">
        <is>
          <t>Other Commitments [Line Items]</t>
        </is>
      </c>
    </row>
    <row r="4">
      <c r="A4" s="4" t="inlineStr">
        <is>
          <t>Contractual obligations</t>
        </is>
      </c>
      <c r="B4" s="6" t="n">
        <v>6023</v>
      </c>
      <c r="C4" s="6" t="n">
        <v>6460</v>
      </c>
    </row>
    <row r="5">
      <c r="A5" s="4" t="inlineStr">
        <is>
          <t>Commercial letters of credit</t>
        </is>
      </c>
    </row>
    <row r="6">
      <c r="A6" s="3" t="inlineStr">
        <is>
          <t>Other Commitments [Line Items]</t>
        </is>
      </c>
    </row>
    <row r="7">
      <c r="A7" s="4" t="inlineStr">
        <is>
          <t>Contractual obligations</t>
        </is>
      </c>
      <c r="B7" s="5" t="n">
        <v>173</v>
      </c>
      <c r="C7" s="5" t="n">
        <v>610</v>
      </c>
    </row>
    <row r="8">
      <c r="A8" s="4" t="inlineStr">
        <is>
          <t xml:space="preserve">     Home equity lines | Commitments to extend credit:</t>
        </is>
      </c>
    </row>
    <row r="9">
      <c r="A9" s="3" t="inlineStr">
        <is>
          <t>Other Commitments [Line Items]</t>
        </is>
      </c>
    </row>
    <row r="10">
      <c r="A10" s="4" t="inlineStr">
        <is>
          <t>Contractual obligations</t>
        </is>
      </c>
      <c r="B10" s="5" t="n">
        <v>221119</v>
      </c>
      <c r="C10" s="5" t="n">
        <v>215619</v>
      </c>
    </row>
    <row r="11">
      <c r="A11" s="4" t="inlineStr">
        <is>
          <t>Commercial Real Estate | Commitments to extend credit:</t>
        </is>
      </c>
    </row>
    <row r="12">
      <c r="A12" s="3" t="inlineStr">
        <is>
          <t>Other Commitments [Line Items]</t>
        </is>
      </c>
    </row>
    <row r="13">
      <c r="A13" s="4" t="inlineStr">
        <is>
          <t>Contractual obligations</t>
        </is>
      </c>
      <c r="B13" s="5" t="n">
        <v>50760</v>
      </c>
      <c r="C13" s="5" t="n">
        <v>65828</v>
      </c>
    </row>
    <row r="14">
      <c r="A14" s="4" t="inlineStr">
        <is>
          <t xml:space="preserve">     Other commitments | Commitments to extend credit:</t>
        </is>
      </c>
    </row>
    <row r="15">
      <c r="A15" s="3" t="inlineStr">
        <is>
          <t>Other Commitments [Line Items]</t>
        </is>
      </c>
    </row>
    <row r="16">
      <c r="A16" s="4" t="inlineStr">
        <is>
          <t>Contractual obligations</t>
        </is>
      </c>
      <c r="B16" s="6" t="n">
        <v>242250</v>
      </c>
      <c r="C16" s="6" t="n">
        <v>2456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9:32:03Z</dcterms:created>
  <dcterms:modified xmlns:dcterms="http://purl.org/dc/terms/" xmlns:xsi="http://www.w3.org/2001/XMLSchema-instance" xsi:type="dcterms:W3CDTF">2022-02-24T19:32:03Z</dcterms:modified>
</cp:coreProperties>
</file>